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ORGANIZATION" sheetId="8" r:id="rId8"/>
    <s:sheet name="SUMMARY OF SIGNIFICANT ACCOUNTI" sheetId="9" r:id="rId9"/>
    <s:sheet name="INTANGIBLE ASSETS" sheetId="10" r:id="rId10"/>
    <s:sheet name="INVESTMENTS" sheetId="11" r:id="rId11"/>
    <s:sheet name="NET ASSET VALUE AS FAIR VALUE" sheetId="12" r:id="rId12"/>
    <s:sheet name="DERIVATIVE FINANCIAL INSTRUMENT" sheetId="13" r:id="rId13"/>
    <s:sheet name="FAIR VALUE OPTION" sheetId="14" r:id="rId14"/>
    <s:sheet name="FAIR VALUE MEASUREMENTS OF FINA" sheetId="15" r:id="rId15"/>
    <s:sheet name="VARIABLE INTEREST ENTITIES" sheetId="16" r:id="rId16"/>
    <s:sheet name="REVERSE REPURCHASE AND REPURCHA" sheetId="17" r:id="rId17"/>
    <s:sheet name="OFFSETTING OF ASSETS AND LIABIL" sheetId="18" r:id="rId18"/>
    <s:sheet name="BORROWINGS" sheetId="19" r:id="rId19"/>
    <s:sheet name="INCOME TAXES" sheetId="20" r:id="rId20"/>
    <s:sheet name="NET INCOME PER COMMON UNIT" sheetId="21" r:id="rId21"/>
    <s:sheet name="EQUITY-BASED COMPENSATION" sheetId="22" r:id="rId22"/>
    <s:sheet name="RELATED PARTY TRANSACTIONS" sheetId="23" r:id="rId23"/>
    <s:sheet name="COMMITMENTS AND CONTINGENCIES" sheetId="24" r:id="rId24"/>
    <s:sheet name="SEGMENT REPORTING" sheetId="25" r:id="rId25"/>
    <s:sheet name="SUBSEQUENT EVENTS" sheetId="26" r:id="rId26"/>
    <s:sheet name="SUMMARY OF SIGNIFICANT ACCOUN27" sheetId="27" r:id="rId27"/>
    <s:sheet name="INTANGIBLE ASSETS (Tables)" sheetId="28" r:id="rId28"/>
    <s:sheet name="INVESTMENTS (Tables)" sheetId="29" r:id="rId29"/>
    <s:sheet name="NET ASSET VALUE AS FAIR VALUE (" sheetId="30" r:id="rId30"/>
    <s:sheet name="DERIVATIVE FINANCIAL INSTRUME31" sheetId="31" r:id="rId31"/>
    <s:sheet name="FAIR VALUE OPTION (Tables)" sheetId="32" r:id="rId32"/>
    <s:sheet name="FAIR VALUE MEASUREMENTS OF FI33" sheetId="33" r:id="rId33"/>
    <s:sheet name="VARIABLE INTEREST ENTITIES (Tab" sheetId="34" r:id="rId34"/>
    <s:sheet name="REVERSE REPURCHASE AND REPURC35" sheetId="35" r:id="rId35"/>
    <s:sheet name="OFFSETTING OF ASSETS AND LIAB36" sheetId="36" r:id="rId36"/>
    <s:sheet name="BORROWINGS (Tables)" sheetId="37" r:id="rId37"/>
    <s:sheet name="NET INCOME PER COMMON UNIT (Tab" sheetId="38" r:id="rId38"/>
    <s:sheet name="EQUITY-BASED COMPENSATION (Tabl" sheetId="39" r:id="rId39"/>
    <s:sheet name="RELATED PARTY TRANSACTIONS (Tab" sheetId="40" r:id="rId40"/>
    <s:sheet name="COMMITMENTS AND CONTINGENCIES (" sheetId="41" r:id="rId41"/>
    <s:sheet name="SEGMENT REPORTING (Tables)" sheetId="42" r:id="rId42"/>
    <s:sheet name="Organization - Additional Infor" sheetId="43" r:id="rId43"/>
    <s:sheet name="Intangible Assets, Net (Detail)" sheetId="44" r:id="rId44"/>
    <s:sheet name="Intangible Assets - Additional " sheetId="45" r:id="rId45"/>
    <s:sheet name="Investments (Detail)" sheetId="46" r:id="rId46"/>
    <s:sheet name="Investments - Additional Inform" sheetId="47" r:id="rId47"/>
    <s:sheet name="Reconciliation of Realized and " sheetId="48" r:id="rId48"/>
    <s:sheet name="Realized and Net Change in Unre" sheetId="49" r:id="rId49"/>
    <s:sheet name="Performance Fees Allocated to F" sheetId="50" r:id="rId50"/>
    <s:sheet name="Realized and Net Change in Un51" sheetId="51" r:id="rId51"/>
    <s:sheet name="Summary of Fair Value by Strate" sheetId="52" r:id="rId52"/>
    <s:sheet name="Summary of Fair Value by Stra53" sheetId="53" r:id="rId53"/>
    <s:sheet name="Derivative Financial Instrume54" sheetId="54" r:id="rId54"/>
    <s:sheet name="Summary of Aggregate Notional A" sheetId="55" r:id="rId55"/>
    <s:sheet name="Summary of Impact of Derivative" sheetId="56" r:id="rId56"/>
    <s:sheet name="Summary of Financial Instrument" sheetId="57" r:id="rId57"/>
    <s:sheet name="Realized and Net Change in Un58" sheetId="58" r:id="rId58"/>
    <s:sheet name="Information for Financial Instr" sheetId="59" r:id="rId59"/>
    <s:sheet name="Information for Financial Ins60" sheetId="60" r:id="rId60"/>
    <s:sheet name="Fair Value Option - Additional " sheetId="61" r:id="rId61"/>
    <s:sheet name="Financial Assets and Liabilitie" sheetId="62" r:id="rId62"/>
    <s:sheet name="Summary of Fair Value Transfers" sheetId="63" r:id="rId63"/>
    <s:sheet name="Summary of Quantitative Inputs " sheetId="64" r:id="rId64"/>
    <s:sheet name="Summary of Changes in Financial" sheetId="65" r:id="rId65"/>
    <s:sheet name="Summary of Changes in Financi66" sheetId="66" r:id="rId66"/>
    <s:sheet name="Summary of Changes in Financi67" sheetId="67" r:id="rId67"/>
    <s:sheet name="Assets and Liabilities Related " sheetId="68" r:id="rId68"/>
    <s:sheet name="Reverse Repurchase and Repurc69" sheetId="69" r:id="rId69"/>
    <s:sheet name="Schedule of Repurchase Agreemen" sheetId="70" r:id="rId70"/>
    <s:sheet name="Offsetting of Assets and Liab71" sheetId="71" r:id="rId71"/>
    <s:sheet name="Components of Other Assets (Det" sheetId="72" r:id="rId72"/>
    <s:sheet name="Offsetting Of Assets And Liab73" sheetId="73" r:id="rId73"/>
    <s:sheet name="Carrying Value and Fair Value o" sheetId="74" r:id="rId74"/>
    <s:sheet name="Carrying Value and Fair Value75" sheetId="75" r:id="rId75"/>
    <s:sheet name="Partnership's Borrowings Throug" sheetId="76" r:id="rId76"/>
    <s:sheet name="Senior Secured Notes and Subord" sheetId="77" r:id="rId77"/>
    <s:sheet name="Borrowings - Additional Informa" sheetId="78" r:id="rId78"/>
    <s:sheet name="Scheduled Principal Payments fo" sheetId="79" r:id="rId79"/>
    <s:sheet name="Income Taxes - Additional Infor" sheetId="80" r:id="rId80"/>
    <s:sheet name="Basic and Diluted Net Income Pe" sheetId="81" r:id="rId81"/>
    <s:sheet name="Summary of Anti-Dilutive Securi" sheetId="82" r:id="rId82"/>
    <s:sheet name="Net Income (Loss) Per Common Un" sheetId="83" r:id="rId83"/>
    <s:sheet name="Equity-Based Compensation - Add" sheetId="84" r:id="rId84"/>
    <s:sheet name="Summary of Status of Partnershi" sheetId="85" r:id="rId85"/>
    <s:sheet name="Unvested Units, After Expected " sheetId="86" r:id="rId86"/>
    <s:sheet name="Due from Affiliates and Due to " sheetId="87" r:id="rId87"/>
    <s:sheet name="Related Party Transactions - Ad" sheetId="88" r:id="rId88"/>
    <s:sheet name="Commitments and Contingencies -" sheetId="89" r:id="rId89"/>
    <s:sheet name="Clawback Obligations by Segment" sheetId="90" r:id="rId90"/>
    <s:sheet name="Segment Reporting - Additional " sheetId="91" r:id="rId91"/>
    <s:sheet name="Financial Data of Segments (Det" sheetId="92" r:id="rId92"/>
    <s:sheet name="Reconciliation of Total Segment" sheetId="93" r:id="rId93"/>
    <s:sheet name="Reconciliation of Total Segme94" sheetId="94" r:id="rId94"/>
  </s:sheets>
  <s:definedNames/>
  <s:calcPr calcId="124519" calcMode="auto" fullCalcOnLoad="1"/>
</s:workbook>
</file>

<file path=xl/sharedStrings.xml><?xml version="1.0" encoding="utf-8"?>
<sst xmlns="http://schemas.openxmlformats.org/spreadsheetml/2006/main" uniqueCount="965">
  <si>
    <t>Document and Entity Information - shares</t>
  </si>
  <si>
    <t>6 Months Ended</t>
  </si>
  <si>
    <t>Jun. 30, 2016</t>
  </si>
  <si>
    <t>Jul. 29,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BX</t>
  </si>
  <si>
    <t>Entity Registrant Name</t>
  </si>
  <si>
    <t>BLACKSTONE GROUP L.P.</t>
  </si>
  <si>
    <t>Entity Central Index Key</t>
  </si>
  <si>
    <t>Current Fiscal Year End Date</t>
  </si>
  <si>
    <t>--12-31</t>
  </si>
  <si>
    <t>Entity Filer Category</t>
  </si>
  <si>
    <t>Large Accelerated Filer</t>
  </si>
  <si>
    <t>Entity Common Stock, Shares Outstanding</t>
  </si>
  <si>
    <t>Condensed Consolidated Statements of Financial Condition - USD ($) $ in Thousands</t>
  </si>
  <si>
    <t>Dec. 31, 2015</t>
  </si>
  <si>
    <t>Assets</t>
  </si>
  <si>
    <t>Cash and Cash Equivalents</t>
  </si>
  <si>
    <t>Cash Held by Blackstone Funds and Other</t>
  </si>
  <si>
    <t>Investments (including assets pledged of $86,455 and $64,535 at June 30, 2016 and December 31, 2015, respectively)</t>
  </si>
  <si>
    <t>Accounts Receivable</t>
  </si>
  <si>
    <t>Reverse Repurchase Agreements</t>
  </si>
  <si>
    <t>Due from Affiliates</t>
  </si>
  <si>
    <t>Intangible Assets, Net</t>
  </si>
  <si>
    <t>Goodwill</t>
  </si>
  <si>
    <t>Other Assets</t>
  </si>
  <si>
    <t>Deferred Tax Assets</t>
  </si>
  <si>
    <t>Total Assets</t>
  </si>
  <si>
    <t>Liabilities and Partners' Capital</t>
  </si>
  <si>
    <t>Loans Payable</t>
  </si>
  <si>
    <t>Due to Affiliates</t>
  </si>
  <si>
    <t>Accrued Compensation and Benefits</t>
  </si>
  <si>
    <t>Securities Sold, Not Yet Purchased</t>
  </si>
  <si>
    <t>Repurchase Agreements</t>
  </si>
  <si>
    <t>Accounts Payable, Accrued Expenses and Other Liabilities</t>
  </si>
  <si>
    <t>Total Liabilities</t>
  </si>
  <si>
    <t>Commitments and Contingencies</t>
  </si>
  <si>
    <t xml:space="preserve"> </t>
  </si>
  <si>
    <t>Redeemable Non-Controlling Interests in Consolidated Entities</t>
  </si>
  <si>
    <t>The Blackstone Group L.P. Partners' Capital</t>
  </si>
  <si>
    <t>Partners' Capital (common units: 633,534,381 issued and outstanding as of June 30, 2016; 624,450,162 issued and outstanding as of December 31, 2015)</t>
  </si>
  <si>
    <t>Accumulated Other Comprehensive Loss</t>
  </si>
  <si>
    <t>Total The Blackstone Group L.P. Partners' Capital</t>
  </si>
  <si>
    <t>Non-Controlling Interests in Consolidated Entities</t>
  </si>
  <si>
    <t>Non-Controlling Interests in Blackstone Holdings</t>
  </si>
  <si>
    <t>Total Partners' Capital</t>
  </si>
  <si>
    <t>Total Liabilities and Partners' Capital</t>
  </si>
  <si>
    <t>Condensed Consolidated Statements of Financial Condition (Parenthetical) - USD ($) $ in Thousands</t>
  </si>
  <si>
    <t>Investments assets pledged</t>
  </si>
  <si>
    <t>Partners' Capital, common units: issued</t>
  </si>
  <si>
    <t>Partners' Capital, common units: outstanding</t>
  </si>
  <si>
    <t>Investments</t>
  </si>
  <si>
    <t>Liabilities</t>
  </si>
  <si>
    <t>Blackstone Funds And Other</t>
  </si>
  <si>
    <t>Condensed Consolidated Statements of Operations - USD ($) $ in Thousands</t>
  </si>
  <si>
    <t>3 Months Ended</t>
  </si>
  <si>
    <t>Jun. 30, 2015</t>
  </si>
  <si>
    <t>Revenues</t>
  </si>
  <si>
    <t>Management and Advisory Fees, Net</t>
  </si>
  <si>
    <t>Performance Fees</t>
  </si>
  <si>
    <t>Performance Fees Realized - Carried Interest</t>
  </si>
  <si>
    <t>Performance Fees Realized - Incentive Fees</t>
  </si>
  <si>
    <t>Performance Fees Unrealized - Carried Interest</t>
  </si>
  <si>
    <t>Performance Fees Unrealized - Incentive Fees</t>
  </si>
  <si>
    <t>Total Performance Fees</t>
  </si>
  <si>
    <t>Investment Income</t>
  </si>
  <si>
    <t>Realized</t>
  </si>
  <si>
    <t>Unrealized</t>
  </si>
  <si>
    <t>Total Investment Income</t>
  </si>
  <si>
    <t>Interest and Dividend Revenue</t>
  </si>
  <si>
    <t>Other</t>
  </si>
  <si>
    <t>Total Revenues</t>
  </si>
  <si>
    <t>Expenses</t>
  </si>
  <si>
    <t>Compensation and Benefits Compensation</t>
  </si>
  <si>
    <t>Performance Fee Compensation</t>
  </si>
  <si>
    <t>Performance Fee Compensation - Realized Carried Interest</t>
  </si>
  <si>
    <t>Performance Fee Compensation - Realized Incentive Fees</t>
  </si>
  <si>
    <t>Performance Fee Compensation - Unrealized Carried Interest</t>
  </si>
  <si>
    <t>Performance Fee Compensation - Unrealized Incentive Fees</t>
  </si>
  <si>
    <t>Total Compensation and Benefits</t>
  </si>
  <si>
    <t>General, Administrative and Other</t>
  </si>
  <si>
    <t>Interest Expense</t>
  </si>
  <si>
    <t>Fund Expenses</t>
  </si>
  <si>
    <t>Total Expenses</t>
  </si>
  <si>
    <t>Other Income</t>
  </si>
  <si>
    <t>Net Gains from Fund Investment Activities</t>
  </si>
  <si>
    <t>Income Before Provision for Taxes</t>
  </si>
  <si>
    <t>Provision for Taxes</t>
  </si>
  <si>
    <t>Net Income (Loss)</t>
  </si>
  <si>
    <t>Net Income (Loss) Attributable to Redeemable Non-Controlling Interests in Consolidated Entities</t>
  </si>
  <si>
    <t>Net Income Attributable to Non-Controlling Interests in Consolidated Entities</t>
  </si>
  <si>
    <t>Net Income Attributable to Non-Controlling Interests in Blackstone Holdings</t>
  </si>
  <si>
    <t>Net Income Attributable to The Blackstone Group L.P.</t>
  </si>
  <si>
    <t>Distributions Declared Per Common Unit</t>
  </si>
  <si>
    <t>[1]</t>
  </si>
  <si>
    <t>Net Income Per Common Unit</t>
  </si>
  <si>
    <t>Common Units, Basic</t>
  </si>
  <si>
    <t>Common Units, Diluted</t>
  </si>
  <si>
    <t>Weighted-Average Common Units Outstanding</t>
  </si>
  <si>
    <t>Revenues Earned from Affiliates</t>
  </si>
  <si>
    <t>Distributions declared reflects the calendar date of the declaration for each distribution.</t>
  </si>
  <si>
    <t>Condensed Consolidated Statements of Comprehensive Income (Loss) - USD ($) $ in Thousands</t>
  </si>
  <si>
    <t>Net Income</t>
  </si>
  <si>
    <t>Other Comprehensive Income (Loss), Net of Tax - Currency Translation Adjustment</t>
  </si>
  <si>
    <t>Comprehensive Income</t>
  </si>
  <si>
    <t>Less: Comprehensive Income (Loss) Attributable to Redeemable Non-Controlling Interests in Consolidated Entities</t>
  </si>
  <si>
    <t>Less Comprehensive Income Attributable to Non-Controlling Interests in Consolidated Entities</t>
  </si>
  <si>
    <t>Less Comprehensive Income Attributable to Non-Controlling Interests in Blackstone Holdings</t>
  </si>
  <si>
    <t>Comprehensive Income Attributable to The Blackstone Group L.P.</t>
  </si>
  <si>
    <t>Condensed Consolidated Statements of Changes in Partners' Capital - USD ($) $ in Thousands</t>
  </si>
  <si>
    <t>Total</t>
  </si>
  <si>
    <t>Partners' Capital</t>
  </si>
  <si>
    <t>Accumulated Other Comprehensive Income (Loss)</t>
  </si>
  <si>
    <t>Common Units</t>
  </si>
  <si>
    <t>Appropriated Partners' Capital</t>
  </si>
  <si>
    <t>Beginning Balance, Units at Dec. 31, 2014</t>
  </si>
  <si>
    <t>Net Delivery of Vested Holdings Partnership Units and Blackstone Common Units, Units</t>
  </si>
  <si>
    <t>Conversion of Blackstone Holdings Partnership Units to Blackstone Common Units, Units</t>
  </si>
  <si>
    <t>Ending Balance, Units at Jun. 30, 2015</t>
  </si>
  <si>
    <t>Beginning Balance at Dec. 31, 2014</t>
  </si>
  <si>
    <t>Deconsolidation of CLOs and Funds on Adoption of ASU 2015-02</t>
  </si>
  <si>
    <t>Currency Translation Adjustment</t>
  </si>
  <si>
    <t>Capital Contributions</t>
  </si>
  <si>
    <t>Capital Distributions</t>
  </si>
  <si>
    <t>Transfer of Non-Controlling Interests in Consolidated Entities</t>
  </si>
  <si>
    <t>Deferred Tax Effects Resulting from Acquisition of Ownership Interests from Non-Controlling Interest Holders</t>
  </si>
  <si>
    <t>Equity-Based Compensation</t>
  </si>
  <si>
    <t>Net Delivery of Vested Blackstone Holdings Partnership Units and Blackstone Common Units</t>
  </si>
  <si>
    <t>Excess Tax Benefits Related to Equity-Based Compensation, Net</t>
  </si>
  <si>
    <t>Change in The Blackstone Group L.P.'s Ownership Interest</t>
  </si>
  <si>
    <t>Conversion of Blackstone Holdings Partnership Units to Blackstone Common Units</t>
  </si>
  <si>
    <t>Ending Balance at Jun. 30, 2015</t>
  </si>
  <si>
    <t>Adjustment to Appropriated Partners' Capital on Adoption of ASU 2014-13</t>
  </si>
  <si>
    <t>Beginning Balance, Units at Dec. 31, 2015</t>
  </si>
  <si>
    <t>Ending Balance, Units at Jun. 30, 2016</t>
  </si>
  <si>
    <t>Beginning Balance at Dec. 31, 2015</t>
  </si>
  <si>
    <t>Ending Balance at Jun. 30, 2016</t>
  </si>
  <si>
    <t>Condensed Consolidated Statements of Cash Flows - USD ($) $ in Thousands</t>
  </si>
  <si>
    <t>Operating Activities</t>
  </si>
  <si>
    <t>Blackstone Funds Related</t>
  </si>
  <si>
    <t>Unrealized Appreciation on Investments Allocable to Non-Controlling Interests in Consolidated Entities</t>
  </si>
  <si>
    <t>Net Realized Gains on Investments</t>
  </si>
  <si>
    <t>Changes in Unrealized Losses on Investments Allocable to The Blackstone Group L.P.</t>
  </si>
  <si>
    <t>Non-Cash Performance Fees</t>
  </si>
  <si>
    <t>Non-Cash Performance Fee Compensation</t>
  </si>
  <si>
    <t>Equity-Based Compensation Expense</t>
  </si>
  <si>
    <t>Excess Tax Benefits Related to Equity-Based Compensation</t>
  </si>
  <si>
    <t>Amortization of Intangibles</t>
  </si>
  <si>
    <t>Other Non-Cash Amounts Included in Net Income</t>
  </si>
  <si>
    <t>Cash Flows Due to Changes in Operating Assets and Liabilities</t>
  </si>
  <si>
    <t>Cash Relinquished in Deconsolidation and Liquidation of Partnership</t>
  </si>
  <si>
    <t>Net Cash Provided by Operating Activities</t>
  </si>
  <si>
    <t>Investing Activities</t>
  </si>
  <si>
    <t>Purchase of Furniture, Equipment and Leasehold Improvements</t>
  </si>
  <si>
    <t>Changes in Restricted Cash</t>
  </si>
  <si>
    <t>Net Cash Used in Investing Activities</t>
  </si>
  <si>
    <t>Financing Activities</t>
  </si>
  <si>
    <t>Distributions to Non-Controlling Interest Holders in Consolidated Entities</t>
  </si>
  <si>
    <t>Contributions from Non-Controlling Interest Holders in Consolidated Entities</t>
  </si>
  <si>
    <t>Payments Under Tax Receivable Agreement</t>
  </si>
  <si>
    <t>Net Settlement of Vested Common Units and Repurchase of Common and Blackstone Holdings Partnership Units</t>
  </si>
  <si>
    <t>Proceeds from Loans Payable</t>
  </si>
  <si>
    <t>Repayment and Repurchase of Loans Payable</t>
  </si>
  <si>
    <t>Distributions to Unitholders</t>
  </si>
  <si>
    <t>Repayment of Loans Payable</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s Information</t>
  </si>
  <si>
    <t>Payments for Interest</t>
  </si>
  <si>
    <t>Payments for Income Taxes</t>
  </si>
  <si>
    <t>Supplemental Disclosure of Non-Cash Investing and Financing Activities</t>
  </si>
  <si>
    <t>Non-Cash Contributions from Non-Controlling Interest Holders</t>
  </si>
  <si>
    <t>Non-Cash Distributions to Non-Controlling Interest Holders</t>
  </si>
  <si>
    <t>Net Activities Related to Capital Transactions of Consolidated Blackstone Funds</t>
  </si>
  <si>
    <t>Notes Issuance Costs</t>
  </si>
  <si>
    <t>Transfer of Interests to Non-Controlling Interest Holders</t>
  </si>
  <si>
    <t>Net Settlement of Vested Common Units</t>
  </si>
  <si>
    <t>Conversion of Blackstone Holdings Partnership Units to Common Units</t>
  </si>
  <si>
    <t>Acquisition of Ownership Interests from Non-Controlling Interest Holders</t>
  </si>
  <si>
    <t>Deferred Tax Asset</t>
  </si>
  <si>
    <t>Blackstone's Treasury Cash Management Strategies</t>
  </si>
  <si>
    <t>Investments Purchased</t>
  </si>
  <si>
    <t>Cash Proceeds from Sale of Investments</t>
  </si>
  <si>
    <t>Investments Of Consolidated Blackstone Funds</t>
  </si>
  <si>
    <t>Cash Proceeds from Sale or Pay Down of Investments</t>
  </si>
  <si>
    <t>ORGANIZATION</t>
  </si>
  <si>
    <t>1. ORGANIZATION
The Blackstone
Group L.P., together with its subsidiaries
(“Blackstone” or the “Partnership”), is a
leading global manager of private capital. The alternative asset
management business includes the management of private equity
funds, real estate funds, real estate investment trusts
(“REITs”), funds of hedge funds, hedge funds,
credit-focused funds, collateralized loan obligation
(“CLO”) vehicles, collateralized debt obligation
(“CDO”) vehicles, separately managed accounts and
registered investment companies (collectively referred to as the
“Blackstone Funds”). Blackstone’s business is
organized into four segments: private equity, real estate, hedge
fund solutions and credit.
On
October 1, 2015, Blackstone completed the spin-off of the
operations that historically constituted Blackstone’s
Financial Advisory segment, other than Blackstone’s capital
markets services business. Blackstone’s capital markets
services business was retained and was not part of the spin-off.
These historical operations included various financial advisory
services, including financial and strategic advisory, restructuring
and reorganization advisory and fund placement services. As of
October 1, 2015, Blackstone no longer reported a Financial
Advisory segment.
The Partnership
was formed as a Delaware limited partnership on March 12,
2007. The Partnership is managed and operated by its general
partner, Blackstone Group Management L.L.C., which is in turn
wholly owned and controlled by one of Blackstone’s founders,
Stephen A. Schwarzman (the “Founder”), and
Blackstone’s other senior managing directors. The activities
of the Partnership are conducted through its holding partnerships:
Blackstone Holdings I L.P., Blackstone Holdings AI L.P., Blackstone
Holdings II L.P., Blackstone Holdings III L.P. and Blackstone
Holdings IV L.P. (collectively, “Blackstone Holdings”,
“Blackstone Holdings Partnerships” or the
“Holding Partnerships”). The Partnership, through its
wholly owned subsidiaries, is the sole general partner in each of
these Holding Partnerships.
Generally,
holders of the limited partner interests in the Holding
Partnerships may, four times each year, exchange their limited
partnership interests (“Partnership Units”) for
Blackstone common units, on a one-to-one basis, exchanging one
Partnership Unit from each of the Holding Partnerships for one
Blackstone common unit.</t>
  </si>
  <si>
    <t>SUMMARY OF SIGNIFICANT ACCOUNTING POLICIES</t>
  </si>
  <si>
    <t>2. SUMMARY OF SIGNIFICANT
ACCOUNTING POLICIES Basis of
Presentation
The
accompanying unaudited condensed consolidated financial statements
of the Partnership have been prepared in accordance with accounting
principles generally accepted in the United States of America
(“GAAP”) for interim financial information and the
instructions to Form 10-Q. The condensed consolidated financial
statements, including these notes,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Partnership’s Annual
Report on Form 10-K for the year ended December 31, 2015 filed
with the Securities and Exchange Commission.
The condensed
consolidated financial statements include the accounts of the
Partnership, its wholly owned or majority-owned subsidiaries, the
consolidated entities which are considered to be variable interest
entities and for which the Partnership is considered the primary
beneficiary, and certain partnerships or similar entities which are
not considered variable interest entities but in which the general
partner has a controlling financial interest.
All
intercompany balances and transactions have been eliminated in
consolidation.
Restructurings
within consolidated CLOs are treated as investment purchases or
sales, as applicable, in the Condensed Consolidated Statements of
Cash Flows. Consolidation
The Partnership
consolidates all entities that it controls through a majority
voting interest or otherwise, including those Blackstone Funds in
which the general partner has a controlling financial interest. The
Partnership has a controlling interest in Blackstone Holdings
because the limited partners do not have the right to dissolve the
partnerships or have substantive kick out rights or participating
rights that would overcome the presumption of control by the
Partnership. Accordingly, the Partnership consolidates Blackstone
Holdings and records non-controlling interests to reflect the
economic interests of the limited partners of Blackstone
Holdings.
In addition,
the Partnership consolidates all variable interest entities
(“VIE”) in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Partnership holds a variable interest is a VIE and
(b) whether the Partnership’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The Partnership
determines whether it is the primary beneficiary of a VIE at the
time it becomes involved with a variable interest entity and
reconsiders that conclusion continually. In evaluating whether the
Partnership is the primary beneficiary, Blackstone evaluates its
economic interests in the entity held either directly or indirectly
by the Partnership. The consolidation analysis can generally be
performed qualitatively; however, if it is not readily apparent
that the Partnership is not the primary beneficiary, a quantitative
analysis may also be performed. Investments and redemptions (either
by the Partnership, affiliates of the Partnership or third parties)
or amendments to the governing documents of the respective
Blackstone Funds could affect an entity’s status as a VIE or
the determination of the primary beneficiary. At each reporting
date, the Partnership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densed Consolidated Statements of
Financial Condition.
Blackstone’s other disclosures regarding VIEs are
discussed in Note 9. “Variable Interest
Entities”. 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The
Partnership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derivatives where the fair value is based on observable inputs.
Senior and subordinated notes issued by CLO vehicles are classified
within Level II of the fair value hierarchy.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grade
residual interests in securitizations, certain corporate bonds and
loans held within CLO vehicle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Transfers
between levels of the fair value hierarchy are recognized at the
beginning of the reporting period. Level II Valuation
Techniques
Financial
instruments classified within Level II of the fair value hierarchy
comprise debt instruments, including certain corporate loans and
bonds held by Blackstone’s consolidated CLO vehicles, those
held within Blackstone’s Treasury Cash Management Strategies
and debt securities sold, not yet purchased and interests in
investment funds.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real estate properties, certain funds of hedge funds and
credit-focused investments.
Private
Equity Investments —
Real Estate
Investments —
Credit-Focused Investments — Level III Valuation
Process
Investments
classified within Level III of the fair value hierarchy are valued
on a quarterly basis, taking into consideration factors including
any changes in Blackstone’s weighted-average cost of capital
assumptions, discounted cash flow projections and exit multiple
assumptions, as well as any changes in economic and other relevant
conditions, and valuation models are updated accordingly. The
valuation process also includes a review by an independent
valuation party, at least annually for all investments, and
quarterly for certain investments, to corroborate the values
determined by management. The valuations of Blackstone’s
investments are reviewed quarterly by a valuation committee chaired
by Blackstone’s Vice Chairman and includes senior heads of
each of Blackstone’s businesses, as well as representatives
of legal and finance. Each quarter, the valuations of
Blackstone’s investments are also reviewed by the Audit
Committee in a meeting attended by the chairman of the valuation
committee. The valuations are further tested by comparison to
actual sales prices obtained on disposition of the
investments. 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densed Consolidated
Statements of Operations within Investment Income
(Loss).
For certain
instruments, the Partnership has elected the fair value option.
Such election is irrevocable and is applied on an investment by
investment basis at initial recognition. The Partnership has
applied the fair value option for certain loans and receivables and
certain investments in private debt securities that otherwise would
not have been carried at fair value with gains and losses recorded
in net income. Accounting for these financial instruments at fair
value is consistent with how the Partnership accounts for its other
principal investments. Loans extended to third parties are recorded
within Accounts Receivable within the Condensed Consolidated
Statements of Financial Condition. Debt securities for which the
fair value option has been elected are recorded within Investments.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densed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In addition,
the Partnership has elected the fair value option for the assets
and liabilities of CLO vehicles that are consolidated as of
January 1, 2010, as a result of the initial adoption of
variable interest entity consolidation guidance. The Partnership
has also elected the fair value option for CLO vehicles
consolidated as a result of the acquisitions of CLO management
contracts or the acquisition of the share capital of CLO managers.
Historically, the adjustment resulting from the difference between
the fair value of assets and liabilities for each of these events
was presented as a transition and acquisition adjustment to
Appropriated Partners’ Capital. Assets of the consolidated
CLOs are presented within Investments within the Condensed
Consolidated Statements of Financial Condition and Liabilities
within Loans Payable for the amounts due to unaffiliated third
parties and Due to Affiliates for the amounts held by
non-consolidated affiliates. Changes in the fair value of
consolidated CLO assets and liabilities and related interest,
dividend and other income subsequent to adoption and acquisition
are presented within Net Gains (Losses) from Fund Investment
Activities. Expenses of consolidated CLO vehicles are presented in
Fund Expenses. Historically, amounts attributable to
Non-Controlling Interests in Consolidated Entities had a
corresponding adjustment to Appropriated Partners’ Capital.
On the adoption of the new CLO measurement guidance, there is no
attribution of amounts to Non-Controlling Interests and no
corresponding adjustments to Appropriated Partners’
Capital.
The Partnership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densed Consolidated Statements
of Operations.
Further
disclosure on instruments for which the fair value option has been
elected is presented in Note 7. “Fair Value
Option” to the Condensed Consolidated Financial
Statements.
The investments
of consolidated Blackstone Funds in funds of hedge funds
(“Investee Funds”) are valued at net asset value
(“NAV”) per share of the Investee Fund. In limited
circumstances, the Partnership may determine, based on its own due
diligence and investment procedures, that NAV per share does not
represent fair value. In such circumstances, the Partnership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the institution of
gates on redemptions or the suspension of redemptions or an ability
to side pocket investments, at the discretion of the
investee’s fund manager, and as a result, investments may not
be redeemable at, or within three months of, the reporting date. A
side pocket is used by hedge funds and funds of hedge funds to
separate investments that may lack a readily ascertainable value,
are illiquid or are subject to liquidity restriction. Redemptions
are generally not permitted until the investments within a side
pocket are liquidated or it is deemed that the conditions existing
at the time that required the investment to be included in the side
pocket no longer exist. As the timing of either of these events is
uncertain, the timing at which the Partnership may redeem an
investment held in a side pocket cannot be estimated. Further
disclosure on instruments for which fair value is measured using
NAV per share is presented in Note 5. “Net Asset Value
as Fair Value”.
Security and
loan transactions are recorded on a trade date basis. Equity Method
Investments
Investments in
which the Partnership is deemed to exert significant influence, but
not control, are accounted for using the equity method of
accounting. Under the equity method of accounting, the
Partnership’s share of earnings (losses) from equity method
investments is included in Investment Income (Loss) in the
Condensed Consolidated Statements of Operations. The carrying
amounts of equity method investments are reflected in Investments
in the Condensed Consolidated Statements of Financial Condition. As
the underlying investments of the Partnership’s equity method
investments in Blackstone Funds are reported at fair value, the
carrying value of the Partnership’s equity method investments
approximates fair value. Repurchase and Reverse
Repurchase Agreements
Securities
purchased under agreements to resell (“reverse repurchase
agreements”) and securities sold under agreements to
repurchase (“repurchase agreements”), comprised
primarily of U.S. and non-U.S. government and agency securities,
asset-backed securities and corporate debt, represent
collateralized financing transactions. Such transactions are
recorded in the Condensed Consolidated Statements of Financial
Condition at their contractual amounts and include accrued
interest. The carrying value of repurchase and reverse repurchase
agreements approximates fair value.
The Partnership
manages credit exposure arising from reverse repurchase agreements
and repurchase agreements by, in appropriate circumstances,
entering into master netting agreements and collateral arrangements
with counterparties that provide the Partnership, in the event of a
counterparty default, the right to liquidate collateral and the
right to offset a counterparty’s rights and
obligations.
The Partnership
takes possession of securities purchased under reverse repurchase
agreements and is permitted to repledge, deliver or otherwise use
such securities. The Partnership also pledges its financial
instruments to counterparties to collateralize repurchase
agreements. Financial instruments pledged that can be repledged,
delivered or otherwise used by the counterparty are recorded in
Investments in the Condensed Consolidated Statements of Financial
Condition. Additional disclosures relating to reverse repurchase
and repurchase agreements are discussed in Note 10.
“Reverse Repurchase and Repurchase
Agreements”.
Blackstone does
not offset assets and liabilities relating to reverse repurchase
agreements and repurchase agreements in its Condensed Consolidated
Statements of Financial Condition. Additional disclosures relating
to offsetting are discussed in Note 11. “Offsetting of
Assets and Liabilities”. Securities Sold, Not Yet
Purchased
Securities
Sold, Not Yet Purchased consist of equity and debt securities that
the Partnership has borrowed and sold. The Partnership is required
to “cover” its short sale in the future by purchasing
the security at prevailing market prices and delivering it to the
counterparty from which it borrowed the security. The Partnership
is exposed to loss in the event that the price at which a security
may have to be purchased to cover a short sale exceeds the price at
which the borrowed security was sold short.
Securities
Sold, Not Yet Purchased are recorded at fair value in the Condensed
Consolidated Statements of Financial Condition. Derivative
Instruments
The Partnership
recognizes all derivatives as assets or liabilities on its
Condensed Consolidated Statements of Financial Condition at fair
value. On the date the Partnership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a fair value hedge,
Blackstone records changes in the fair value of the derivative and,
to the extent that it is highly effective, changes in the fair
value of the hedged asset or liability attributable to the hedged
risk, in current period earnings in General, Administrative and
Other in the Condensed Consolidated Statements of Operations.
Changes in the fair value of derivatives designated as hedging
instruments caused by factors other than changes in the risk being
hedged, which are excluded from the assessment of hedge
effectiveness, are recognized in current period earnings. Gains or
losses on a derivative instrument that is designated as, and is
effective as, an economic hedge of a net investment in a foreign
operation are reported in the cumulative translation adjustment
section of other comprehensive income to the extent it is effective
as a hedge. The ineffective portion of a net investment hedge is
recognized in current period earnings.
The Partnership
formally documents at inception its hedge relationships, including
identification of the hedging instruments and the hedged items, its
risk management objectives, strategy for undertaking the hedge
transaction and the Partnership’s evaluation of effectiveness
of its hedged transaction. At least monthly, the Partnership also
formally assesses whether the derivative it designated in each
hedging relationship is expected to be, and has been, highly
effective in offsetting changes in estimated fair values or cash
flows of the hedged items using either the regression analysis or
the dollar offset method. For net investment hedges, the
Partnership uses a method based on changes in spot rates to measure
effectiveness. If it is determined that a derivative is not highly
effective at hedging the designated exposure, hedge accounting is
discontinued. The Partnership may also at any time remove a
designation of a fair value hedge. The fair values of hedging
derivative instruments are reflected within Other Assets in the
Condensed Consolidated Statements of Financial
Condition.
For
freestanding derivative contracts, the Partnership presents changes
in fair value in current period earnings. Changes in the fair value
of derivative instruments held by consolidated Blackstone Funds are
reflected in Net Gains (Losses) from Fund Investment Activities or,
where derivative instruments are held by the Partnership, within
Investment Income (Loss) in the Condensed Consolidated Statements
of Operations. The fair value of freestanding derivative assets are
recorded within Investments and freestanding derivative liabilities
are recorded within Accounts Payable, Accrued Expenses and Other
Liabilities in the Condensed Consolidated Statements of Financial
Condition.
The Partnership
has elected to not offset derivative assets and liabilities or
financial assets in its Condensed Consolidated Statements of
Financial Condition, including cash, that may be received or paid
as part of collateral arrangements, even when an enforceable master
netting agreement is in place that provides the Partnership, in the
event of counterparty default, the right to liquidate collateral
and the right to offset a counterparty’s rights and
obligations.
Blackstone’s other disclosures regarding derivative
financial instruments are discussed in Note 6.
“Derivative Financial Instruments”.
Blackstone’s disclosures regarding offsetting are
discussed in Note 11. “Offsetting of Assets and
Liabilities”. Affiliates
Blackstone
considers its Founder, senior managing directors, employees, the
Blackstone Funds and the Portfolio Companies to be
affiliates. Distributions
Distributions
are reflected in the condensed consolidated financial statements
when declared. Recent Accounting
Developments
In May 2014,
the Financial Accounting Standards Board (“FASB”)
issued amended guidance on revenue from contracts with customers.
The guidance requires that an entity should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The guidance
introduces new qualitative and quantitative disclosure requirements
about contracts with customers including revenue and impairments
recognized, disaggregation of revenue and information about
contract balances and performance obligations. Information is
required about significant judgments and changes in judgments in
determining the timing of satisfaction of performance obligations
and determining the transaction price and amounts allocated to
performance obligations. Additional disclosures are required about
assets recognized from the costs to obtain or fulfill a
contract.
In August 2015,
the FASB issued new guidance deferring the effective date of the
new revenue recognition standard by one year. The new guidance
should be applied for annual reporting periods beginning after
December 15, 2017, including interim periods within that
reporting period.
The new revenue
guidance may have a material impact on Blackstone’s
consolidated financial statements if it is determined that both
performance fees and carried interest are forms of variable
consideration that may not be included in the transaction price.
This may significantly delay the recognition of carried interest
income and performance fees.
In February
2016, the FASB issued amended guidance on the accounting for
leases. The guidance requires the recognition of lease assets and
lease liabilities for those leases classified as operating leases
under previous GAAP. The guidance retains a distinction between
finance leases and operating leases. The classification criteria
for distinguishing between finance leases and operating leases are
substantially similar to the classification criteria for
distinguishing between capital leases and operating leases under
previous GAAP. The recognition, measurement and presentation of
expenses and cash flows arising from a lease by a lessee have not
changed significantly from previous GAAP.
For operating
leases, a lessee is required to do the following:
(a) recognize a right-of-use asset and a lease liability,
initially measured at the present value of the lease payments, in
the Statement of Financial Condition, (b) recognize a single
lease cost, calculated so that the cost of the lease is allocated
over the lease term on a generally straight-line basis, and
(c) classify all cash payments within operating activities in
the statement of cash flows.
The guidance is
effective for fiscal periods beginning after December 15,
2018. Early application is permitted. Blackstone is evaluating the
impact of the amended guidance on the Consolidated Statement of
Financial Condition. It is not expected to have a material impact
on the Consolidated Statements of Operations or the Consolidated
Statements of Cash Flows.
In March 2016,
the FASB issued amended guidance on stock compensation. The
amendments simplify several aspects of the accounting for
share-based payment transactions, including the income tax
consequences, classification of awards as either equity or
liabilities, and accounting for forfeitures (the amended guidance
permits an entity to make an accounting policy election either to
estimate the number of forfeitures expected to occur or to account
for forfeitures when they occur). The amendments require all excess
tax benefits and deficiencies related to share-based payment
transactions to be recognized through the Provision for Taxes in
the Condensed Consolidated Statement of Operations. The amendments
also require excess tax benefits related to share-based payment
transactions to be presented as operating activities in the
Condensed Consolidated Statement of Cash Flows with employee taxes
paid presented as a financing activity. The guidance is effective
for annual periods beginning after December 15, 2016 and interim
periods within those annual periods. Blackstone has elected to
early adopt the guidance for the quarter ended June 30, 2016 and
any adjustments have been reflected prospectively as of January 1,
2016.
Blackstone has
made an accounting policy election to continue estimating
forfeitures in determining the number of equity-based awards that
are expected to vest. Amendments relating to the recognition of
excess tax benefits and deficiencies in the Condensed Consolidated
Statement of Operations and Condensed Consolidated Statement of
Cash Flows have been applied prospectively. As a result, prior
period amounts have not been restated. Application of the guidance
did not have a material impact on Blackstone’s Condensed
Consolidated Statement of Operations or Condensed Consolidated
Statement of Cash Flows.</t>
  </si>
  <si>
    <t>INTANGIBLE ASSETS</t>
  </si>
  <si>
    <t>3. INTANGIBLE
ASSETS
Intangible
Assets, Net consists of the following:
June 30, 2016 December 31, 2015
Finite-Lived Intangible
Assets/Contractual Rights $ 1,424,226 $ 1,424,226
Accumulated
Amortization (1,124,334 ) (1,078,679 )
Intangible Assets,
Net $ 299,892 $ 345,547
Amortization
expense associated with Blackstone’s intangible assets was
$22.8 million and $45.7 million for the three and six
month periods ended June 30, 2016, respectively, and
$23.6 million and $48.4 million for the three and six
month periods ended June 30, 2015, respectively.
Amortization of
Intangible Assets held at June 30, 2016 is expected to be
$82.9 million, $43.9 million, $43.8 million,
$43.8 million, and $43.8 million for each of the years
ending December 31, 2016, 2017, 2018, 2019 and 2020,
respectively. Blackstone’s intangible assets as of
June 30, 2016 are expected to amortize over a
weighted-average period of 6.3 years.</t>
  </si>
  <si>
    <t>INVESTMENTS</t>
  </si>
  <si>
    <t>4. INVESTMENTS
Investments
consist of the following:
June 30, 2016 December
31, 2015
Investments of Consolidated
Blackstone Funds $ 4,980,964 $ 4,613,944
Equity Method
Investments 3,170,071 3,110,810
Blackstone’s Treasury
Cash Management Strategies 1,739,252 1,682,259
Performance Fees 4,990,614 4,757,932
Other
Investments 255,599 159,152
$ 15,136,500 $ 14,324,097
Blackstone’s share of Investments of Consolidated
Blackstone Funds totaled $449.1 million and
$451.9 million at June 30, 2016 and
December 31, 2015, respectively.
Investments of
Consolidated Blackstone Funds
The following
table presents the Realized and Net Change in Unrealized Gains
(Losses) on investments held by the consolidated Blackstone Funds
and a reconciliation to Other Income — Net Gains from Fund
Investment Activities in the Condensed Consolidated Statements of
Operations:
Three Months Ended Six Months Ended
2016 2015 2016 2015
Realized Gains
(Losses) $ (2,435 ) $ 60,473 $ 10,947 $ 127,512
Net Change in Unrealized
Gains (Losses) 16,893 (2,190 ) (8,348 ) 1,743
Realized and Net Change in
Unrealized Gains from Consolidated Blackstone Funds 14,458 58,283 2,599 129,255
Interest and Dividend
Revenue Attributable to Consolidated Blackstone Funds 16,245 23,732 47,246 46,315
Other Income — Net
Gains from Fund Investment Activities $ 30,703 $ 82,015 $ 49,845 $ 175,570
Equity Method
Investments
Blackstone’s equity method investments include its
investments in private equity funds, real estate funds, funds of
hedge funds and credit-focused funds and other proprietary
investments, which are not consolidated but in which the
Partnership exerts significant influence.
Blackstone
evaluates each of its equity method investments to determine if any
were significant as defined by guidance from the United States
Securities and Exchange Commission. As of and for the six months
ended June 30, 2016 and 2015, no individual equity method
investment held by Blackstone met the significance criteria. As
such, Blackstone is not required to present separate financial
statements for any of its equity method investments.
The Partnership
recognized net gains related to its equity method investments of
$52.0 million and $19.5 million for the three months
ended June 30, 2016 and 2015, respectively. The Partnership
recognized net gains related to its equity method investments of
$69.7 million and $181.6 million for the six months ended
June 30, 2016 and 2015, respectively. Blackstone’s
Treasury Cash Management Strategies
The portion of
Blackstone’s Treasury Cash Management Strategies included in
Investments represents the Partnership’s liquid investments
into primarily fixed income securities, mutual fund interests, and
other fund interests. These strategies are managed by a combination
of Blackstone personnel and third party advisors. The following
table presents the Realized and Net Change in Unrealized Gains
(Losses) on investments held by Blackstone’s Treasury Cash
Management Strategies:
Three Months Ended Six Months Ended
2016 2015 2016 2015
Realized Gains
(Losses) $ 9,364 $ (3,442 ) $ (9,245 ) $ (3,603 )
Net Change in Unrealized
Gains (Losses) 12,913 (15,049 ) 14,695 (3,938 )
$ 22,277 $ (18,491 ) $ 5,450 $ (7,541 )
Performance
Fees
Performance
Fees allocated to the general partner in respect of performance of
certain Carry Funds, funds of hedge funds and credit-focused funds
were as follows:
Private Real Hedge Fund Credit Total
Performance Fees,
December 31, 2015 $ 1,479,443 $ 3,101,688 $ 9,747 $ 167,054 $ 4,757,932
Performance Fees Allocated
as a Result of Changes in Fund Fair Values 246,287 378,422 385 75,876 700,970
Foreign Exchange
Gain — 7,579 — — 7,579
Fund
Distributions (83,399 ) (365,282 ) (6,383 ) (20,803 ) (475,867 )
Performance Fees,
June 30, 2016 $ 1,642,331 $ 3,122,407 $ 3,749 $ 222,127 $ 4,990,614
Other
Investments
Other
Investments consist primarily of proprietary investment securities
held by Blackstone. The following table presents Blackstone’s
Realized and Net Change in Unrealized Gains (Losses) in other
investments:
Three Months Ended Six Months Ended
2016 2015 2016 2015
Realized Gains
(Losses) $ (256 ) $ (30 ) $ 4,477 $ (8 )
Net Change in Unrealized
Gains (Losses) 3,283 (825 ) (2,952 ) (454 )
$ 3,027 $ (855 ) $ 1,525 $ (462 )</t>
  </si>
  <si>
    <t>NET ASSET VALUE AS FAIR VALUE</t>
  </si>
  <si>
    <t>5. NET ASSET VALUE AS FAIR
VALUE
A summary of
fair value by strategy type alongside the remaining unfunded
commitments and ability to redeem such investments as of
June 30, 2016 is presented below:
Strategy Fair
Value Unfunded Redemption Redemption
Diversified
Instruments $ 158,088 $ 132 (a) (a)
Credit Driven 196,030 268 (b) (b)
Equity 60,253 — (c) (c)
Commodities 1,745 — (d) (d)
$ 416,116 $ 400
(a) Diversified Instruments
include investments in funds that invest across multiple
strategies. Investments representing 4% of the fair value of the
investments in this category may not be redeemed at, or within
three months of, the reporting date. The remaining 96% of
investments in this category are redeemable as of the reporting
date.
(b) The Credit Driven category
includes investments in hedge funds that invest primarily in
domestic and international bonds. Investments representing 44% of
the fair value of the investments in this category may not be
redeemed at, or within three months of, the reporting date.
Investments representing 56% of the fair value of the investments
in this category are redeemable as of the reporting
date.
(c) The Equity category
includes investments in hedge funds that invest primarily in
domestic and international equity securities. Withdrawals are
generally not permitted for the investments in this category.
Distributions will be received as the underlying investments are
liquidated.
(d) The Commodities category
includes investments in commodities-focused funds that primarily
invest in futures and physical-based commodity driven strategies.
Withdrawals are generally not permitted for the investments in this
category. Distributions will be received as the underlying
investments are liquidated.</t>
  </si>
  <si>
    <t>DERIVATIVE FINANCIAL INSTRUMENTS</t>
  </si>
  <si>
    <t>6. DERIVATIVE FINANCIAL
INSTRUMENTS
Blackstone and
the consolidated Blackstone Funds enter into derivative contracts
in the normal course of business to achieve certain risk management
objectives and for general investment purposes. Blackstone may
enter into derivative contracts in order to hedge its interest rate
risk exposure against the effects of interest rate changes.
Additionally, Blackstone may also enter into derivative contracts
in order to hedge its foreign currency risk exposure against the
effects of a portion of its non-U.S. dollar denominated currency
net investments. As a result of the use of derivative contracts,
Blackstone and the consolidated Blackstone Funds are exposed to the
risk that counterparties will fail to fulfill their contractual
obligations. To mitigate such counterparty risk, Blackstone and the
consolidated Blackstone Funds enter into contracts with certain
major financial institutions, all of which have investment grade
ratings. Counterparty credit risk is evaluated in determining the
fair value of derivative instruments. Net Investment
Hedges
To manage the
potential exposure from adverse changes in currency exchange rates
arising from Blackstone’s net investment in foreign
operations, during December 2014, Blackstone entered into several
foreign currency forward contracts to hedge a portion of the net
investment in Blackstone’s non-U.S. dollar denominated
foreign operations.
Blackstone uses
foreign currency forward contracts to hedge portions of
Blackstone’s net investments in foreign operations. The gains
and losses due to change in fair value attributable to changes in
spot exchange rates on foreign currency derivatives designated as
net investment hedges were recognized in Other Comprehensive Income
(Loss), Net of Tax — Currency Translation Adjustment. For the
three months ended June 30, 2016 the resulting gain was
$1.3 million. For the six months ended June 30, 2016
the resulting loss was $0.8 million. Freestanding
Derivatives
Freestanding
derivatives are instruments that Blackstone and certain of the
consolidated Blackstone Funds have entered into as part of their
overall risk management and investment strategies. These derivative
contracts are not designated as hedging instruments for accounting
purposes. Such contracts may include interest rate swaps, foreign
exchange contracts, equity swaps, options, futures and other
derivative contracts.
In June 2012,
Blackstone removed the fair value hedge designation of its interest
rate swaps that were previously used to hedge a portion of the
interest rate risk on the Partnership’s fixed rate
borrowings. Changes in the fair value of the interest rate swaps
subsequent to the date of de-designation are reflected within
Freestanding Derivatives within Interest Rate Contracts in the
table below.
The table below
summarizes the aggregate notional amount and fair value of the
derivative financial instruments. The notional amount represents
the absolute value amount of all outstanding derivative
contracts.
June 30,
2016 December 31,
2015
Assets Liabilities Assets Liabilities
Notional Fair Notional Fair Notional Fair Notional Fair
Net Investment
Hedges
Foreign Currency
Contracts $ 51,174 $ 804 $ — $ — $ 53,627 $ 319 $ 138 $ 1
Freestanding
Derivatives
Blackstone
Interest Rate
Contracts 1,280,262 2,846 955,648 11,978 1,681,533 2,212 1,054,465 4,288
Foreign Currency
Contracts 155,950 4,428 157,515 3,669 158,684 2,088 271,891 2,042
Credit Default
Swaps — — 7,274 602 — — 19,250 2,411
Investments of Consolidated
Blackstone Funds
Foreign Currency
Contracts 218,715 19,544 41,652 972 124,595 1,400 92,094 6,490
Credit Default
Swaps — — 96,797 6,560 — — 108,786 6,275
1,654,927 26,818 1,258,886 23,781 1,964,812 5,700 1,546,486 21,506
Total $ 1,706,101 $ 27,622 $ 1,258,886 $ 23,781 $ 2,018,439 $ 6,019 $ 1,546,624 $ 21,507
The table below
summarizes the impact to the Condensed Consolidated Statements of
Operations from derivative financial instruments:
Three Months Ended Six Months Ended
2016 2015 2016 2015
Net Investment Hedges
— Foreign Currency Contracts
Hedge
Ineffectiveness $ (257 ) $ (11 ) $ (128 ) $ 229
Freestanding
Derivatives
Realized Gains
(Losses)
Interest Rate
Contracts $ 546 $ (1,358 ) $ (6,812 ) $ (5,093 )
Foreign Currency
Contracts (410 ) (3,160 ) (4,720 ) 8,903
Credit Default
Swaps (738 ) 1,955 (4,549 ) 3,781
Total $ (602 ) $ (2,563 ) $ (16,081 ) $ 7,591
Freestanding
Derivatives
Net Change in Unrealized
Gains (Losses)
Interest Rate
Contracts $ (4,576 ) $ 4,707 $ (7,242 ) $ 3,961
Foreign Currency
Contracts 8,869 2,779 24,191 (8,245 )
Credit Default
Swaps 794 (2,469 ) (3,482 ) (5,391 )
Total $ 5,087 $ 5,017 $ 13,467 $ (9,675 )
As of
June 30, 2016 and December 31, 2015, the Partnership had
not designated any derivatives as cash flow hedges.</t>
  </si>
  <si>
    <t>FAIR VALUE OPTION</t>
  </si>
  <si>
    <t>7. FAIR VALUE
OPTION
The following
table summarizes the financial instruments for which the fair value
option has been elected:
June 30, December 31,
Assets
Loans and
Receivables $ 207,519 $ 261,994
Equity and Preferred
Securities 284,879 280,879
Debt
Securities 14,122 15,176
Assets of Consolidated
CLO Vehicles
Corporate
Loans 3,479,615 3,087,563
Corporate
Bonds 405,912 379,000
Other 1,669 —
$ 4,393,716 $ 4,024,612
Liabilities
Liabilities of
Consolidated CLO Vehicles
Senior Secured
Notes $ 3,854,183 $ 3,225,064
Subordinated
Notes 91,667 98,371
$ 3,945,850 $ 3,323,435
The following
table presents the Realized and Net Change in Unrealized Gains
(Losses) on financial instruments on which the fair value option
was elected:
Three Months Ended
June 30,
2016 2015
Realized Net Change Realized Net Change
Assets
Loans and
Receivables $ — $ 1,085 $ — $ 1,278
Equity and Preferred
Securities (296 ) 5,256 (52 ) (4,663 )
Debt
Securities — (365 ) — —
Assets of Consolidated
CLO Vehicles
Corporate
Loans (15,253 ) 36,564 (9,657 ) 21,295
Corporate
Bonds 247 (1,214 ) 91 3,380
Other 88 — 1,318 (840 )
$ (15,214 ) $ 41,326 $ (8,300 ) $ 20,450
Liabilities
Liabilities of
Consolidated CLO Vehicles —
Subordinated
Notes $ — $ (14,281 ) $ — $ (7,199 )
Six Months Ended
June 30,
2016 2015
Realized Net Change Realized Net Change
Assets
Loans and
Receivables $ — $ (2,693 ) $ — $ (597 )
Equity and Preferred
Securities (293 ) 1,424 (237 ) (7,491 )
Debt
Securities — (1,054 ) — —
Assets of Consolidated
CLO Vehicles
Corporate
Loans (28,960 ) 37,521 (4,847 ) 40,881
Corporate
Bonds 437 (943 ) 121 4,516
Other 266 — 3,273 (3,331 )
$ (28,550 ) $ 34,255 $ (1,690 ) $ 33,978
Liabilities
Liabilities of
Consolidated CLO Vehicles —
Subordinated
Notes $ — $ (1,868 ) $ — $ (10,238 )
The following
table presents information for those financial instruments for
which the fair value option was elected:
June 30,
2016 December 31,
2015
For Financial Assets For Financial
Assets
(Deficiency) Fair Excess (Deficiency) Fair (Deficiency)
Loans and
Receivables $ (10,895 ) $ — $ — $ (8,845 ) $ — $ —
Debt
Securities (1,480 ) — — (426 ) — —
Assets of Consolidated
CLO Vehicles
Corporate
Loans (43,840 ) — — (77,900 ) 1,088 (5,620 )
Corporate
Bonds (16,500 ) — — (6,046 ) — —
$ (72,715 ) $ — $ — $ (93,217 ) $ 1,088 $ (5,620 )
(a) Corporate Loans and
Corporate Bonds within CLO assets are classified as past due if
contractual payments are more than one day past due.
As of
December 31, 2015, no Loans and Receivables for which the fair
value option was elected were past due or in non-accrual status. As
of June 30, 2016 and December 31, 2015, no Corporate
Bonds included within the Assets of Consolidated CLO Vehicles for
which the fair value option was elected were past due or in
non-accrual status.</t>
  </si>
  <si>
    <t>FAIR VALUE MEASUREMENTS OF FINANCIAL INSTRUMENTS</t>
  </si>
  <si>
    <t>8. FAIR VALUE
MEASUREMENTS OF FINANCIAL INSTRUMENTS
The following
tables summarize the valuation of the Partnership’s financial
assets and liabilities by the fair value hierarchy:
June 30,
2016
Level
I Level
II Level
III NAV Total
Assets
Investments of
Consolidated Blackstone Funds (a)
Investment
Funds $ — $ — $ — $ 146,544 $ 146,544
Equity
Securities 55,745 51,619 85,664 — 193,028
Partnership and LLC
Interests 26,987 73,497 439,859 — 540,343
Debt
Instruments — 179,244 15,065 — 194,309
Assets of Consolidated
CLO Vehicles
Corporate
Loans — 3,315,440 164,175 — 3,479,615
Corporate
Bonds — 405,912 — — 405,912
Freestanding Derivatives
— Foreign Currency Contracts — 19,544 — — 19,544
Other — — 1,669 — 1,669
Total Investments of
Consolidated Blackstone Funds 82,732 4,045,256 706,432 146,544 4,980,964
Blackstone’s
Treasury Cash Management Strategies
Equity
Securities 146,239 — — — 146,239
Debt
Instruments — 1,313,940 27,419 52,114 1,393,473
Other — — — 199,540 199,540
Total Blackstone’s
Treasury Cash Management Strategies 146,239 1,313,940 27,419 251,654 1,739,252
Money Market
Funds 282,655 — — — 282,655
Net Investment Hedges
— Foreign Currency Contracts — 804 — — 804
Freestanding
Derivatives
Interest Rate
Contracts 2,243 603 — — 2,846
Foreign Currency
Contracts — 4,428 — — 4,428
Loans and
Receivables — — 207,519 — 207,519
Other
Investments 137,046 — 100,635 17,918 255,599
$ 650,915 $ 5,365,031 $ 1,042,005 $ 416,116 $ 7,474,067
June 30,
2016
Level
I Level
II Level III Total
Liabilities
Liabilities of
Consolidated CLO Vehicles (a)
Senior Secured Notes
(b) $ — $ 3,854,183 $ — $ 3,854,183
Subordinated Notes
(b) — 91,667 — 91,667
Freestanding Derivatives
— Foreign Currency Contracts — 972 — 972
Freestanding Derivatives
— Credit Default Swaps — 6,560 — 6,560
Freestanding
Derivatives
Interest Rate
Contracts 6,899 5,079 — 11,978
Foreign Currency
Contracts — 3,669 — 3,669
Credit Default
Swaps — 602 — 602
Securities Sold, Not Yet
Purchased — 115,796 — 115,796
$ 6,899 $ 4,078,528 $ — $ 4,085,427
December 31,
2015
Level
I Level
II Level
III NAV Total
Assets
Investments of
Consolidated Blackstone Funds (a)
Investment
Funds $ — $ — $ — $ 155,512 $ 155,512
Equity
Securities 82,734 53,250 80,849 — 216,833
Partnership and LLC
Interests — 101,399 472,391 — 573,790
Debt
Instruments — 179,465 20,381 — 199,846
Assets of Consolidated
CLO Vehicles
Corporate
Loans — 2,886,792 200,771 — 3,087,563
Corporate
Bonds — 379,000 — — 379,000
Freestanding Derivatives
— Foreign Currency Contracts — 1,400 — — 1,400
Total Investments of
Consolidated Blackstone Funds 82,734 3,601,306 774,392 155,512 4,613,944
Blackstone’s
Treasury Cash Management Strategies
Equity
Securities 240,464 — — — 240,464
Debt
Instruments — 1,069,915 54,657 115,657 1,240,229
Other — — — 201,566 201,566
Total Blackstone’s
Treasury Cash Management Strategies 240,464 1,069,915 54,657 317,223 1,682,259
Money Market
Funds 460,233 — — — 460,233
Net Investment Hedges
— Foreign Currency Contracts — 319 — — 319
Freestanding
Derivatives
Interest Rate
Contracts 1,806 406 — — 2,212
Foreign Currency
Contracts — 2,088 — — 2,088
Loans and
Receivables — — 261,994 — 261,994
Other
Investments 40,261 — 101,184 17,707 159,152
$ 825,498 $ 4,674,034 $ 1,192,227 $ 490,442 $ 7,182,201
December 31,
2015
Level I Level
II Level III Total
Liabilities
Liabilities of
Consolidated CLO Vehicles (a)
Senior Secured Notes
(b) $ — $ 3,225,064 $ — $ 3,225,064
Subordinated Notes
(b) — 98,371 — 98,371
Freestanding Derivatives
— Foreign Currency Contracts — 6,490 — 6,490
Freestanding Derivatives
— Credit Default Swaps — 6,275 — 6,275
Net Investment Hedges
— Foreign Currency Contracts — 1 — 1
Freestanding
Derivatives
Interest Rate
Contracts 835 3,453 — 4,288
Foreign Currency
Contracts — 2,042 — 2,042
Credit Default
Swaps — 2,411 — 2,411
Securities Sold, Not Yet
Purchased — 176,667 — 176,667
$ 835 $ 3,520,774 $ — $ 3,521,609
(a) Pursuant to GAAP
consolidation guidance, the Partnership is required to consolidate
all VIEs in which it has been identified as the primary
beneficiary, including certain CLO vehicles, and other funds in
which a consolidated entity of the Partnership, as the general
partner of the fund, has a controlling financial interest. While
the Partnership is required to consolidate certain funds, including
CLO vehicles, for GAAP purposes, the Partnership has no ability to
utilize the assets of these funds and there is no recourse to the
Partnership for their liabilities since these are client assets and
liabilities.
(b)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The following
table summarizes the fair value transfers between Level I and Level
II for positions that existed as of June 30, 2016 and 2015,
respectively:
Three Months Ended Six Months Ended
2016 2015 2016 2015
Transfers from Level I
into Level II (a) $ — $ — $ 2,114 $ —
Transfers from Level II
into Level I (b) $ — $ 89 $ 28,346 $ 5,777
(a) Transfers out of Level I
represent those financial instruments for which restrictions exist
and adjustments were made to an otherwise observable price to
reflect fair value at the reporting date.
(b) Transfers into Level I
represent those financial instruments for which an unadjusted
quoted price in an active market became available for the identical
asset.
The following
table summarizes the quantitative inputs and assumptions used for
items categorized in Level III of the fair value hierarchy as of
June 30, 2016:
Fair Value Valuation Techniques Unobservable Inputs Ranges Weighted-
Financial
Assets
Investments of
Consolidated Blackstone Funds
Equity
Securities $ 67,493 Discounted Cash Flows Discount Rate 7.4% - 29.3% 13.2%
Revenue CAGR -1.5% - 24.4% 7.2%
Exit Multiple - EBITDA 0.1x - 19.0x 9.5x
Exit Multiple - P/E 10.5x - 17.0x 11.3x
Exit Capitalization Rate 5.3% - 11.4% 8.7%
5,715 Other N/A N/A N/A
10,525 Transaction Price N/A N/A N/A
1,916 Market Comparable Companies EBITDA Multiple 6.1x N/A
Book Value Multiple 0.8x N/A
15 Third Party Pricing N/A N/A N/A
Partnership and LLC
Interests 404,995 Discounted Cash Flows Discount Rate 2.0% - 29.4% 9.9%
Revenue CAGR -26.1% - 42.2% 6.6%
Exit Multiple - EBITDA 0.1x - 23.5x 10.3x
Exit Multiple - P/E 9.3x N/A
Exit Capitalization Rate 3.0% - 12.1% 6.2%
15,547 Third Party Pricing N/A N/A N/A
11,292 Transaction Price N/A N/A N/A
8,025 Other N/A N/A N/A
Debt
Instruments 10,782 Third Party Pricing N/A N/A N/A
3,897 Discounted Cash Flows Discount Rate 8.3% - 56.7% 15.1%
Revenue CAGR 6.7% N/A
Exit Multiple - EBITDA 12.0x N/A
Exit Capitalization Rate 1.0% - 8.3% 5.2%
386 Transaction Price N/A N/A N/A
Assets of Consolidated
CLO Vehicles 158,461 Third Party Pricing N/A N/A N/A
5,714 Market Comparable Companies EBITDA Multiple 7.0x N/A
1,669 Transaction Price N/A N/A N/A
Total Investments of
Consolidated Blackstone Funds 706,432
Blackstone’s
Treasury Cash Management Strategies $ 8,700 Discounted Cash
Flows Default Rate 1.0% - 2.0% 1.8%
Recovery Rate 18.0% - 79.3% 65.8%
Recovery Lag 12 months N/A
Pre-payment
Rate 20.0% N/A
Reinvestment
Rate LIBOR + 350 bps - LIBOR
LIBOR + 400 bps + 388 bps
Discount Rate 9.1% - 12.8% 10.3%
18,719 Third Party
Pricing N/A N/A N/A
Loans and
Receivables 189,879 Discounted Cash
Flows Discount Rate 12.2% - 22.1% 15.8%
17,640 Third Party
Pricing N/A N/A N/A
Other
Investments 81,580 Discounted Cash
Flows Discount Rate 1.6% - 15.4% 3.7%
Default Rate 2.0% N/A
Recovery Rate 70.0% N/A
Recovery Lag 12 months N/A
Pre-payment
Rate 20.0% N/A
Reinvestment
Rate LIBOR + 400 bps N/A
19,055 Transaction
Price N/A N/A N/A
Total $ 1,042,005
The following
table summarizes the quantitative inputs and assumptions used for
items categorized in Level III of the fair value hierarchy as of
December 31, 2015:
Fair Value Valuation Techniques Unobservable Inputs Ranges Weighted-
Financial
Assets
Investments of
Consolidated Blackstone Funds
Equity
Securities $ 66,962 Discounted Cash Flows Discount Rate 7.8% - 25.0% 13.6%
Revenue CAGR -5.0% - 61.5% 10.2%
Exit Multiple - EBITDA 5.0x - 18.2x 9.6x
Exit
Multiple - P/E 10.5x - 17.0x 11.2x
Exit Capitalization
Rate 5.5% - 11.4% 9%
5,426 Other N/A N/A N/A
6,722 Transaction
Price N/A N/A N/A
1,710 Market
Comparable EBITDA
Multiple 6.5x - 8.0x 6.6x
Companies Book Value
Multiple 0.9x N/A
29 Third Party
Pricing N/A N/A N/A
Partnership and LLC
Interests 423,588 Discounted Cash
Flows Discount Rate 2.1% - 25.8% 9.3%
Revenue CAGR -24.1% - 31.8% 8.6%
Exit
Multiple - EBITDA 0.1x - 23.8x 9.8x
Exit
Multiple - P/E 9.3x N/A
Exit Capitalization
Rate 2.7% - 12.1% 6.3%
30,437 Transaction
Price N/A N/A N/A
16,963 Third Party
Pricing N/A N/A N/A
1,403 Other N/A N/A N/A
Debt
Instruments $ 16,217 Third Party Pricing N/A N/A N/A
4,086 Discounted Cash Flows Discount Rate 6.5% - 52.7% 14.1%
Revenue CAGR 16.8% N/A
Exit Multiple - EBITDA 12.0x N/A
Exit Capitalization Rate 1.0% - 8.3% 5.8%
78 Transaction Price N/A N/A N/A
Assets of Consolidated
CLO Vehicles 180,988 Third Party Pricing N/A N/A N/A
19,783 Market Comparable EBITDA Multiple 4.5x - 7.0x 6.5x
Total Investments of
Consolidated Blackstone Funds 774,392
Blackstone’s
Treasury Cash Management Strategies 32,004 Discounted Cash Flows Default Rate 1.0% - 2.0% 1.9%
Recovery Rate 30.0% - 70.0% 67.0%
Recovery Lag 12 months N/A
Pre-payment Rate 20.0% N/A
Reinvestment Rate LIBOR + 400 bps N/A
Discount Rate 5.8% - 14.0% 8.6%
22,653 Third Party Pricing N/A N/A N/A
Loans and
Receivables 241,897 Discounted Cash Flows Discount Rate 6.7% - 20.6% 11.0%
20,097 Third Party Pricing N/A N/A N/A
Other
Investments 81,984 Discounted Cash Flows Discount Rate 1.4% - 12.5% 3.3%
Default Rate 2.0% N/A
Recovery Rate 70.0% N/A
Recovery Lag 12 months N/A
Pre-payment Rate 20.0% N/A
Reinvestment Rate LIBOR + 400 bps N/A
19,200 Transaction Price N/A N/A N/A
Total $ 1,192,227
N/A Not
applicable.
CAGR Compound annual growth
rate.
EBITDA Earnings before interest,
taxes, depreciation and amortization.
Exit Multiple Ranges include the last
twelve months EBITDA, forward EBITDA and price/earnings exit
multiples.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
The
significant unobservable inputs used in the fair value measurement
of the Blackstone’s Treasury Cash Management Strategies, debt
instruments and other investments are discount rates, default
rates, recovery rates, recovery lag, pre-payment rates and
reinvestment rates. Increases (decreases) in any of the discount
rates, default rates, recovery lag and pre-payment rates in
isolation would result in a lower (higher) fair value measurement.
Increases (decreases) in any of the recovery rates and reinvestment
rates in isolation would result in a higher (lower) fair value
measurement. Generally, a change in the assumption used for default
rates may be accompanied by a directionally similar change in the
assumption used for recovery lag and a directionally opposite
change in the assumption used for recovery rates and pre-payment
rates.
The
significant unobservable inputs used in the fair value measurement
of equity securities, partnership and LLC interests, debt
instruments, assets of consolidated CLO vehicles and loans and
receivables are discount rates, exit capitalization rates, exit
multiples, EBITDA multiples and revenue compound annual growth
rates. Increases (decreases) in any of discount rates and exit
capitalization rates in isolation can result in a lower (higher)
fair value measurement. Increases (decreases) in any of exit
multiples and revenue compound annual growth rates in isolation can
result in a higher (lower) fair value measurement.
Since
December 31, 2015, there have been no changes in valuation
techniques within Level II and Level III that have had a
material impact on the valuation of financial
instruments.
The following
tables summarize the changes in financial assets and liabilities
measured at fair value for which the Partnership has used Level III
inputs to determine fair value and does not include gains or losses
that were reported in Level III in prior years or for instruments
that were transferred out of Level III prior to the end of the
respective reporting period. Total realized and unrealized gains
and losses recorded for Level III investments are reported in
Investment Income (Loss) and Net Gains (Losses) from Fund
Investment Activities in the Condensed Consolidated Statements of
Operations.
Level III Financial
Assets at Fair Value Three
Months Ended June 30,
2016 2015
Investments Loans and Other Total Investments Loans and Other Total
Balance, Beginning of
Period $ 736,698 $ 287,858 $ 130,264 $ 1,154,820 $ 920,448 $ 40,691 $ 163,798 $ 1,124,937
Transfer In to
Level III (b) 18,177 — 9,037 27,214 59,939 — 2,772 62,711
Transfer Out of
Level III (b) (38,865 ) — (6,199 ) (45,064 ) (156,054 ) — (24,480 ) (180,534 )
Purchases 33,883 5,278 6,973 46,134 154,173 — 8,407 162,580
Sales (52,776 ) (87,696 ) (10,683 ) (151,155 ) (98,872 ) (5,464 ) (1,819 ) (106,155 )
Settlements — (2,431 ) (114 ) (2,545 ) — (1,041 ) (115 ) (1,156 )
Changes in Gains (Losses)
Included in Earnings and Other Comprehensive Income
(Loss) 9,315 4,510 (1,224 ) 12,601 57,515 2,254 3,171 62,940
Balance, End of
Period $ 706,432 $ 207,519 $ 128,054 $ 1,042,005 $ 937,149 $ 36,440 $ 151,734 $ 1,125,323
Changes in Unrealized
Gains Included in Earnings Related to Investments Still Held at the
Reporting Date $ 2,845 $ 4,552 $ 1,255 $ 8,652 $ 17,044 $ 2,255 $ 471 $ 19,770
Level III Financial
Assets at Fair Value Six Months
Ended June 30,
2016 2015
Investments Loans and Other Total Investments Loans and Other Total
Balance, Beginning of
Period $ 774,392 $ 261,994 $ 155,841 $ 1,192,227 $ 2,394,823 $ 40,397 $ 189,385 $ 2,624,605
Transfer Out Due to
Deconsolidation — — — — (1,460,538 ) — — (1,460,538 )
Transfer In to
Level III (b) 52,332 — 9,327 61,659 58,184 — 19,897 78,081
Transfer Out of
Level III (b) (81,837 ) — (10,204 ) (92,041 ) (149,636 ) — (47,164 ) (196,800 )
Purchases 96,206 303,657 6,973 406,836 227,260 6,186 33,339 266,785
Sales (142,180 ) (355,251 ) (30,690 ) (528,121 ) (178,391 ) (9,535 ) (36,973 ) (224,899 )
Settlements — (5,922 ) (254 ) (6,176 ) — (2,079 ) (218 ) (2,297 )
Changes in Gains (Losses)
Included in Earnings and Other Comprehensive Income
(Loss) 7,519 3,041 (2,939 ) 7,621 45,447 1,471 (6,532 ) 40,386
Balance, End of
Period $ 706,432 $ 207,519 $ 128,054 $ 1,042,005 $ 937,149 $ 36,440 $ 151,734 $ 1,125,323
Changes in Unrealized
Gains (Losses) Included in Earnings Related to Investments Still
Held at the Reporting Date $ (16,793 ) $ 3,083 $ (46 ) $ (13,756 ) $ 13,511 $ 1,343 $ 1,879 $ 16,733
Level III Financial
Liabilities at Fair Value
Three Months Ended June 30, 2015 (c) Six Months Ended
June 30, 2015 (c)
Collateralized Collateralized Total Collateralized Collateralized Total
Balance, Beginning of
Period $ — $ — $ — $ 6,448,352 $ 348,752 $ 6,797,104
Transfer Out Due to
Deconsolidation — — — (4,168,405 ) (261,934 ) (4,430,339 )
Transfer Out Due to
Amended CLO Guidance (d) — — — (2,279,947 ) (86,818 ) (2,366,765 )
Balance, End of
Period $ — $ — $ — $ — $ — $ —
(a) Represents
Blackstone’s Treasury Cash Management Strategies and Other
Investments.
(b) Transfers in and out of
Level III financial assets and liabilities were due to changes in
the observability of inputs used in the valuation of such assets
and liabilities.
(c) There were no Level III
financial liabilities as of and for the three and six months ended
June 30, 2016. There were no changes in unrealized (gains)
losses included in earnings related to liabilities still held at
either June 30, 2016 or June 30, 2015.
(d) Transfers out due to
amended CLO measurement guidance represents the transfer out of
Level III for liabilities of consolidated CLO vehicles for which
fair value is based on the more observable fair value of CLO
assets. Such liabilities are classified as Level II within the fair
value hierarchy.</t>
  </si>
  <si>
    <t>VARIABLE INTEREST ENTITIES</t>
  </si>
  <si>
    <t>9. VARIABLE INTEREST
ENTITIES
Pursuant to
GAAP consolidation guidance, the Partnership consolidates certain
VIEs in which it is determined that the Partnership is the primary
beneficiary either directly or indirectly, through a consolidated
entity or affiliate. VIEs include certain private equity, real
estate, credit-focused or funds of hedge funds entities and CLO
vehicles. The purpose of such VIEs is to provide strategy specific
investment opportunities for investors in exchange for management
and performance based fees. The investment strategies of the
Blackstone Funds differ by product; however, the fundamental risks
of the Blackstone Funds have similar characteristics, including
loss of invested capital and loss of management fees and
performance based fees. In Blackstone’s role as general
partner, collateral manager or investment adviser, it generally
considers itself the sponsor of the applicable Blackstone Fund. The
Partnership does not provide performance guarantees and has no
other financial obligation to provide funding to consolidated VIEs
other than its own capital commitments.
The assets of
consolidated variable interest entities may only be used to settle
obligations of these consolidated Blackstone Funds. In addition,
there is no recourse to the Partnership for the consolidated
VIEs’ liabilities including the liabilities of the
consolidated CLO vehicles.
The Partnership
holds variable interests in certain VIEs which are not consolidated
as it is determined that the Partnership is not the primary
beneficiary. The Partnership’s involvement with such entities
is in the form of direct equity interests and fee arrangements. The
maximum exposure to loss represents the loss of assets recognized
by Blackstone relating to non-consolidated entities, any amounts
due to non-consolidated entities and any clawback obligation
relating to previously distributed Carried Interest. The assets and
liabilities recognized in the Partnership’s Condensed
Consolidated Statements of Financial Condition related to the
Partnership’s interest in these non-consolidated VIEs and the
Partnership’s maximum exposure to loss relating to
non-consolidated VIEs were as follows:
June 30, December 31,
Investments $ 555,238 $ 466,651
Accounts
Receivable 16,076 11,726
Due from
Affiliates 43,962 51,029
Total VIE Assets 615,276 529,406
Due to
Affiliates 104 586
Accounts Payable, Accrued
Expenses and Other Liabilities 151 88
Potential Clawback
Obligation 81,142 73,450
Maximum Exposure to
Loss $ 696,673 $ 603,530</t>
  </si>
  <si>
    <t>REVERSE REPURCHASE AND REPURCHASE AGREEMENTS</t>
  </si>
  <si>
    <t>10. REVERSE REPURCHASE AND
REPURCHASE AGREEMENTS
At
June 30, 2016, the Partnership received securities, primarily
U.S. and non-U.S. government and agency securities, asset-backed
securities and corporate debt, with a fair value of
$43.6 million as collateral for reverse repurchase agreements
that could be repledged, delivered or otherwise used. Securities
with a fair value of $33.6 million and cash were used to cover
Securities Sold, Not Yet Purchased. The Partnership also pledged
securities with a carrying value of $86.5 million and cash to
collateralize its repurchase agreements. Such securities can be
repledged, delivered or otherwise used by the
counterparty.
At
December 31, 2015, the Partnership pledged securities with a
carrying value of $64.5 million and cash to collateralize its
repurchase agreements. Such securities can be repledged, delivered
or otherwise used by the counterparty.
The following
table provides information regarding the Partnership’s
Repurchase Agreements obligation by type of collateral pledged as
of June 30, 2016:
June 30,
2016
Remaining Contractual
Maturity of the Agreements
Overnight and Up to 30 - 90 Greater Total
Repurchase
Agreements
U.S. Treasury and Agency
Securities $ 4,500 $ — $ — $ — $ 4,500
Asset-Backed
Securities — 12,318 30,222 9,313 51,853
Total $ 4,500 $ 12,318 $ 30,222 $ 9,313 $ 56,353
Gross Amount of
Recognized Liabilities for Repurchase Agreements in Note 11.
“Offsetting of Assets and Liabilities”
$ 56,353
Amounts Related to
Agreements Not Included in Offsetting Disclosure in Note 11.
“Offsetting of Assets and Liabilities”</t>
  </si>
  <si>
    <t>OFFSETTING OF ASSETS AND LIABILITIES</t>
  </si>
  <si>
    <t>11. OFFSETTING OF ASSETS AND
LIABILITIES
The following
tables present the offsetting of assets and liabilities as of
June 30, 2016:
Gross and Net Financial Condition Gross Amounts Not Offset in
Financial Cash Collateral Net Amount
Assets
Net Investment
Hedges $ 804 $ — $ — $ 804
Freestanding
Derivatives 7,274 3,504 3,420 350
Reverse Repurchase
Agreements 43,885 43,649 — 236
Total $ 51,963 $ 47,153 $ 3,420 $ 1,390
Gross and Net Financial Condition Gross Amounts Not Offset in
Financial Cash Collateral Net Amount
Liabilities
Freestanding
Derivatives $ 22,809 $ 3,504 $ 14,331 $ 4,974
Repurchase
Agreements 56,353 53,206 3,147 —
Total $ 79,162 $ 56,710 $ 17,478 $ 4,974
The following
tables present the offsetting of assets and liabilities as of
December 31, 2015:
Gross and Net Financial Condition Gross Amounts Not Offset
in
Financial Cash Collateral Net Amount
Assets
Net Investment
Hedges $ 319 $ 1 $ — $ 318
Freestanding
Derivatives 4,300 2,149 1,310 841
Reverse Repurchase
Agreements 204,893 203,938 — 955
Total $ 209,512 $ 206,088 $ 1,310 $ 2,114
Gross and Net Financial Condition Gross Amounts Not Offset
in
Financial Cash Collateral Net Amount
Liabilities
Net Investment
Hedges $ 1 $ 1 $ — $ —
Freestanding
Derivatives 15,016 2,149 12,076 791
Repurchase
Agreements 40,929 40,259 670 —
Total $ 55,946 $ 42,409 $ 12,746 $ 791
Reverse
Repurchase Agreements and Repurchase Agreements are presented
separately on the Condensed Consolidated Statements of Financial
Condition. Freestanding Derivative assets are included in Other
Assets in the Condensed Consolidated Statements of Financial
Condition. The following table presents the components of Other
Assets:
June 30, 2016 December 31, 2015
Furniture, Equipment and
Leasehold Improvements, Net $ 139,350 $ 135,543
Prepaid Expenses 144,867 190,241
Other Assets 51,267 46,786
Freestanding
Derivatives 7,274 4,300
Net Investment
Hedges 803 319
$ 343,561 $ 377,189
Freestanding
Derivative liabilities are included in Accounts Payable, Accrued
Expenses and Other Liabilities in the Condensed Consolidated
Statements of Financial Condition and are not a significant
component thereof. Notional Pooling
Arrangement
Blackstone has
a notional cash pooling arrangement with a financial institution
for cash management purposes. This arrangement allows for cash
withdrawals based upon aggregate cash balances on deposit at the
same financial institution. Cash withdrawals cannot exceed
aggregate cash balances on deposit. The net balance of cash on
deposit and overdrafts is used as a basis for calculating net
interest expense or income. As of June 30, 2016, the aggregate
cash balance on deposit relating to the cash pooling arrangement
was $938.3 million, which was fully offset with an
accompanying overdraft.</t>
  </si>
  <si>
    <t>BORROWINGS</t>
  </si>
  <si>
    <t>12. BORROWINGS
The following
table presents the general characteristics of each of our Notes, as
well as their carrying value and fair value. The Notes are included
in Loans Payable within the Condensed Consolidated Statements of
Financial Condition. All of the Notes were issued at a discount.
All of the Notes accrue interest from the Issue Date and all pay
interest in arrears on a semi-annual basis or annual
basis.
June 30,
2016 December 31,
2015
Senior
Notes Carrying Fair Value (a) Carrying Fair Value (a)
6.625%, Due 8/15/2019
(b) $ 611,103 $ 670,352 $ 614,996 $ 665,438
5.875%, Due
3/15/2021 397,910 467,000 397,720 458,680
4.750%, Due
2/15/2023 392,684 444,440 392,224 430,560
6.250%, Due
8/15/2042 237,735 312,075 237,648 297,575
5.000%, Due
6/15/2044 488,251 543,300 488,119 515,050
4.450%, Due
7/15/2045 343,763 354,305 343,689 332,640
2.000%, Due
5/19/2025 328,531 351,239 322,664 327,465
Total $ 2,799,977 $ 3,142,711 $ 2,797,060 $ 3,027,408
(a) Fair value is determined
by broker quote and these notes would be classified as Level II
within the fair value hierarchy.
(b) The carrying and fair
values are determined using the original $600 million par
amount less $15 million attributable to these notes which were
acquired but not retired by Blackstone during 2012.
Included
within Loans Payable and Due to Affiliates within the Condensed
Consolidated Statements of Financial Condition are amounts due to
holders of debt securities issued by Blackstone’s
consolidated CLO vehicles. Borrowings through the consolidated CLO
vehicles consisted of the following:
June 30,
2016 December 31,
2015
Borrowing Weighted- Weighted- Borrowing Weighted- Weighted-
Senior Secured
Notes $ 4,166,718 1.95 % 5.7 $ 3,687,976 1.93 % 5.4
Subordinated
Notes 198,582 (a ) N/A 226,350 (a ) N/A
$ 4,365,300 $ 3,914,326
(a) The Subordinated Notes do
not have contractual interest rates but instead receive
distributions from the excess cash flows of the CLO
vehicles.
Senior
Secured Notes and Subordinated Notes comprise the following
amounts:
June 30,
2016 December 31,
2015
Amounts Due to
Non- Amounts Due to
Non-
Fair
Value Borrowing Fair Value Fair
Value Borrowing Fair Value
Senior Secured
Notes $ 3,854,183 $ — $ — $ 3,225,064 $ — $ —
Subordinated
Notes $ 91,667 $ 10,000 $ 8,332 $ 98,371 $ 10,000 $ 8,231
The Loans
Payable of the consolidated CLO vehicles are collateralized by
assets held by each respective CLO vehicle and assets of one
vehicle may not be used to satisfy the liabilities of another. As
of June 30, 2016 and December 31, 2015, the fair value of
the consolidated CLO assets was $4.6 billion and
$3.9 billion, respectively. This collateral consisted of Cash,
Corporate Loans, Corporate Bonds, other securities and
receivables.
Scheduled
principal payments for borrowings as of June 30, 2016 were as
follows:
Operating Blackstone Fund Total
2016 $ — $ 4,233 $ 4,233
2017 — 528,438 528,438
2018 — — —
2019 585,000 — 585,000
2020 — — —
Thereafter 2,250,000 3,836,862 6,086,862
Total $ 2,835,000 $ 4,369,533 $ 7,204,533</t>
  </si>
  <si>
    <t>INCOME TAXES</t>
  </si>
  <si>
    <t>13. INCOME
TAXES
Blackstone’s effective tax rate was 9.3% and 11.0% for
the three months ended June 30, 2016 and 2015, respectively,
and 6.7% and 7.7% for the six months ended June 30, 2016 and
2015, respectively. Blackstone’s income tax provision was
$47.4 million and $43.3 million for the three months
ended June 30, 2016 and 2015, respectively, and
$56.6 million and $142.6 million for the six months ended
June 30, 2016 and 2015, respectively.
The Blackstone
Group L.P. and certain of its subsidiaries operate in the U.S. as
partnerships for U.S. federal income tax purposes and generally as
corporate entities in non-U.S. jurisdictions. Blackstone’s
effective tax rate for the three and six months ended June 30,
2016 and 2015 was substantially due to the fact that certain
corporate subsidiaries are subject to federal, state, local and
foreign income taxes (as applicable) and other subsidiaries are
subject to New York City unincorporated business taxes.</t>
  </si>
  <si>
    <t>NET INCOME PER COMMON UNIT</t>
  </si>
  <si>
    <t>14. NET INCOME PER COMMON
UNIT
Basic and
diluted net income per common unit for the three and six months
ended June 30, 2016 and June 30, 2015 was calculated as
follows:
Three Months
Ended June 30, Six Months
Ended June 30,
2016 2015 2016 2015
Net Income for Per
Common Unit Calculation
Net Income Attributable to
The Blackstone Group L.P., Basic $ 198,626 $ 134,168 $ 358,379 $ 763,616
Incremental Net Income from
Assumed Exchange of Blackstone Holdings Partnership
Units 158,960 — 286,563 —
Net Income Attributable to
The Blackstone Group L.P., Diluted $ 357,586 $ 134,168 $ 644,942 $ 763,616
Units
Outstanding
Weighted-Average Common
Units Outstanding, Basic 646,933,698 631,881,205 645,915,774 628,597,331
Weighted-Average Unvested
Deferred Restricted Common Units 1,309,402 2,311,444 1,321,087 4,133,258
Weighted-Average Blackstone
Holdings Partnership Units 546,235,112 — 547,138,946 —
Weighted-Average Common
Units Outstanding, Diluted 1,194,478,212 634,192,649 1,194,375,807 632,730,589
Net Income Per Common
Unit, Basic $ 0.31 $ 0.21 $ 0.55 $ 1.21
Net Income Per Common
Unit, Diluted $ 0.30 $ 0.21 $ 0.54 $ 1.21
Distributions Declared
Per Common Unit (a) $ 0.28 $ 0.89 $ 0.89 $ 1.67
(a) Distributions declared
reflects the calendar date of the declaration for each
distribution.
The following
table summarizes the anti-dilutive securities for the three and six
months ended June 30, 2016 and 2015:
Three Months Ended Six Months
Ended June 30,
2016 2015 2016 2015
Weighted-Average Blackstone
Holdings Partnership Units — 555,641,388 — 552,260,871 Unit Repurchase
Program
In January
2008, Blackstone announced that the Board of Directors of its
general partner, Blackstone Group Management L.L.C., had authorized
the repurchase by Blackstone of up to $500 million of
Blackstone common units and Blackstone Holdings Partnership Units.
Under this unit repurchase program, units may be repurchased from
time to time in open market transactions, in privately negotiated
transactions or otherwise. The timing and the actual number of
Blackstone common units and Blackstone Holdings Partnership Units
repurchased will depend on a variety of factors, including legal
requirements, price and economic and market conditions. This unit
repurchase program may be suspended or discontinued at any time and
does not have a specified expiration date.
During the six
months ended June 30, 2016 and 2015, no units were
repurchased. As of June 30, 2016, the amount remaining
available for repurchases under this program was
$335.8 million.</t>
  </si>
  <si>
    <t>EQUITY-BASED COMPENSATION</t>
  </si>
  <si>
    <t>15. EQUITY-BASED
COMPENSATION
The Partnership
has granted equity-based compensation awards to Blackstone’s
senior managing directors, non-partner professionals,
non-professionals and selected external advisers under the
Partnership’s 2007 Equity Incentive Plan (the “Equity
Plan”), the majority of which to date were granted in
connection with Blackstone’s initial public offering
(“IPO”). The Equity Plan allows for the granting of
options, unit appreciation rights or other unit-based awards
(units, restricted units, restricted common units, deferred
restricted common units, phantom restricted common units or other
unit-based awards based in whole or in part on the fair value of
the Blackstone common units or Blackstone Holdings Partnership
Units) which may contain certain service or performance
requirements. As of January 1, 2016, the Partnership had the
ability to grant 168,600,140 units under the Equity
Plan.
For the three
and six months ended June 30, 2016, the Partnership recorded
compensation expense of $84.3 million and $164.1 million,
respectively, in relation to its equity-based awards with
corresponding tax benefits of $8.4 million and
$16.6 million, respectively. For the three and six months
ended June 30, 2015, the Partnership recorded compensation
expense of $210.3 million and $482.7 million,
respectively, in relation to its equity-based awards with
corresponding tax benefits of $3.4 million and
$27.0 million, respectively. As of June 30, 2016, there
was $942.7 million of estimated unrecognized compensation
expense related to unvested awards. This cost is expected to be
recognized over a weighted-average period of
4.8 years.
Total vested
and unvested outstanding units, including Blackstone common units,
Blackstone Holdings Partnership Units and deferred restricted
common units, were 1,192,631,550 as of June 30, 2016. Total
outstanding unvested phantom units were 34,934 as of June 30,
2016.
A summary of
the status of the Partnership’s unvested equity-based awards
as of June 30, 2016 and of changes during the period
January 1, 2016 through June 30, 2016 is presented
below:
Blackstone
Holdings The Blackstone Group
L.P.
Equity Settled
Awards Cash Settled
Awards
Unvested
Units Partnership Weighted- Deferred Weighted- Phantom Weighted-
Balance, December 31,
2015 40,901,755 $ 32.98 14,342,129 $ 22.38 27,942 $ 28.79
Granted 491,667 28.26 2,042,077 28.68 2,465 29.24
Vested (5,023,685 ) 24.55 (2,813,164 ) 22.86 (968 ) 30.09
Forfeited (214,896 ) 35.22 (327,353 ) 16.63 (482 ) 28.62
Balance, June 30,
2016 36,154,841 $ 34.07 13,243,689 $ 23.29 28,957 $ 28.79
Units Expected to
Vest
The following
unvested units, after expected forfeitures, as of June 30,
2016, are expected to vest:
Units Weighted-Average
Blackstone Holdings
Partnership Units 28,862,065 4.2
Deferred Restricted
Blackstone Common Units 11,694,668 1.8
Total Equity-Based
Awards 40,556,733 3.5
Phantom Units 22,030 3.3</t>
  </si>
  <si>
    <t>RELATED PARTY TRANSACTIONS</t>
  </si>
  <si>
    <t>16. RELATED PARTY
TRANSACTIONS
Affiliate
Receivables and Payables
Due from
Affiliates and Due to Affiliates consisted of the
following:
June 30, December 31,
Due from
Affiliates
Accrual for Potential
Clawback of Previously Distributed Carried Interest $ 2,437 $ 1,686
Advances Made on Behalf
of Certain Non-Controlling Interest Holders and Blackstone
Employees Principally for Investments in Blackstone
Funds 365,905 331,558
Amounts Due from
Portfolio Companies and Funds 293,887 319,758
Investments Redeemed in
Non-Consolidated Funds of Hedge Funds 15,849 5,931
Management and
Performance Fees Due from Non-Consolidated Funds 415,178 403,538
Payments Made on Behalf
of Non-Consolidated Entities 199,050 178,326
$ 1,292,306 $ 1,240,797
June 30, December 31,
Due to
Affiliates
Due to Certain
Non-Controlling Interest Holders in Connection with the Tax
Receivable Agreements $ 1,155,838 $ 1,201,543
Accrual for Potential
Repayment of Previously Received Performance Fees 5,092 3,356
Due to Note Holders of
Consolidated CLO Vehicles 8,332 8,231
Distributions Received on
Behalf of Certain Non-Controlling Interest Holders and Blackstone
Employees 15,263 26,593
Distributions Received on
Behalf of Blackstone Entities 76,248 33,160
Payments Made by
Non-Consolidated Entities 5,090 9,817
$ 1,265,863 $ 1,282,700
Interests
of the Founder, Senior Managing Directors, Employees and Other
Related Parties
The Founder,
senior managing directors, employees and certain other related
parties invest on a discretionary basis in the consolidated
Blackstone Funds both directly and through consolidated entities.
These investments generally are subject to preferential management
fee and performance fee arrangements. As of June 30, 2016 and
December 31, 2015, such investments aggregated
$760.4 million and $746.3 million, respectively. Their
share of the Net Income (Loss) Attributable to Redeemable
Non-Controlling and Non-Controlling Interests in Consolidated
Entities aggregated $25.5 million and $31.6 million for
the three months ended June 30, 2016 and 2015, respectively,
and $28.6 million and $81.1 million for the six months
ended June 30, 2016 and 2015, respectively.
Revenues
Earned from Affiliates
Management
and Advisory Fees, Net earned from affiliates totaled
$44.1 million and $28.8 million for the three months
ended June 30, 2016 and 2015, respectively. Management and
Advisory Fees, Net earned from affiliates totaled
$100.8 million and $76.9 million for the six months ended
June 30, 2016 and 2015, respectively. Fees relate primarily to
transaction and monitoring fees which are negotiated in the
ordinary course of fundraising and investment
activities.
Loans to
Affiliates
Loans to
affiliates consist of interest bearing advances to certain
Blackstone individuals to finance their investments in certain
Blackstone Funds. These loans earn interest at Blackstone’s
cost of borrowing and such interest totaled $0.1 million and
$1.2 million for the three months ended June 30, 2016 and
2015, respectively, and $0.2 million and $3.3 million for
the six months ended June 30, 2016 and 2015,
respectively.
Contingent
Repayment Guarantee
Blackstone
and its personnel who have received Carried Interest distributions
have guaranteed payment on a several basis (subject to a cap) to
the Carry Funds of any clawback obligation with respect to the
excess Carried Interest allocated to the general partners of such
funds and indirectly received thereby to the extent that either
Blackstone or its personnel fails to fulfill its clawback
obligation, if any. The Accrual for Potential Repayment of
Previously Received Performance Fees represents amounts previously
paid to Blackstone Holdings and non-controlling interest holders
that would need to be repaid to the Blackstone Funds if the Carry
Funds were to be liquidated based on the fair value of their
underlying investments as of June 30, 2016. See Note 17.
“Commitments and Contingencies — Contingencies —
Contingent Obligations (Clawback)”.
Aircraft
and Other Services
In the normal
course of business, Blackstone personnel make use of aircraft owned
as personal assets by Stephen A. Schwarzman; an aircraft owned
jointly as a personal asset by Hamilton E. James,
Blackstone’s President and, Chief Operating Officer, and a
Director of Blackstone, and Jonathan D. Gray, Blackstone’s
Global Head of Real Estate and a Director of Blackstone; and an
aircraft owned jointly as a personal asset by Bennett J. Goodman,
Co-Founder of GSO Capital and a Director of Blackstone, and another
senior managing director (each such aircraft, “Personal
Aircraft”). Mr. Schwarzman paid for his purchases of his
Personal Aircraft himself. Each of Mr. James and Mr. Gray paid for
his respective interest in their jointly owned Personal Aircraft.
Mr. Goodman paid for his interest in his jointly owned Personal
Aircraft. Mr. Schwarzman, Mr. James, Mr. Gray and Mr. Goodman
respectively bear operating, personnel and maintenance costs
associated with the operation of such Personal Aircraft. Payment by
Blackstone for the use of the Personal Aircraft by Blackstone
employees is made based on market rates.
In addition,
on occasion, certain of Blackstone’s executive officers and
employee directors and their families may make use of aircraft
owned by Blackstone or in which Blackstone owns a fractional
interest, as well as other assets of Blackstone. Any such personal
use of Blackstone assets is charged to the executive officer or
employee director based on market rates and usage. Personal use of
Blackstone resources is also reimbursed to Blackstone based on
market rates.
The
transactions described herein are not material to the Condensed
Consolidated Financial Statements.
Tax
Receivable Agreements
Blackstone
used a portion of the proceeds from the IPO and the sale of
non-voting common units to Beijing Wonderful Investments to
purchase interests in the predecessor businesses from the
predecessor owners. In addition, holders of Blackstone Holdings
Partnership Units may exchange their Blackstone Holdings
Partnership Units for Blackstone common units on a one-for-one
basis. The purchase and subsequent exchanges are expected to result
in increases in the tax basis of the tangible and intangible assets
of Blackstone Holdings and therefore reduce the amount of tax that
Blackstone’s wholly owned subsidiaries would otherwise be
required to pay in the future.
One of the
subsidiaries of the Partnership which is a corporate taxpayer has
entered into tax receivable agreements with each of the predecessor
owners and additional tax receivable agreements have been executed,
and will continue to be executed, with newly-admitted senior
managing directors and others who acquire Blackstone Holdings
Partnership Units. The agreements provide for the payment by the
corporate taxpayer to such owners of 85% of the amount of cash
savings, if any, in U.S. federal, state and local income tax that
the corporate taxpayers actually realize as a result of the
aforementioned increases in tax basis and of certain other tax
benefits related to entering into these tax receivable agreements.
For purposes of the tax receivable agreements, cash savings in
income tax will be computed by comparing the actual income tax
liability of the corporate taxpayers to the amount of such taxes
that the corporate taxpayers would have been required to pay had
there been no increase to the tax basis of the tangible and
intangible assets of Blackstone Holdings as a result of the
exchanges and had the corporate taxpayers not entered into the tax
receivable agreements.
Assuming no
future material changes in the relevant tax law and that the
corporate taxpayers earn sufficient taxable income to realize the
full tax benefit of the increased amortization of the assets, the
expected future payments under the tax receivable agreements (which
are taxable to the recipients) will aggregate $1.2 billion
over the next 15 years. The after-tax net present value of these
estimated payments totals $374.7 million assuming a 15%
discount rate and using Blackstone’s most recent projections
relating to the estimated timing of the benefit to be received.
Future payments under the tax receivable agreements in respect of
subsequent exchanges would be in addition to these amounts. The
payments under the tax receivable agreements are not conditioned
upon continued ownership of Blackstone equity interests by the
pre-IPO owners and the others mentioned above.
Amounts
related to the deferred tax asset resulting from the increase in
tax basis from the exchange of Blackstone Holdings Partnership
Units to Blackstone common units, the resulting remeasurement of
net deferred tax assets at the Blackstone ownership percentage at
the balance sheet date, the due to affiliates for the future
payments resulting from the tax receivable agreements and resulting
adjustment to partners’ capital are included as Acquisition
of Ownership Interests from Non-Controlling Interest Holders in the
Supplemental Disclosure of Non-Cash Investing and Financing
Activities in the Condensed Consolidated Statements of Cash
Flows.
Other
Blackstone
does business with and on behalf of some of its Portfolio
Companies; all such arrangements are on a negotiated
basis.
Additionally,
please see Note 17. “Commitments and Contingencies —
Contingencies — Guarantees” for information regarding
guarantees provided to a lending institution for certain loans held
by employees.</t>
  </si>
  <si>
    <t>COMMITMENTS AND CONTINGENCIES</t>
  </si>
  <si>
    <t>17. COMMITMENTS AND
CONTINGENCIES Commitments Investment
Commitments
Blackstone had
$2.3 billion of investment commitments as of June 30,
2016 representing general partner capital funding commitments to
the Blackstone Funds, limited partner capital funding to other
funds and Blackstone principal investment commitments. The
consolidated Blackstone Funds had signed investment commitments of
$55.5 million as of June 30, 2016 which includes
$37.5 million of signed investment commitments for portfolio
company acquisitions in the process of closing. Contingencies Guarantees
Certain of
Blackstone’s consolidated real estate funds guarantee
payments to third parties in connection with the on-going business
activities and/or acquisitions of their Portfolio Companies. There
is no direct recourse to the Partnership to fulfill such
obligations. To the extent that underlying funds are required to
fulfill guarantee obligations, the Partnership’s invested
capital in such funds is at risk. Total investments at risk in
respect of guarantees extended by consolidated real estate funds
was $6.7 million as of June 30, 2016.
The Blackstone
Holdings Partnerships provided guarantees to a lending institution
for certain loans held by employees either for investment in
Blackstone Funds or for members’ capital contributions to
Blackstone Group International Partners LLP. The amount guaranteed
as of June 30, 2016 was $144.5 million. Litigation
From time to
time, Blackstone is named as a defendant in legal actions relating
to transactions conducted in the ordinary course of business.
Although there can be no assurance of the outcome of such legal
actions, in the opinion of management, Blackstone does not have a
potential liability related to any current legal proceeding or
claim that would individually or in the aggregate materially affect
its results of operations, financial position or cash
flows. Contingent Obligations
(Clawback)
Carried Interest
is subject to clawback to the extent that the Carried Interest
received to date with respect to a fund exceeds the amount due to
Blackstone based on cumulative results of that fund. The actual
clawback liability, however, generally does not become realized
until the end of a fund’s life except for certain Blackstone
real estate funds, multi-asset class investment funds and
credit-focused funds, which may have an interim clawback liability.
The lives of the carry funds, including available contemplated
extensions, for which a liability for potential clawback
obligations has been recorded for financial reporting purposes, are
currently anticipated to expire at various points through 2028.
Further extensions of such terms may be implemented under given
circumstances.
For financial
reporting purposes, the general partners have recorded a liability
for potential clawback obligations to the limited partners of some
of the carry funds due to changes in the unrealized value of a
fund’s remaining investments and where the fund’s
general partner has previously received Carried Interest
distributions with respect to such fund’s realized
investments.
The following
table presents the clawback obligations by segment:
June 30,
2016 December 31,
2015
Segment Blackstone Current and Total Blackstone Current and Total
Credit $ 2,655 $ 2,437 $ 5,092 $ 1,670 $ 1,686 $ 3,356
For Private
Equity, Real Estate, and certain Credit Funds, a portion of the
Carried Interest paid to current and former Blackstone personnel is
held in segregated accounts in the event of a cash clawback
obligation. These segregated accounts are not included in the
Condensed Consolidated Financial Statements of the Partnership,
except to the extent a portion of the assets held in the segregated
accounts may be allocated to a consolidated Blackstone fund of
hedge funds. At June 30, 2016, $586.2 million was held in
segregated accounts for the purpose of meeting any clawback
obligations of current and former personnel if such payments are
required.
In the Credit
segment, payment of Carried Interest to the Partnership by the
majority of the rescue lending, mezzanine and hedge fund strategies
funds is substantially deferred. This deferral mitigates the need
to hold funds in segregated accounts in the event of a cash
clawback obligation.
If, at
June 30, 2016, all of the investments held by the carry funds
were deemed worthless, a possibility that management views as
remote, the amount of Carried Interest subject to potential
clawback would be $4.8 billion, on an after tax basis where
applicable, of which $4.4 billion related to Blackstone
Holdings and $406.0 million related to current and former
Blackstone personnel.</t>
  </si>
  <si>
    <t>SEGMENT REPORTING</t>
  </si>
  <si>
    <t>18. SEGMENT
REPORTING
Blackstone
transacts its primary business in the United States and
substantially all of its revenues are generated
domestically.
Blackstone
conducts its alternative asset management businesses through four
segments:
•
Private Equity — Blackstone’s Private Equity
segment comprises its management of private equity funds, certain
opportunistic investment funds, a core private equity fund and
secondary private funds of funds.
•
Real Estate — Blackstone’s Real Estate segment
primarily comprises its management of global, European focused and
Asian focused opportunistic real estate funds as well as core+ real
estate funds. In addition, the segment has debt investment funds
and a publicly traded REIT targeting non-controlling real estate
debt-related investment opportunities in the public and private
markets, primarily in the United States and Europe.
•
Hedge Fund Solutions — Blackstone’s Hedge Fund
Solutions segment is comprised principally of Blackstone
Alternative Asset Management (“BAAM”), which manages a
broad range of commingled and customized hedge fund of fund
solutions. The Hedge Fund Solutions business also includes
investment platforms that seed new hedge fund talent, purchase
ownership interests in more established hedge funds, invest in
special situation opportunities, create alternative solutions in
regulated structures and trade long and short public
equities.
•
Credit — Blackstone’s Credit segment, which
consists principally of GSO Capital Partners LP
(“GSO”), manages credit-focused products within private
and public debt market strategies. GSO’s products include
senior credit-focused funds, mezzanine funds, distressed debt
funds, general credit-focused funds, registered investment
companies, separately managed accounts and CLO vehicles.
These
business segments are differentiated by their various sources of
income. The Private Equity, Real Estate, Hedge Fund Solutions and
Credit segments primarily earn their income from management fees
and investment returns on assets under management.
Blackstone
uses Economic Income (“EI”) as a key measure of value
creation, a benchmark of its performance and in making resource
deployment and compensation decisions across its four segments. EI
represents segment net income before taxes excluding
transaction-related charges. Transaction-related charges arise from
Blackstone’s IPO and long-term retention programs outside of
annual deferred compensation and other corporate actions, including
acquisitions. Transaction-related charges include equity-based
compensation charges, the amortization of intangible assets and
contingent consideration associated with acquisitions. EI presents
revenues and expenses on a basis that deconsolidates the investment
funds Blackstone manages. Economic Net Income (“ENI”)
represents EI adjusted to include current period taxes. Taxes
represent the total GAAP tax provision adjusted to include only the
current tax provision (benefit) calculated on Income (Loss) Before
Provision for Taxes.
Senior
management makes operating decisions and assesses the performance
of each of Blackstone’s business segments based on financial
and operating metrics and data that is presented without the
consolidation of any of the Blackstone Funds that are consolidated
into the Condensed Consolidated Financial Statements. Consequently,
all segment data excludes the assets, liabilities and operating
results related to the Blackstone Funds.
On
October 1, 2015, Blackstone completed the spin-off of the
operations that historically constituted Blackstone’s
Financial Advisory segment, other than Blackstone’s capital
markets services business. Blackstone’s capital markets
services business was retained and was not part of the spin-off.
These historical operations included various financial advisory
services, including financial and strategic advisory, restructuring
and reorganization advisory and fund placement services. As of
October 1, 2015, Blackstone no longer reported a Financial
Advisory segment. Results of the historical Financial Advisory
segment are included herein for comparative purposes only. The
results of Blackstone’s capital markets services business
were reclassified from the Financial Advisory segment to the
Private Equity segment. All prior periods have been recast to
reflect this reclassification.
The following
table presents the financial data for Blackstone’s four
segments for the three months ended June 30, 2016 and
2015:
Three Months Ended
June 30, 2016
Private Real Hedge Fund Credit Total
Segment
Revenues
Management and Advisory
Fees, Net
Base Management
Fees $ 131,477 $ 201,004 $ 130,123 $ 131,392 $ 593,996
Advisory Fees 1,277 — — — 1,277
Transaction and Other
Fees, Net 9,812 21,112 (5 ) 1,424 32,343
Management Fee
Offsets (4,195 ) (1,219 ) — (9,982 ) (15,396 )
Total Management and
Advisory Fees, Net 138,371 220,897 130,118 122,834 612,220
Performance
Fees
Realized
Carried
Interest 57,056 266,382 — 296 323,734
Incentive Fees — 6,099 (251 ) 23,515 29,363
Unrealized
Carried
Interest 85,047 (84,875 ) 801 87,295 88,268
Incentive Fees — 5,942 1,036 1,029 8,007
Total Performance
Fees 142,103 193,548 1,586 112,135 449,372
Investment Income
(Loss)
Realized 22,926 19,929 (515 ) 11,330 53,670
Unrealized (2,766 ) (8,902 ) 9,357 8,412 6,101
Total Investment
Income 20,160 11,027 8,842 19,742 59,771
Interest and Dividend
Revenue 9,516 13,084 5,205 7,428 35,233
Other 3,395 2,231 1,125 1,795 8,546
Total Revenues 313,545 440,787 146,876 263,934 1,165,142
Expenses
Compensation and Benefits
Compensation 83,140 102,888 44,436 55,691 286,155
Performance Fee
Compensation
Realized
Carried
Interest 30,946 56,441 — 194 87,581
Incentive Fees — 3,300 1,325 10,626 15,251
Unrealized
Carried
Interest 19,450 14,257 238 41,257 75,202
Incentive Fees — 2,542 480 (333 ) 2,689
Total Compensation and
Benefits 133,536 179,428 46,479 107,435 466,878
Other Operating
Expenses 48,371 52,201 27,218 29,464 157,254
Total Expenses 181,907 231,629 73,697 136,899 624,132
Economic
Income $ 131,638 $ 209,158 $ 73,179 $ 127,035 $ 541,010
Three Months Ended
June 30, 2015
Private Real
Estate Hedge Fund Credit Financial Total
Segment
Revenues
Management and Advisory
Fees, Net
Base Management
Fees $ 121,918 $ 140,743 $ 130,216 $ 123,615 $ — $ 516,492
Advisory Fees 4,843 — — — 72,155 76,998
Transaction and Other
Fees, Net (11,842 ) 21,510 — 2,060 — 11,728
Management Fee
Offsets (9,028 ) (5,428 ) (608 ) (3,370 ) — (18,434 )
Total Management and
Advisory Fees, Net 105,891 156,825 129,608 122,305 72,155 586,784
Performance
Fees
Realized
Carried
Interest 546,575 363,983 — 26,925 — 937,483
Incentive Fees — 1,220 16,915 29,684 — 47,819
Unrealized
Carried
Interest (305,573 ) (188,608 ) 8,014 44,218 — (441,949 )
Incentive Fees — 3,935 15,855 6,521 — 26,311
Total Performance
Fees 241,002 180,530 40,784 107,348 — 569,664
Investment Income
(Loss)
Realized 50,258 85,432 (1,757 ) 2,723 (159 ) 136,497
Unrealized (22,301 ) (107,691 ) 2,032 2,760 (523 ) (125,723 )
Total Investment Income
(Loss) 27,957 (22,259 ) 275 5,483 (682 ) 10,774
Interest and Dividend
Revenue 7,669 10,259 3,970 5,938 3,190 31,026
Other 2,515 1,077 459 34 (112 ) 3,973
Total Revenues 385,034 326,432 175,096 241,108 74,551 1,202,221
Expenses
Compensation and Benefits
Compensation 68,106 79,484 45,841 47,124 48,797 289,352
Performance Fee
Compensation Realized
Carried
Interest 106,502 116,168 — 15,362 — 238,032
Incentive Fees — 671 8,711 12,455 — 21,837
Unrealized
Carried
Interest (25,574 ) (50,559 ) 4,077 21,497 — (50,559 )
Incentive Fees — 230 3,764 2,137 — 6,131
Total Compensation and
Benefits 149,034 145,994 62,393 98,575 48,797 504,793
Other Operating
Expenses 62,571 43,346 20,499 23,539 18,446 168,401
Total Expenses 211,605 189,340 82,892 122,114 67,243 673,194
Economic
Income $ 173,429 $ 137,092 $ 92,204 $ 118,994 $ 7,308 $ 529,027
The following
table reconciles the Total Segments to Blackstone’s Income
(Loss) Before Provision for Taxes for the three months ended
June 30, 2016 and 2015:
Three Months Ended
June 30, 2016 Three Months Ended
June 30, 2015
Total Consolidation Blackstone Total Consolidation Blackstone
Revenues $ 1,165,142 $ 27,284 (a) $ 1,192,426 $ 1,202,221 $ 22,981 (a) $ 1,225,202
Expenses $ 624,132 $ 88,471 (b) $ 712,603 $ 673,194 $ 241,238 (b) $ 914,432
Other Income $ — $ 30,703 (c) $ 30,703 $ — $ 82,015 (c) $ 82,015
Economic
Income $ 541,010 $ (30,484) (d) $ 510,526 $ 529,027 $ (136,242) (d) $ 392,785
(a) The Revenues adjustment
represents management and performance fees earned from Blackstone
Funds which were eliminated in consolidation to arrive at
Blackstone consolidated revenues, non-segment related Investment
Income (Loss), which is included in Blackstone consolidated
revenues and the elimination of inter-segment interest
income.
(b) The Expenses adjustment
represents the addition of expenses of the consolidated Blackstone
Funds to the Blackstone unconsolidated expenses, amortization of
intangibles, expenses related to transaction-related equity-based
compensation and the elimination of inter-segment interest expense
to arrive at Blackstone consolidated expenses.
(c) The Other Income
adjustment results from the following:
Three Months Ended June 30,
2016 2015
Fund Management Fees and
Performance Fees Eliminated in Consolidation and Transactional
Investment Loss $ (27,716 ) $ (31,781 )
Fund Expenses Added in
Consolidation (3,310 ) 33,677
Income Associated with
Non-Controlling Interests of Consolidated Entities 62,680 80,496
Transaction-Related Other
Loss (951 ) (377 )
Total Consolidation
Adjustments and Reconciling Items $ 30,703 $ 82,015
(d) The reconciliation of
Economic Income to Income Before Provision for Taxes as reported in
the Condensed Consolidated Statements of Operations consists of the
following:
Three Months Ended June 30,
2016 2015
Economic
Income $ 541,010 $ 529,027
Adjustments
Amortization of
Intangibles (23,208 ) (24,720 )
Transaction-Related Charges (69,956 ) (192,018 )
Income Associated with
Non-Controlling Interests of Consolidated Entities 62,680 80,496
Total Consolidation
Adjustments and Reconciling Items (30,484 ) (136,242 )
Income Before Provision
for Taxes $ 510,526 $ 392,785
The following
table presents the financial data for Blackstone’s four
segments as of and for the six months ended June 30, 2016 and
2015:
June 30, 2016 and
the Six Months Then Ended
Private Real Estate Hedge Fund Credit Total
Segment
Revenues
Management and Advisory
Fees, Net
Base Management
Fees $ 262,125 $ 400,911 $ 260,281 $ 257,382 $ 1,180,699
Advisory Fees 1,758 — — — 1,758
Transaction and Other
Fees, Net 18,251 56,906 538 2,766 78,461
Management Fee
Offsets (11,043 ) (4,814 ) — (19,640 ) (35,497 )
Total Management and
Advisory Fees, Net 271,091 453,003 260,819 240,508 1,225,421
Performance
Fees
Realized
Carried
Interest 87,338 467,009 — 296 554,643
Incentive Fees — 10,168 2,433 45,212 57,813
Unrealized
Carried
Interest 158,922 (96,397 ) 833 72,516 135,874
Incentive Fees — 15,707 (1,899 ) 1,299 15,107
Total Performance
Fees 246,260 396,487 1,367 119,323 763,437
Investment Income
(Loss)
Realized 7,569 32,904 (5,260 ) 8,356 43,569
Unrealized 12,674 (11,039 ) (2,934 ) (9,149 ) (10,448 )
Total Investment Income
(Loss) 20,243 21,865 (8,194 ) (793 ) 33,121
Interest and Dividend
Revenue 19,365 26,272 10,501 14,176 70,314
Other 1,808 322 (263 ) 431 2,298
Total Revenues 558,767 897,949 264,230 373,645 2,094,591
Expenses
Compensation and Benefits
Compensation 163,414 203,466 98,605 108,073 573,558
Performance Fee
Compensation
Realized
Carried
Interest 46,373 99,517 — 194 146,084
Incentive Fees — 5,433 3,188 20,753 29,374
Unrealized
Carried
Interest 28,746 41,960 238 34,259 105,203
Incentive Fees — 6,700 (715 ) 152 6,137
Total Compensation and
Benefits 238,533 357,076 101,316 163,431 860,356
Other Operating
Expenses 96,434 100,298 53,364 55,684 305,780
Total Expenses 334,967 457,374 154,680 219,115 1,166,136
Economic
Income $ 223,800 $ 440,575 $ 109,550 $ 154,530 $ 928,455
Segment Assets as of
June 30, 2016 $ 5,800,049 $ 7,279,766 $ 1,668,153 $ 2,907,645 $ 17,655,613
Six Months Ended
June 30, 2015
Private Real Estate Hedge Fund Credit Financial Total
Segment
Revenues
Management and Advisory
Fees, Net
Base Management
Fees $ 230,301 $ 293,091 $ 260,853 $ 248,644 $ — $ 1,032,889
Advisory Fees 7,272 — — — 153,964 161,236
Transaction and Other
Fees, Net 8,517 36,726 25 3,517 16 48,801
Management Fee
Offsets (13,977 ) (10,294 ) (888 ) (11,220 ) — (36,379 )
Total Management and
Advisory Fees, Net 232,113 319,523 259,990 240,941 153,980 1,206,547
Performance
Fees
Realized
Carried
Interest 929,553 1,175,232 — 40,292 — 2,145,077
Incentive Fees — 1,943 27,431 48,115 — 77,489
Unrealized
Carried
Interest 261,249 (369,627 ) 8,014 32,267 — (68,097 )
Incentive Fees — 10,004 63,282 15,645 — 88,931
Total Performance
Fees 1,190,802 817,552 98,727 136,319 — 2,243,400
Investment Income
(Loss)
Realized 95,074 156,776 (12,132 ) 4,960 (389 ) 244,289
Unrealized 9,186 (70,181 ) 6,515 9,647 959 (43,874 )
Total Investment Income
(Loss) 104,260 86,595 (5,617 ) 14,607 570 200,415
Interest and Dividend
Revenue 15,287 20,256 7,919 11,589 6,426 61,477
Other 690 (2,900 ) (1,148 ) 3,527 (1,068 ) (899 )
Total Revenues 1,543,152 1,241,026 359,871 406,983 159,908 3,710,940
Expenses
Compensation and Benefits
Compensation 139,178 164,318 101,945 97,001 116,748 619,190
Performance Fee
Compensation Realized
Carried
Interest 145,984 362,664 — 21,632 — 530,280
Incentive Fees — 1,027 12,181 20,856 — 34,064
Unrealized
Carried
Interest 152,546 (148,643 ) 4,077 15,841 — 23,821
Incentive Fees — 2,805 19,415 8,872 — 31,092
Total Compensation and
Benefits 437,708 382,171 137,618 164,202 116,748 1,238,447
Other Operating
Expenses 101,446 83,489 41,705 45,375 39,668 311,683
Total Expenses 539,154 465,660 179,323 209,577 156,416 1,550,130
Economic
Income $ 1,003,998 $ 775,366 $ 180,548 $ 197,406 $ 3,492 $ 2,160,810
The following
table reconciles the Total Segments to Blackstone’s Income
(Loss) Before Provision for Taxes and Total Assets as of and for
the six months ended June 30, 2016 and 2015:
June 30, 2016 and
the Six Months Then Ended Six Months Ended
June 30, 2015
Total Consolidation Blackstone Total Consolidation Blackstone
Revenues $ 2,094,591 $ 30,189 (a) $ 2,124,780 $ 3,710,940 $ 26,620 (a) $ 3,737,560
Expenses $ 1,166,136 $ 164,177 (b) $ 1,330,313 $ 1,550,130 $ 506,870 (b) $ 2,057,000
Other Income $ — $ 49,845 (c) $ 49,845 $ — $ 175,570 (c) $ 175,570
Economic Income
(Loss) $ 928,455 $ (84,143) (d) $ 844,312 $ 2,160,810 $ (304,680) (d) $ 1,856,130
Total Assets $ 17,655,613 $ 5,386,045 (e) $ 23,041,658
(a) The Revenues adjustment
represents management and performance fees earned from Blackstone
Funds that were eliminated in consolidation to arrive at Blackstone
consolidated revenues, non-segment related Investment Income
(Loss), which is included in Blackstone consolidated revenues and
the elimination of inter-segment interest income.
(b) The Expenses adjustment
represents the addition of expenses of the consolidated Blackstone
Funds to the Blackstone unconsolidated expenses, amortization of
intangibles, expenses related to transaction-related equity-based
compensation and the elimination of inter-segment interest expense
to arrive at Blackstone consolidated expenses.
(c) The Other Income
adjustment results from the following:
Six Months Ended June 30,
2016 2015
Fund Management Fees and
Performance Fees Eliminated in Consolidation and Transactional
Investment Loss $ (30,473 ) $ (35,492 )
Fund Expenses Added in
Consolidation (9,157 ) 43,044
Income Associated with
Non-Controlling Interests of Consolidated Entities 96,365 169,819
Transaction-Related Other
Loss (6,890 ) (1,801 )
Total Consolidation
Adjustments and Reconciling Items $ 49,845 $ 175,570
(d) The reconciliation of
Economic Income to Income Before Provision for Taxes as reported in
the Condensed Consolidated Statements of Operations consists of the
following:
Six Months Ended
June 30,
2016 2015
Economic
Income $ 928,455 $ 2,160,810
Adjustments
Amortization of
Intangibles (46,416 ) (50,619 )
Transaction-Related
Charges (134,092 ) (423,880 )
Income Associated with
Non-Controlling Interests of Consolidated Entities 96,365 169,819
Total Consolidation
Adjustments and Reconciling Items (84,143 ) (304,680 )
Income Before Provision
for Taxes $ 844,312 $ 1,856,130
(e) The Total Assets
adjustment represents the addition of assets of the consolidated
Blackstone Funds to the Blackstone unconsolidated assets to arrive
at Blackstone consolidated assets.</t>
  </si>
  <si>
    <t>SUBSEQUENT EVENTS</t>
  </si>
  <si>
    <t>19. SUBSEQUENT
EVENTS
There have been
no events since June 30, 2016 that require recognition or
disclosure in the Condensed Consolidated Financial
Statements.</t>
  </si>
  <si>
    <t>SUMMARY OF SIGNIFICANT ACCOUNTING POLICIES (Policies)</t>
  </si>
  <si>
    <t>Basis of Presentation</t>
  </si>
  <si>
    <t>Basis of
Presentation
The
accompanying unaudited condensed consolidated financial statements
of the Partnership have been prepared in accordance with accounting
principles generally accepted in the United States of America
(“GAAP”) for interim financial information and the
instructions to Form 10-Q. The condensed consolidated financial
statements, including these notes,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Partnership’s Annual
Report on Form 10-K for the year ended December 31, 2015 filed
with the Securities and Exchange Commission.
The condensed
consolidated financial statements include the accounts of the
Partnership, its wholly owned or majority-owned subsidiaries, the
consolidated entities which are considered to be variable interest
entities and for which the Partnership is considered the primary
beneficiary, and certain partnerships or similar entities which are
not considered variable interest entities but in which the general
partner has a controlling financial interest.
All
intercompany balances and transactions have been eliminated in
consolidation.
Restructurings
within consolidated CLOs are treated as investment purchases or
sales, as applicable, in the Condensed Consolidated Statements of
Cash Flows.</t>
  </si>
  <si>
    <t>Consolidation</t>
  </si>
  <si>
    <t>Consolidation
The Partnership
consolidates all entities that it controls through a majority
voting interest or otherwise, including those Blackstone Funds in
which the general partner has a controlling financial interest. The
Partnership has a controlling interest in Blackstone Holdings
because the limited partners do not have the right to dissolve the
partnerships or have substantive kick out rights or participating
rights that would overcome the presumption of control by the
Partnership. Accordingly, the Partnership consolidates Blackstone
Holdings and records non-controlling interests to reflect the
economic interests of the limited partners of Blackstone
Holdings.
In addition,
the Partnership consolidates all variable interest entities
(“VIE”) in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Partnership holds a variable interest is a VIE and
(b) whether the Partnership’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The Partnership
determines whether it is the primary beneficiary of a VIE at the
time it becomes involved with a variable interest entity and
reconsiders that conclusion continually. In evaluating whether the
Partnership is the primary beneficiary, Blackstone evaluates its
economic interests in the entity held either directly or indirectly
by the Partnership. The consolidation analysis can generally be
performed qualitatively; however, if it is not readily apparent
that the Partnership is not the primary beneficiary, a quantitative
analysis may also be performed. Investments and redemptions (either
by the Partnership, affiliates of the Partnership or third parties)
or amendments to the governing documents of the respective
Blackstone Funds could affect an entity’s status as a VIE or
the determination of the primary beneficiary. At each reporting
date, the Partnership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densed Consolidated Statements of
Financial Condition.
Blackstone’s other disclosures regarding VIEs are
discussed in Note 9. “Variable Interest
Entities”.</t>
  </si>
  <si>
    <t>Fair Value of Financial Instruments</t>
  </si>
  <si>
    <t>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The
Partnership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derivatives where the fair value is based on observable inputs.
Senior and subordinated notes issued by CLO vehicles are classified
within Level II of the fair value hierarchy.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grade
residual interests in securitizations, certain corporate bonds and
loans held within CLO vehicle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Transfers
between levels of the fair value hierarchy are recognized at the
beginning of the reporting period. Level II Valuation
Techniques
Financial
instruments classified within Level II of the fair value hierarchy
comprise debt instruments, including certain corporate loans and
bonds held by Blackstone’s consolidated CLO vehicles, those
held within Blackstone’s Treasury Cash Management Strategies
and debt securities sold, not yet purchased and interests in
investment funds.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real estate properties, certain funds of hedge funds and
credit-focused investments.
Private
Equity Investments —
Real Estate
Investments —
Credit-Focused Investments — Level III Valuation
Process
Investments
classified within Level III of the fair value hierarchy are valued
on a quarterly basis, taking into consideration factors including
any changes in Blackstone’s weighted-average cost of capital
assumptions, discounted cash flow projections and exit multiple
assumptions, as well as any changes in economic and other relevant
conditions, and valuation models are updated accordingly. The
valuation process also includes a review by an independent
valuation party, at least annually for all investments, and
quarterly for certain investments, to corroborate the values
determined by management. The valuations of Blackstone’s
investments are reviewed quarterly by a valuation committee chaired
by Blackstone’s Vice Chairman and includes senior heads of
each of Blackstone’s businesses, as well as representatives
of legal and finance. Each quarter, the valuations of
Blackstone’s investments are also reviewed by the Audit
Committee in a meeting attended by the chairman of the valuation
committee. The valuations are further tested by comparison to
actual sales prices obtained on disposition of the
investments.</t>
  </si>
  <si>
    <t>Investments, at Fair Value</t>
  </si>
  <si>
    <t>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densed Consolidated
Statements of Operations within Investment Income
(Loss).
For certain
instruments, the Partnership has elected the fair value option.
Such election is irrevocable and is applied on an investment by
investment basis at initial recognition. The Partnership has
applied the fair value option for certain loans and receivables and
certain investments in private debt securities that otherwise would
not have been carried at fair value with gains and losses recorded
in net income. Accounting for these financial instruments at fair
value is consistent with how the Partnership accounts for its other
principal investments. Loans extended to third parties are recorded
within Accounts Receivable within the Condensed Consolidated
Statements of Financial Condition. Debt securities for which the
fair value option has been elected are recorded within Investments.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densed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In addition,
the Partnership has elected the fair value option for the assets
and liabilities of CLO vehicles that are consolidated as of
January 1, 2010, as a result of the initial adoption of
variable interest entity consolidation guidance. The Partnership
has also elected the fair value option for CLO vehicles
consolidated as a result of the acquisitions of CLO management
contracts or the acquisition of the share capital of CLO managers.
Historically, the adjustment resulting from the difference between
the fair value of assets and liabilities for each of these events
was presented as a transition and acquisition adjustment to
Appropriated Partners’ Capital. Assets of the consolidated
CLOs are presented within Investments within the Condensed
Consolidated Statements of Financial Condition and Liabilities
within Loans Payable for the amounts due to unaffiliated third
parties and Due to Affiliates for the amounts held by
non-consolidated affiliates. Changes in the fair value of
consolidated CLO assets and liabilities and related interest,
dividend and other income subsequent to adoption and acquisition
are presented within Net Gains (Losses) from Fund Investment
Activities. Expenses of consolidated CLO vehicles are presented in
Fund Expenses. Historically, amounts attributable to
Non-Controlling Interests in Consolidated Entities had a
corresponding adjustment to Appropriated Partners’ Capital.
On the adoption of the new CLO measurement guidance, there is no
attribution of amounts to Non-Controlling Interests and no
corresponding adjustments to Appropriated Partners’
Capital.
The Partnership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densed Consolidated Statements
of Operations.
Further
disclosure on instruments for which the fair value option has been
elected is presented in Note 7. “Fair Value
Option” to the Condensed Consolidated Financial
Statements.
The investments
of consolidated Blackstone Funds in funds of hedge funds
(“Investee Funds”) are valued at net asset value
(“NAV”) per share of the Investee Fund. In limited
circumstances, the Partnership may determine, based on its own due
diligence and investment procedures, that NAV per share does not
represent fair value. In such circumstances, the Partnership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the institution of
gates on redemptions or the suspension of redemptions or an ability
to side pocket investments, at the discretion of the
investee’s fund manager, and as a result, investments may not
be redeemable at, or within three months of, the reporting date. A
side pocket is used by hedge funds and funds of hedge funds to
separate investments that may lack a readily ascertainable value,
are illiquid or are subject to liquidity restriction. Redemptions
are generally not permitted until the investments within a side
pocket are liquidated or it is deemed that the conditions existing
at the time that required the investment to be included in the side
pocket no longer exist. As the timing of either of these events is
uncertain, the timing at which the Partnership may redeem an
investment held in a side pocket cannot be estimated. Further
disclosure on instruments for which fair value is measured using
NAV per share is presented in Note 5. “Net Asset Value
as Fair Value”.
Security and
loan transactions are recorded on a trade date basis.</t>
  </si>
  <si>
    <t>Equity Method Investments</t>
  </si>
  <si>
    <t>Equity Method
Investments
Investments in
which the Partnership is deemed to exert significant influence, but
not control, are accounted for using the equity method of
accounting. Under the equity method of accounting, the
Partnership’s share of earnings (losses) from equity method
investments is included in Investment Income (Loss) in the
Condensed Consolidated Statements of Operations. The carrying
amounts of equity method investments are reflected in Investments
in the Condensed Consolidated Statements of Financial Condition. As
the underlying investments of the Partnership’s equity method
investments in Blackstone Funds are reported at fair value, the
carrying value of the Partnership’s equity method investments
approximates fair value.</t>
  </si>
  <si>
    <t>Repurchase and Reverse Repurchase Agreements</t>
  </si>
  <si>
    <t>Repurchase and Reverse
Repurchase Agreements
Securities
purchased under agreements to resell (“reverse repurchase
agreements”) and securities sold under agreements to
repurchase (“repurchase agreements”), comprised
primarily of U.S. and non-U.S. government and agency securities,
asset-backed securities and corporate debt, represent
collateralized financing transactions. Such transactions are
recorded in the Condensed Consolidated Statements of Financial
Condition at their contractual amounts and include accrued
interest. The carrying value of repurchase and reverse repurchase
agreements approximates fair value.
The Partnership
manages credit exposure arising from reverse repurchase agreements
and repurchase agreements by, in appropriate circumstances,
entering into master netting agreements and collateral arrangements
with counterparties that provide the Partnership, in the event of a
counterparty default, the right to liquidate collateral and the
right to offset a counterparty’s rights and
obligations.
The Partnership
takes possession of securities purchased under reverse repurchase
agreements and is permitted to repledge, deliver or otherwise use
such securities. The Partnership also pledges its financial
instruments to counterparties to collateralize repurchase
agreements. Financial instruments pledged that can be repledged,
delivered or otherwise used by the counterparty are recorded in
Investments in the Condensed Consolidated Statements of Financial
Condition. Additional disclosures relating to reverse repurchase
and repurchase agreements are discussed in Note 10.
“Reverse Repurchase and Repurchase
Agreements”.
Blackstone does
not offset assets and liabilities relating to reverse repurchase
agreements and repurchase agreements in its Condensed Consolidated
Statements of Financial Condition. Additional disclosures relating
to offsetting are discussed in Note 11. “Offsetting of
Assets and Liabilities”.</t>
  </si>
  <si>
    <t>Securities Sold, Not Yet
Purchased
Securities
Sold, Not Yet Purchased consist of equity and debt securities that
the Partnership has borrowed and sold. The Partnership is required
to “cover” its short sale in the future by purchasing
the security at prevailing market prices and delivering it to the
counterparty from which it borrowed the security. The Partnership
is exposed to loss in the event that the price at which a security
may have to be purchased to cover a short sale exceeds the price at
which the borrowed security was sold short.
Securities
Sold, Not Yet Purchased are recorded at fair value in the Condensed
Consolidated Statements of Financial Condition.</t>
  </si>
  <si>
    <t>Derivative Instruments</t>
  </si>
  <si>
    <t>Derivative
Instruments
The Partnership
recognizes all derivatives as assets or liabilities on its
Condensed Consolidated Statements of Financial Condition at fair
value. On the date the Partnership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a fair value hedge,
Blackstone records changes in the fair value of the derivative and,
to the extent that it is highly effective, changes in the fair
value of the hedged asset or liability attributable to the hedged
risk, in current period earnings in General, Administrative and
Other in the Condensed Consolidated Statements of Operations.
Changes in the fair value of derivatives designated as hedging
instruments caused by factors other than changes in the risk being
hedged, which are excluded from the assessment of hedge
effectiveness, are recognized in current period earnings. Gains or
losses on a derivative instrument that is designated as, and is
effective as, an economic hedge of a net investment in a foreign
operation are reported in the cumulative translation adjustment
section of other comprehensive income to the extent it is effective
as a hedge. The ineffective portion of a net investment hedge is
recognized in current period earnings.
The Partnership
formally documents at inception its hedge relationships, including
identification of the hedging instruments and the hedged items, its
risk management objectives, strategy for undertaking the hedge
transaction and the Partnership’s evaluation of effectiveness
of its hedged transaction. At least monthly, the Partnership also
formally assesses whether the derivative it designated in each
hedging relationship is expected to be, and has been, highly
effective in offsetting changes in estimated fair values or cash
flows of the hedged items using either the regression analysis or
the dollar offset method. For net investment hedges, the
Partnership uses a method based on changes in spot rates to measure
effectiveness. If it is determined that a derivative is not highly
effective at hedging the designated exposure, hedge accounting is
discontinued. The Partnership may also at any time remove a
designation of a fair value hedge. The fair values of hedging
derivative instruments are reflected within Other Assets in the
Condensed Consolidated Statements of Financial
Condition.
For
freestanding derivative contracts, the Partnership presents changes
in fair value in current period earnings. Changes in the fair value
of derivative instruments held by consolidated Blackstone Funds are
reflected in Net Gains (Losses) from Fund Investment Activities or,
where derivative instruments are held by the Partnership, within
Investment Income (Loss) in the Condensed Consolidated Statements
of Operations. The fair value of freestanding derivative assets are
recorded within Investments and freestanding derivative liabilities
are recorded within Accounts Payable, Accrued Expenses and Other
Liabilities in the Condensed Consolidated Statements of Financial
Condition.
The Partnership
has elected to not offset derivative assets and liabilities or
financial assets in its Condensed Consolidated Statements of
Financial Condition, including cash, that may be received or paid
as part of collateral arrangements, even when an enforceable master
netting agreement is in place that provides the Partnership, in the
event of counterparty default, the right to liquidate collateral
and the right to offset a counterparty’s rights and
obligations.
Blackstone’s other disclosures regarding derivative
financial instruments are discussed in Note 6.
“Derivative Financial Instruments”.
Blackstone’s disclosures regarding offsetting are
discussed in Note 11. “Offsetting of Assets and
Liabilities”.</t>
  </si>
  <si>
    <t>Affiliates</t>
  </si>
  <si>
    <t>Affiliates
Blackstone
considers its Founder, senior managing directors, employees, the
Blackstone Funds and the Portfolio Companies to be
affiliates.</t>
  </si>
  <si>
    <t>Distributions</t>
  </si>
  <si>
    <t>Distributions
Distributions
are reflected in the condensed consolidated financial statements
when declared.</t>
  </si>
  <si>
    <t>Recent Accounting Developments</t>
  </si>
  <si>
    <t>Recent Accounting
Developments
In May 2014,
the Financial Accounting Standards Board (“FASB”)
issued amended guidance on revenue from contracts with customers.
The guidance requires that an entity should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The guidance
introduces new qualitative and quantitative disclosure requirements
about contracts with customers including revenue and impairments
recognized, disaggregation of revenue and information about
contract balances and performance obligations. Information is
required about significant judgments and changes in judgments in
determining the timing of satisfaction of performance obligations
and determining the transaction price and amounts allocated to
performance obligations. Additional disclosures are required about
assets recognized from the costs to obtain or fulfill a
contract.
In August 2015,
the FASB issued new guidance deferring the effective date of the
new revenue recognition standard by one year. The new guidance
should be applied for annual reporting periods beginning after
December 15, 2017, including interim periods within that
reporting period.
The new revenue
guidance may have a material impact on Blackstone’s
consolidated financial statements if it is determined that both
performance fees and carried interest are forms of variable
consideration that may not be included in the transaction price.
This may significantly delay the recognition of carried interest
income and performance fees.
In February
2016, the FASB issued amended guidance on the accounting for
leases. The guidance requires the recognition of lease assets and
lease liabilities for those leases classified as operating leases
under previous GAAP. The guidance retains a distinction between
finance leases and operating leases. The classification criteria
for distinguishing between finance leases and operating leases are
substantially similar to the classification criteria for
distinguishing between capital leases and operating leases under
previous GAAP. The recognition, measurement and presentation of
expenses and cash flows arising from a lease by a lessee have not
changed significantly from previous GAAP.
For operating
leases, a lessee is required to do the following:
(a) recognize a right-of-use asset and a lease liability,
initially measured at the present value of the lease payments, in
the Statement of Financial Condition, (b) recognize a single
lease cost, calculated so that the cost of the lease is allocated
over the lease term on a generally straight-line basis, and
(c) classify all cash payments within operating activities in
the statement of cash flows.
The guidance is
effective for fiscal periods beginning after December 15,
2018. Early application is permitted. Blackstone is evaluating the
impact of the amended guidance on the Consolidated Statement of
Financial Condition. It is not expected to have a material impact
on the Consolidated Statements of Operations or the Consolidated
Statements of Cash Flows.
In March 2016,
the FASB issued amended guidance on stock compensation. The
amendments simplify several aspects of the accounting for
share-based payment transactions, including the income tax
consequences, classification of awards as either equity or
liabilities, and accounting for forfeitures (the amended guidance
permits an entity to make an accounting policy election either to
estimate the number of forfeitures expected to occur or to account
for forfeitures when they occur). The amendments require all excess
tax benefits and deficiencies related to share-based payment
transactions to be recognized through the Provision for Taxes in
the Condensed Consolidated Statement of Operations. The amendments
also require excess tax benefits related to share-based payment
transactions to be presented as operating activities in the
Condensed Consolidated Statement of Cash Flows with employee taxes
paid presented as a financing activity. The guidance is effective
for annual periods beginning after December 15, 2016 and interim
periods within those annual periods. Blackstone has elected to
early adopt the guidance for the quarter ended June 30, 2016 and
any adjustments have been reflected prospectively as of January 1,
2016.
Blackstone has
made an accounting policy election to continue estimating
forfeitures in determining the number of equity-based awards that
are expected to vest. Amendments relating to the recognition of
excess tax benefits and deficiencies in the Condensed Consolidated
Statement of Operations and Condensed Consolidated Statement of
Cash Flows have been applied prospectively. As a result, prior
period amounts have not been restated. Application of the guidance
did not have a material impact on Blackstone’s Condensed
Consolidated Statement of Operations or Condensed Consolidated
Statement of Cash Flows.</t>
  </si>
  <si>
    <t>INTANGIBLE ASSETS (Tables)</t>
  </si>
  <si>
    <t>Intangible
Assets, Net consists of the following:
June 30, 2016 December 31, 2015
Finite-Lived Intangible
Assets/Contractual Rights $ 1,424,226 $ 1,424,226
Accumulated
Amortization (1,124,334 ) (1,078,679 )
Intangible Assets,
Net $ 299,892 $ 345,547</t>
  </si>
  <si>
    <t>INVESTMENTS (Tables)</t>
  </si>
  <si>
    <t>Investments
consist of the following:
June 30, 2016 December
31, 2015
Investments of Consolidated
Blackstone Funds $ 4,980,964 $ 4,613,944
Equity Method
Investments 3,170,071 3,110,810
Blackstone’s Treasury
Cash Management Strategies 1,739,252 1,682,259
Performance Fees 4,990,614 4,757,932
Other
Investments 255,599 159,152
$ 15,136,500 $ 14,324,097</t>
  </si>
  <si>
    <t>Reconciliation of Realized and Net Change in Unrealized Gains (Losses) to Other Income - Net Gains from Fund Investment Activities in Condensed Consolidated Statements of Operations</t>
  </si>
  <si>
    <t>The following
table presents the Realized and Net Change in Unrealized Gains
(Losses) on investments held by the consolidated Blackstone Funds
and a reconciliation to Other Income — Net Gains from Fund
Investment Activities in the Condensed Consolidated Statements of
Operations:
Three Months Ended Six Months Ended
2016 2015 2016 2015
Realized Gains
(Losses) $ (2,435 ) $ 60,473 $ 10,947 $ 127,512
Net Change in Unrealized
Gains (Losses) 16,893 (2,190 ) (8,348 ) 1,743
Realized and Net Change in
Unrealized Gains from Consolidated Blackstone Funds 14,458 58,283 2,599 129,255
Interest and Dividend
Revenue Attributable to Consolidated Blackstone Funds 16,245 23,732 47,246 46,315
Other Income — Net
Gains from Fund Investment Activities $ 30,703 $ 82,015 $ 49,845 $ 175,570</t>
  </si>
  <si>
    <t>Realized and Net Change in Unrealized Gains (Losses) on Investments Held by Blackstone's Treasury Cash Management Strategies</t>
  </si>
  <si>
    <t>The following
table presents the Realized and Net Change in Unrealized Gains
(Losses) on investments held by Blackstone’s Treasury Cash
Management Strategies:
Three Months Ended Six Months Ended
2016 2015 2016 2015
Realized Gains
(Losses) $ 9,364 $ (3,442 ) $ (9,245 ) $ (3,603 )
Net Change in Unrealized
Gains (Losses) 12,913 (15,049 ) 14,695 (3,938 )
$ 22,277 $ (18,491 ) $ 5,450 $ (7,541 )</t>
  </si>
  <si>
    <t>Performance Fees Allocated to Funds</t>
  </si>
  <si>
    <t>Performance
Fees allocated to the general partner in respect of performance of
certain Carry Funds, funds of hedge funds and credit-focused funds
were as follows:
Private Real Hedge Fund Credit Total
Performance Fees,
December 31, 2015 $ 1,479,443 $ 3,101,688 $ 9,747 $ 167,054 $ 4,757,932
Performance Fees Allocated
as a Result of Changes in Fund Fair Values 246,287 378,422 385 75,876 700,970
Foreign Exchange
Gain — 7,579 — — 7,579
Fund
Distributions (83,399 ) (365,282 ) (6,383 ) (20,803 ) (475,867 )
Performance Fees,
June 30, 2016 $ 1,642,331 $ 3,122,407 $ 3,749 $ 222,127 $ 4,990,614</t>
  </si>
  <si>
    <t>Realized and Net Change in Unrealized Gains (Losses), Other Investments</t>
  </si>
  <si>
    <t>The following
table presents Blackstone’s Realized and Net Change in
Unrealized Gains (Losses) in other investments:
Three Months Ended Six Months Ended
2016 2015 2016 2015
Realized Gains
(Losses) $ (256 ) $ (30 ) $ 4,477 $ (8 )
Net Change in Unrealized
Gains (Losses) 3,283 (825 ) (2,952 ) (454 )
$ 3,027 $ (855 ) $ 1,525 $ (462 )</t>
  </si>
  <si>
    <t>NET ASSET VALUE AS FAIR VALUE (Tables)</t>
  </si>
  <si>
    <t>Summary of Fair Value by Strategy Type Alongside Consolidated Funds of Hedge Funds' Remaining Unfunded Commitments and Ability to Redeem Such Investments</t>
  </si>
  <si>
    <t>A summary of
fair value by strategy type alongside the remaining unfunded
commitments and ability to redeem such investments as of
June 30, 2016 is presented below:
Strategy Fair
Value Unfunded Redemption Redemption
Diversified
Instruments $ 158,088 $ 132 (a) (a)
Credit Driven 196,030 268 (b) (b)
Equity 60,253 — (c) (c)
Commodities 1,745 — (d) (d)
$ 416,116 $ 400
(a) Diversified Instruments
include investments in funds that invest across multiple
strategies. Investments representing 4% of the fair value of the
investments in this category may not be redeemed at, or within
three months of, the reporting date. The remaining 96% of
investments in this category are redeemable as of the reporting
date.
(b) The Credit Driven category
includes investments in hedge funds that invest primarily in
domestic and international bonds. Investments representing 44% of
the fair value of the investments in this category may not be
redeemed at, or within three months of, the reporting date.
Investments representing 56% of the fair value of the investments
in this category are redeemable as of the reporting
date.
(c) The Equity category
includes investments in hedge funds that invest primarily in
domestic and international equity securities. Withdrawals are
generally not permitted for the investments in this category.
Distributions will be received as the underlying investments are
liquidated.
(d) The Commodities category
includes investments in commodities-focused funds that primarily
invest in futures and physical-based commodity driven strategies.
Withdrawals are generally not permitted for the investments in this
category. Distributions will be received as the underlying
investments are liquidated.</t>
  </si>
  <si>
    <t>DERIVATIVE FINANCIAL INSTRUMENTS (Tables)</t>
  </si>
  <si>
    <t>Summary of Aggregate Notional Amount and Fair Value of Derivative Financial Instruments</t>
  </si>
  <si>
    <t>The table below
summarizes the aggregate notional amount and fair value of the
derivative financial instruments. The notional amount represents
the absolute value amount of all outstanding derivative
contracts.
June 30,
2016 December 31,
2015
Assets Liabilities Assets Liabilities
Notional Fair Notional Fair Notional Fair Notional Fair
Net Investment
Hedges
Foreign Currency
Contracts $ 51,174 $ 804 $ — $ — $ 53,627 $ 319 $ 138 $ 1
Freestanding
Derivatives
Blackstone
Interest Rate
Contracts 1,280,262 2,846 955,648 11,978 1,681,533 2,212 1,054,465 4,288
Foreign Currency
Contracts 155,950 4,428 157,515 3,669 158,684 2,088 271,891 2,042
Credit Default
Swaps — — 7,274 602 — — 19,250 2,411
Investments of Consolidated
Blackstone Funds
Foreign Currency
Contracts 218,715 19,544 41,652 972 124,595 1,400 92,094 6,490
Credit Default
Swaps — — 96,797 6,560 — — 108,786 6,275
1,654,927 26,818 1,258,886 23,781 1,964,812 5,700 1,546,486 21,506
Total $ 1,706,101 $ 27,622 $ 1,258,886 $ 23,781 $ 2,018,439 $ 6,019 $ 1,546,624 $ 21,507</t>
  </si>
  <si>
    <t>Summary of Impact of Derivative Financial Instruments to Condensed Consolidated Statements of Operations</t>
  </si>
  <si>
    <t>The table below
summarizes the impact to the Condensed Consolidated Statements of
Operations from derivative financial instruments:
Three Months Ended Six Months Ended
2016 2015 2016 2015
Net Investment Hedges
— Foreign Currency Contracts
Hedge
Ineffectiveness $ (257 ) $ (11 ) $ (128 ) $ 229
Freestanding
Derivatives
Realized Gains
(Losses)
Interest Rate
Contracts $ 546 $ (1,358 ) $ (6,812 ) $ (5,093 )
Foreign Currency
Contracts (410 ) (3,160 ) (4,720 ) 8,903
Credit Default
Swaps (738 ) 1,955 (4,549 ) 3,781
Total $ (602 ) $ (2,563 ) $ (16,081 ) $ 7,591
Freestanding
Derivatives
Net Change in Unrealized
Gains (Losses)
Interest Rate
Contracts $ (4,576 ) $ 4,707 $ (7,242 ) $ 3,961
Foreign Currency
Contracts 8,869 2,779 24,191 (8,245 )
Credit Default
Swaps 794 (2,469 ) (3,482 ) (5,391 )
Total $ 5,087 $ 5,017 $ 13,467 $ (9,675 )</t>
  </si>
  <si>
    <t>FAIR VALUE OPTION (Tables)</t>
  </si>
  <si>
    <t>Summary of Financial Instruments for Which Fair Value Option Has Been Elected</t>
  </si>
  <si>
    <t>The following
table summarizes the financial instruments for which the fair value
option has been elected:
June 30, December 31,
Assets
Loans and
Receivables $ 207,519 $ 261,994
Equity and Preferred
Securities 284,879 280,879
Debt
Securities 14,122 15,176
Assets of Consolidated
CLO Vehicles
Corporate
Loans 3,479,615 3,087,563
Corporate
Bonds 405,912 379,000
Other 1,669 —
$ 4,393,716 $ 4,024,612
Liabilities
Liabilities of
Consolidated CLO Vehicles
Senior Secured
Notes $ 3,854,183 $ 3,225,064
Subordinated
Notes 91,667 98,371
$ 3,945,850 $ 3,323,435</t>
  </si>
  <si>
    <t>Realized and Net Change in Unrealized Gains (Losses) on Financial Instruments on Financial Instruments on Which Fair Value Option was Elected</t>
  </si>
  <si>
    <t>The following
table presents the Realized and Net Change in Unrealized Gains
(Losses) on financial instruments on which the fair value option
was elected:
Three Months Ended
June 30,
2016 2015
Realized Net Change Realized Net Change
Assets
Loans and
Receivables $ — $ 1,085 $ — $ 1,278
Equity and Preferred
Securities (296 ) 5,256 (52 ) (4,663 )
Debt Securities — (365 ) — —
Assets of Consolidated CLO
Vehicles
Corporate Loans (15,253 ) 36,564 (9,657 ) 21,295
Corporate Bonds 247 (1,214 ) 91 3,380
Other 88 — 1,318 (840 )
$ (15,214 ) $ 41,326 $ (8,300 ) $ 20,450
Liabilities
Liabilities of Consolidated
CLO Vehicles —
Subordinated
Notes $ — $ (14,281 ) $ — $ (7,199 )
Six Months Ended
June 30,
2016 2015
Realized Net Change Realized Net Change
Assets
Loans and
Receivables $ — $ (2,693 ) $ — $ (597 )
Equity and Preferred
Securities (293 ) 1,424 (237 ) (7,491 )
Debt Securities — (1,054 ) — —
Assets of Consolidated CLO
Vehicles
Corporate Loans (28,960 ) 37,521 (4,847 ) 40,881
Corporate Bonds 437 (943 ) 121 4,516
Other 266 — 3,273 (3,331 )
$ (28,550 ) $ 34,255 $ (1,690 ) $ 33,978
Liabilities
Liabilities of Consolidated
CLO Vehicles —
Subordinated
Notes $ — $ (1,868 ) $ — $ (10,238 )</t>
  </si>
  <si>
    <t>Information for Financial Instruments on Which Fair Value Option was Elected</t>
  </si>
  <si>
    <t>The following
table presents information for those financial instruments for
which the fair value option was elected:
June 30,
2016 December 31,
2015
For Financial Assets For Financial
Assets
(Deficiency) Fair Excess (Deficiency) Fair (Deficiency)
Loans and
Receivables $ (10,895 ) $ — $ — $ (8,845 ) $ — $ —
Debt Securities (1,480 ) — — (426 ) — —
Assets of Consolidated CLO
Vehicles
Corporate Loans (43,840 ) — — (77,900 ) 1,088 (5,620 )
Corporate Bonds (16,500 ) — — (6,046 ) — —
$ (72,715 ) $ — $ — $ (93,217 ) $ 1,088 $ (5,620 )
(a) Corporate Loans and
Corporate Bonds within CLO assets are classified as past due if
contractual payments are more than one day past due.</t>
  </si>
  <si>
    <t>FAIR VALUE MEASUREMENTS OF FINANCIAL INSTRUMENTS (Tables)</t>
  </si>
  <si>
    <t>Financial Assets and Liabilities at Fair Value</t>
  </si>
  <si>
    <t>The following
tables summarize the valuation of the Partnership’s financial
assets and liabilities by the fair value hierarchy:
June 30,
2016
Level I Level II Level
III NAV Total
Assets
Investments of Consolidated
Blackstone Funds (a)
Investment Funds $ — $ — $ — $ 146,544 $ 146,544
Equity
Securities 55,745 51,619 85,664 — 193,028
Partnership and LLC
Interests 26,987 73,497 439,859 — 540,343
Debt Instruments — 179,244 15,065 — 194,309
Assets of Consolidated CLO
Vehicles
Corporate Loans — 3,315,440 164,175 — 3,479,615
Corporate Bonds — 405,912 — — 405,912
Freestanding Derivatives
— Foreign Currency Contracts — 19,544 — — 19,544
Other — — 1,669 — 1,669
Total Investments of
Consolidated Blackstone Funds 82,732 4,045,256 706,432 146,544 4,980,964
Blackstone’s Treasury
Cash Management Strategies
Equity
Securities 146,239 — — — 146,239
Debt Instruments — 1,313,940 27,419 52,114 1,393,473
Other — — — 199,540 199,540
Total Blackstone’s
Treasury Cash Management Strategies 146,239 1,313,940 27,419 251,654 1,739,252
Money Market
Funds 282,655 — — — 282,655
Net Investment Hedges
— Foreign Currency Contracts — 804 — — 804
Freestanding
Derivatives
Interest Rate
Contracts 2,243 603 — — 2,846
Foreign Currency
Contracts — 4,428 — — 4,428
Loans and
Receivables — — 207,519 — 207,519
Other
Investments 137,046 — 100,635 17,918 255,599
$ 650,915 $ 5,365,031 $ 1,042,005 $ 416,116 $ 7,474,067
June 30,
2016
Level I Level II Level III Total
Liabilities
Liabilities of Consolidated
CLO Vehicles (a)
Senior Secured Notes
(b) $ — $ 3,854,183 $ — $ 3,854,183
Subordinated Notes
(b) — 91,667 — 91,667
Freestanding Derivatives
— Foreign Currency Contracts — 972 — 972
Freestanding Derivatives
— Credit Default Swaps — 6,560 — 6,560
Freestanding
Derivatives
Interest Rate
Contracts 6,899 5,079 — 11,978
Foreign Currency
Contracts — 3,669 — 3,669
Credit Default
Swaps — 602 — 602
Securities Sold, Not Yet
Purchased — 115,796 — 115,796
$ 6,899 $ 4,078,528 $ — $ 4,085,427
December 31,
2015
Level I Level II Level
III NAV Total
Assets
Investments of Consolidated
Blackstone Funds (a)
Investment Funds $ — $ — $ — $ 155,512 $ 155,512
Equity
Securities 82,734 53,250 80,849 — 216,833
Partnership and LLC
Interests — 101,399 472,391 — 573,790
Debt Instruments — 179,465 20,381 — 199,846
Assets of Consolidated CLO
Vehicles
Corporate Loans — 2,886,792 200,771 — 3,087,563
Corporate Bonds — 379,000 — — 379,000
Freestanding Derivatives
— Foreign Currency Contracts — 1,400 — — 1,400
Total Investments of
Consolidated Blackstone Funds 82,734 3,601,306 774,392 155,512 4,613,944
Blackstone’s Treasury
Cash Management Strategies
Equity
Securities 240,464 — — — 240,464
Debt Instruments — 1,069,915 54,657 115,657 1,240,229
Other — — — 201,566 201,566
Total Blackstone’s
Treasury Cash Management Strategies 240,464 1,069,915 54,657 317,223 1,682,259
Money Market
Funds 460,233 — — — 460,233
Net Investment Hedges
— Foreign Currency Contracts — 319 — — 319
Freestanding
Derivatives
Interest Rate
Contracts 1,806 406 — — 2,212
Foreign Currency
Contracts — 2,088 — — 2,088
Loans and
Receivables — — 261,994 — 261,994
Other
Investments 40,261 — 101,184 17,707 159,152
$ 825,498 $ 4,674,034 $ 1,192,227 $ 490,442 $ 7,182,201
December 31,
2015
Level I Level II Level III Total
Liabilities
Liabilities of Consolidated
CLO Vehicles (a)
Senior Secured Notes
(b) $ — $ 3,225,064 $ — $ 3,225,064
Subordinated Notes
(b) — 98,371 — 98,371
Freestanding Derivatives
— Foreign Currency Contracts — 6,490 — 6,490
Freestanding Derivatives
— Credit Default Swaps — 6,275 — 6,275
Net Investment Hedges
— Foreign Currency Contracts — 1 — 1
Freestanding
Derivatives
Interest Rate
Contracts 835 3,453 — 4,288
Foreign Currency
Contracts — 2,042 — 2,042
Credit Default
Swaps — 2,411 — 2,411
Securities Sold, Not Yet
Purchased — 176,667 — 176,667
$ 835 $ 3,520,774 $ — $ 3,521,609
(a) Pursuant to GAAP
consolidation guidance, the Partnership is required to consolidate
all VIEs in which it has been identified as the primary
beneficiary, including certain CLO vehicles, and other funds in
which a consolidated entity of the Partnership, as the general
partner of the fund, has a controlling financial interest. While
the Partnership is required to consolidate certain funds, including
CLO vehicles, for GAAP purposes, the Partnership has no ability to
utilize the assets of these funds and there is no recourse to the
Partnership for their liabilities since these are client assets and
liabilities.
(b)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t>
  </si>
  <si>
    <t>Summary of Fair Value Transfers Between Level I and Level II</t>
  </si>
  <si>
    <t>The following
table summarizes the fair value transfers between Level I and Level
II for positions that existed as of June 30, 2016 and 2015,
respectively:
Three Months Ended Six Months Ended
2016 2015 2016 2015
Transfers from Level I into
Level II (a) $ — $ — $ 2,114 $ —
Transfers from Level II
into Level I (b) $ — $ 89 $ 28,346 $ 5,777
(a) Transfers out of Level I
represent those financial instruments for which restrictions exist
and adjustments were made to an otherwise observable price to
reflect fair value at the reporting date.
(b) Transfers into Level I
represent those financial instruments for which an unadjusted
quoted price in an active market became available for the identical
asset.</t>
  </si>
  <si>
    <t>Summary of Quantitative Inputs and Assumptions for Items Categorized in Level III of Fair Value Hierarchy</t>
  </si>
  <si>
    <t>The following
table summarizes the quantitative inputs and assumptions used for
items categorized in Level III of the fair value hierarchy as of
June 30, 2016:
Fair Value Valuation Techniques Unobservable Inputs Ranges Weighted-
Financial
Assets
Investments of
Consolidated Blackstone Funds
Equity
Securities $ 67,493 Discounted Cash Flows Discount Rate 7.4% - 29.3% 13.2%
Revenue CAGR -1.5% - 24.4% 7.2%
Exit Multiple - EBITDA 0.1x - 19.0x 9.5x
Exit Multiple - P/E 10.5x - 17.0x 11.3x
Exit Capitalization Rate 5.3% - 11.4% 8.7%
5,715 Other N/A N/A N/A
10,525 Transaction Price N/A N/A N/A
1,916 Market Comparable Companies EBITDA Multiple 6.1x N/A
Book Value Multiple 0.8x N/A
15 Third Party Pricing N/A N/A N/A
Partnership and LLC
Interests 404,995 Discounted Cash Flows Discount Rate 2.0% - 29.4% 9.9%
Revenue CAGR -26.1% - 42.2% 6.6%
Exit Multiple - EBITDA 0.1x - 23.5x 10.3x
Exit Multiple - P/E 9.3x N/A
Exit Capitalization Rate 3.0% - 12.1% 6.2%
15,547 Third Party Pricing N/A N/A N/A
11,292 Transaction Price N/A N/A N/A
8,025 Other N/A N/A N/A
Debt
Instruments 10,782 Third Party Pricing N/A N/A N/A
3,897 Discounted Cash Flows Discount Rate 8.3% - 56.7% 15.1%
Revenue CAGR 6.7% N/A
Exit Multiple - EBITDA 12.0x N/A
Exit Capitalization Rate 1.0% - 8.3% 5.2%
386 Transaction Price N/A N/A N/A
Assets of Consolidated
CLO Vehicles 158,461 Third Party Pricing N/A N/A N/A
5,714 Market Comparable Companies EBITDA Multiple 7.0x N/A
1,669 Transaction Price N/A N/A N/A
Total Investments of
Consolidated Blackstone Funds 706,432
Blackstone’s
Treasury Cash Management Strategies $ 8,700 Discounted Cash
Flows Default Rate 1.0% - 2.0% 1.8%
Recovery Rate 18.0% - 79.3% 65.8%
Recovery Lag 12 months N/A
Pre-payment
Rate 20.0% N/A
Reinvestment
Rate LIBOR + 350 bps - LIBOR
LIBOR + 400 bps + 388 bps
Discount Rate 9.1% - 12.8% 10.3%
18,719 Third Party
Pricing N/A N/A N/A
Loans and
Receivables 189,879 Discounted Cash
Flows Discount Rate 12.2% - 22.1% 15.8%
17,640 Third Party
Pricing N/A N/A N/A
Other
Investments 81,580 Discounted Cash
Flows Discount Rate 1.6% - 15.4% 3.7%
Default Rate 2.0% N/A
Recovery Rate 70.0% N/A
Recovery Lag 12 months N/A
Pre-payment
Rate 20.0% N/A
Reinvestment
Rate LIBOR + 400 bps N/A
19,055 Transaction
Price N/A N/A N/A
Total $ 1,042,005
The following
table summarizes the quantitative inputs and assumptions used for
items categorized in Level III of the fair value hierarchy as of
December 31, 2015:
Fair Value Valuation Techniques Unobservable Inputs Ranges Weighted-
Financial
Assets
Investments of
Consolidated Blackstone Funds
Equity
Securities $ 66,962 Discounted Cash Flows Discount Rate 7.8% - 25.0% 13.6%
Revenue CAGR -5.0% - 61.5% 10.2%
Exit Multiple - EBITDA 5.0x - 18.2x 9.6x
Exit
Multiple - P/E 10.5x - 17.0x 11.2x
Exit Capitalization
Rate 5.5% - 11.4% 9%
5,426 Other N/A N/A N/A
6,722 Transaction
Price N/A N/A N/A
1,710 Market
Comparable EBITDA
Multiple 6.5x - 8.0x 6.6x
Companies Book Value
Multiple 0.9x N/A
29 Third Party
Pricing N/A N/A N/A
Partnership and LLC
Interests 423,588 Discounted Cash
Flows Discount Rate 2.1% - 25.8% 9.3%
Revenue CAGR -24.1% - 31.8% 8.6%
Exit
Multiple - EBITDA 0.1x - 23.8x 9.8x
Exit
Multiple - P/E 9.3x N/A
Exit Capitalization
Rate 2.7% - 12.1% 6.3%
30,437 Transaction
Price N/A N/A N/A
16,963 Third Party
Pricing N/A N/A N/A
1,403 Other N/A N/A N/A
Debt
Instruments $ 16,217 Third Party Pricing N/A N/A N/A
4,086 Discounted Cash Flows Discount Rate 6.5% - 52.7% 14.1%
Revenue CAGR 16.8% N/A
Exit Multiple - EBITDA 12.0x N/A
Exit Capitalization Rate 1.0% - 8.3% 5.8%
78 Transaction Price N/A N/A N/A
Assets of Consolidated
CLO Vehicles 180,988 Third Party Pricing N/A N/A N/A
19,783 Market Comparable EBITDA Multiple 4.5x - 7.0x 6.5x
Total Investments of
Consolidated Blackstone Funds 774,392
Blackstone’s
Treasury Cash Management Strategies 32,004 Discounted Cash Flows Default Rate 1.0% - 2.0% 1.9%
Recovery Rate 30.0% - 70.0% 67.0%
Recovery Lag 12 months N/A
Pre-payment Rate 20.0% N/A
Reinvestment Rate LIBOR + 400 bps N/A
Discount Rate 5.8% - 14.0% 8.6%
22,653 Third Party Pricing N/A N/A N/A
Loans and
Receivables 241,897 Discounted Cash Flows Discount Rate 6.7% - 20.6% 11.0%
20,097 Third Party Pricing N/A N/A N/A
Other
Investments 81,984 Discounted Cash Flows Discount Rate 1.4% - 12.5% 3.3%
Default Rate 2.0% N/A
Recovery Rate 70.0% N/A
Recovery Lag 12 months N/A
Pre-payment Rate 20.0% N/A
Reinvestment Rate LIBOR + 400 bps N/A
19,200 Transaction Price N/A N/A N/A
Total $ 1,192,227
N/A Not
applicable.
CAGR Compound annual growth
rate.
EBITDA Earnings before interest,
taxes, depreciation and amortization.
Exit Multiple Ranges include the last
twelve months EBITDA, forward EBITDA and price/earnings exit
multiples.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t>
  </si>
  <si>
    <t>Summary of Changes in Financial Assets Measured at Fair Value for Which Level III Inputs Were Used</t>
  </si>
  <si>
    <t>Level III Financial
Assets at Fair Value Three Months
Ended June 30,
2016 2015
Investments Loans and Other Total Investments Loans and Other Total
Balance, Beginning of
Period $ 736,698 $ 287,858 $ 130,264 $ 1,154,820 $ 920,448 $ 40,691 $ 163,798 $ 1,124,937
Transfer In to
Level III (b) 18,177 — 9,037 27,214 59,939 — 2,772 62,711
Transfer Out of
Level III (b) (38,865 ) — (6,199 ) (45,064 ) (156,054 ) — (24,480 ) (180,534 )
Purchases 33,883 5,278 6,973 46,134 154,173 — 8,407 162,580
Sales (52,776 ) (87,696 ) (10,683 ) (151,155 ) (98,872 ) (5,464 ) (1,819 ) (106,155 )
Settlements — (2,431 ) (114 ) (2,545 ) — (1,041 ) (115 ) (1,156 )
Changes in Gains (Losses)
Included in Earnings and Other Comprehensive Income
(Loss) 9,315 4,510 (1,224 ) 12,601 57,515 2,254 3,171 62,940
Balance, End of
Period $ 706,432 $ 207,519 $ 128,054 $ 1,042,005 $ 937,149 $ 36,440 $ 151,734 $ 1,125,323
Changes in Unrealized Gains
Included in Earnings Related to Investments Still Held at the
Reporting Date $ 2,845 $ 4,552 $ 1,255 $ 8,652 $ 17,044 $ 2,255 $ 471 $ 19,770
Level III Financial
Assets at Fair Value Six Months
Ended June 30,
2016 2015
Investments Loans and Other Total Investments Loans and Other Total
Balance, Beginning of
Period $ 774,392 $ 261,994 $ 155,841 $ 1,192,227 $ 2,394,823 $ 40,397 $ 189,385 $ 2,624,605
Transfer Out Due to
Deconsolidation — — — — (1,460,538 ) — — (1,460,538 )
Transfer In to
Level III (b) 52,332 — 9,327 61,659 58,184 — 19,897 78,081
Transfer Out of
Level III (b) (81,837 ) — (10,204 ) (92,041 ) (149,636 ) — (47,164 ) (196,800 )
Purchases 96,206 303,657 6,973 406,836 227,260 6,186 33,339 266,785
Sales (142,180 ) (355,251 ) (30,690 ) (528,121 ) (178,391 ) (9,535 ) (36,973 ) (224,899 )
Settlements — (5,922 ) (254 ) (6,176 ) — (2,079 ) (218 ) (2,297 )
Changes in Gains (Losses)
Included in Earnings and Other Comprehensive Income
(Loss) 7,519 3,041 (2,939 ) 7,621 45,447 1,471 (6,532 ) 40,386
Balance, End of
Period $ 706,432 $ 207,519 $ 128,054 $ 1,042,005 $ 937,149 $ 36,440 $ 151,734 $ 1,125,323
Changes in Unrealized Gains
(Losses) Included in Earnings Related to Investments Still Held at
the Reporting Date $ (16,793 ) $ 3,083 $ (46 ) $ (13,756 ) $ 13,511 $ 1,343 $ 1,879 $ 16,733</t>
  </si>
  <si>
    <t>Summary of Changes in Financial Liabilities Measured at Fair Value for Which Level III Inputs Were Used</t>
  </si>
  <si>
    <t>Level III Financial
Liabilities at Fair Value
Three Months Ended June 30, 2015 (c) Six Months Ended
June 30, 2015 (c)
Collateralized Collateralized Total Collateralized Collateralized Total
Balance, Beginning of
Period $ — $ — $ — $ 6,448,352 $ 348,752 $ 6,797,104
Transfer Out Due to
Deconsolidation — — — (4,168,405 ) (261,934 ) (4,430,339 )
Transfer Out Due to Amended
CLO Guidance (d) — — — (2,279,947 ) (86,818 ) (2,366,765 )
Balance, End of
Period $ — $ — $ — $ — $ — $ —
(a) Represents
Blackstone’s Treasury Cash Management Strategies and Other
Investments.
(b) Transfers in and out of
Level III financial assets and liabilities were due to changes in
the observability of inputs used in the valuation of such assets
and liabilities.
(c) There were no Level III
financial liabilities as of and for the three and six months ended
June 30, 2016. There were no changes in unrealized (gains)
losses included in earnings related to liabilities still held at
either June 30, 2016 or June 30, 2015.
(d) Transfers out due to
amended CLO measurement guidance represents the transfer out of
Level III for liabilities of consolidated CLO vehicles for which
fair value is based on the more observable fair value of CLO
assets. Such liabilities are classified as Level II within the fair
value hierarchy.</t>
  </si>
  <si>
    <t>VARIABLE INTEREST ENTITIES (Tables)</t>
  </si>
  <si>
    <t>Assets and Liabilities Related to Interest in Non-Consolidated VIEs and Maximum Exposure to Loss</t>
  </si>
  <si>
    <t>The assets and
liabilities recognized in the Partnership’s Condensed
Consolidated Statements of Financial Condition related to the
Partnership’s interest in these non-consolidated VIEs and the
Partnership’s maximum exposure to loss relating to
non-consolidated VIEs were as follows:
June 30, December 31,
Investments $ 555,238 $ 466,651
Accounts
Receivable 16,076 11,726
Due from
Affiliates 43,962 51,029
Total VIE Assets 615,276 529,406
Due to
Affiliates 104 586
Accounts Payable, Accrued
Expenses and Other Liabilities 151 88
Potential Clawback
Obligation 81,142 73,450
Maximum Exposure to
Loss $ 696,673 $ 603,530</t>
  </si>
  <si>
    <t>REVERSE REPURCHASE AND REPURCHASE AGREEMENTS (Tables)</t>
  </si>
  <si>
    <t>Schedule of Repurchase Agreements Obligation by Type of Collateral Pledged</t>
  </si>
  <si>
    <t>The following
table provides information regarding the Partnership’s
Repurchase Agreements obligation by type of collateral pledged as
of June 30, 2016:
June 30,
2016
Remaining Contractual
Maturity of the Agreements
Overnight and Up to 30 - 90 Greater Total
Repurchase
Agreements
U.S. Treasury and Agency
Securities $ 4,500 $ — $ — $ — $ 4,500
Asset-Backed
Securities — 12,318 30,222 9,313 51,853
Total $ 4,500 $ 12,318 $ 30,222 $ 9,313 $ 56,353
Gross Amount of
Recognized Liabilities for Repurchase Agreements in Note 11.
“Offsetting of Assets and Liabilities”
$ 56,353
Amounts Related to
Agreements Not Included in Offsetting Disclosure in Note 11.
“Offsetting of Assets and Liabilities”
$ —</t>
  </si>
  <si>
    <t>OFFSETTING OF ASSETS AND LIABILITIES (Tables)</t>
  </si>
  <si>
    <t>Offsetting of Assets</t>
  </si>
  <si>
    <t>The following
tables present the offsetting of assets and liabilities as of
June 30, 2016:
Gross and Net Financial Condition Gross Amounts Not Offset in
Financial Cash Collateral Net Amount
Assets
Net Investment
Hedges $ 804 $ — $ — $ 804
Freestanding
Derivatives 7,274 3,504 3,420 350
Reverse Repurchase
Agreements 43,885 43,649 — 236
Total $ 51,963 $ 47,153 $ 3,420 $ 1,390
The following
tables present the offsetting of assets and liabilities as of
December 31, 2015:
Gross and Net Financial Condition Gross Amounts Not
Offset in
Financial Cash Collateral Net Amount
Assets
Net Investment
Hedges $ 319 $ 1 $ — $ 318
Freestanding
Derivatives 4,300 2,149 1,310 841
Reverse Repurchase
Agreements 204,893 203,938 — 955
Total $ 209,512 $ 206,088 $ 1,310 $ 2,114</t>
  </si>
  <si>
    <t>Offsetting of Liabilities</t>
  </si>
  <si>
    <t>The following tables present the offsetting of assets and
liabilities as of June 30, 2016:
Gross and Net Financial Condition Gross Amounts Not Offset in
Financial Cash Collateral Net Amount
Liabilities
Freestanding
Derivatives $ 22,809 $ 3,504 $ 14,331 $ 4,974
Repurchase
Agreements 56,353 53,206 3,147 —
Total $ 79,162 $ 56,710 $ 17,478 $ 4,974
The following
tables present the offsetting of assets and liabilities as of
December 31, 2015:
Gross and Net Financial Condition Gross Amounts Not
Offset in
Financial Cash Collateral Net Amount
Liabilities
Net Investment
Hedges $ 1 $ 1 $ — $ —
Freestanding
Derivatives 15,016 2,149 12,076 791
Repurchase
Agreements 40,929 40,259 670 —
Total $ 55,946 $ 42,409 $ 12,746 $ 791</t>
  </si>
  <si>
    <t>Components of Other Assets</t>
  </si>
  <si>
    <t>The following
table presents the components of Other Assets:
June 30, 2016 December 31, 2015
Furniture, Equipment and
Leasehold Improvements, Net $ 139,350 $ 135,543
Prepaid Expenses 144,867 190,241
Other Assets 51,267 46,786
Freestanding
Derivatives 7,274 4,300
Net Investment
Hedges 803 319
$ 343,561 $ 377,189</t>
  </si>
  <si>
    <t>BORROWINGS (Tables)</t>
  </si>
  <si>
    <t>Carrying Value and Fair Value of Blackstone Issued Notes</t>
  </si>
  <si>
    <t>The following
table presents the general characteristics of each of our Notes, as
well as their carrying value and fair value. The Notes are included
in Loans Payable within the Condensed Consolidated Statements of
Financial Condition. All of the Notes were issued at a discount.
All of the Notes accrue interest from the Issue Date and all pay
interest in arrears on a semi-annual basis or annual
basis.
June 30,
2016 December 31,
2015
Senior
Notes Carrying Fair Value (a) Carrying Fair Value (a)
6.625%, Due 8/15/2019
(b) $ 611,103 $ 670,352 $ 614,996 $ 665,438
5.875%, Due
3/15/2021 397,910 467,000 397,720 458,680
4.750%, Due
2/15/2023 392,684 444,440 392,224 430,560
6.250%, Due
8/15/2042 237,735 312,075 237,648 297,575
5.000%, Due
6/15/2044 488,251 543,300 488,119 515,050
4.450%, Due
7/15/2045 343,763 354,305 343,689 332,640
2.000%, Due
5/19/2025 328,531 351,239 322,664 327,465
Total $ 2,799,977 $ 3,142,711 $ 2,797,060 $ 3,027,408
(a) Fair value is determined
by broker quote and these notes would be classified as Level II
within the fair value hierarchy.
(b) The carrying and fair
values are determined using the original $600 million par
amount less $15 million attributable to these notes which were
acquired but not retired by Blackstone during 2012.</t>
  </si>
  <si>
    <t>Partnership's Borrowings Through Consolidated CLO Vehicles</t>
  </si>
  <si>
    <t>Borrowings
through the consolidated CLO vehicles consisted of the
following:
June 30,
2016 December 31,
2015
Borrowing Weighted- Weighted- Borrowing Weighted- Weighted-
Senior Secured
Notes $ 4,166,718 1.95 % 5.7 $ 3,687,976 1.93 % 5.4
Subordinated
Notes 198,582 (a ) N/A 226,350 (a ) N/A
$ 4,365,300 $ 3,914,326
(a) The Subordinated Notes do
not have contractual interest rates but instead receive
distributions from the excess cash flows of the CLO
vehicles.</t>
  </si>
  <si>
    <t>Components of Senior Secured Notes and Subordinated Notes</t>
  </si>
  <si>
    <t xml:space="preserve">Senior Secured
Notes and Subordinated Notes comprise the following
amounts:
June 30,
2016 December 31,
2015
Amounts Due to
Non- Amounts Due to
Non-
Fair
Value Borrowing Fair Value Fair
Value Borrowing Fair Value
Senior Secured
Notes $ 3,854,183 $ — $ — $ 3,225,064 $ — $ —
Subordinated
Notes $ 91,667 $ 10,000 $ 8,332 $ 98,371 $ 10,000 $ 8,231 </t>
  </si>
  <si>
    <t>Scheduled Principal Payments for Borrowings</t>
  </si>
  <si>
    <t>Scheduled
principal payments for borrowings as of June 30, 2016 were as
follows:
Operating Blackstone Fund Total
2016 $ — $ 4,233 $ 4,233
2017 — 528,438 528,438
2018 — — —
2019 585,000 — 585,000
2020 — — —
Thereafter 2,250,000 3,836,862 6,086,862
Total $ 2,835,000 $ 4,369,533 $ 7,204,533</t>
  </si>
  <si>
    <t>NET INCOME PER COMMON UNIT (Tables)</t>
  </si>
  <si>
    <t>Basic and Diluted Net Income Per Common Unit</t>
  </si>
  <si>
    <t>Basic and
diluted net income per common unit for the three and six months
ended June 30, 2016 and June 30, 2015 was calculated as
follows:
Three Months
Ended June 30, Six Months
Ended June 30,
2016 2015 2016 2015
Net Income for Per
Common Unit Calculation
Net Income Attributable to
The Blackstone Group L.P., Basic $ 198,626 $ 134,168 $ 358,379 $ 763,616
Incremental Net Income from
Assumed Exchange of Blackstone Holdings Partnership
Units 158,960 — 286,563 —
Net Income Attributable to
The Blackstone Group L.P., Diluted $ 357,586 $ 134,168 $ 644,942 $ 763,616
Units
Outstanding
Weighted-Average Common
Units Outstanding, Basic 646,933,698 631,881,205 645,915,774 628,597,331
Weighted-Average Unvested
Deferred Restricted Common Units 1,309,402 2,311,444 1,321,087 4,133,258
Weighted-Average Blackstone
Holdings Partnership Units 546,235,112 — 547,138,946 —
Weighted-Average Common
Units Outstanding, Diluted 1,194,478,212 634,192,649 1,194,375,807 632,730,589
Net Income Per Common
Unit, Basic $ 0.31 $ 0.21 $ 0.55 $ 1.21
Net Income Per Common
Unit, Diluted $ 0.30 $ 0.21 $ 0.54 $ 1.21
Distributions Declared
Per Common Unit (a) $ 0.28 $ 0.89 $ 0.89 $ 1.67
(a) Distributions declared
reflects the calendar date of the declaration for each
distribution.</t>
  </si>
  <si>
    <t>Summary of Anti-Dilutive Securities</t>
  </si>
  <si>
    <t xml:space="preserve">The following
table summarizes the anti-dilutive securities for the three and six
months ended June 30, 2016 and 2015:
Three Months Ended Six Months
Ended June 30,
2016 2015 2016 2015
Weighted-Average Blackstone
Holdings Partnership Units — 555,641,388 — 552,260,871 </t>
  </si>
  <si>
    <t>EQUITY-BASED COMPENSATION (Tables)</t>
  </si>
  <si>
    <t>Summary of Status of Partnership's Unvested Equity-Based Awards</t>
  </si>
  <si>
    <t>A summary of
the status of the Partnership’s unvested equity-based awards
as of June 30, 2016 and of changes during the period
January 1, 2016 through June 30, 2016 is presented
below:
Blackstone
Holdings The Blackstone Group
L.P.
Equity Settled
Awards Cash Settled
Awards
Unvested
Units Partnership Weighted- Deferred Weighted- Phantom Weighted-
Balance, December 31,
2015 40,901,755 $ 32.98 14,342,129 $ 22.38 27,942 $ 28.79
Granted 491,667 28.26 2,042,077 28.68 2,465 29.24
Vested (5,023,685 ) 24.55 (2,813,164 ) 22.86 (968 ) 30.09
Forfeited (214,896 ) 35.22 (327,353 ) 16.63 (482 ) 28.62
Balance, June 30,
2016 36,154,841 $ 34.07 13,243,689 $ 23.29 28,957 $ 28.79</t>
  </si>
  <si>
    <t>Unvested Units, After Expected Forfeitures</t>
  </si>
  <si>
    <t>The following
unvested units, after expected forfeitures, as of June 30,
2016, are expected to vest:
Units Weighted-Average
Blackstone Holdings
Partnership Units 28,862,065 4.2
Deferred Restricted
Blackstone Common Units 11,694,668 1.8
Total Equity-Based
Awards 40,556,733 3.5
Phantom Units 22,030 3.3</t>
  </si>
  <si>
    <t>RELATED PARTY TRANSACTIONS (Tables)</t>
  </si>
  <si>
    <t>Due from Affiliates and Due to Affiliates</t>
  </si>
  <si>
    <t>Due from
Affiliates and Due to Affiliates consisted of the
following:
June 30, December 31,
Due from
Affiliates
Accrual for Potential
Clawback of Previously Distributed Carried Interest $ 2,437 $ 1,686
Advances Made on Behalf of
Certain Non-Controlling Interest Holders and Blackstone Employees
Principally for Investments in Blackstone Funds 365,905 331,558
Amounts Due from Portfolio
Companies and Funds 293,887 319,758
Investments Redeemed in
Non-Consolidated Funds of Hedge Funds 15,849 5,931
Management and Performance
Fees Due from Non-Consolidated Funds 415,178 403,538
Payments Made on Behalf of
Non-Consolidated Entities 199,050 178,326
$ 1,292,306 $ 1,240,797
June 30, December 31,
Due to
Affiliates
Due to Certain
Non-Controlling Interest Holders in Connection with the Tax
Receivable Agreements $ 1,155,838 $ 1,201,543
Accrual for Potential
Repayment of Previously Received Performance Fees 5,092 3,356
Due to Note Holders of
Consolidated CLO Vehicles 8,332 8,231
Distributions Received on
Behalf of Certain Non-Controlling Interest Holders and Blackstone
Employees 15,263 26,593
Distributions Received on
Behalf of Blackstone Entities 76,248 33,160
Payments Made by
Non-Consolidated Entities 5,090 9,817
$ 1,265,863 $ 1,282,700</t>
  </si>
  <si>
    <t>COMMITMENTS AND CONTINGENCIES (Tables)</t>
  </si>
  <si>
    <t>Clawback Obligations by Segment</t>
  </si>
  <si>
    <t>The following
table presents the clawback obligations by segment:
June 30,
2016 December 31,
2015
Segment Blackstone Current and Total Blackstone Current and Total
Credit $ 2,655 $ 2,437 $ 5,092 $ 1,670 $ 1,686 $ 3,356</t>
  </si>
  <si>
    <t>SEGMENT REPORTING (Tables)</t>
  </si>
  <si>
    <t>Financial Data of Segments</t>
  </si>
  <si>
    <t>The following
table presents the financial data for Blackstone’s four
segments for the three months ended June 30, 2016 and
2015:
Three Months Ended
June 30, 2016
Private Real Hedge Fund Credit Total
Segment Revenues
Management and Advisory
Fees, Net
Base Management
Fees $ 131,477 $ 201,004 $ 130,123 $ 131,392 $ 593,996
Advisory Fees 1,277 — — — 1,277
Transaction and Other Fees,
Net 9,812 21,112 (5 ) 1,424 32,343
Management Fee
Offsets (4,195 ) (1,219 ) — (9,982 ) (15,396 )
Total Management and
Advisory Fees, Net 138,371 220,897 130,118 122,834 612,220
Performance Fees
Realized
Carried Interest 57,056 266,382 — 296 323,734
Incentive Fees — 6,099 (251 ) 23,515 29,363
Unrealized
Carried Interest 85,047 (84,875 ) 801 87,295 88,268
Incentive Fees — 5,942 1,036 1,029 8,007
Total Performance
Fees 142,103 193,548 1,586 112,135 449,372
Investment Income
(Loss)
Realized 22,926 19,929 (515 ) 11,330 53,670
Unrealized (2,766 ) (8,902 ) 9,357 8,412 6,101
Total Investment
Income 20,160 11,027 8,842 19,742 59,771
Interest and Dividend
Revenue 9,516 13,084 5,205 7,428 35,233
Other 3,395 2,231 1,125 1,795 8,546
Total Revenues 313,545 440,787 146,876 263,934 1,165,142
Expenses
Compensation and Benefits
Compensation 83,140 102,888 44,436 55,691 286,155
Performance Fee
Compensation
Realized
Carried Interest 30,946 56,441 — 194 87,581
Incentive Fees — 3,300 1,325 10,626 15,251
Unrealized
Carried Interest 19,450 14,257 238 41,257 75,202
Incentive Fees — 2,542 480 (333 ) 2,689
Total Compensation and
Benefits 133,536 179,428 46,479 107,435 466,878
Other Operating
Expenses 48,371 52,201 27,218 29,464 157,254
Total Expenses 181,907 231,629 73,697 136,899 624,132
Economic Income $ 131,638 $ 209,158 $ 73,179 $ 127,035 $ 541,010
Three Months Ended
June 30, 2015
Private Real
Estate Hedge Fund Credit Financial Total
Segment Revenues
Management and Advisory
Fees, Net
Base Management
Fees $ 121,918 $ 140,743 $ 130,216 $ 123,615 $ — $ 516,492
Advisory Fees 4,843 — — — 72,155 76,998
Transaction and Other Fees,
Net (11,842 ) 21,510 — 2,060 — 11,728
Management Fee
Offsets (9,028 ) (5,428 ) (608 ) (3,370 ) — (18,434 )
Total Management and
Advisory Fees, Net 105,891 156,825 129,608 122,305 72,155 586,784
Performance Fees
Realized
Carried Interest 546,575 363,983 — 26,925 — 937,483
Incentive Fees — 1,220 16,915 29,684 — 47,819
Unrealized
Carried Interest (305,573 ) (188,608 ) 8,014 44,218 — (441,949 )
Incentive Fees — 3,935 15,855 6,521 — 26,311
Total Performance
Fees 241,002 180,530 40,784 107,348 — 569,664
Investment Income
(Loss)
Realized 50,258 85,432 (1,757 ) 2,723 (159 ) 136,497
Unrealized (22,301 ) (107,691 ) 2,032 2,760 (523 ) (125,723 )
Total Investment Income
(Loss) 27,957 (22,259 ) 275 5,483 (682 ) 10,774
Interest and Dividend
Revenue 7,669 10,259 3,970 5,938 3,190 31,026
Other 2,515 1,077 459 34 (112 ) 3,973
Total Revenues 385,034 326,432 175,096 241,108 74,551 1,202,221
Expenses
Compensation and Benefits
Compensation 68,106 79,484 45,841 47,124 48,797 289,352
Performance Fee
Compensation Realized
Carried Interest 106,502 116,168 — 15,362 — 238,032
Incentive Fees — 671 8,711 12,455 — 21,837
Unrealized
Carried Interest (25,574 ) (50,559 ) 4,077 21,497 — (50,559 )
Incentive Fees — 230 3,764 2,137 — 6,131
Total Compensation and
Benefits 149,034 145,994 62,393 98,575 48,797 504,793
Other Operating
Expenses 62,571 43,346 20,499 23,539 18,446 168,401
Total Expenses 211,605 189,340 82,892 122,114 67,243 673,194
Economic Income $ 173,429 $ 137,092 $ 92,204 $ 118,994 $ 7,308 $ 529,027
The following
table presents the financial data for Blackstone’s four
segments as of and for the six months ended June 30, 2016 and
2015:
June 30, 2016 and
the Six Months Then Ended
Private Real Estate Hedge Fund Credit Total
Segment Revenues
Management and Advisory
Fees, Net
Base Management
Fees $ 262,125 $ 400,911 $ 260,281 $ 257,382 $ 1,180,699
Advisory Fees 1,758 — — — 1,758
Transaction and Other Fees,
Net 18,251 56,906 538 2,766 78,461
Management Fee
Offsets (11,043 ) (4,814 ) — (19,640 ) (35,497 )
Total Management and
Advisory Fees, Net 271,091 453,003 260,819 240,508 1,225,421
Performance Fees
Realized
Carried Interest 87,338 467,009 — 296 554,643
Incentive Fees — 10,168 2,433 45,212 57,813
Unrealized
Carried Interest 158,922 (96,397 ) 833 72,516 135,874
Incentive Fees — 15,707 (1,899 ) 1,299 15,107
Total Performance
Fees 246,260 396,487 1,367 119,323 763,437
Investment Income
(Loss)
Realized 7,569 32,904 (5,260 ) 8,356 43,569
Unrealized 12,674 (11,039 ) (2,934 ) (9,149 ) (10,448 )
Total Investment Income
(Loss) 20,243 21,865 (8,194 ) (793 ) 33,121
Interest and Dividend
Revenue 19,365 26,272 10,501 14,176 70,314
Other 1,808 322 (263 ) 431 2,298
Total Revenues 558,767 897,949 264,230 373,645 2,094,591
Expenses
Compensation and Benefits
Compensation 163,414 203,466 98,605 108,073 573,558
Performance Fee
Compensation
Realized
Carried Interest 46,373 99,517 — 194 146,084
Incentive Fees — 5,433 3,188 20,753 29,374
Unrealized
Carried Interest 28,746 41,960 238 34,259 105,203
Incentive Fees — 6,700 (715 ) 152 6,137
Total Compensation and
Benefits 238,533 357,076 101,316 163,431 860,356
Other Operating
Expenses 96,434 100,298 53,364 55,684 305,780
Total Expenses 334,967 457,374 154,680 219,115 1,166,136
Economic Income $ 223,800 $ 440,575 $ 109,550 $ 154,530 $ 928,455
Segment Assets as of
June 30, 2016 $ 5,800,049 $ 7,279,766 $ 1,668,153 $ 2,907,645 $ 17,655,613
Six Months Ended
June 30, 2015
Private Real Estate Hedge Fund Credit Financial Total
Segment Revenues
Management and Advisory
Fees, Net
Base Management
Fees $ 230,301 $ 293,091 $ 260,853 $ 248,644 $ — $ 1,032,889
Advisory Fees 7,272 — — — 153,964 161,236
Transaction and Other Fees,
Net 8,517 36,726 25 3,517 16 48,801
Management Fee
Offsets (13,977 ) (10,294 ) (888 ) (11,220 ) — (36,379 )
Total Management and
Advisory Fees, Net 232,113 319,523 259,990 240,941 153,980 1,206,547
Performance Fees
Realized
Carried Interest 929,553 1,175,232 — 40,292 — 2,145,077
Incentive Fees — 1,943 27,431 48,115 — 77,489
Unrealized
Carried Interest 261,249 (369,627 ) 8,014 32,267 — (68,097 )
Incentive Fees — 10,004 63,282 15,645 — 88,931
Total Performance
Fees 1,190,802 817,552 98,727 136,319 — 2,243,400
Investment Income
(Loss)
Realized 95,074 156,776 (12,132 ) 4,960 (389 ) 244,289
Unrealized 9,186 (70,181 ) 6,515 9,647 959 (43,874 )
Total Investment Income
(Loss) 104,260 86,595 (5,617 ) 14,607 570 200,415
Interest and Dividend
Revenue 15,287 20,256 7,919 11,589 6,426 61,477
Other 690 (2,900 ) (1,148 ) 3,527 (1,068 ) (899 )
Total Revenues 1,543,152 1,241,026 359,871 406,983 159,908 3,710,940
Expenses
Compensation and Benefits
Compensation 139,178 164,318 101,945 97,001 116,748 619,190
Performance Fee
Compensation Realized
Carried Interest 145,984 362,664 — 21,632 — 530,280
Incentive Fees — 1,027 12,181 20,856 — 34,064
Unrealized
Carried Interest 152,546 (148,643 ) 4,077 15,841 — 23,821
Incentive Fees — 2,805 19,415 8,872 — 31,092
Total Compensation and
Benefits 437,708 382,171 137,618 164,202 116,748 1,238,447
Other Operating
Expenses 101,446 83,489 41,705 45,375 39,668 311,683
Total Expenses 539,154 465,660 179,323 209,577 156,416 1,550,130
Economic Income $ 1,003,998 $ 775,366 $ 180,548 $ 197,406 $ 3,492 $ 2,160,810</t>
  </si>
  <si>
    <t>Reconciliation of Total Segments to Income (Loss) Before Provision for Taxes and Total Assets</t>
  </si>
  <si>
    <t>The following
table reconciles the Total Segments to Blackstone’s Income
(Loss) Before Provision for Taxes for the three months ended
June 30, 2016 and 2015:
Three Months Ended
June 30, 2016 Three Months Ended
June 30, 2015
Total Consolidation Blackstone Total Consolidation Blackstone
Revenues $ 1,165,142 $ 27,284 (a) $ 1,192,426 $ 1,202,221 $ 22,981 (a) $ 1,225,202
Expenses $ 624,132 $ 88,471 (b) $ 712,603 $ 673,194 $ 241,238 (b) $ 914,432
Other Income $ — $ 30,703 (c) $ 30,703 $ — $ 82,015 (c) $ 82,015
Economic
Income $ 541,010 $ (30,484) (d) $ 510,526 $ 529,027 $ (136,242) (d) $ 392,785
(a) The Revenues adjustment
represents management and performance fees earned from Blackstone
Funds which were eliminated in consolidation to arrive at
Blackstone consolidated revenues, non-segment related Investment
Income (Loss), which is included in Blackstone consolidated
revenues and the elimination of inter-segment interest
income.
(b) The Expenses adjustment
represents the addition of expenses of the consolidated Blackstone
Funds to the Blackstone unconsolidated expenses, amortization of
intangibles, expenses related to transaction-related equity-based
compensation and the elimination of inter-segment interest expense
to arrive at Blackstone consolidated expenses.
(c) The Other Income
adjustment results from the following:
Three Months Ended June 30,
2016 2015
Fund Management Fees and
Performance Fees Eliminated in Consolidation and Transactional
Investment Loss $ (27,716 ) $ (31,781 )
Fund Expenses Added in
Consolidation (3,310 ) 33,677
Income Associated with
Non-Controlling Interests of Consolidated Entities 62,680 80,496
Transaction-Related Other
Loss (951 ) (377 )
Total Consolidation
Adjustments and Reconciling Items $ 30,703 $ 82,015
(d) The reconciliation of
Economic Income to Income Before Provision for Taxes as reported in
the Condensed Consolidated Statements of Operations consists of the
following:
Three Months Ended June 30,
2016 2015
Economic
Income $ 541,010 $ 529,027
Adjustments
Amortization of
Intangibles (23,208 ) (24,720 )
Transaction-Related Charges (69,956 ) (192,018 )
Income Associated with
Non-Controlling Interests of Consolidated Entities 62,680 80,496
Total Consolidation
Adjustments and Reconciling Items (30,484 ) (136,242 )
Income Before Provision
for Taxes $ 510,526 $ 392,785
The following
table reconciles the Total Segments to Blackstone’s Income
(Loss) Before Provision for Taxes and Total Assets as of and for
the six months ended June 30, 2016 and 2015:
June 30, 2016 and
the Six Months Then Ended Six Months Ended
June 30, 2015
Total Consolidation Blackstone Total Consolidation Blackstone
Revenues $ 2,094,591 $ 30,189 (a) $ 2,124,780 $ 3,710,940 $ 26,620 (a) $ 3,737,560
Expenses $ 1,166,136 $ 164,177 (b) $ 1,330,313 $ 1,550,130 $ 506,870 (b) $ 2,057,000
Other Income $ — $ 49,845 (c) $ 49,845 $ — $ 175,570 (c) $ 175,570
Economic Income
(Loss) $ 928,455 $ (84,143) (d) $ 844,312 $ 2,160,810 $ (304,680) (d) $ 1,856,130
Total Assets $ 17,655,613 $ 5,386,045 (e) $ 23,041,658
(a) The Revenues adjustment
represents management and performance fees earned from Blackstone
Funds that were eliminated in consolidation to arrive at Blackstone
consolidated revenues, non-segment related Investment Income
(Loss), which is included in Blackstone consolidated revenues and
the elimination of inter-segment interest income.
(b) The Expenses adjustment
represents the addition of expenses of the consolidated Blackstone
Funds to the Blackstone unconsolidated expenses, amortization of
intangibles, expenses related to transaction-related equity-based
compensation and the elimination of inter-segment interest expense
to arrive at Blackstone consolidated expenses.
(c) The Other Income
adjustment results from the following:
Six Months Ended June 30,
2016 2015
Fund Management Fees and
Performance Fees Eliminated in Consolidation and Transactional
Investment Loss $ (30,473 ) $ (35,492 )
Fund Expenses Added in
Consolidation (9,157 ) 43,044
Income Associated with
Non-Controlling Interests of Consolidated Entities 96,365 169,819
Transaction-Related Other
Loss (6,890 ) (1,801 )
Total Consolidation
Adjustments and Reconciling Items $ 49,845 $ 175,570
(d) The reconciliation of
Economic Income to Income Before Provision for Taxes as reported in
the Condensed Consolidated Statements of Operations consists of the
following:
Six Months Ended
June 30,
2016 2015
Economic
Income $ 928,455 $ 2,160,810
Adjustments
Amortization of
Intangibles (46,416 ) (50,619 )
Transaction-Related
Charges (134,092 ) (423,880 )
Income Associated with
Non-Controlling Interests of Consolidated Entities 96,365 169,819
Total Consolidation
Adjustments and Reconciling Items (84,143 ) (304,680 )
Income Before Provision
for Taxes $ 844,312 $ 1,856,130
(e) The Total Assets
adjustment represents the addition of assets of the consolidated
Blackstone Funds to the Blackstone unconsolidated assets to arrive
at Blackstone consolidated assets.</t>
  </si>
  <si>
    <t>Organization - Additional Information (Detail)</t>
  </si>
  <si>
    <t>Jun. 30, 2016SegmentPerson</t>
  </si>
  <si>
    <t>Organization [Line Items]</t>
  </si>
  <si>
    <t>Number of business segments | Segment</t>
  </si>
  <si>
    <t>Number of Blackstone founders managing the Partnership | Person</t>
  </si>
  <si>
    <t>Partnership Unit to Blackstone Common Unit ratio</t>
  </si>
  <si>
    <t>100.00%</t>
  </si>
  <si>
    <t>Intangible Assets, Net (Detail) - USD ($) $ in Thousands</t>
  </si>
  <si>
    <t>Finite-Lived Intangible Assets [Line Items]</t>
  </si>
  <si>
    <t>Finite-Lived Intangible Assets/Contractual Rights</t>
  </si>
  <si>
    <t>Accumulated Amortization</t>
  </si>
  <si>
    <t>Intangible Assets - Additional Information (Detail) - USD ($) $ in Thousands</t>
  </si>
  <si>
    <t>Intangible Assets [Line Items]</t>
  </si>
  <si>
    <t>Amortization Expense</t>
  </si>
  <si>
    <t>Expected amortization of intangibles, 2016</t>
  </si>
  <si>
    <t>Expected amortization of intangibles, 2017</t>
  </si>
  <si>
    <t>Expected amortization of intangibles, 2018</t>
  </si>
  <si>
    <t>Expected amortization of intangibles, 2019</t>
  </si>
  <si>
    <t>Expected amortization of intangibles, 2020</t>
  </si>
  <si>
    <t>Intangible assets expected to amortize over a weighted-average period</t>
  </si>
  <si>
    <t>6 years 3 months 18 days</t>
  </si>
  <si>
    <t>Investments (Detail) - USD ($) $ in Thousands</t>
  </si>
  <si>
    <t>Schedule of Investments [Line Items]</t>
  </si>
  <si>
    <t>Investments of Consolidated Blackstone Funds</t>
  </si>
  <si>
    <t>Other Investments</t>
  </si>
  <si>
    <t>Pursuant to GAAP consolidation guidance, the Partnership is required to consolidate all VIEs in which it has been identified as the primary beneficiary, including certain CLO vehicles, and other funds in which a consolidated entity of the Partnership, as the general partner of the fund, has a controlling financial interest. While the Partnership is required to consolidate certain funds, including CLO vehicles, for GAAP purposes, the Partnership has no ability to utilize the assets of these funds and there is no recourse to the Partnership for their liabilities since these are client assets and liabilities.</t>
  </si>
  <si>
    <t>Investments - Additional Information (Detail) - USD ($) $ in Millions</t>
  </si>
  <si>
    <t>Investment [Line Items]</t>
  </si>
  <si>
    <t>Recognized net gains related to equity method investments</t>
  </si>
  <si>
    <t>Consolidated Blackstone Funds</t>
  </si>
  <si>
    <t>Reconciliation of Realized and Net Change in Unrealized Gains (Losses) to Other Income - Net Gains from Fund Investment Activities in Condensed Consolidated Statements of Operations (Detail) - USD ($) $ in Thousands</t>
  </si>
  <si>
    <t>Gain (Loss) on Investments [Line Items]</t>
  </si>
  <si>
    <t>Realized Gains (Losses)</t>
  </si>
  <si>
    <t>Net Change in Unrealized Gains (Losses)</t>
  </si>
  <si>
    <t>Realized and Net Change in Unrealized Gains from Consolidated Blackstone Funds</t>
  </si>
  <si>
    <t>Interest and Dividend Revenue Attributable to Consolidated Blackstone Funds</t>
  </si>
  <si>
    <t>Other Income - Net Gains from Fund Investment Activities</t>
  </si>
  <si>
    <t>Realized and Net Change in Unrealized Gains (Losses) on Investments Held by Blackstone's Treasury Cash Management Strategies (Detail) - Blackstone's Treasury Cash Management Strategies - USD ($) $ in Thousands</t>
  </si>
  <si>
    <t>Total realized and net change in unrealized gains (losses)</t>
  </si>
  <si>
    <t>Performance Fees Allocated to Funds (Detail) $ in Thousands</t>
  </si>
  <si>
    <t>Jun. 30, 2016USD ($)</t>
  </si>
  <si>
    <t>Schedule of Performance Fees and Allocations to the General Partner [Line Items]</t>
  </si>
  <si>
    <t>Performance Fees, December 31, 2015</t>
  </si>
  <si>
    <t>Performance Fees Allocated as a Result of Changes in Fund Fair Values</t>
  </si>
  <si>
    <t>Foreign Exchange Gain</t>
  </si>
  <si>
    <t>Fund Distributions</t>
  </si>
  <si>
    <t>Performance Fees, June 30, 2016</t>
  </si>
  <si>
    <t>Private Equity Segment</t>
  </si>
  <si>
    <t>Real Estate Segment</t>
  </si>
  <si>
    <t>Hedge Fund Solutions Segment</t>
  </si>
  <si>
    <t>Credit Segment</t>
  </si>
  <si>
    <t>Realized and Net Change in Unrealized Gains (Losses) on Investments (Detail) - USD ($) $ in Thousands</t>
  </si>
  <si>
    <t>Total realized and net change in unrealized gains (losses) on other investments</t>
  </si>
  <si>
    <t>Summary of Fair Value by Strategy Type Alongside Consolidated Funds of Hedge Funds' Remaining Unfunded Commitments and Ability to Redeem Such Investments (Detail) $ in Thousands</t>
  </si>
  <si>
    <t>Fair Value, Investments, Entities that Calculate Net Asset Value Per Share [Line Items]</t>
  </si>
  <si>
    <t>Fair Value</t>
  </si>
  <si>
    <t>Unfunded Commitments</t>
  </si>
  <si>
    <t>Diversified Instruments</t>
  </si>
  <si>
    <t>Credit Driven</t>
  </si>
  <si>
    <t>[2]</t>
  </si>
  <si>
    <t>Equity</t>
  </si>
  <si>
    <t>[3]</t>
  </si>
  <si>
    <t>Commodities</t>
  </si>
  <si>
    <t>[4]</t>
  </si>
  <si>
    <t>Diversified Instruments include investments in funds that invest across multiple strategies. Investments representing 4% of the fair value of the investments in this category may not be redeemed at, or within three months of, the reporting date. The remaining 96% of investments in this category are redeemable as of the reporting date.</t>
  </si>
  <si>
    <t>The Credit Driven category includes investments in hedge funds that invest primarily in domestic and international bonds. Investments representing 44% of the fair value of the investments in this category may not be redeemed at, or within three months of, the reporting date. Investments representing 56% of the fair value of the investments in this category are redeemable as of the reporting date.</t>
  </si>
  <si>
    <t>The Equity category includes investments in hedge funds that invest primarily in domestic and international equity securities. Withdrawals are generally not permitted for the investments in this category. Distributions will be received as the underlying investments are liquidated.</t>
  </si>
  <si>
    <t>The Commodities category includes investments in commodities-focused funds that primarily invest in futures and physical-based commodity driven strategies. Withdrawals are generally not permitted for the investments in this category. Distributions will be received as the underlying investments are liquidated.</t>
  </si>
  <si>
    <t>Summary of Fair Value by Strategy Type Alongside Consolidated Funds of Hedge Funds' Remaining Unfunded Commitments and Ability to Redeem Such Investments (Parenthetical) (Detail)</t>
  </si>
  <si>
    <t>Percentage of investments unable to be redeemed at, or within 3 months of reporting date</t>
  </si>
  <si>
    <t>4.00%</t>
  </si>
  <si>
    <t>Percentage of investments side pocketed as of reporting date</t>
  </si>
  <si>
    <t>96.00%</t>
  </si>
  <si>
    <t>44.00%</t>
  </si>
  <si>
    <t>Percentage of investments redeemable as of reporting date</t>
  </si>
  <si>
    <t>56.00%</t>
  </si>
  <si>
    <t>Derivative Financial Instruments - Additional Information (Detail) - USD ($) $ in Millions</t>
  </si>
  <si>
    <t>Net Investment Hedges | Foreign Currency Contracts</t>
  </si>
  <si>
    <t>Derivative [Line Items]</t>
  </si>
  <si>
    <t>Gain (loss) due to change in fair value attributable to changes in spot exchange rates</t>
  </si>
  <si>
    <t>Summary of Aggregate Notional Amount and Fair Value of Derivative Financial Instruments (Detail) - USD ($) $ in Thousands</t>
  </si>
  <si>
    <t>Derivatives, Fair Value [Line Items]</t>
  </si>
  <si>
    <t>Derivative Assets, Notional</t>
  </si>
  <si>
    <t>Derivative Liabilities, Notional</t>
  </si>
  <si>
    <t>Derivative Assets, Fair Value</t>
  </si>
  <si>
    <t>Derivative Liabilities, Fair Value</t>
  </si>
  <si>
    <t>Freestanding Derivatives</t>
  </si>
  <si>
    <t>Freestanding Derivatives | Credit Default Swap</t>
  </si>
  <si>
    <t>Freestanding Derivatives | Blackstone | Credit Default Swap</t>
  </si>
  <si>
    <t>Freestanding Derivatives | Investments Of Consolidated Blackstone Funds | Credit Default Swap</t>
  </si>
  <si>
    <t>Freestanding Derivatives | Foreign Currency Contracts | Blackstone</t>
  </si>
  <si>
    <t>Freestanding Derivatives | Foreign Currency Contracts | Investments Of Consolidated Blackstone Funds</t>
  </si>
  <si>
    <t>Freestanding Derivatives | Interest Rate Contracts | Blackstone</t>
  </si>
  <si>
    <t>Summary of Impact of Derivative Financial Instruments to Condensed Consolidated Statements of Operations (Detail) - USD ($) $ in Thousands</t>
  </si>
  <si>
    <t>Net Change in Unrealized Gain (Loss)</t>
  </si>
  <si>
    <t>Freestanding Derivatives | Foreign Currency Contracts</t>
  </si>
  <si>
    <t>Freestanding Derivatives | Interest Rate Contracts</t>
  </si>
  <si>
    <t>Summary of Financial Instruments for Which Fair Value Option Has Been Elected (Detail) - USD ($) $ in Thousands</t>
  </si>
  <si>
    <t>Fair Value, Assets and Liabilities Measured on Recurring and Nonrecurring Basis [Line Items]</t>
  </si>
  <si>
    <t>Equity and Preferred Securities</t>
  </si>
  <si>
    <t>Loans and Receivables</t>
  </si>
  <si>
    <t>Debt Securities</t>
  </si>
  <si>
    <t>Corporate Bonds</t>
  </si>
  <si>
    <t>Assets of Consolidated CLO Vehicles: Corporate Bonds</t>
  </si>
  <si>
    <t>Senior Secured Notes | Liabilities of Consolidated CLO Vehicles</t>
  </si>
  <si>
    <t>Fair value of Notes</t>
  </si>
  <si>
    <t>Subordinated Notes | Liabilities of Consolidated CLO Vehicles</t>
  </si>
  <si>
    <t>Corporate Loans</t>
  </si>
  <si>
    <t>Assets of Consolidated CLO Vehicles: Corporate Loans</t>
  </si>
  <si>
    <t>Other Debt Obligations</t>
  </si>
  <si>
    <t>Realized and Net Change in Unrealized Gains (Losses) on Financial Instruments on Financial Instruments on Which Fair Value Option was Elected (Detail) - USD ($) $ in Thousands</t>
  </si>
  <si>
    <t>Realized Gains (Losses) | Assets</t>
  </si>
  <si>
    <t>Realized and net change in unrealized gains (losses) on financial instruments</t>
  </si>
  <si>
    <t>Realized Gains (Losses) | Corporate Bonds</t>
  </si>
  <si>
    <t>Realized Gains (Losses) | Other</t>
  </si>
  <si>
    <t>Net Change In Unrealized Gains (Losses) | Loans and Receivables</t>
  </si>
  <si>
    <t>Net Change In Unrealized Gains (Losses) | Debt Securities</t>
  </si>
  <si>
    <t>Net Change In Unrealized Gains (Losses) | Assets</t>
  </si>
  <si>
    <t>Net Change In Unrealized Gains (Losses) | Corporate Bonds</t>
  </si>
  <si>
    <t>Net Change In Unrealized Gains (Losses) | Subordinated Notes</t>
  </si>
  <si>
    <t>Net Change In Unrealized Gains (Losses) | Other</t>
  </si>
  <si>
    <t>Equity and Preferred Securities | Realized Gains (Losses)</t>
  </si>
  <si>
    <t>Equity and Preferred Securities | Net Change In Unrealized Gains (Losses)</t>
  </si>
  <si>
    <t>Corporate Loans | Realized Gains (Losses)</t>
  </si>
  <si>
    <t>Corporate Loans | Net Change In Unrealized Gains (Losses)</t>
  </si>
  <si>
    <t>Information for Financial Instruments on Which Fair Value Option was Elected (Detail) - USD ($) $ in Thousands</t>
  </si>
  <si>
    <t>Fair Value, Option, Quantitative Disclosures [Line Items]</t>
  </si>
  <si>
    <t>(Deficiency) of fair value over uncollected principal</t>
  </si>
  <si>
    <t>Fair value of financial instruments more than one day past due</t>
  </si>
  <si>
    <t>Excess (Deficiency) of fair value more than one day past due over uncollected principal</t>
  </si>
  <si>
    <t>Corporate Loans and Corporate Bonds within CLO assets are classified as past due if contractual payments are more than one day past due.</t>
  </si>
  <si>
    <t>Information for Financial Instruments on Which Fair Value Option was Elected (Parenthetical) (Detail)</t>
  </si>
  <si>
    <t>12 Months Ended</t>
  </si>
  <si>
    <t>Loans and bonds contractual payment past due, number days</t>
  </si>
  <si>
    <t>1 day</t>
  </si>
  <si>
    <t>Fair Value Option - Additional Information (Detail) - USD ($)</t>
  </si>
  <si>
    <t>Fair value of financial instruments with non-accrual status</t>
  </si>
  <si>
    <t>Financial Assets and Liabilities at Fair Value (Detail) - USD ($) $ in Thousands</t>
  </si>
  <si>
    <t>Investments of Consolidated Funds</t>
  </si>
  <si>
    <t>Total Blackstone's Treasury Cash Management Strategies</t>
  </si>
  <si>
    <t>Freestanding Derivatives, Assets</t>
  </si>
  <si>
    <t>Money Market Funds</t>
  </si>
  <si>
    <t>Net Investment Hedges - Foreign Currency Contracts</t>
  </si>
  <si>
    <t>Freestanding Derivatives, Liabilities</t>
  </si>
  <si>
    <t>Total Financial Assets</t>
  </si>
  <si>
    <t>Total Financial Liabilities</t>
  </si>
  <si>
    <t>Investment Funds</t>
  </si>
  <si>
    <t>Equity Securities</t>
  </si>
  <si>
    <t>Partnership and LLC Interests</t>
  </si>
  <si>
    <t>Debt Instruments</t>
  </si>
  <si>
    <t>Investments Of Consolidated Blackstone Funds | Other</t>
  </si>
  <si>
    <t>Investments Of Consolidated Blackstone Funds | Corporate Loans</t>
  </si>
  <si>
    <t>Credit Default Swap | Freestanding Derivatives</t>
  </si>
  <si>
    <t>Credit Default Swap | Investments Of Consolidated Blackstone Funds | Freestanding Derivatives</t>
  </si>
  <si>
    <t>Corporate Bonds | Investments Of Consolidated Blackstone Funds</t>
  </si>
  <si>
    <t>Foreign Currency Contracts</t>
  </si>
  <si>
    <t>Foreign Currency Contracts | Freestanding Derivatives</t>
  </si>
  <si>
    <t>Foreign Currency Contracts | Investments Of Consolidated Blackstone Funds | Freestanding Derivatives</t>
  </si>
  <si>
    <t>Interest Rate Contracts | Freestanding Derivatives</t>
  </si>
  <si>
    <t>Liabilities of Consolidated Funds and CLO Vehicles | Credit Default Swap | Freestanding Derivatives</t>
  </si>
  <si>
    <t>Liabilities of Consolidated Funds and CLO Vehicles | Foreign Currency Contracts | Freestanding Derivatives</t>
  </si>
  <si>
    <t>Liabilities of Consolidated Funds and CLO Vehicles | Senior Secured Notes</t>
  </si>
  <si>
    <t>Liabilities of Consolidated Funds and CLO Vehicles | Subordinated Notes</t>
  </si>
  <si>
    <t>Net Asset Value</t>
  </si>
  <si>
    <t>Net Asset Value | Investments Of Consolidated Blackstone Funds</t>
  </si>
  <si>
    <t>Net Asset Value | Blackstone's Treasury Cash Management Strategies</t>
  </si>
  <si>
    <t>Level 1 | Investments Of Consolidated Blackstone Funds</t>
  </si>
  <si>
    <t>Level 1 | Blackstone's Treasury Cash Management Strategies</t>
  </si>
  <si>
    <t>Level 1 | Interest Rate Contracts | Freestanding Derivatives</t>
  </si>
  <si>
    <t>Level 2 | Investments Of Consolidated Blackstone Funds</t>
  </si>
  <si>
    <t>Level 2 | Investments Of Consolidated Blackstone Funds | Corporate Loans</t>
  </si>
  <si>
    <t>Level 2 | Blackstone's Treasury Cash Management Strategies</t>
  </si>
  <si>
    <t>Level 2 | Credit Default Swap | Freestanding Derivatives</t>
  </si>
  <si>
    <t>Level 2 | Corporate Bonds | Investments Of Consolidated Blackstone Funds</t>
  </si>
  <si>
    <t>Level 2 | Foreign Currency Contracts</t>
  </si>
  <si>
    <t>Level 2 | Foreign Currency Contracts | Freestanding Derivatives</t>
  </si>
  <si>
    <t>Level 2 | Foreign Currency Contracts | Investments Of Consolidated Blackstone Funds | Freestanding Derivatives</t>
  </si>
  <si>
    <t>Level 2 | Interest Rate Contracts | Freestanding Derivatives</t>
  </si>
  <si>
    <t>Level 2 | Liabilities of Consolidated Funds and CLO Vehicles | Credit Default Swap | Freestanding Derivatives</t>
  </si>
  <si>
    <t>Level 2 | Liabilities of Consolidated Funds and CLO Vehicles | Foreign Currency Contracts | Freestanding Derivatives</t>
  </si>
  <si>
    <t>Level 2 | Liabilities of Consolidated Funds and CLO Vehicles | Senior Secured Notes</t>
  </si>
  <si>
    <t>Level 2 | Liabilities of Consolidated Funds and CLO Vehicles | Subordinated Notes</t>
  </si>
  <si>
    <t>Level 3 | Loans and Receivables</t>
  </si>
  <si>
    <t>Level 3 | Investments Of Consolidated Blackstone Funds</t>
  </si>
  <si>
    <t>Level 3 | Investments Of Consolidated Blackstone Funds | Other</t>
  </si>
  <si>
    <t>Level 3 | Investments Of Consolidated Blackstone Funds | Corporate Loans</t>
  </si>
  <si>
    <t>Level 3 | Blackstone's Treasury Cash Management Strategies</t>
  </si>
  <si>
    <t>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t>
  </si>
  <si>
    <t>Summary of Fair Value Transfers Between Level I and Level II (Detail) - USD ($) $ in Thousands</t>
  </si>
  <si>
    <t>Transfers from Level I into Level II</t>
  </si>
  <si>
    <t>Transfers from Level II into Level I</t>
  </si>
  <si>
    <t>Transfers out of Level I represent those financial instruments for which restrictions exist and adjustments were made to an otherwise observable price to reflect fair value at the reporting date.</t>
  </si>
  <si>
    <t>Transfers into Level I represent those financial instruments for which an unadjusted quoted price in an active market became available for the identical asset.</t>
  </si>
  <si>
    <t>Summary of Quantitative Inputs and Assumptions for Items Categorized in Level III of Fair Value Hierarchy (Detail) - USD ($) $ in Thousands</t>
  </si>
  <si>
    <t>Fair value assets</t>
  </si>
  <si>
    <t>Discounted Cash Flows | Loans and Receivables | Level 3</t>
  </si>
  <si>
    <t>Discounted Cash Flows | Loans and Receivables | Weighted Average</t>
  </si>
  <si>
    <t>Discount Rate</t>
  </si>
  <si>
    <t>15.80%</t>
  </si>
  <si>
    <t>11.00%</t>
  </si>
  <si>
    <t>Discounted Cash Flows | Loans and Receivables | Minimum</t>
  </si>
  <si>
    <t>12.20%</t>
  </si>
  <si>
    <t>6.70%</t>
  </si>
  <si>
    <t>Discounted Cash Flows | Loans and Receivables | Maximum</t>
  </si>
  <si>
    <t>22.10%</t>
  </si>
  <si>
    <t>20.60%</t>
  </si>
  <si>
    <t>Third Party Pricing Valuation Technique | Loans and Receivables | Level 3</t>
  </si>
  <si>
    <t>Equity Securities | Discounted Cash Flows | Weighted Average</t>
  </si>
  <si>
    <t>Revenue CAGR</t>
  </si>
  <si>
    <t>7.20%</t>
  </si>
  <si>
    <t>10.20%</t>
  </si>
  <si>
    <t>13.20%</t>
  </si>
  <si>
    <t>13.60%</t>
  </si>
  <si>
    <t>Exit Multiple - EBITDA</t>
  </si>
  <si>
    <t>Exit Multiple - P/E</t>
  </si>
  <si>
    <t>Exit Capitalization Rate</t>
  </si>
  <si>
    <t>8.70%</t>
  </si>
  <si>
    <t>9.00%</t>
  </si>
  <si>
    <t>Equity Securities | Market Comparable Companies | Weighted Average</t>
  </si>
  <si>
    <t>EBITDA Multiple</t>
  </si>
  <si>
    <t>Partnership And LLC Interests | Discounted Cash Flows | Weighted Average</t>
  </si>
  <si>
    <t>6.60%</t>
  </si>
  <si>
    <t>8.60%</t>
  </si>
  <si>
    <t>9.90%</t>
  </si>
  <si>
    <t>9.30%</t>
  </si>
  <si>
    <t>6.20%</t>
  </si>
  <si>
    <t>6.30%</t>
  </si>
  <si>
    <t>Debt Instruments | Discounted Cash Flows | Weighted Average</t>
  </si>
  <si>
    <t>15.10%</t>
  </si>
  <si>
    <t>14.10%</t>
  </si>
  <si>
    <t>5.20%</t>
  </si>
  <si>
    <t>5.80%</t>
  </si>
  <si>
    <t>Assets Of Consolidated CLO Vehicles | Market Comparable Companies | Weighted Average</t>
  </si>
  <si>
    <t>Blackstone's Treasury Cash Management Strategies | Discounted Cash Flows</t>
  </si>
  <si>
    <t>Reinvestment Rate</t>
  </si>
  <si>
    <t>Recovery Lag</t>
  </si>
  <si>
    <t>12 months</t>
  </si>
  <si>
    <t>Pre-payment Rate</t>
  </si>
  <si>
    <t>20.00%</t>
  </si>
  <si>
    <t>Blackstone's Treasury Cash Management Strategies | Discounted Cash Flows | Level 3</t>
  </si>
  <si>
    <t>Blackstone's Treasury Cash Management Strategies | Discounted Cash Flows | Weighted Average</t>
  </si>
  <si>
    <t>Default Rate</t>
  </si>
  <si>
    <t>1.80%</t>
  </si>
  <si>
    <t>1.90%</t>
  </si>
  <si>
    <t>3.88%</t>
  </si>
  <si>
    <t>65.80%</t>
  </si>
  <si>
    <t>67.00%</t>
  </si>
  <si>
    <t>10.30%</t>
  </si>
  <si>
    <t>Blackstone's Treasury Cash Management Strategies | Discounted Cash Flows | Minimum</t>
  </si>
  <si>
    <t>1.00%</t>
  </si>
  <si>
    <t>3.50%</t>
  </si>
  <si>
    <t>18.00%</t>
  </si>
  <si>
    <t>30.00%</t>
  </si>
  <si>
    <t>9.10%</t>
  </si>
  <si>
    <t>Blackstone's Treasury Cash Management Strategies | Discounted Cash Flows | Maximum</t>
  </si>
  <si>
    <t>2.00%</t>
  </si>
  <si>
    <t>79.30%</t>
  </si>
  <si>
    <t>70.00%</t>
  </si>
  <si>
    <t>12.80%</t>
  </si>
  <si>
    <t>14.00%</t>
  </si>
  <si>
    <t>Blackstone's Treasury Cash Management Strategies | Third Party Pricing Valuation Technique | Level 3</t>
  </si>
  <si>
    <t>Other | Discounted Cash Flows</t>
  </si>
  <si>
    <t>Other | Discounted Cash Flows | Level 3</t>
  </si>
  <si>
    <t>Other | Discounted Cash Flows | Weighted Average</t>
  </si>
  <si>
    <t>0.00%</t>
  </si>
  <si>
    <t>3.70%</t>
  </si>
  <si>
    <t>3.30%</t>
  </si>
  <si>
    <t>Other | Discounted Cash Flows | Minimum</t>
  </si>
  <si>
    <t>1.60%</t>
  </si>
  <si>
    <t>1.40%</t>
  </si>
  <si>
    <t>Other | Discounted Cash Flows | Maximum</t>
  </si>
  <si>
    <t>15.40%</t>
  </si>
  <si>
    <t>12.50%</t>
  </si>
  <si>
    <t>Other | Transaction Price Valuation Technique | Level 3</t>
  </si>
  <si>
    <t>Investments Of Consolidated Blackstone Funds | Level 3</t>
  </si>
  <si>
    <t>Investments Of Consolidated Blackstone Funds | Equity Securities | Discounted Cash Flows | Level 3</t>
  </si>
  <si>
    <t>Investments Of Consolidated Blackstone Funds | Equity Securities | Discounted Cash Flows | Minimum</t>
  </si>
  <si>
    <t>(1.50%)</t>
  </si>
  <si>
    <t>(5.00%)</t>
  </si>
  <si>
    <t>7.40%</t>
  </si>
  <si>
    <t>7.80%</t>
  </si>
  <si>
    <t>5.30%</t>
  </si>
  <si>
    <t>550.00%</t>
  </si>
  <si>
    <t>Investments Of Consolidated Blackstone Funds | Equity Securities | Discounted Cash Flows | Maximum</t>
  </si>
  <si>
    <t>24.40%</t>
  </si>
  <si>
    <t>61.50%</t>
  </si>
  <si>
    <t>29.30%</t>
  </si>
  <si>
    <t>25.00%</t>
  </si>
  <si>
    <t>11.40%</t>
  </si>
  <si>
    <t>1140.00%</t>
  </si>
  <si>
    <t>Investments Of Consolidated Blackstone Funds | Equity Securities | Market Comparable Companies</t>
  </si>
  <si>
    <t>Book Value Multiple</t>
  </si>
  <si>
    <t>Investments Of Consolidated Blackstone Funds | Equity Securities | Market Comparable Companies | Level 3</t>
  </si>
  <si>
    <t>Investments Of Consolidated Blackstone Funds | Equity Securities | Market Comparable Companies | Minimum</t>
  </si>
  <si>
    <t>Investments Of Consolidated Blackstone Funds | Equity Securities | Market Comparable Companies | Maximum</t>
  </si>
  <si>
    <t>Investments Of Consolidated Blackstone Funds | Equity Securities | Transaction Price Valuation Technique</t>
  </si>
  <si>
    <t>Investments Of Consolidated Blackstone Funds | Equity Securities | Transaction Price Valuation Technique | Level 3</t>
  </si>
  <si>
    <t>Investments Of Consolidated Blackstone Funds | Equity Securities | Other | Level 3</t>
  </si>
  <si>
    <t>Investments Of Consolidated Blackstone Funds | Equity Securities | Third Party Pricing Valuation Technique | Level 3</t>
  </si>
  <si>
    <t>Investments Of Consolidated Blackstone Funds | Partnership And LLC Interests | Discounted Cash Flows</t>
  </si>
  <si>
    <t>Investments Of Consolidated Blackstone Funds | Partnership And LLC Interests | Discounted Cash Flows | Level 3</t>
  </si>
  <si>
    <t>Investments Of Consolidated Blackstone Funds | Partnership And LLC Interests | Discounted Cash Flows | Minimum</t>
  </si>
  <si>
    <t>(26.10%)</t>
  </si>
  <si>
    <t>(24.10%)</t>
  </si>
  <si>
    <t>2.10%</t>
  </si>
  <si>
    <t>300.00%</t>
  </si>
  <si>
    <t>2.70%</t>
  </si>
  <si>
    <t>Investments Of Consolidated Blackstone Funds | Partnership And LLC Interests | Discounted Cash Flows | Maximum</t>
  </si>
  <si>
    <t>42.20%</t>
  </si>
  <si>
    <t>31.80%</t>
  </si>
  <si>
    <t>29.40%</t>
  </si>
  <si>
    <t>25.80%</t>
  </si>
  <si>
    <t>1210.00%</t>
  </si>
  <si>
    <t>12.10%</t>
  </si>
  <si>
    <t>Investments Of Consolidated Blackstone Funds | Partnership And LLC Interests | Transaction Price Valuation Technique | Level 3</t>
  </si>
  <si>
    <t>Investments Of Consolidated Blackstone Funds | Partnership And LLC Interests | Other | Level 3</t>
  </si>
  <si>
    <t>Investments Of Consolidated Blackstone Funds | Partnership And LLC Interests | Third Party Pricing Valuation Technique | Level 3</t>
  </si>
  <si>
    <t>Investments Of Consolidated Blackstone Funds | Debt Instruments | Discounted Cash Flows</t>
  </si>
  <si>
    <t>16.80%</t>
  </si>
  <si>
    <t>1200.00%</t>
  </si>
  <si>
    <t>Investments Of Consolidated Blackstone Funds | Debt Instruments | Discounted Cash Flows | Level 3</t>
  </si>
  <si>
    <t>Investments Of Consolidated Blackstone Funds | Debt Instruments | Discounted Cash Flows | Minimum</t>
  </si>
  <si>
    <t>8.30%</t>
  </si>
  <si>
    <t>6.50%</t>
  </si>
  <si>
    <t>Investments Of Consolidated Blackstone Funds | Debt Instruments | Discounted Cash Flows | Maximum</t>
  </si>
  <si>
    <t>56.70%</t>
  </si>
  <si>
    <t>52.70%</t>
  </si>
  <si>
    <t>Investments Of Consolidated Blackstone Funds | Debt Instruments | Transaction Price Valuation Technique | Level 3</t>
  </si>
  <si>
    <t>Investments Of Consolidated Blackstone Funds | Debt Instruments | Third Party Pricing Valuation Technique | Level 3</t>
  </si>
  <si>
    <t>Investments Of Consolidated Blackstone Funds | Assets Of Consolidated CLO Vehicles | Market Comparable Companies</t>
  </si>
  <si>
    <t>Investments Of Consolidated Blackstone Funds | Assets Of Consolidated CLO Vehicles | Market Comparable Companies | Level 3</t>
  </si>
  <si>
    <t>Investments Of Consolidated Blackstone Funds | Assets Of Consolidated CLO Vehicles | Market Comparable Companies | Minimum</t>
  </si>
  <si>
    <t>Investments Of Consolidated Blackstone Funds | Assets Of Consolidated CLO Vehicles | Market Comparable Companies | Maximum</t>
  </si>
  <si>
    <t>Investments Of Consolidated Blackstone Funds | Assets Of Consolidated CLO Vehicles | Transaction Price Valuation Technique | Level 3</t>
  </si>
  <si>
    <t>Investments Of Consolidated Blackstone Funds | Assets Of Consolidated CLO Vehicles | Third Party Pricing Valuation Technique | Level 3</t>
  </si>
  <si>
    <t>Summary of Changes in Financial Assets Measured at Fair Value for Which Level III Inputs Were Used (Detail) - Level 3 - USD ($) $ in Thousands</t>
  </si>
  <si>
    <t>Balance, Beginning of Period</t>
  </si>
  <si>
    <t>Transfer Out Due to Deconsolidation</t>
  </si>
  <si>
    <t>Transfer In to Level III</t>
  </si>
  <si>
    <t>Transfer Out of Level III</t>
  </si>
  <si>
    <t>Purchases</t>
  </si>
  <si>
    <t>Sales</t>
  </si>
  <si>
    <t>Settlements</t>
  </si>
  <si>
    <t>Changes in Gains (Losses) Included in Earnings and Other Comprehensive Income (Loss)</t>
  </si>
  <si>
    <t>Balance, End of Period</t>
  </si>
  <si>
    <t>Changes in Unrealized Gains (Losses) Included in Earnings Related to Investments Still Held at the Reporting Date</t>
  </si>
  <si>
    <t>Investments Of Consolidated Funds</t>
  </si>
  <si>
    <t>[1],[2]</t>
  </si>
  <si>
    <t>Transfers in and out of Level III financial assets and liabilities were due to changes in the observability of inputs used in the valuation of such assets and liabilities.</t>
  </si>
  <si>
    <t>Represents Blackstone's Treasury Cash Management Strategies and Other Investments.</t>
  </si>
  <si>
    <t>Summary of Changes in Financial Liabilities Measured at Fair Value for Which Level III Inputs Were Used (Detail) - Level 3 $ in Thousands</t>
  </si>
  <si>
    <t>Jun. 30, 2015USD ($)</t>
  </si>
  <si>
    <t>Transfer Out Due to Amended CLO Guidance</t>
  </si>
  <si>
    <t>Collateralized Loan Obligations Senior Notes</t>
  </si>
  <si>
    <t>Collateralized Loan Obligations Subordinated Notes</t>
  </si>
  <si>
    <t>There were no Level III financial liabilities as of and for the three and six months ended June 30, 2016. There were no changes in unrealized (gains) losses included in earnings related to liabilities still held at either June 30, 2016 or June 30, 2015.</t>
  </si>
  <si>
    <t>Transfers out due to amended CLO measurement guidance represents the transfer out of Level III for liabilities of consolidated CLO vehicles for which fair value is based on the more observable fair value of CLO assets. Such liabilities are classified as Level II within the fair value hierarchy.</t>
  </si>
  <si>
    <t>Summary of Changes in Financial Liabilities Measured at Fair Value for Which Level III Inputs Were Used (Parenthetical) (Detail) - USD ($) $ in Thousands</t>
  </si>
  <si>
    <t>Financial liabilities at fair value</t>
  </si>
  <si>
    <t>Changes in unrealized (gains) losses included in earnings related to liabilities</t>
  </si>
  <si>
    <t>Assets and Liabilities Related to Interest in Non-Consolidated VIEs and Maximum Exposure to Loss (Detail) - USD ($)</t>
  </si>
  <si>
    <t>Variable Interest Entity [Line Items]</t>
  </si>
  <si>
    <t>Total VIE Assets</t>
  </si>
  <si>
    <t>Potential Clawback Obligation</t>
  </si>
  <si>
    <t>Maximum Exposure to Loss</t>
  </si>
  <si>
    <t>Reverse Repurchase and Repurchase Agreements - Additional Information (Detail) - USD ($) $ in Millions</t>
  </si>
  <si>
    <t>Securities Financing Transaction [Line Items]</t>
  </si>
  <si>
    <t>U.S. and non-U.S. government and agency securities, asset-backed securities and corporate debt</t>
  </si>
  <si>
    <t>Securities repledged, delivered or used to settle Securities Sold, Not Yet Purchased</t>
  </si>
  <si>
    <t>Pledged securities with carrying value to collateralize its repurchase agreements</t>
  </si>
  <si>
    <t>Schedule of Repurchase Agreements Obligation by Type of Collateral Pledged (Detail) - USD ($) $ in Thousands</t>
  </si>
  <si>
    <t>Assets Sold under Agreements to Repurchase [Line Items]</t>
  </si>
  <si>
    <t>Gross and Net Amounts of Liabilities Presented in the Statement of Financial Condition</t>
  </si>
  <si>
    <t>Net Amount, Liabilities</t>
  </si>
  <si>
    <t>Asset-backed Securities</t>
  </si>
  <si>
    <t>Us Treasury And Agencies</t>
  </si>
  <si>
    <t>Overnight and Continuous</t>
  </si>
  <si>
    <t>Overnight and Continuous | Repurchase Agreements</t>
  </si>
  <si>
    <t>Overnight and Continuous | Us Treasury And Agencies</t>
  </si>
  <si>
    <t>Up to 30 Days</t>
  </si>
  <si>
    <t>Up to 30 Days | Asset-backed Securities</t>
  </si>
  <si>
    <t>Up to 30 Days | Repurchase Agreements</t>
  </si>
  <si>
    <t>30 - 90 Days</t>
  </si>
  <si>
    <t>30 - 90 Days | Asset-backed Securities</t>
  </si>
  <si>
    <t>30 - 90 Days | Repurchase Agreements</t>
  </si>
  <si>
    <t>Greater than 90 Days</t>
  </si>
  <si>
    <t>Greater than 90 Days | Asset-backed Securities</t>
  </si>
  <si>
    <t>Greater than 90 Days | Repurchase Agreements</t>
  </si>
  <si>
    <t>Offsetting of Assets and Liabilities (Detail) - USD ($) $ in Thousands</t>
  </si>
  <si>
    <t>Offsetting Assets and Liabilities [Line Items]</t>
  </si>
  <si>
    <t>Gross and Net Amounts of Assets Presented in the Statement of Financial Condition</t>
  </si>
  <si>
    <t>Gross Amounts Not Offset in the Statement of Financial Condition, Financial Instruments, Assets</t>
  </si>
  <si>
    <t>Gross Amounts Not Offset in the Statement of Financial Condition, Cash Collateral Received, Assets</t>
  </si>
  <si>
    <t>Net Amount, Assets</t>
  </si>
  <si>
    <t>Gross Amount Not Offset in the Statement of Financial Condition, Financial Instruments, Liabilities</t>
  </si>
  <si>
    <t>Gross Amounts Not Offset in the Statement of Financial Condition, Cash Collateral Pledged, Liabilities</t>
  </si>
  <si>
    <t>Net Investment Hedges</t>
  </si>
  <si>
    <t>Components of Other Assets (Detail) - USD ($) $ in Thousands</t>
  </si>
  <si>
    <t>Schedule of Other Assets [Line Items]</t>
  </si>
  <si>
    <t>Furniture, Equipment and Leasehold Improvements, Net</t>
  </si>
  <si>
    <t>Prepaid Expenses</t>
  </si>
  <si>
    <t>Total Other Assets</t>
  </si>
  <si>
    <t>Offsetting Of Assets And Liabilities - Additional Information (Detail) $ in Millions</t>
  </si>
  <si>
    <t>Cash Pooling Arrangement</t>
  </si>
  <si>
    <t>Offsetting Assets [Line Items]</t>
  </si>
  <si>
    <t>Aggregate cash balance on deposit relating to the cash pooling arrangement</t>
  </si>
  <si>
    <t>Carrying Value and Fair Value of Blackstone Issued Notes (Detail) - Senior Secured Notes - USD ($) $ in Thousands</t>
  </si>
  <si>
    <t>Debt Instrument [Line Items]</t>
  </si>
  <si>
    <t>Carrying Value</t>
  </si>
  <si>
    <t>Debt instrument, fair value</t>
  </si>
  <si>
    <t>6.625% Notes</t>
  </si>
  <si>
    <t>5.875% Notes</t>
  </si>
  <si>
    <t>4.750% Notes</t>
  </si>
  <si>
    <t>6.250% Notes</t>
  </si>
  <si>
    <t>5.000% Notes</t>
  </si>
  <si>
    <t>4.450% Notes</t>
  </si>
  <si>
    <t>2.000% Notes</t>
  </si>
  <si>
    <t>Fair value is determined by broker quote and these notes would be classified as Level II within the fair value hierarchy.</t>
  </si>
  <si>
    <t>The carrying and fair values are determined using the original $600 million par amount less $15 million attributable to these notes which were acquired but not retired by Blackstone during 2012.</t>
  </si>
  <si>
    <t>Carrying Value and Fair Value of Blackstone Issued Notes (Parenthetical) (Detail) - USD ($) $ in Millions</t>
  </si>
  <si>
    <t>Dec. 31, 2012</t>
  </si>
  <si>
    <t>Senior Notes</t>
  </si>
  <si>
    <t>Notes acquired not retired</t>
  </si>
  <si>
    <t>6.625% Notes | Senior Secured Notes</t>
  </si>
  <si>
    <t>Debt instrument, interest rate</t>
  </si>
  <si>
    <t>6.625%</t>
  </si>
  <si>
    <t>Debt instrument, maturity date</t>
  </si>
  <si>
    <t>Aug. 15,
		2019</t>
  </si>
  <si>
    <t>5.875% Notes | Senior Secured Notes</t>
  </si>
  <si>
    <t>5.875%</t>
  </si>
  <si>
    <t>Mar. 15,
		2021</t>
  </si>
  <si>
    <t>4.750% Notes | Senior Secured Notes</t>
  </si>
  <si>
    <t>4.75%</t>
  </si>
  <si>
    <t>Feb. 15,
		2023</t>
  </si>
  <si>
    <t>6.250% Notes | Senior Secured Notes</t>
  </si>
  <si>
    <t>6.25%</t>
  </si>
  <si>
    <t>Aug. 15,
		2042</t>
  </si>
  <si>
    <t>5.000% Notes | Senior Secured Notes</t>
  </si>
  <si>
    <t>5.00%</t>
  </si>
  <si>
    <t>Jun. 15,
		2044</t>
  </si>
  <si>
    <t>4.450% Notes | Senior Secured Notes</t>
  </si>
  <si>
    <t>4.45%</t>
  </si>
  <si>
    <t>Jul. 15,
		2045</t>
  </si>
  <si>
    <t>2.000% Notes | Senior Secured Notes</t>
  </si>
  <si>
    <t>May 19,
		2025</t>
  </si>
  <si>
    <t>Partnership's Borrowings Through Consolidated CLO Vehicles (Detail) - Partnership's Borrowings Through Consolidated CLO Vehicles - USD ($) $ in Thousands</t>
  </si>
  <si>
    <t>Borrowing Outstanding</t>
  </si>
  <si>
    <t>Senior Secured Notes</t>
  </si>
  <si>
    <t>Weighted Average Interest Rate</t>
  </si>
  <si>
    <t>1.95%</t>
  </si>
  <si>
    <t>1.93%</t>
  </si>
  <si>
    <t>Weighted Average Remaining Maturity in Years</t>
  </si>
  <si>
    <t>5 years 8 months 12 days</t>
  </si>
  <si>
    <t>5 years 4 months 24 days</t>
  </si>
  <si>
    <t>Subordinated Notes</t>
  </si>
  <si>
    <t>Senior Secured Notes and Subordinated Notes (Detail) - USD ($) $ in Thousands</t>
  </si>
  <si>
    <t>Non-Consolidated Affiliates Senior Secured Notes | Subordinated Notes</t>
  </si>
  <si>
    <t>Borrowings - Additional Information (Detail) - USD ($) $ in Billions</t>
  </si>
  <si>
    <t>Fair value of the CLO assets</t>
  </si>
  <si>
    <t>Scheduled Principal Payments for Borrowings (Detail) $ in Thousands</t>
  </si>
  <si>
    <t>Thereafter</t>
  </si>
  <si>
    <t>Operating Borrowings</t>
  </si>
  <si>
    <t>Blackstone Fund Facilities Clo Vehicles</t>
  </si>
  <si>
    <t>Income Taxes - Additional Information (Detail) - USD ($) $ in Thousands</t>
  </si>
  <si>
    <t>Income Taxes [Line Items]</t>
  </si>
  <si>
    <t>Effective tax rate</t>
  </si>
  <si>
    <t>7.70%</t>
  </si>
  <si>
    <t>Basic and Diluted Net Income Per Common Unit (Detail) - USD ($) $ / shares in Units, $ in Thousands</t>
  </si>
  <si>
    <t>Earnings Per Share [Line Items]</t>
  </si>
  <si>
    <t>Net Income for Per Common Unit Calculation</t>
  </si>
  <si>
    <t>Net Income Attributable to The Blackstone Group L.P., Basic</t>
  </si>
  <si>
    <t>Incremental Net Income from Assumed Exchange of Blackstone Holdings Partnership Units</t>
  </si>
  <si>
    <t>Net Income Attributable to The Blackstone Group L.P., Diluted</t>
  </si>
  <si>
    <t>Weighted-Average Common Units Outstanding, Basic</t>
  </si>
  <si>
    <t>Weighted-Average Unvested Deferred Restricted Common Units</t>
  </si>
  <si>
    <t>Weighted-Average Blackstone Holdings Partnership Units</t>
  </si>
  <si>
    <t>Weighted-Average Common Units Outstanding, Diluted</t>
  </si>
  <si>
    <t>Net Income Per Common Unit, Basic</t>
  </si>
  <si>
    <t>Net Income Per Common Unit, Diluted</t>
  </si>
  <si>
    <t>Summary of Anti-Dilutive Securities (Detail) - shares</t>
  </si>
  <si>
    <t>Blackstone Partnership Units</t>
  </si>
  <si>
    <t>Antidilutive Securities Excluded from Computation of Earnings Per Share [Line Items]</t>
  </si>
  <si>
    <t>Weighted-Average Units</t>
  </si>
  <si>
    <t>Net Income (Loss) Per Common Unit - Additional Information (Detail) - USD ($)</t>
  </si>
  <si>
    <t>Jan. 31, 2008</t>
  </si>
  <si>
    <t>Unit Repurchase Program [Line Items]</t>
  </si>
  <si>
    <t>Amount remaining available for repurchases</t>
  </si>
  <si>
    <t>Common stock repurchased, units</t>
  </si>
  <si>
    <t>Blackstone</t>
  </si>
  <si>
    <t>Amount authorized to repurchase under unit repurchase program</t>
  </si>
  <si>
    <t>Equity-Based Compensation - Additional Information (Detail) - USD ($) $ in Thousands</t>
  </si>
  <si>
    <t>Jan. 01, 2016</t>
  </si>
  <si>
    <t>Share-based Compensation Arrangement by Share-based Payment Award [Line Items]</t>
  </si>
  <si>
    <t>Partnership grant units</t>
  </si>
  <si>
    <t>Compensation expense in relation to equity-based awards</t>
  </si>
  <si>
    <t>Tax benefits in relation to equity-based awards</t>
  </si>
  <si>
    <t>Estimated unrecognized compensation expense related to unvested awards</t>
  </si>
  <si>
    <t>Weighted-average period for recognized compensation expense related to unvested awards, years</t>
  </si>
  <si>
    <t>4 years 9 months 18 days</t>
  </si>
  <si>
    <t>Total vested and unvested outstanding units</t>
  </si>
  <si>
    <t>Phantom Share Units (PSUs)</t>
  </si>
  <si>
    <t>Total outstanding unvested phantom units</t>
  </si>
  <si>
    <t>Summary of Status of Partnership's Unvested Equity-Based Awards (Detail)</t>
  </si>
  <si>
    <t>Jun. 30, 2016$ / sharesshares</t>
  </si>
  <si>
    <t>Blackstone | Blackstone Partnership Units</t>
  </si>
  <si>
    <t>Beginning Balance | shares</t>
  </si>
  <si>
    <t>Granted (Units) | shares</t>
  </si>
  <si>
    <t>Vested (Units) | shares</t>
  </si>
  <si>
    <t>Forfeited (Units) | shares</t>
  </si>
  <si>
    <t>Ending Balance | shares</t>
  </si>
  <si>
    <t>Beginning Balance | $ / shares</t>
  </si>
  <si>
    <t>Granted (Weighted-Average Grant Date Fair Value) | $ / shares</t>
  </si>
  <si>
    <t>Vested (Weighted-Average Grant Date Fair Value) | $ / shares</t>
  </si>
  <si>
    <t>Forfeited (Weighted-Average Grant Date Fair Value) | $ / shares</t>
  </si>
  <si>
    <t>Ending Balance | $ / shares</t>
  </si>
  <si>
    <t>Blackstone Group L P | Equity Settled Awards Weighted Average Grant Date Fair Value</t>
  </si>
  <si>
    <t>Blackstone Group L P | Cash Settled Awards Weighted Average Grant Date Fair Value</t>
  </si>
  <si>
    <t>Blackstone Group L P | Equity Settled Awards Deferred Restricted Common Units And Options</t>
  </si>
  <si>
    <t>Blackstone Group L P | Cash Settled Awards Phantom Units</t>
  </si>
  <si>
    <t>Unvested Units, After Expected Forfeitures (Detail)</t>
  </si>
  <si>
    <t>Jun. 30, 2016shares</t>
  </si>
  <si>
    <t>Blackstone Holdings Partnership Units (Units)</t>
  </si>
  <si>
    <t>Deferred Restricted Blackstone Common Units</t>
  </si>
  <si>
    <t>Total Equity-Based Awards (Units)</t>
  </si>
  <si>
    <t>Phantom Units (Units)</t>
  </si>
  <si>
    <t>Blackstone Holdings Partnership Units (Weighted-Average Service Period in Years)</t>
  </si>
  <si>
    <t>4 years 2 months 12 days</t>
  </si>
  <si>
    <t>1 year 9 months 18 days</t>
  </si>
  <si>
    <t>Total Equity-Based Awards (Weighted-Average Service Period in Years)</t>
  </si>
  <si>
    <t>3 years 6 months</t>
  </si>
  <si>
    <t>Phantom Units (Weighted-Average Service Period in Years)</t>
  </si>
  <si>
    <t>3 years 3 months 18 days</t>
  </si>
  <si>
    <t>Due from Affiliates and Due to Affiliates (Detail) - USD ($) $ in Thousands</t>
  </si>
  <si>
    <t>Related Party Transaction [Line Items]</t>
  </si>
  <si>
    <t>Accrual for Potential Clawback of Previously Distributed Carried Interest</t>
  </si>
  <si>
    <t>Advances Made on Behalf of Certain Non-Controlling Interest Holders and Blackstone Employees Principally for Investments in Blackstone Funds</t>
  </si>
  <si>
    <t>Amounts Due from Portfolio Companies and Funds</t>
  </si>
  <si>
    <t>Investments Redeemed in Non-Consolidated Funds of Hedge Funds</t>
  </si>
  <si>
    <t>Management and Performance Fees Due from Non-Consolidated Funds</t>
  </si>
  <si>
    <t>Payments Made on Behalf of Non-Consolidated Entities</t>
  </si>
  <si>
    <t>Due from Affiliates, total</t>
  </si>
  <si>
    <t>Due to Certain Non-Controlling Interest Holders in Connection with the Tax Receivable Agreements</t>
  </si>
  <si>
    <t>Accrual for Potential Repayment of Previously Received Performance Fees</t>
  </si>
  <si>
    <t>Due to Note Holders of Consolidated CLO Vehicles</t>
  </si>
  <si>
    <t>Distributions Received on Behalf of Certain Non-Controlling Interest Holders and Blackstone Employees</t>
  </si>
  <si>
    <t>Distributions Received on Behalf of Blackstone Entities</t>
  </si>
  <si>
    <t>Payments Made by Non-Consolidated Entities</t>
  </si>
  <si>
    <t>Due to Affiliates, total</t>
  </si>
  <si>
    <t>Related Party Transactions - Additional Information (Detail) - USD ($) $ in Thousands</t>
  </si>
  <si>
    <t>Founder's, other senior managing directors' and employees' investments</t>
  </si>
  <si>
    <t>Founder's, other senior managing directors' and employees' share of the Net Income (Loss) Attributable to Redeemable Non-Controlling Interests</t>
  </si>
  <si>
    <t>Management and Advisory Fees, Net from Affiliates</t>
  </si>
  <si>
    <t>Interest from loans to affiliates</t>
  </si>
  <si>
    <t>Cash saving in tax receivable agreements, percentage</t>
  </si>
  <si>
    <t>85.00%</t>
  </si>
  <si>
    <t>Expected future payments under the tax receivable agreements</t>
  </si>
  <si>
    <t>Expected future payments under the tax receivable agreements in years</t>
  </si>
  <si>
    <t>15 years</t>
  </si>
  <si>
    <t>After-tax net present value estimated payments</t>
  </si>
  <si>
    <t>After-tax net present value discount rate assumption</t>
  </si>
  <si>
    <t>15.00%</t>
  </si>
  <si>
    <t>Commitments and Contingencies - Additional Information (Detail) $ in Millions</t>
  </si>
  <si>
    <t>Schedule Of Commitments And Contingencies [Line Items]</t>
  </si>
  <si>
    <t>General partner capital funding</t>
  </si>
  <si>
    <t>Total investments at risk in respect of guarantees extended</t>
  </si>
  <si>
    <t>Contingent obligations currently anticipated to expire end</t>
  </si>
  <si>
    <t>Provision for cash clawback</t>
  </si>
  <si>
    <t>Contingent Obligations (Clawback)</t>
  </si>
  <si>
    <t>Blackstone Holdings Finance Co. L.L.C.</t>
  </si>
  <si>
    <t>Loans held By employees for investment guaranteed</t>
  </si>
  <si>
    <t>Current And Former Blackstone Personnel</t>
  </si>
  <si>
    <t>Blackstone Funds</t>
  </si>
  <si>
    <t>Funds signed investment commitments</t>
  </si>
  <si>
    <t>Blackstone Funds | Portfolio Company Acquisition</t>
  </si>
  <si>
    <t>Signed investment commitments for portfolio company acquisitions in process of closing</t>
  </si>
  <si>
    <t>Clawback Obligations by Segment (Detail) - USD ($) $ in Thousands</t>
  </si>
  <si>
    <t>Product Liability Contingency [Line Items]</t>
  </si>
  <si>
    <t>Clawback obligations</t>
  </si>
  <si>
    <t>Credit Segment | Blackstone Holdings Finance Co. L.L.C.</t>
  </si>
  <si>
    <t>Clawback obligations partnerships</t>
  </si>
  <si>
    <t>Credit Segment | Current And Former Blackstone Personnel</t>
  </si>
  <si>
    <t>Clawback obligations Current and Former Personnel</t>
  </si>
  <si>
    <t>Segment Reporting - Additional Information (Detail)</t>
  </si>
  <si>
    <t>Jun. 30, 2016Segment</t>
  </si>
  <si>
    <t>Segment Reporting Information [Line Items]</t>
  </si>
  <si>
    <t>Number of business segments</t>
  </si>
  <si>
    <t>Financial Data of Segments (Detail) - USD ($) $ in Thousands</t>
  </si>
  <si>
    <t>Total Management and Advisory Fees, Net</t>
  </si>
  <si>
    <t>Investment Income (Loss), Realized</t>
  </si>
  <si>
    <t>Investment Income (Loss), Unrealized</t>
  </si>
  <si>
    <t>Total Investment Income (Loss)</t>
  </si>
  <si>
    <t>Economic Income</t>
  </si>
  <si>
    <t>Segment Assets as of June 30, 2016</t>
  </si>
  <si>
    <t>Operating Segments</t>
  </si>
  <si>
    <t>Management and Advisory Fees, Base Management Fees</t>
  </si>
  <si>
    <t>Management and Advisory Fees, Advisory Fees</t>
  </si>
  <si>
    <t>Management and Advisory Fees, Transaction and Other Fees, Net</t>
  </si>
  <si>
    <t>Management and Advisory Fees, Management Fee Offsets</t>
  </si>
  <si>
    <t>Other Operating Expenses</t>
  </si>
  <si>
    <t>Operating Segments | Private Equity Segment</t>
  </si>
  <si>
    <t>Operating Segments | Real Estate Segment</t>
  </si>
  <si>
    <t>Operating Segments | Hedge Fund Solutions Segment</t>
  </si>
  <si>
    <t>Operating Segments | Credit Segment</t>
  </si>
  <si>
    <t>Operating Segments | Financial Advisory Segment</t>
  </si>
  <si>
    <t>Reconciliation of Total Segments to Income (Loss) Before Provision for Taxes and Total Assets (Detail) - USD ($) $ in Thousands</t>
  </si>
  <si>
    <t>Consolidation Adjustments and Reconciling Items</t>
  </si>
  <si>
    <t>[5]</t>
  </si>
  <si>
    <t>[6]</t>
  </si>
  <si>
    <t>[7]</t>
  </si>
  <si>
    <t>[8]</t>
  </si>
  <si>
    <t>The Revenues adjustment represents management and performance fees earned from Blackstone Funds which were eliminated in consolidation to arrive at Blackstone consolidated revenues and non-segment related Investment Income (Loss), which is included in Blackstone consolidated revenues.</t>
  </si>
  <si>
    <t>The Revenues adjustment represents management and performance fees earned from Blackstone Funds that were eliminated in consolidation to arrive at Blackstone consolidated revenues and non-segment related Investment Income (Loss), which is included in Blackstone consolidated revenues.</t>
  </si>
  <si>
    <t>The Expenses adjustment represents the addition of expenses of the consolidated Blackstone Funds to the Blackstone unconsolidated expenses, amortization of intangibles and expenses related to transaction-related equity-based compensation to arrive at Blackstone consolidated expenses.</t>
  </si>
  <si>
    <t>The Other Income adjustment results from the following:                        Three Months Ended June 30,                2016                  2015            Fund Management Fees and Performance Fees Eliminated in Consolidation and Transactional Investment Loss     $ (27,716 )     $ (31,781 )     Fund Expenses Added in Consolidation       (3,310 )       33,677       Non-Controlling Interests in Income of Consolidated Entities       62,680         80,496       Transaction-Related Other Loss       (951 )       (377 )                                  Total Consolidation Adjustments and Reconciling Items     $ 30,703       $ 82,015</t>
  </si>
  <si>
    <t>The Other Income adjustment results from the following:                        Six Months Ended June 30,                2016                2015          Fund Management Fees and Performance Fees Eliminated in Consolidation and Transactional Investment Loss     $ (30,473 )     $ (35,492 )     Fund Expenses Added in Consolidation       (9,157 )       43,044       Income Associated with Non-Controlling Interests of Consolidated Entities       96,365         169,819       Transaction-Related Other Loss       (6,890 )       (1,801 )                                  Total Consolidation Adjustments and Reconciling Items     $ 49,845       $ 175,570</t>
  </si>
  <si>
    <t>The reconciliation of Economic Income to Income Before Provision for Taxes as reported in the Condensed Consolidated Statements of Operations consists of the following:                        Three Months Ended June 30,                2016                  2015            Economic Income     $ 541,010       $ 529,027                                    Adjustments                 Amortization of Intangibles       (23,208 )       (24,720 )      Transaction-Related Charges       (69,956 )       (192,018 )     Income Associated with Non-Controlling Interests of Consolidated Entities       62,680         80,496                                    Total Consolidation Adjustments and Reconciling Items       (30,484 )       (136,242 )                                  Income Before Provision for Taxes     $ 510,526       $ 392,785</t>
  </si>
  <si>
    <t>The reconciliation of Economic Income to Income Before Provision for Taxes as reported in the Condensed Consolidated Statements of Operations consists of the following:                        Six Months Ended June 30,          2016      2015      Economic Income     $ 928,455       $ 2,160,810                                    Adjustments                 Amortization of Intangibles       (46,416 )       (50,619 )     Transaction-Related Charges       (134,092 )       (423,880 )     Income Associated with Non-Controlling Interests of Consolidated Entities       96,365         169,819                                    Total Consolidation Adjustments and Reconciling Items       (84,143 )       (304,680 )                                  Income Before Provision for Taxes     $ 844,312       $ 1,856,130</t>
  </si>
  <si>
    <t>The Total Assets adjustment represents the addition of assets of the consolidated Blackstone Funds to the Blackstone unconsolidated assets to arrive at Blackstone consolidated assets.</t>
  </si>
  <si>
    <t>Reconciliation of Total Segments to Income (Loss) Before Provision for Taxes and Total Assets (Parenthetical) (Detail) - USD ($) $ in Thousands</t>
  </si>
  <si>
    <t>Fund Management Fees and Performance Fees Eliminated in Consolidation and Transactional Investment Loss</t>
  </si>
  <si>
    <t>Fund Expenses Added in Consolidation</t>
  </si>
  <si>
    <t>Income Associated with Non-Controlling Interests of Consolidated Entities</t>
  </si>
  <si>
    <t>Transaction-Related Other Loss</t>
  </si>
  <si>
    <t>Total Other Income</t>
  </si>
  <si>
    <t>Transaction-Related Charges</t>
  </si>
  <si>
    <t>Total Consolidation Adjustments and Reconciling Item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93818</v>
      </c>
    </row>
    <row spans="1:3" r="12">
      <c t="s" s="4" r="A12">
        <v>19</v>
      </c>
      <c t="s" s="4" r="B12">
        <v>20</v>
      </c>
    </row>
    <row spans="1:3" r="13">
      <c t="s" s="4" r="A13">
        <v>21</v>
      </c>
      <c t="s" s="4" r="B13">
        <v>22</v>
      </c>
    </row>
    <row spans="1:3" r="14">
      <c t="s" s="4" r="A14">
        <v>23</v>
      </c>
      <c t="n" s="6" r="C14">
        <v>568971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02</v>
      </c>
      <c t="s" s="2" r="B1">
        <v>1</v>
      </c>
    </row>
    <row spans="1:2" r="2">
      <c t="s" s="2" r="B2">
        <v>2</v>
      </c>
    </row>
    <row spans="1:2" r="3">
      <c t="s" s="4" r="A3">
        <v>202</v>
      </c>
      <c t="s" s="4" r="B3">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204</v>
      </c>
      <c t="s" s="2" r="B1">
        <v>1</v>
      </c>
    </row>
    <row spans="1:2" r="2">
      <c t="s" s="2" r="B2">
        <v>2</v>
      </c>
    </row>
    <row spans="1:2" r="3">
      <c t="s" s="4" r="A3">
        <v>204</v>
      </c>
      <c t="s" s="4" r="B3">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06</v>
      </c>
      <c t="s" s="2" r="B1">
        <v>1</v>
      </c>
    </row>
    <row spans="1:2" r="2">
      <c t="s" s="2" r="B2">
        <v>2</v>
      </c>
    </row>
    <row spans="1:2" r="3">
      <c t="s" s="4" r="A3">
        <v>206</v>
      </c>
      <c t="s" s="4" r="B3">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4" r="A3">
        <v>208</v>
      </c>
      <c t="s" s="4" r="B3">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10</v>
      </c>
      <c t="s" s="2" r="B1">
        <v>1</v>
      </c>
    </row>
    <row spans="1:2" r="2">
      <c t="s" s="2" r="B2">
        <v>2</v>
      </c>
    </row>
    <row spans="1:2" r="3">
      <c t="s" s="4" r="A3">
        <v>210</v>
      </c>
      <c t="s" s="4" r="B3">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212</v>
      </c>
      <c t="s" s="2" r="B1">
        <v>1</v>
      </c>
    </row>
    <row spans="1:2" r="2">
      <c t="s" s="2" r="B2">
        <v>2</v>
      </c>
    </row>
    <row spans="1:2" r="3">
      <c t="s" s="4" r="A3">
        <v>212</v>
      </c>
      <c t="s" s="4" r="B3">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14</v>
      </c>
      <c t="s" s="2" r="B1">
        <v>1</v>
      </c>
    </row>
    <row spans="1:2" r="2">
      <c t="s" s="2" r="B2">
        <v>2</v>
      </c>
    </row>
    <row spans="1:2" r="3">
      <c t="s" s="4" r="A3">
        <v>214</v>
      </c>
      <c t="s" s="4" r="B3">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216</v>
      </c>
      <c t="s" s="2" r="B1">
        <v>1</v>
      </c>
    </row>
    <row spans="1:2" r="2">
      <c t="s" s="2" r="B2">
        <v>2</v>
      </c>
    </row>
    <row spans="1:2" r="3">
      <c t="s" s="4" r="A3">
        <v>216</v>
      </c>
      <c t="s" s="4" r="B3">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18</v>
      </c>
      <c t="s" s="2" r="B1">
        <v>1</v>
      </c>
    </row>
    <row spans="1:2" r="2">
      <c t="s" s="2" r="B2">
        <v>2</v>
      </c>
    </row>
    <row spans="1:2" r="3">
      <c t="s" s="4" r="A3">
        <v>218</v>
      </c>
      <c t="s" s="4" r="B3">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220</v>
      </c>
      <c t="s" s="2" r="B1">
        <v>1</v>
      </c>
    </row>
    <row spans="1:2" r="2">
      <c t="s" s="2" r="B2">
        <v>2</v>
      </c>
    </row>
    <row spans="1:2" r="3">
      <c t="s" s="4" r="A3">
        <v>220</v>
      </c>
      <c t="s" s="4" r="B3">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95466</v>
      </c>
      <c t="n" s="7" r="C3">
        <v>1837324</v>
      </c>
    </row>
    <row spans="1:3" r="4">
      <c t="s" s="4" r="A4">
        <v>28</v>
      </c>
      <c t="n" s="6" r="B4">
        <v>736261</v>
      </c>
      <c t="n" s="6" r="C4">
        <v>587132</v>
      </c>
    </row>
    <row spans="1:3" r="5">
      <c t="s" s="4" r="A5">
        <v>29</v>
      </c>
      <c t="n" s="6" r="B5">
        <v>15136500</v>
      </c>
      <c t="n" s="6" r="C5">
        <v>14324097</v>
      </c>
    </row>
    <row spans="1:3" r="6">
      <c t="s" s="4" r="A6">
        <v>30</v>
      </c>
      <c t="n" s="6" r="B6">
        <v>690006</v>
      </c>
      <c t="n" s="6" r="C6">
        <v>613153</v>
      </c>
    </row>
    <row spans="1:3" r="7">
      <c t="s" s="4" r="A7">
        <v>31</v>
      </c>
      <c t="n" s="6" r="B7">
        <v>43885</v>
      </c>
      <c t="n" s="6" r="C7">
        <v>204893</v>
      </c>
    </row>
    <row spans="1:3" r="8">
      <c t="s" s="4" r="A8">
        <v>32</v>
      </c>
      <c t="n" s="6" r="B8">
        <v>1292306</v>
      </c>
      <c t="n" s="6" r="C8">
        <v>1240797</v>
      </c>
    </row>
    <row spans="1:3" r="9">
      <c t="s" s="4" r="A9">
        <v>33</v>
      </c>
      <c t="n" s="6" r="B9">
        <v>299892</v>
      </c>
      <c t="n" s="6" r="C9">
        <v>345547</v>
      </c>
    </row>
    <row spans="1:3" r="10">
      <c t="s" s="4" r="A10">
        <v>34</v>
      </c>
      <c t="n" s="6" r="B10">
        <v>1718519</v>
      </c>
      <c t="n" s="6" r="C10">
        <v>1718519</v>
      </c>
    </row>
    <row spans="1:3" r="11">
      <c t="s" s="4" r="A11">
        <v>35</v>
      </c>
      <c t="n" s="6" r="B11">
        <v>343561</v>
      </c>
      <c t="n" s="6" r="C11">
        <v>377189</v>
      </c>
    </row>
    <row spans="1:3" r="12">
      <c t="s" s="4" r="A12">
        <v>36</v>
      </c>
      <c t="n" s="6" r="B12">
        <v>1285262</v>
      </c>
      <c t="n" s="6" r="C12">
        <v>1277429</v>
      </c>
    </row>
    <row spans="1:3" r="13">
      <c t="s" s="4" r="A13">
        <v>37</v>
      </c>
      <c t="n" s="6" r="B13">
        <v>23041658</v>
      </c>
      <c t="n" s="6" r="C13">
        <v>22526080</v>
      </c>
    </row>
    <row spans="1:3" r="14">
      <c t="s" s="3" r="A14">
        <v>38</v>
      </c>
    </row>
    <row spans="1:3" r="15">
      <c t="s" s="4" r="A15">
        <v>39</v>
      </c>
      <c t="n" s="6" r="B15">
        <v>6741728</v>
      </c>
      <c t="n" s="6" r="C15">
        <v>6116747</v>
      </c>
    </row>
    <row spans="1:3" r="16">
      <c t="s" s="4" r="A16">
        <v>40</v>
      </c>
      <c t="n" s="6" r="B16">
        <v>1265863</v>
      </c>
      <c t="n" s="6" r="C16">
        <v>1282700</v>
      </c>
    </row>
    <row spans="1:3" r="17">
      <c t="s" s="4" r="A17">
        <v>41</v>
      </c>
      <c t="n" s="6" r="B17">
        <v>2091699</v>
      </c>
      <c t="n" s="6" r="C17">
        <v>2029918</v>
      </c>
    </row>
    <row spans="1:3" r="18">
      <c t="s" s="4" r="A18">
        <v>42</v>
      </c>
      <c t="n" s="6" r="B18">
        <v>115796</v>
      </c>
      <c t="n" s="6" r="C18">
        <v>176667</v>
      </c>
    </row>
    <row spans="1:3" r="19">
      <c t="s" s="4" r="A19">
        <v>43</v>
      </c>
      <c t="n" s="6" r="B19">
        <v>56353</v>
      </c>
      <c t="n" s="6" r="C19">
        <v>40929</v>
      </c>
    </row>
    <row spans="1:3" r="20">
      <c t="s" s="4" r="A20">
        <v>44</v>
      </c>
      <c t="n" s="6" r="B20">
        <v>654799</v>
      </c>
      <c t="n" s="6" r="C20">
        <v>648662</v>
      </c>
    </row>
    <row spans="1:3" r="21">
      <c t="s" s="4" r="A21">
        <v>45</v>
      </c>
      <c t="n" s="6" r="B21">
        <v>10926238</v>
      </c>
      <c t="n" s="6" r="C21">
        <v>10295623</v>
      </c>
    </row>
    <row spans="1:3" r="22">
      <c t="s" s="4" r="A22">
        <v>46</v>
      </c>
      <c t="s" s="4" r="B22">
        <v>47</v>
      </c>
      <c t="s" s="4" r="C22">
        <v>47</v>
      </c>
    </row>
    <row spans="1:3" r="23">
      <c t="s" s="4" r="A23">
        <v>48</v>
      </c>
      <c t="n" s="6" r="B23">
        <v>174005</v>
      </c>
      <c t="n" s="6" r="C23">
        <v>183459</v>
      </c>
    </row>
    <row spans="1:3" r="24">
      <c t="s" s="3" r="A24">
        <v>49</v>
      </c>
    </row>
    <row spans="1:3" r="25">
      <c t="s" s="4" r="A25">
        <v>50</v>
      </c>
      <c t="n" s="6" r="B25">
        <v>6208387</v>
      </c>
      <c t="n" s="6" r="C25">
        <v>6322307</v>
      </c>
    </row>
    <row spans="1:3" r="26">
      <c t="s" s="4" r="A26">
        <v>51</v>
      </c>
      <c t="n" s="6" r="B26">
        <v>-45887</v>
      </c>
      <c t="n" s="6" r="C26">
        <v>-52519</v>
      </c>
    </row>
    <row spans="1:3" r="27">
      <c t="s" s="4" r="A27">
        <v>52</v>
      </c>
      <c t="n" s="6" r="B27">
        <v>6162500</v>
      </c>
      <c t="n" s="6" r="C27">
        <v>6269788</v>
      </c>
    </row>
    <row spans="1:3" r="28">
      <c t="s" s="4" r="A28">
        <v>53</v>
      </c>
      <c t="n" s="6" r="B28">
        <v>2538559</v>
      </c>
      <c t="n" s="6" r="C28">
        <v>2408701</v>
      </c>
    </row>
    <row spans="1:3" r="29">
      <c t="s" s="4" r="A29">
        <v>54</v>
      </c>
      <c t="n" s="6" r="B29">
        <v>3240356</v>
      </c>
      <c t="n" s="6" r="C29">
        <v>3368509</v>
      </c>
    </row>
    <row spans="1:3" r="30">
      <c t="s" s="4" r="A30">
        <v>55</v>
      </c>
      <c t="n" s="6" r="B30">
        <v>11941415</v>
      </c>
      <c t="n" s="6" r="C30">
        <v>12046998</v>
      </c>
    </row>
    <row spans="1:3" r="31">
      <c t="s" s="4" r="A31">
        <v>56</v>
      </c>
      <c t="n" s="7" r="B31">
        <v>23041658</v>
      </c>
      <c t="n" s="7" r="C31">
        <v>225260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22</v>
      </c>
      <c t="s" s="2" r="B1">
        <v>1</v>
      </c>
    </row>
    <row spans="1:2" r="2">
      <c t="s" s="2" r="B2">
        <v>2</v>
      </c>
    </row>
    <row spans="1:2" r="3">
      <c t="s" s="4" r="A3">
        <v>222</v>
      </c>
      <c t="s" s="4" r="B3">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24</v>
      </c>
      <c t="s" s="2" r="B1">
        <v>1</v>
      </c>
    </row>
    <row spans="1:2" r="2">
      <c t="s" s="2" r="B2">
        <v>2</v>
      </c>
    </row>
    <row spans="1:2" r="3">
      <c t="s" s="4" r="A3">
        <v>224</v>
      </c>
      <c t="s" s="4" r="B3">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26</v>
      </c>
      <c t="s" s="2" r="B1">
        <v>1</v>
      </c>
    </row>
    <row spans="1:2" r="2">
      <c t="s" s="2" r="B2">
        <v>2</v>
      </c>
    </row>
    <row spans="1:2" r="3">
      <c t="s" s="4" r="A3">
        <v>226</v>
      </c>
      <c t="s" s="4" r="B3">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28</v>
      </c>
      <c t="s" s="2" r="B1">
        <v>1</v>
      </c>
    </row>
    <row spans="1:2" r="2">
      <c t="s" s="2" r="B2">
        <v>2</v>
      </c>
    </row>
    <row spans="1:2" r="3">
      <c t="s" s="4" r="A3">
        <v>228</v>
      </c>
      <c t="s" s="4" r="B3">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30</v>
      </c>
      <c t="s" s="2" r="B1">
        <v>1</v>
      </c>
    </row>
    <row spans="1:2" r="2">
      <c t="s" s="2" r="B2">
        <v>2</v>
      </c>
    </row>
    <row spans="1:2" r="3">
      <c t="s" s="4" r="A3">
        <v>230</v>
      </c>
      <c t="s" s="4" r="B3">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32</v>
      </c>
      <c t="s" s="2" r="B1">
        <v>1</v>
      </c>
    </row>
    <row spans="1:2" r="2">
      <c t="s" s="2" r="B2">
        <v>2</v>
      </c>
    </row>
    <row spans="1:2" r="3">
      <c t="s" s="4" r="A3">
        <v>232</v>
      </c>
      <c t="s" s="4" r="B3">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34</v>
      </c>
      <c t="s" s="2" r="B1">
        <v>1</v>
      </c>
    </row>
    <row spans="1:2" r="2">
      <c t="s" s="2" r="B2">
        <v>2</v>
      </c>
    </row>
    <row spans="1:2" r="3">
      <c t="s" s="4" r="A3">
        <v>234</v>
      </c>
      <c t="s" s="4" r="B3">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236</v>
      </c>
      <c t="s" s="2" r="B1">
        <v>1</v>
      </c>
    </row>
    <row spans="1:2" r="2">
      <c t="s" s="2" r="B2">
        <v>2</v>
      </c>
    </row>
    <row spans="1:2" r="3">
      <c t="s" s="4" r="A3">
        <v>237</v>
      </c>
      <c t="s" s="4" r="B3">
        <v>238</v>
      </c>
    </row>
    <row spans="1:2" r="4">
      <c t="s" s="4" r="A4">
        <v>239</v>
      </c>
      <c t="s" s="4" r="B4">
        <v>240</v>
      </c>
    </row>
    <row spans="1:2" r="5">
      <c t="s" s="4" r="A5">
        <v>241</v>
      </c>
      <c t="s" s="4" r="B5">
        <v>242</v>
      </c>
    </row>
    <row spans="1:2" r="6">
      <c t="s" s="4" r="A6">
        <v>243</v>
      </c>
      <c t="s" s="4" r="B6">
        <v>244</v>
      </c>
    </row>
    <row spans="1:2" r="7">
      <c t="s" s="4" r="A7">
        <v>245</v>
      </c>
      <c t="s" s="4" r="B7">
        <v>246</v>
      </c>
    </row>
    <row spans="1:2" r="8">
      <c t="s" s="4" r="A8">
        <v>247</v>
      </c>
      <c t="s" s="4" r="B8">
        <v>248</v>
      </c>
    </row>
    <row spans="1:2" r="9">
      <c t="s" s="4" r="A9">
        <v>42</v>
      </c>
      <c t="s" s="4" r="B9">
        <v>249</v>
      </c>
    </row>
    <row spans="1:2" r="10">
      <c t="s" s="4" r="A10">
        <v>250</v>
      </c>
      <c t="s" s="4" r="B10">
        <v>251</v>
      </c>
    </row>
    <row spans="1:2" r="11">
      <c t="s" s="4" r="A11">
        <v>252</v>
      </c>
      <c t="s" s="4" r="B11">
        <v>253</v>
      </c>
    </row>
    <row spans="1:2" r="12">
      <c t="s" s="4" r="A12">
        <v>254</v>
      </c>
      <c t="s" s="4" r="B12">
        <v>255</v>
      </c>
    </row>
    <row spans="1:2" r="13">
      <c t="s" s="4" r="A13">
        <v>256</v>
      </c>
      <c t="s" s="4" r="B13">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58</v>
      </c>
      <c t="s" s="2" r="B1">
        <v>1</v>
      </c>
    </row>
    <row spans="1:2" r="2">
      <c t="s" s="2" r="B2">
        <v>2</v>
      </c>
    </row>
    <row spans="1:2" r="3">
      <c t="s" s="4" r="A3">
        <v>33</v>
      </c>
      <c t="s" s="4" r="B3">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4" r="A3">
        <v>61</v>
      </c>
      <c t="s" s="4" r="B3">
        <v>261</v>
      </c>
    </row>
    <row spans="1:2" r="4">
      <c t="s" s="4" r="A4">
        <v>262</v>
      </c>
      <c t="s" s="4" r="B4">
        <v>263</v>
      </c>
    </row>
    <row spans="1:2" r="5">
      <c t="s" s="4" r="A5">
        <v>264</v>
      </c>
      <c t="s" s="4" r="B5">
        <v>265</v>
      </c>
    </row>
    <row spans="1:2" r="6">
      <c t="s" s="4" r="A6">
        <v>266</v>
      </c>
      <c t="s" s="4" r="B6">
        <v>267</v>
      </c>
    </row>
    <row spans="1:2" r="7">
      <c t="s" s="4" r="A7">
        <v>268</v>
      </c>
      <c t="s" s="4" r="B7">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25</v>
      </c>
    </row>
    <row spans="1:3" r="2">
      <c t="s" s="4" r="A2">
        <v>58</v>
      </c>
      <c t="n" s="7" r="B2">
        <v>86455</v>
      </c>
      <c t="n" s="7" r="C2">
        <v>64535</v>
      </c>
    </row>
    <row spans="1:3" r="3">
      <c t="s" s="4" r="A3">
        <v>59</v>
      </c>
      <c t="n" s="6" r="B3">
        <v>633534381</v>
      </c>
      <c t="n" s="6" r="C3">
        <v>624450162</v>
      </c>
    </row>
    <row spans="1:3" r="4">
      <c t="s" s="4" r="A4">
        <v>60</v>
      </c>
      <c t="n" s="6" r="B4">
        <v>633534381</v>
      </c>
      <c t="n" s="6" r="C4">
        <v>624450162</v>
      </c>
    </row>
    <row spans="1:3" r="5">
      <c t="s" s="3" r="A5">
        <v>26</v>
      </c>
    </row>
    <row spans="1:3" r="6">
      <c t="s" s="4" r="A6">
        <v>28</v>
      </c>
      <c t="n" s="7" r="B6">
        <v>736261</v>
      </c>
      <c t="n" s="7" r="C6">
        <v>587132</v>
      </c>
    </row>
    <row spans="1:3" r="7">
      <c t="s" s="4" r="A7">
        <v>61</v>
      </c>
      <c t="n" s="6" r="B7">
        <v>15136500</v>
      </c>
      <c t="n" s="6" r="C7">
        <v>14324097</v>
      </c>
    </row>
    <row spans="1:3" r="8">
      <c t="s" s="4" r="A8">
        <v>30</v>
      </c>
      <c t="n" s="6" r="B8">
        <v>690006</v>
      </c>
      <c t="n" s="6" r="C8">
        <v>613153</v>
      </c>
    </row>
    <row spans="1:3" r="9">
      <c t="s" s="4" r="A9">
        <v>32</v>
      </c>
      <c t="n" s="6" r="B9">
        <v>1292306</v>
      </c>
      <c t="n" s="6" r="C9">
        <v>1240797</v>
      </c>
    </row>
    <row spans="1:3" r="10">
      <c t="s" s="4" r="A10">
        <v>35</v>
      </c>
      <c t="n" s="6" r="B10">
        <v>343561</v>
      </c>
      <c t="n" s="6" r="C10">
        <v>377189</v>
      </c>
    </row>
    <row spans="1:3" r="11">
      <c t="s" s="4" r="A11">
        <v>37</v>
      </c>
      <c t="n" s="6" r="B11">
        <v>23041658</v>
      </c>
      <c t="n" s="6" r="C11">
        <v>22526080</v>
      </c>
    </row>
    <row spans="1:3" r="12">
      <c t="s" s="3" r="A12">
        <v>62</v>
      </c>
    </row>
    <row spans="1:3" r="13">
      <c t="s" s="4" r="A13">
        <v>39</v>
      </c>
      <c t="n" s="6" r="B13">
        <v>6741728</v>
      </c>
      <c t="n" s="6" r="C13">
        <v>6116747</v>
      </c>
    </row>
    <row spans="1:3" r="14">
      <c t="s" s="4" r="A14">
        <v>40</v>
      </c>
      <c t="n" s="6" r="B14">
        <v>1265863</v>
      </c>
      <c t="n" s="6" r="C14">
        <v>1282700</v>
      </c>
    </row>
    <row spans="1:3" r="15">
      <c t="s" s="4" r="A15">
        <v>42</v>
      </c>
      <c t="n" s="6" r="B15">
        <v>115796</v>
      </c>
      <c t="n" s="6" r="C15">
        <v>176667</v>
      </c>
    </row>
    <row spans="1:3" r="16">
      <c t="s" s="4" r="A16">
        <v>43</v>
      </c>
      <c t="n" s="6" r="B16">
        <v>56353</v>
      </c>
      <c t="n" s="6" r="C16">
        <v>40929</v>
      </c>
    </row>
    <row spans="1:3" r="17">
      <c t="s" s="4" r="A17">
        <v>44</v>
      </c>
      <c t="n" s="6" r="B17">
        <v>654799</v>
      </c>
      <c t="n" s="6" r="C17">
        <v>648662</v>
      </c>
    </row>
    <row spans="1:3" r="18">
      <c t="s" s="4" r="A18">
        <v>45</v>
      </c>
      <c t="n" s="6" r="B18">
        <v>10926238</v>
      </c>
      <c t="n" s="6" r="C18">
        <v>10295623</v>
      </c>
    </row>
    <row spans="1:3" r="19">
      <c t="s" s="4" r="A19">
        <v>63</v>
      </c>
    </row>
    <row spans="1:3" r="20">
      <c t="s" s="3" r="A20">
        <v>26</v>
      </c>
    </row>
    <row spans="1:3" r="21">
      <c t="s" s="4" r="A21">
        <v>28</v>
      </c>
      <c t="n" s="6" r="B21">
        <v>568854</v>
      </c>
      <c t="n" s="6" r="C21">
        <v>435775</v>
      </c>
    </row>
    <row spans="1:3" r="22">
      <c t="s" s="4" r="A22">
        <v>61</v>
      </c>
      <c t="n" s="6" r="B22">
        <v>4950870</v>
      </c>
      <c t="n" s="6" r="C22">
        <v>4558216</v>
      </c>
    </row>
    <row spans="1:3" r="23">
      <c t="s" s="4" r="A23">
        <v>30</v>
      </c>
      <c t="n" s="6" r="B23">
        <v>245459</v>
      </c>
      <c t="n" s="6" r="C23">
        <v>122077</v>
      </c>
    </row>
    <row spans="1:3" r="24">
      <c t="s" s="4" r="A24">
        <v>32</v>
      </c>
      <c t="n" s="6" r="B24">
        <v>29371</v>
      </c>
      <c t="n" s="6" r="C24">
        <v>25561</v>
      </c>
    </row>
    <row spans="1:3" r="25">
      <c t="s" s="4" r="A25">
        <v>35</v>
      </c>
      <c t="n" s="6" r="B25">
        <v>2693</v>
      </c>
      <c t="n" s="6" r="C25">
        <v>12693</v>
      </c>
    </row>
    <row spans="1:3" r="26">
      <c t="s" s="4" r="A26">
        <v>37</v>
      </c>
      <c t="n" s="6" r="B26">
        <v>5797247</v>
      </c>
      <c t="n" s="6" r="C26">
        <v>5154322</v>
      </c>
    </row>
    <row spans="1:3" r="27">
      <c t="s" s="3" r="A27">
        <v>62</v>
      </c>
    </row>
    <row spans="1:3" r="28">
      <c t="s" s="4" r="A28">
        <v>39</v>
      </c>
      <c t="n" s="6" r="B28">
        <v>3941751</v>
      </c>
      <c t="n" s="6" r="C28">
        <v>3319656</v>
      </c>
    </row>
    <row spans="1:3" r="29">
      <c t="s" s="4" r="A29">
        <v>40</v>
      </c>
      <c t="n" s="6" r="B29">
        <v>88576</v>
      </c>
      <c t="n" s="6" r="C29">
        <v>39532</v>
      </c>
    </row>
    <row spans="1:3" r="30">
      <c t="s" s="4" r="A30">
        <v>42</v>
      </c>
      <c t="n" s="6" r="B30">
        <v>49237</v>
      </c>
      <c t="n" s="6" r="C30">
        <v>58878</v>
      </c>
    </row>
    <row spans="1:3" r="31">
      <c t="s" s="4" r="A31">
        <v>43</v>
      </c>
      <c t="n" s="6" r="B31">
        <v>49387</v>
      </c>
      <c t="n" s="6" r="C31">
        <v>31417</v>
      </c>
    </row>
    <row spans="1:3" r="32">
      <c t="s" s="4" r="A32">
        <v>44</v>
      </c>
      <c t="n" s="6" r="B32">
        <v>239725</v>
      </c>
      <c t="n" s="6" r="C32">
        <v>226203</v>
      </c>
    </row>
    <row spans="1:3" r="33">
      <c t="s" s="4" r="A33">
        <v>45</v>
      </c>
      <c t="n" s="7" r="B33">
        <v>4368676</v>
      </c>
      <c t="n" s="7" r="C33">
        <v>36756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4" r="A3">
        <v>271</v>
      </c>
      <c t="s" s="4" r="B3">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4" r="A3">
        <v>274</v>
      </c>
      <c t="s" s="4" r="B3">
        <v>275</v>
      </c>
    </row>
    <row spans="1:2" r="4">
      <c t="s" s="4" r="A4">
        <v>276</v>
      </c>
      <c t="s" s="4" r="B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4" r="A3">
        <v>279</v>
      </c>
      <c t="s" s="4" r="B3">
        <v>280</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4" r="A3">
        <v>286</v>
      </c>
      <c t="s" s="4" r="B3">
        <v>287</v>
      </c>
    </row>
    <row spans="1:2" r="4">
      <c t="s" s="4" r="A4">
        <v>288</v>
      </c>
      <c t="s" s="4" r="B4">
        <v>289</v>
      </c>
    </row>
    <row spans="1:2" r="5">
      <c t="s" s="4" r="A5">
        <v>290</v>
      </c>
      <c t="s" s="4" r="B5">
        <v>291</v>
      </c>
    </row>
    <row spans="1:2" r="6">
      <c t="s" s="4" r="A6">
        <v>292</v>
      </c>
      <c t="s" s="4" r="B6">
        <v>293</v>
      </c>
    </row>
    <row spans="1:2" r="7">
      <c t="s" s="4" r="A7">
        <v>294</v>
      </c>
      <c t="s" s="4" r="B7">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4" r="A3">
        <v>297</v>
      </c>
      <c t="s" s="4" r="B3">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spans="1:2" r="1">
      <c t="s" s="1" r="A1">
        <v>299</v>
      </c>
      <c t="s" s="2" r="B1">
        <v>1</v>
      </c>
    </row>
    <row spans="1:2" r="2">
      <c t="s" s="2" r="B2">
        <v>2</v>
      </c>
    </row>
    <row spans="1:2" r="3">
      <c t="s" s="4" r="A3">
        <v>300</v>
      </c>
      <c t="s" s="4" r="B3">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02</v>
      </c>
      <c t="s" s="2" r="B1">
        <v>1</v>
      </c>
    </row>
    <row spans="1:2" r="2">
      <c t="s" s="2" r="B2">
        <v>2</v>
      </c>
    </row>
    <row spans="1:2" r="3">
      <c t="s" s="4" r="A3">
        <v>303</v>
      </c>
      <c t="s" s="4" r="B3">
        <v>304</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309</v>
      </c>
      <c t="s" s="2" r="B1">
        <v>1</v>
      </c>
    </row>
    <row spans="1:2" r="2">
      <c t="s" s="2" r="B2">
        <v>2</v>
      </c>
    </row>
    <row spans="1:2" r="3">
      <c t="s" s="4" r="A3">
        <v>310</v>
      </c>
      <c t="s" s="4" r="B3">
        <v>311</v>
      </c>
    </row>
    <row spans="1:2" r="4">
      <c t="s" s="4" r="A4">
        <v>312</v>
      </c>
      <c t="s" s="4" r="B4">
        <v>313</v>
      </c>
    </row>
    <row spans="1:2" r="5">
      <c t="s" s="4" r="A5">
        <v>314</v>
      </c>
      <c t="s" s="4" r="B5">
        <v>315</v>
      </c>
    </row>
    <row spans="1:2" r="6">
      <c t="s" s="4" r="A6">
        <v>316</v>
      </c>
      <c t="s" s="4" r="B6">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18</v>
      </c>
      <c t="s" s="2" r="B1">
        <v>1</v>
      </c>
    </row>
    <row spans="1:2" r="2">
      <c t="s" s="2" r="B2">
        <v>2</v>
      </c>
    </row>
    <row spans="1:2" r="3">
      <c t="s" s="4" r="A3">
        <v>319</v>
      </c>
      <c t="s" s="4" r="B3">
        <v>320</v>
      </c>
    </row>
    <row spans="1:2" r="4">
      <c t="s" s="4" r="A4">
        <v>321</v>
      </c>
      <c t="s" s="4" r="B4">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23</v>
      </c>
      <c t="s" s="2" r="B1">
        <v>1</v>
      </c>
    </row>
    <row spans="1:2" r="2">
      <c t="s" s="2" r="B2">
        <v>2</v>
      </c>
    </row>
    <row spans="1:2" r="3">
      <c t="s" s="4" r="A3">
        <v>324</v>
      </c>
      <c t="s" s="4" r="B3">
        <v>325</v>
      </c>
    </row>
    <row spans="1:2" r="4">
      <c t="s" s="4" r="A4">
        <v>326</v>
      </c>
      <c t="s" s="4" r="B4">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4</v>
      </c>
      <c t="s" s="2" r="C1">
        <v>65</v>
      </c>
      <c t="s" s="2" r="E1">
        <v>1</v>
      </c>
    </row>
    <row spans="1:6" r="2">
      <c t="s" s="2" r="C2">
        <v>2</v>
      </c>
      <c t="s" s="2" r="D2">
        <v>66</v>
      </c>
      <c t="s" s="2" r="E2">
        <v>2</v>
      </c>
      <c t="s" s="2" r="F2">
        <v>66</v>
      </c>
    </row>
    <row spans="1:6" r="3">
      <c t="s" s="3" r="A3">
        <v>67</v>
      </c>
    </row>
    <row spans="1:6" r="4">
      <c t="s" s="4" r="A4">
        <v>68</v>
      </c>
      <c t="n" s="7" r="C4">
        <v>607823</v>
      </c>
      <c t="n" s="7" r="D4">
        <v>574132</v>
      </c>
      <c t="n" s="7" r="E4">
        <v>1216729</v>
      </c>
      <c t="n" s="7" r="F4">
        <v>1190900</v>
      </c>
    </row>
    <row spans="1:6" r="5">
      <c t="s" s="3" r="A5">
        <v>69</v>
      </c>
    </row>
    <row spans="1:6" r="6">
      <c t="s" s="4" r="A6">
        <v>70</v>
      </c>
      <c t="n" s="6" r="C6">
        <v>323734</v>
      </c>
      <c t="n" s="6" r="D6">
        <v>937483</v>
      </c>
      <c t="n" s="6" r="E6">
        <v>554643</v>
      </c>
      <c t="n" s="6" r="F6">
        <v>2145077</v>
      </c>
    </row>
    <row spans="1:6" r="7">
      <c t="s" s="4" r="A7">
        <v>71</v>
      </c>
      <c t="n" s="6" r="C7">
        <v>29441</v>
      </c>
      <c t="n" s="6" r="D7">
        <v>47682</v>
      </c>
      <c t="n" s="6" r="E7">
        <v>57860</v>
      </c>
      <c t="n" s="6" r="F7">
        <v>77320</v>
      </c>
    </row>
    <row spans="1:6" r="8">
      <c t="s" s="4" r="A8">
        <v>72</v>
      </c>
      <c t="n" s="6" r="C8">
        <v>88292</v>
      </c>
      <c t="n" s="6" r="D8">
        <v>-441930</v>
      </c>
      <c t="n" s="6" r="E8">
        <v>135878</v>
      </c>
      <c t="n" s="6" r="F8">
        <v>-68090</v>
      </c>
    </row>
    <row spans="1:6" r="9">
      <c t="s" s="4" r="A9">
        <v>73</v>
      </c>
      <c t="n" s="6" r="C9">
        <v>7776</v>
      </c>
      <c t="n" s="6" r="D9">
        <v>25070</v>
      </c>
      <c t="n" s="6" r="E9">
        <v>15355</v>
      </c>
      <c t="n" s="6" r="F9">
        <v>87106</v>
      </c>
    </row>
    <row spans="1:6" r="10">
      <c t="s" s="4" r="A10">
        <v>74</v>
      </c>
      <c t="n" s="6" r="C10">
        <v>449243</v>
      </c>
      <c t="n" s="6" r="D10">
        <v>568305</v>
      </c>
      <c t="n" s="6" r="E10">
        <v>763736</v>
      </c>
      <c t="n" s="6" r="F10">
        <v>2241413</v>
      </c>
    </row>
    <row spans="1:6" r="11">
      <c t="s" s="3" r="A11">
        <v>75</v>
      </c>
    </row>
    <row spans="1:6" r="12">
      <c t="s" s="4" r="A12">
        <v>76</v>
      </c>
      <c t="n" s="6" r="C12">
        <v>65037</v>
      </c>
      <c t="n" s="6" r="D12">
        <v>157823</v>
      </c>
      <c t="n" s="6" r="E12">
        <v>53036</v>
      </c>
      <c t="n" s="6" r="F12">
        <v>345753</v>
      </c>
    </row>
    <row spans="1:6" r="13">
      <c t="s" s="4" r="A13">
        <v>77</v>
      </c>
      <c t="n" s="6" r="C13">
        <v>40102</v>
      </c>
      <c t="n" s="6" r="D13">
        <v>-100999</v>
      </c>
      <c t="n" s="6" r="E13">
        <v>43595</v>
      </c>
      <c t="n" s="6" r="F13">
        <v>-82726</v>
      </c>
    </row>
    <row spans="1:6" r="14">
      <c t="s" s="4" r="A14">
        <v>78</v>
      </c>
      <c t="n" s="6" r="C14">
        <v>105139</v>
      </c>
      <c t="n" s="6" r="D14">
        <v>56824</v>
      </c>
      <c t="n" s="6" r="E14">
        <v>96631</v>
      </c>
      <c t="n" s="6" r="F14">
        <v>263027</v>
      </c>
    </row>
    <row spans="1:6" r="15">
      <c t="s" s="4" r="A15">
        <v>79</v>
      </c>
      <c t="n" s="6" r="C15">
        <v>22286</v>
      </c>
      <c t="n" s="6" r="D15">
        <v>21965</v>
      </c>
      <c t="n" s="6" r="E15">
        <v>45361</v>
      </c>
      <c t="n" s="6" r="F15">
        <v>43885</v>
      </c>
    </row>
    <row spans="1:6" r="16">
      <c t="s" s="4" r="A16">
        <v>80</v>
      </c>
      <c t="n" s="6" r="C16">
        <v>7935</v>
      </c>
      <c t="n" s="6" r="D16">
        <v>3976</v>
      </c>
      <c t="n" s="6" r="E16">
        <v>2323</v>
      </c>
      <c t="n" s="6" r="F16">
        <v>-1665</v>
      </c>
    </row>
    <row spans="1:6" r="17">
      <c t="s" s="4" r="A17">
        <v>81</v>
      </c>
      <c t="n" s="6" r="C17">
        <v>1192426</v>
      </c>
      <c t="n" s="6" r="D17">
        <v>1225202</v>
      </c>
      <c t="n" s="6" r="E17">
        <v>2124780</v>
      </c>
      <c t="n" s="6" r="F17">
        <v>3737560</v>
      </c>
    </row>
    <row spans="1:6" r="18">
      <c t="s" s="3" r="A18">
        <v>82</v>
      </c>
    </row>
    <row spans="1:6" r="19">
      <c t="s" s="4" r="A19">
        <v>83</v>
      </c>
      <c t="n" s="6" r="C19">
        <v>355424</v>
      </c>
      <c t="n" s="6" r="D19">
        <v>473019</v>
      </c>
      <c t="n" s="6" r="E19">
        <v>701427</v>
      </c>
      <c t="n" s="6" r="F19">
        <v>1032578</v>
      </c>
    </row>
    <row spans="1:6" r="20">
      <c t="s" s="3" r="A20">
        <v>84</v>
      </c>
    </row>
    <row spans="1:6" r="21">
      <c t="s" s="4" r="A21">
        <v>85</v>
      </c>
      <c t="n" s="6" r="C21">
        <v>87580</v>
      </c>
      <c t="n" s="6" r="D21">
        <v>238033</v>
      </c>
      <c t="n" s="6" r="E21">
        <v>146084</v>
      </c>
      <c t="n" s="6" r="F21">
        <v>530281</v>
      </c>
    </row>
    <row spans="1:6" r="22">
      <c t="s" s="4" r="A22">
        <v>86</v>
      </c>
      <c t="n" s="6" r="C22">
        <v>15250</v>
      </c>
      <c t="n" s="6" r="D22">
        <v>21837</v>
      </c>
      <c t="n" s="6" r="E22">
        <v>29374</v>
      </c>
      <c t="n" s="6" r="F22">
        <v>34064</v>
      </c>
    </row>
    <row spans="1:6" r="23">
      <c t="s" s="4" r="A23">
        <v>87</v>
      </c>
      <c t="n" s="6" r="C23">
        <v>75202</v>
      </c>
      <c t="n" s="6" r="D23">
        <v>-50559</v>
      </c>
      <c t="n" s="6" r="E23">
        <v>105203</v>
      </c>
      <c t="n" s="6" r="F23">
        <v>23821</v>
      </c>
    </row>
    <row spans="1:6" r="24">
      <c t="s" s="4" r="A24">
        <v>88</v>
      </c>
      <c t="n" s="6" r="C24">
        <v>2689</v>
      </c>
      <c t="n" s="6" r="D24">
        <v>6130</v>
      </c>
      <c t="n" s="6" r="E24">
        <v>6137</v>
      </c>
      <c t="n" s="6" r="F24">
        <v>31091</v>
      </c>
    </row>
    <row spans="1:6" r="25">
      <c t="s" s="4" r="A25">
        <v>89</v>
      </c>
      <c t="n" s="6" r="C25">
        <v>536145</v>
      </c>
      <c t="n" s="6" r="D25">
        <v>688460</v>
      </c>
      <c t="n" s="6" r="E25">
        <v>988225</v>
      </c>
      <c t="n" s="6" r="F25">
        <v>1651835</v>
      </c>
    </row>
    <row spans="1:6" r="26">
      <c t="s" s="4" r="A26">
        <v>90</v>
      </c>
      <c t="n" s="6" r="C26">
        <v>130988</v>
      </c>
      <c t="n" s="6" r="D26">
        <v>146859</v>
      </c>
      <c t="n" s="6" r="E26">
        <v>254033</v>
      </c>
      <c t="n" s="6" r="F26">
        <v>277832</v>
      </c>
    </row>
    <row spans="1:6" r="27">
      <c t="s" s="4" r="A27">
        <v>91</v>
      </c>
      <c t="n" s="6" r="C27">
        <v>36878</v>
      </c>
      <c t="n" s="6" r="D27">
        <v>37414</v>
      </c>
      <c t="n" s="6" r="E27">
        <v>74234</v>
      </c>
      <c t="n" s="6" r="F27">
        <v>68784</v>
      </c>
    </row>
    <row spans="1:6" r="28">
      <c t="s" s="4" r="A28">
        <v>92</v>
      </c>
      <c t="n" s="6" r="C28">
        <v>8592</v>
      </c>
      <c t="n" s="6" r="D28">
        <v>41699</v>
      </c>
      <c t="n" s="6" r="E28">
        <v>13821</v>
      </c>
      <c t="n" s="6" r="F28">
        <v>58549</v>
      </c>
    </row>
    <row spans="1:6" r="29">
      <c t="s" s="4" r="A29">
        <v>93</v>
      </c>
      <c t="n" s="6" r="C29">
        <v>712603</v>
      </c>
      <c t="n" s="6" r="D29">
        <v>914432</v>
      </c>
      <c t="n" s="6" r="E29">
        <v>1330313</v>
      </c>
      <c t="n" s="6" r="F29">
        <v>2057000</v>
      </c>
    </row>
    <row spans="1:6" r="30">
      <c t="s" s="3" r="A30">
        <v>94</v>
      </c>
    </row>
    <row spans="1:6" r="31">
      <c t="s" s="4" r="A31">
        <v>95</v>
      </c>
      <c t="n" s="6" r="C31">
        <v>30703</v>
      </c>
      <c t="n" s="6" r="D31">
        <v>82015</v>
      </c>
      <c t="n" s="6" r="E31">
        <v>49845</v>
      </c>
      <c t="n" s="6" r="F31">
        <v>175570</v>
      </c>
    </row>
    <row spans="1:6" r="32">
      <c t="s" s="4" r="A32">
        <v>96</v>
      </c>
      <c t="n" s="6" r="C32">
        <v>510526</v>
      </c>
      <c t="n" s="6" r="D32">
        <v>392785</v>
      </c>
      <c t="n" s="6" r="E32">
        <v>844312</v>
      </c>
      <c t="n" s="6" r="F32">
        <v>1856130</v>
      </c>
    </row>
    <row spans="1:6" r="33">
      <c t="s" s="4" r="A33">
        <v>97</v>
      </c>
      <c t="n" s="6" r="C33">
        <v>47415</v>
      </c>
      <c t="n" s="6" r="D33">
        <v>43251</v>
      </c>
      <c t="n" s="6" r="E33">
        <v>56561</v>
      </c>
      <c t="n" s="6" r="F33">
        <v>142595</v>
      </c>
    </row>
    <row spans="1:6" r="34">
      <c t="s" s="4" r="A34">
        <v>98</v>
      </c>
      <c t="n" s="6" r="C34">
        <v>463111</v>
      </c>
      <c t="n" s="6" r="D34">
        <v>349534</v>
      </c>
      <c t="n" s="6" r="E34">
        <v>787751</v>
      </c>
      <c t="n" s="6" r="F34">
        <v>1713535</v>
      </c>
    </row>
    <row spans="1:6" r="35">
      <c t="s" s="4" r="A35">
        <v>99</v>
      </c>
      <c t="n" s="6" r="C35">
        <v>-2049</v>
      </c>
      <c t="n" s="6" r="D35">
        <v>13780</v>
      </c>
      <c t="n" s="6" r="E35">
        <v>-8450</v>
      </c>
      <c t="n" s="6" r="F35">
        <v>21307</v>
      </c>
    </row>
    <row spans="1:6" r="36">
      <c t="s" s="4" r="A36">
        <v>100</v>
      </c>
      <c t="n" s="6" r="C36">
        <v>64729</v>
      </c>
      <c t="n" s="6" r="D36">
        <v>66716</v>
      </c>
      <c t="n" s="6" r="E36">
        <v>104815</v>
      </c>
      <c t="n" s="6" r="F36">
        <v>148512</v>
      </c>
    </row>
    <row spans="1:6" r="37">
      <c t="s" s="4" r="A37">
        <v>101</v>
      </c>
      <c t="n" s="6" r="C37">
        <v>201805</v>
      </c>
      <c t="n" s="6" r="D37">
        <v>134870</v>
      </c>
      <c t="n" s="6" r="E37">
        <v>333007</v>
      </c>
      <c t="n" s="6" r="F37">
        <v>780100</v>
      </c>
    </row>
    <row spans="1:6" r="38">
      <c t="s" s="4" r="A38">
        <v>102</v>
      </c>
      <c t="n" s="7" r="C38">
        <v>198626</v>
      </c>
      <c t="n" s="7" r="D38">
        <v>134168</v>
      </c>
      <c t="n" s="7" r="E38">
        <v>358379</v>
      </c>
      <c t="n" s="7" r="F38">
        <v>763616</v>
      </c>
    </row>
    <row spans="1:6" r="39">
      <c t="s" s="4" r="A39">
        <v>103</v>
      </c>
      <c t="s" s="4" r="B39">
        <v>104</v>
      </c>
      <c t="n" s="8" r="C39">
        <v>0.28</v>
      </c>
      <c t="n" s="8" r="D39">
        <v>0.89</v>
      </c>
      <c t="n" s="8" r="E39">
        <v>0.89</v>
      </c>
      <c t="n" s="8" r="F39">
        <v>1.67</v>
      </c>
    </row>
    <row spans="1:6" r="40">
      <c t="s" s="3" r="A40">
        <v>105</v>
      </c>
    </row>
    <row spans="1:6" r="41">
      <c t="s" s="4" r="A41">
        <v>106</v>
      </c>
      <c t="n" s="9" r="C41">
        <v>0.31</v>
      </c>
      <c t="n" s="9" r="D41">
        <v>0.21</v>
      </c>
      <c t="n" s="9" r="E41">
        <v>0.55</v>
      </c>
      <c t="n" s="9" r="F41">
        <v>1.21</v>
      </c>
    </row>
    <row spans="1:6" r="42">
      <c t="s" s="4" r="A42">
        <v>107</v>
      </c>
      <c t="n" s="8" r="C42">
        <v>0.3</v>
      </c>
      <c t="n" s="8" r="D42">
        <v>0.21</v>
      </c>
      <c t="n" s="8" r="E42">
        <v>0.54</v>
      </c>
      <c t="n" s="8" r="F42">
        <v>1.21</v>
      </c>
    </row>
    <row spans="1:6" r="43">
      <c t="s" s="3" r="A43">
        <v>108</v>
      </c>
    </row>
    <row spans="1:6" r="44">
      <c t="s" s="4" r="A44">
        <v>106</v>
      </c>
      <c t="n" s="6" r="C44">
        <v>646933698</v>
      </c>
      <c t="n" s="6" r="D44">
        <v>631881205</v>
      </c>
      <c t="n" s="6" r="E44">
        <v>645915774</v>
      </c>
      <c t="n" s="6" r="F44">
        <v>628597331</v>
      </c>
    </row>
    <row spans="1:6" r="45">
      <c t="s" s="4" r="A45">
        <v>107</v>
      </c>
      <c t="n" s="6" r="C45">
        <v>1194478212</v>
      </c>
      <c t="n" s="6" r="D45">
        <v>634192649</v>
      </c>
      <c t="n" s="6" r="E45">
        <v>1194375807</v>
      </c>
      <c t="n" s="6" r="F45">
        <v>632730589</v>
      </c>
    </row>
    <row spans="1:6" r="46">
      <c t="s" s="3" r="A46">
        <v>109</v>
      </c>
    </row>
    <row spans="1:6" r="47">
      <c t="s" s="4" r="A47">
        <v>68</v>
      </c>
      <c t="n" s="7" r="C47">
        <v>44148</v>
      </c>
      <c t="n" s="7" r="D47">
        <v>28831</v>
      </c>
      <c t="n" s="7" r="E47">
        <v>100823</v>
      </c>
      <c t="n" s="7" r="F47">
        <v>76943</v>
      </c>
    </row>
    <row spans="1:6" r="48">
      <c t="n" r="A48"/>
    </row>
    <row spans="1:6" r="49">
      <c t="s" s="4" r="A49">
        <v>104</v>
      </c>
      <c t="s" s="4" r="B49">
        <v>110</v>
      </c>
    </row>
  </sheetData>
  <mergeCells count="5">
    <mergeCell ref="A1:B2"/>
    <mergeCell ref="C1:D1"/>
    <mergeCell ref="E1:F1"/>
    <mergeCell ref="A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328</v>
      </c>
      <c t="s" s="2" r="B1">
        <v>1</v>
      </c>
    </row>
    <row spans="1:2" r="2">
      <c t="s" s="2" r="B2">
        <v>2</v>
      </c>
    </row>
    <row spans="1:2" r="3">
      <c t="s" s="4" r="A3">
        <v>329</v>
      </c>
      <c t="s" s="4" r="B3">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331</v>
      </c>
      <c t="s" s="2" r="B1">
        <v>1</v>
      </c>
    </row>
    <row spans="1:2" r="2">
      <c t="s" s="2" r="B2">
        <v>2</v>
      </c>
    </row>
    <row spans="1:2" r="3">
      <c t="s" s="4" r="A3">
        <v>332</v>
      </c>
      <c t="s" s="4" r="B3">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4" r="A3">
        <v>335</v>
      </c>
      <c t="s" s="4" r="B3">
        <v>336</v>
      </c>
    </row>
    <row spans="1:2" r="4">
      <c t="s" s="4" r="A4">
        <v>337</v>
      </c>
      <c t="s" s="4" r="B4">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7"/>
  </cols>
  <sheetData>
    <row spans="1:2" r="1">
      <c t="s" s="1" r="A1">
        <v>339</v>
      </c>
      <c t="s" s="2" r="B1">
        <v>1</v>
      </c>
    </row>
    <row spans="1:2" r="2">
      <c t="s" s="2" r="B2">
        <v>340</v>
      </c>
    </row>
    <row spans="1:2" r="3">
      <c t="s" s="3" r="A3">
        <v>341</v>
      </c>
    </row>
    <row spans="1:2" r="4">
      <c t="s" s="4" r="A4">
        <v>342</v>
      </c>
      <c t="n" s="6" r="B4">
        <v>4</v>
      </c>
    </row>
    <row spans="1:2" r="5">
      <c t="s" s="4" r="A5">
        <v>343</v>
      </c>
      <c t="n" s="6" r="B5">
        <v>1</v>
      </c>
    </row>
    <row spans="1:2" r="6">
      <c t="s" s="4" r="A6">
        <v>344</v>
      </c>
      <c t="s" s="4" r="B6">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46</v>
      </c>
      <c t="s" s="2" r="B1">
        <v>2</v>
      </c>
      <c t="s" s="2" r="C1">
        <v>25</v>
      </c>
    </row>
    <row spans="1:3" r="2">
      <c t="s" s="3" r="A2">
        <v>347</v>
      </c>
    </row>
    <row spans="1:3" r="3">
      <c t="s" s="4" r="A3">
        <v>348</v>
      </c>
      <c t="n" s="7" r="B3">
        <v>1424226</v>
      </c>
      <c t="n" s="7" r="C3">
        <v>1424226</v>
      </c>
    </row>
    <row spans="1:3" r="4">
      <c t="s" s="4" r="A4">
        <v>349</v>
      </c>
      <c t="n" s="6" r="B4">
        <v>-1124334</v>
      </c>
      <c t="n" s="6" r="C4">
        <v>-1078679</v>
      </c>
    </row>
    <row spans="1:3" r="5">
      <c t="s" s="4" r="A5">
        <v>33</v>
      </c>
      <c t="n" s="7" r="B5">
        <v>299892</v>
      </c>
      <c t="n" s="7" r="C5">
        <v>3455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25"/>
    <col customWidth="1" max="5" min="5" width="14"/>
  </cols>
  <sheetData>
    <row spans="1:5" r="1">
      <c t="s" s="1" r="A1">
        <v>350</v>
      </c>
      <c t="s" s="2" r="B1">
        <v>65</v>
      </c>
      <c t="s" s="2" r="D1">
        <v>1</v>
      </c>
    </row>
    <row spans="1:5" r="2">
      <c t="s" s="2" r="B2">
        <v>2</v>
      </c>
      <c t="s" s="2" r="C2">
        <v>66</v>
      </c>
      <c t="s" s="2" r="D2">
        <v>2</v>
      </c>
      <c t="s" s="2" r="E2">
        <v>66</v>
      </c>
    </row>
    <row spans="1:5" r="3">
      <c t="s" s="3" r="A3">
        <v>351</v>
      </c>
    </row>
    <row spans="1:5" r="4">
      <c t="s" s="4" r="A4">
        <v>352</v>
      </c>
      <c t="n" s="7" r="B4">
        <v>22800</v>
      </c>
      <c t="n" s="7" r="C4">
        <v>23600</v>
      </c>
      <c t="n" s="7" r="D4">
        <v>45655</v>
      </c>
      <c t="n" s="7" r="E4">
        <v>48422</v>
      </c>
    </row>
    <row spans="1:5" r="5">
      <c t="s" s="4" r="A5">
        <v>353</v>
      </c>
      <c t="n" s="6" r="B5">
        <v>82900</v>
      </c>
      <c t="n" s="6" r="D5">
        <v>82900</v>
      </c>
    </row>
    <row spans="1:5" r="6">
      <c t="s" s="4" r="A6">
        <v>354</v>
      </c>
      <c t="n" s="6" r="B6">
        <v>43900</v>
      </c>
      <c t="n" s="6" r="D6">
        <v>43900</v>
      </c>
    </row>
    <row spans="1:5" r="7">
      <c t="s" s="4" r="A7">
        <v>355</v>
      </c>
      <c t="n" s="6" r="B7">
        <v>43800</v>
      </c>
      <c t="n" s="6" r="D7">
        <v>43800</v>
      </c>
    </row>
    <row spans="1:5" r="8">
      <c t="s" s="4" r="A8">
        <v>356</v>
      </c>
      <c t="n" s="6" r="B8">
        <v>43800</v>
      </c>
      <c t="n" s="6" r="D8">
        <v>43800</v>
      </c>
    </row>
    <row spans="1:5" r="9">
      <c t="s" s="4" r="A9">
        <v>357</v>
      </c>
      <c t="n" s="7" r="B9">
        <v>43800</v>
      </c>
      <c t="n" s="7" r="D9">
        <v>43800</v>
      </c>
    </row>
    <row spans="1:5" r="10">
      <c t="s" s="4" r="A10">
        <v>358</v>
      </c>
      <c t="s" s="4" r="D10">
        <v>35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9"/>
    <col customWidth="1" max="2" min="2" width="80"/>
    <col customWidth="1" max="3" min="3" width="4"/>
    <col customWidth="1" max="4" min="4" width="14"/>
  </cols>
  <sheetData>
    <row spans="1:4" r="1">
      <c t="s" s="1" r="A1">
        <v>360</v>
      </c>
      <c t="s" s="2" r="B1">
        <v>2</v>
      </c>
      <c t="s" s="2" r="D1">
        <v>25</v>
      </c>
    </row>
    <row spans="1:4" r="2">
      <c t="s" s="3" r="A2">
        <v>361</v>
      </c>
    </row>
    <row spans="1:4" r="3">
      <c t="s" s="4" r="A3">
        <v>362</v>
      </c>
      <c t="n" s="7" r="B3">
        <v>4980964</v>
      </c>
      <c t="s" s="4" r="C3">
        <v>104</v>
      </c>
      <c t="n" s="7" r="D3">
        <v>4613944</v>
      </c>
    </row>
    <row spans="1:4" r="4">
      <c t="s" s="4" r="A4">
        <v>245</v>
      </c>
      <c t="n" s="6" r="B4">
        <v>3170071</v>
      </c>
      <c t="n" s="6" r="D4">
        <v>3110810</v>
      </c>
    </row>
    <row spans="1:4" r="5">
      <c t="s" s="4" r="A5">
        <v>193</v>
      </c>
      <c t="n" s="6" r="B5">
        <v>1739252</v>
      </c>
      <c t="n" s="6" r="D5">
        <v>1682259</v>
      </c>
    </row>
    <row spans="1:4" r="6">
      <c t="s" s="4" r="A6">
        <v>69</v>
      </c>
      <c t="n" s="6" r="B6">
        <v>4990614</v>
      </c>
      <c t="n" s="6" r="D6">
        <v>4757932</v>
      </c>
    </row>
    <row spans="1:4" r="7">
      <c t="s" s="4" r="A7">
        <v>363</v>
      </c>
      <c t="n" s="6" r="B7">
        <v>255599</v>
      </c>
      <c t="n" s="6" r="D7">
        <v>159152</v>
      </c>
    </row>
    <row spans="1:4" r="8">
      <c t="s" s="4" r="A8">
        <v>61</v>
      </c>
      <c t="n" s="7" r="B8">
        <v>15136500</v>
      </c>
      <c t="n" s="7" r="D8">
        <v>14324097</v>
      </c>
    </row>
    <row spans="1:4" r="9">
      <c t="n" r="A9"/>
    </row>
    <row spans="1:4" r="10">
      <c t="s" s="4" r="A10">
        <v>104</v>
      </c>
      <c t="s" s="4" r="B10">
        <v>364</v>
      </c>
    </row>
  </sheetData>
  <mergeCells count="3">
    <mergeCell ref="B1:C1"/>
    <mergeCell ref="A9:D9"/>
    <mergeCell ref="B10:D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s="1" r="A1">
        <v>365</v>
      </c>
      <c t="s" s="2" r="B1">
        <v>65</v>
      </c>
      <c t="s" s="2" r="D1">
        <v>1</v>
      </c>
    </row>
    <row spans="1:6" r="2">
      <c t="s" s="2" r="B2">
        <v>2</v>
      </c>
      <c t="s" s="2" r="C2">
        <v>66</v>
      </c>
      <c t="s" s="2" r="D2">
        <v>2</v>
      </c>
      <c t="s" s="2" r="E2">
        <v>66</v>
      </c>
      <c t="s" s="2" r="F2">
        <v>25</v>
      </c>
    </row>
    <row spans="1:6" r="3">
      <c t="s" s="3" r="A3">
        <v>366</v>
      </c>
    </row>
    <row spans="1:6" r="4">
      <c t="s" s="4" r="A4">
        <v>367</v>
      </c>
      <c t="n" s="7" r="B4">
        <v>52</v>
      </c>
      <c t="n" s="10" r="C4">
        <v>19.5</v>
      </c>
      <c t="n" s="10" r="D4">
        <v>69.7</v>
      </c>
      <c t="n" s="10" r="E4">
        <v>181.6</v>
      </c>
    </row>
    <row spans="1:6" r="5">
      <c t="s" s="4" r="A5">
        <v>368</v>
      </c>
    </row>
    <row spans="1:6" r="6">
      <c t="s" s="3" r="A6">
        <v>366</v>
      </c>
    </row>
    <row spans="1:6" r="7">
      <c t="s" s="4" r="A7">
        <v>61</v>
      </c>
      <c t="n" s="10" r="B7">
        <v>449.1</v>
      </c>
      <c t="n" s="10" r="D7">
        <v>449.1</v>
      </c>
      <c t="n" s="10" r="F7">
        <v>45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9</v>
      </c>
      <c t="s" s="2" r="B1">
        <v>65</v>
      </c>
      <c t="s" s="2" r="D1">
        <v>1</v>
      </c>
    </row>
    <row spans="1:5" r="2">
      <c t="s" s="2" r="B2">
        <v>2</v>
      </c>
      <c t="s" s="2" r="C2">
        <v>66</v>
      </c>
      <c t="s" s="2" r="D2">
        <v>2</v>
      </c>
      <c t="s" s="2" r="E2">
        <v>66</v>
      </c>
    </row>
    <row spans="1:5" r="3">
      <c t="s" s="3" r="A3">
        <v>370</v>
      </c>
    </row>
    <row spans="1:5" r="4">
      <c t="s" s="4" r="A4">
        <v>371</v>
      </c>
      <c t="n" s="7" r="B4">
        <v>-2435</v>
      </c>
      <c t="n" s="7" r="C4">
        <v>60473</v>
      </c>
      <c t="n" s="7" r="D4">
        <v>10947</v>
      </c>
      <c t="n" s="7" r="E4">
        <v>127512</v>
      </c>
    </row>
    <row spans="1:5" r="5">
      <c t="s" s="4" r="A5">
        <v>372</v>
      </c>
      <c t="n" s="6" r="B5">
        <v>16893</v>
      </c>
      <c t="n" s="6" r="C5">
        <v>-2190</v>
      </c>
      <c t="n" s="6" r="D5">
        <v>-8348</v>
      </c>
      <c t="n" s="6" r="E5">
        <v>1743</v>
      </c>
    </row>
    <row spans="1:5" r="6">
      <c t="s" s="4" r="A6">
        <v>373</v>
      </c>
      <c t="n" s="6" r="B6">
        <v>14458</v>
      </c>
      <c t="n" s="6" r="C6">
        <v>58283</v>
      </c>
      <c t="n" s="6" r="D6">
        <v>2599</v>
      </c>
      <c t="n" s="6" r="E6">
        <v>129255</v>
      </c>
    </row>
    <row spans="1:5" r="7">
      <c t="s" s="4" r="A7">
        <v>374</v>
      </c>
      <c t="n" s="6" r="B7">
        <v>16245</v>
      </c>
      <c t="n" s="6" r="C7">
        <v>23732</v>
      </c>
      <c t="n" s="6" r="D7">
        <v>47246</v>
      </c>
      <c t="n" s="6" r="E7">
        <v>46315</v>
      </c>
    </row>
    <row spans="1:5" r="8">
      <c t="s" s="4" r="A8">
        <v>375</v>
      </c>
      <c t="n" s="7" r="B8">
        <v>30703</v>
      </c>
      <c t="n" s="7" r="C8">
        <v>82015</v>
      </c>
      <c t="n" s="7" r="D8">
        <v>49845</v>
      </c>
      <c t="n" s="7" r="E8">
        <v>17557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6</v>
      </c>
      <c t="s" s="2" r="B1">
        <v>65</v>
      </c>
      <c t="s" s="2" r="D1">
        <v>1</v>
      </c>
    </row>
    <row spans="1:5" r="2">
      <c t="s" s="2" r="B2">
        <v>2</v>
      </c>
      <c t="s" s="2" r="C2">
        <v>66</v>
      </c>
      <c t="s" s="2" r="D2">
        <v>2</v>
      </c>
      <c t="s" s="2" r="E2">
        <v>66</v>
      </c>
    </row>
    <row spans="1:5" r="3">
      <c t="s" s="3" r="A3">
        <v>370</v>
      </c>
    </row>
    <row spans="1:5" r="4">
      <c t="s" s="4" r="A4">
        <v>371</v>
      </c>
      <c t="n" s="7" r="B4">
        <v>9364</v>
      </c>
      <c t="n" s="7" r="C4">
        <v>-3442</v>
      </c>
      <c t="n" s="7" r="D4">
        <v>-9245</v>
      </c>
      <c t="n" s="7" r="E4">
        <v>-3603</v>
      </c>
    </row>
    <row spans="1:5" r="5">
      <c t="s" s="4" r="A5">
        <v>372</v>
      </c>
      <c t="n" s="6" r="B5">
        <v>12913</v>
      </c>
      <c t="n" s="6" r="C5">
        <v>-15049</v>
      </c>
      <c t="n" s="6" r="D5">
        <v>14695</v>
      </c>
      <c t="n" s="6" r="E5">
        <v>-3938</v>
      </c>
    </row>
    <row spans="1:5" r="6">
      <c t="s" s="4" r="A6">
        <v>377</v>
      </c>
      <c t="n" s="7" r="B6">
        <v>22277</v>
      </c>
      <c t="n" s="7" r="C6">
        <v>-18491</v>
      </c>
      <c t="n" s="7" r="D6">
        <v>5450</v>
      </c>
      <c t="n" s="7" r="E6">
        <v>-75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1</v>
      </c>
      <c t="s" s="2" r="B1">
        <v>65</v>
      </c>
      <c t="s" s="2" r="D1">
        <v>1</v>
      </c>
    </row>
    <row spans="1:5" r="2">
      <c t="s" s="2" r="B2">
        <v>2</v>
      </c>
      <c t="s" s="2" r="C2">
        <v>66</v>
      </c>
      <c t="s" s="2" r="D2">
        <v>2</v>
      </c>
      <c t="s" s="2" r="E2">
        <v>66</v>
      </c>
    </row>
    <row spans="1:5" r="3">
      <c t="s" s="4" r="A3">
        <v>112</v>
      </c>
      <c t="n" s="7" r="B3">
        <v>463111</v>
      </c>
      <c t="n" s="7" r="C3">
        <v>349534</v>
      </c>
      <c t="n" s="7" r="D3">
        <v>787751</v>
      </c>
      <c t="n" s="7" r="E3">
        <v>1713535</v>
      </c>
    </row>
    <row spans="1:5" r="4">
      <c t="s" s="4" r="A4">
        <v>113</v>
      </c>
      <c t="n" s="6" r="B4">
        <v>-5768</v>
      </c>
      <c t="n" s="6" r="C4">
        <v>14876</v>
      </c>
      <c t="n" s="6" r="D4">
        <v>11844</v>
      </c>
      <c t="n" s="6" r="E4">
        <v>-32912</v>
      </c>
    </row>
    <row spans="1:5" r="5">
      <c t="s" s="4" r="A5">
        <v>114</v>
      </c>
      <c t="n" s="6" r="B5">
        <v>457343</v>
      </c>
      <c t="n" s="6" r="C5">
        <v>364410</v>
      </c>
      <c t="n" s="6" r="D5">
        <v>799595</v>
      </c>
      <c t="n" s="6" r="E5">
        <v>1680623</v>
      </c>
    </row>
    <row spans="1:5" r="6">
      <c t="s" s="4" r="A6">
        <v>115</v>
      </c>
      <c t="n" s="6" r="B6">
        <v>-2049</v>
      </c>
      <c t="n" s="6" r="C6">
        <v>13780</v>
      </c>
      <c t="n" s="6" r="D6">
        <v>-8450</v>
      </c>
      <c t="n" s="6" r="E6">
        <v>21307</v>
      </c>
    </row>
    <row spans="1:5" r="7">
      <c t="s" s="4" r="A7">
        <v>116</v>
      </c>
      <c t="n" s="6" r="B7">
        <v>58783</v>
      </c>
      <c t="n" s="6" r="C7">
        <v>75700</v>
      </c>
      <c t="n" s="6" r="D7">
        <v>110026</v>
      </c>
      <c t="n" s="6" r="E7">
        <v>130858</v>
      </c>
    </row>
    <row spans="1:5" r="8">
      <c t="s" s="4" r="A8">
        <v>117</v>
      </c>
      <c t="n" s="6" r="B8">
        <v>201805</v>
      </c>
      <c t="n" s="6" r="C8">
        <v>134870</v>
      </c>
      <c t="n" s="6" r="D8">
        <v>333007</v>
      </c>
      <c t="n" s="6" r="E8">
        <v>780100</v>
      </c>
    </row>
    <row spans="1:5" r="9">
      <c t="s" s="4" r="A9">
        <v>118</v>
      </c>
      <c t="n" s="7" r="B9">
        <v>198804</v>
      </c>
      <c t="n" s="7" r="C9">
        <v>140060</v>
      </c>
      <c t="n" s="7" r="D9">
        <v>365012</v>
      </c>
      <c t="n" s="7" r="E9">
        <v>7483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378</v>
      </c>
      <c t="s" s="2" r="B1">
        <v>1</v>
      </c>
    </row>
    <row spans="1:2" r="2">
      <c t="s" s="2" r="B2">
        <v>379</v>
      </c>
    </row>
    <row spans="1:2" r="3">
      <c t="s" s="3" r="A3">
        <v>380</v>
      </c>
    </row>
    <row spans="1:2" r="4">
      <c t="s" s="4" r="A4">
        <v>381</v>
      </c>
      <c t="n" s="7" r="B4">
        <v>4757932</v>
      </c>
    </row>
    <row spans="1:2" r="5">
      <c t="s" s="4" r="A5">
        <v>382</v>
      </c>
      <c t="n" s="6" r="B5">
        <v>700970</v>
      </c>
    </row>
    <row spans="1:2" r="6">
      <c t="s" s="4" r="A6">
        <v>383</v>
      </c>
      <c t="n" s="6" r="B6">
        <v>7579</v>
      </c>
    </row>
    <row spans="1:2" r="7">
      <c t="s" s="4" r="A7">
        <v>384</v>
      </c>
      <c t="n" s="6" r="B7">
        <v>-475867</v>
      </c>
    </row>
    <row spans="1:2" r="8">
      <c t="s" s="4" r="A8">
        <v>385</v>
      </c>
      <c t="n" s="6" r="B8">
        <v>4990614</v>
      </c>
    </row>
    <row spans="1:2" r="9">
      <c t="s" s="4" r="A9">
        <v>386</v>
      </c>
    </row>
    <row spans="1:2" r="10">
      <c t="s" s="3" r="A10">
        <v>380</v>
      </c>
    </row>
    <row spans="1:2" r="11">
      <c t="s" s="4" r="A11">
        <v>381</v>
      </c>
      <c t="n" s="6" r="B11">
        <v>1479443</v>
      </c>
    </row>
    <row spans="1:2" r="12">
      <c t="s" s="4" r="A12">
        <v>382</v>
      </c>
      <c t="n" s="6" r="B12">
        <v>246287</v>
      </c>
    </row>
    <row spans="1:2" r="13">
      <c t="s" s="4" r="A13">
        <v>384</v>
      </c>
      <c t="n" s="6" r="B13">
        <v>-83399</v>
      </c>
    </row>
    <row spans="1:2" r="14">
      <c t="s" s="4" r="A14">
        <v>385</v>
      </c>
      <c t="n" s="6" r="B14">
        <v>1642331</v>
      </c>
    </row>
    <row spans="1:2" r="15">
      <c t="s" s="4" r="A15">
        <v>387</v>
      </c>
    </row>
    <row spans="1:2" r="16">
      <c t="s" s="3" r="A16">
        <v>380</v>
      </c>
    </row>
    <row spans="1:2" r="17">
      <c t="s" s="4" r="A17">
        <v>381</v>
      </c>
      <c t="n" s="6" r="B17">
        <v>3101688</v>
      </c>
    </row>
    <row spans="1:2" r="18">
      <c t="s" s="4" r="A18">
        <v>382</v>
      </c>
      <c t="n" s="6" r="B18">
        <v>378422</v>
      </c>
    </row>
    <row spans="1:2" r="19">
      <c t="s" s="4" r="A19">
        <v>383</v>
      </c>
      <c t="n" s="6" r="B19">
        <v>7579</v>
      </c>
    </row>
    <row spans="1:2" r="20">
      <c t="s" s="4" r="A20">
        <v>384</v>
      </c>
      <c t="n" s="6" r="B20">
        <v>-365282</v>
      </c>
    </row>
    <row spans="1:2" r="21">
      <c t="s" s="4" r="A21">
        <v>385</v>
      </c>
      <c t="n" s="6" r="B21">
        <v>3122407</v>
      </c>
    </row>
    <row spans="1:2" r="22">
      <c t="s" s="4" r="A22">
        <v>388</v>
      </c>
    </row>
    <row spans="1:2" r="23">
      <c t="s" s="3" r="A23">
        <v>380</v>
      </c>
    </row>
    <row spans="1:2" r="24">
      <c t="s" s="4" r="A24">
        <v>381</v>
      </c>
      <c t="n" s="6" r="B24">
        <v>9747</v>
      </c>
    </row>
    <row spans="1:2" r="25">
      <c t="s" s="4" r="A25">
        <v>382</v>
      </c>
      <c t="n" s="6" r="B25">
        <v>385</v>
      </c>
    </row>
    <row spans="1:2" r="26">
      <c t="s" s="4" r="A26">
        <v>384</v>
      </c>
      <c t="n" s="6" r="B26">
        <v>-6383</v>
      </c>
    </row>
    <row spans="1:2" r="27">
      <c t="s" s="4" r="A27">
        <v>385</v>
      </c>
      <c t="n" s="6" r="B27">
        <v>3749</v>
      </c>
    </row>
    <row spans="1:2" r="28">
      <c t="s" s="4" r="A28">
        <v>389</v>
      </c>
    </row>
    <row spans="1:2" r="29">
      <c t="s" s="3" r="A29">
        <v>380</v>
      </c>
    </row>
    <row spans="1:2" r="30">
      <c t="s" s="4" r="A30">
        <v>381</v>
      </c>
      <c t="n" s="6" r="B30">
        <v>167054</v>
      </c>
    </row>
    <row spans="1:2" r="31">
      <c t="s" s="4" r="A31">
        <v>382</v>
      </c>
      <c t="n" s="6" r="B31">
        <v>75876</v>
      </c>
    </row>
    <row spans="1:2" r="32">
      <c t="s" s="4" r="A32">
        <v>384</v>
      </c>
      <c t="n" s="6" r="B32">
        <v>-20803</v>
      </c>
    </row>
    <row spans="1:2" r="33">
      <c t="s" s="4" r="A33">
        <v>385</v>
      </c>
      <c t="n" s="7" r="B33">
        <v>2221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0</v>
      </c>
      <c t="s" s="2" r="B1">
        <v>65</v>
      </c>
      <c t="s" s="2" r="D1">
        <v>1</v>
      </c>
    </row>
    <row spans="1:5" r="2">
      <c t="s" s="2" r="B2">
        <v>2</v>
      </c>
      <c t="s" s="2" r="C2">
        <v>66</v>
      </c>
      <c t="s" s="2" r="D2">
        <v>2</v>
      </c>
      <c t="s" s="2" r="E2">
        <v>66</v>
      </c>
    </row>
    <row spans="1:5" r="3">
      <c t="s" s="3" r="A3">
        <v>370</v>
      </c>
    </row>
    <row spans="1:5" r="4">
      <c t="s" s="4" r="A4">
        <v>371</v>
      </c>
      <c t="n" s="7" r="B4">
        <v>-256</v>
      </c>
      <c t="n" s="7" r="C4">
        <v>-30</v>
      </c>
      <c t="n" s="7" r="D4">
        <v>4477</v>
      </c>
      <c t="n" s="7" r="E4">
        <v>-8</v>
      </c>
    </row>
    <row spans="1:5" r="5">
      <c t="s" s="4" r="A5">
        <v>372</v>
      </c>
      <c t="n" s="6" r="B5">
        <v>3283</v>
      </c>
      <c t="n" s="6" r="C5">
        <v>-825</v>
      </c>
      <c t="n" s="6" r="D5">
        <v>-2952</v>
      </c>
      <c t="n" s="6" r="E5">
        <v>-454</v>
      </c>
    </row>
    <row spans="1:5" r="6">
      <c t="s" s="4" r="A6">
        <v>391</v>
      </c>
      <c t="n" s="7" r="B6">
        <v>3027</v>
      </c>
      <c t="n" s="7" r="C6">
        <v>-855</v>
      </c>
      <c t="n" s="7" r="D6">
        <v>1525</v>
      </c>
      <c t="n" s="7" r="E6">
        <v>-4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92</v>
      </c>
      <c t="s" s="2" r="B1">
        <v>379</v>
      </c>
    </row>
    <row spans="1:3" r="2">
      <c t="s" s="3" r="A2">
        <v>393</v>
      </c>
    </row>
    <row spans="1:3" r="3">
      <c t="s" s="4" r="A3">
        <v>394</v>
      </c>
      <c t="n" s="7" r="B3">
        <v>416116</v>
      </c>
    </row>
    <row spans="1:3" r="4">
      <c t="s" s="4" r="A4">
        <v>395</v>
      </c>
      <c t="n" s="6" r="B4">
        <v>400</v>
      </c>
    </row>
    <row spans="1:3" r="5">
      <c t="s" s="4" r="A5">
        <v>396</v>
      </c>
    </row>
    <row spans="1:3" r="6">
      <c t="s" s="3" r="A6">
        <v>393</v>
      </c>
    </row>
    <row spans="1:3" r="7">
      <c t="s" s="4" r="A7">
        <v>394</v>
      </c>
      <c t="n" s="6" r="B7">
        <v>158088</v>
      </c>
      <c t="s" s="4" r="C7">
        <v>104</v>
      </c>
    </row>
    <row spans="1:3" r="8">
      <c t="s" s="4" r="A8">
        <v>395</v>
      </c>
      <c t="n" s="6" r="B8">
        <v>132</v>
      </c>
      <c t="s" s="4" r="C8">
        <v>104</v>
      </c>
    </row>
    <row spans="1:3" r="9">
      <c t="s" s="4" r="A9">
        <v>397</v>
      </c>
    </row>
    <row spans="1:3" r="10">
      <c t="s" s="3" r="A10">
        <v>393</v>
      </c>
    </row>
    <row spans="1:3" r="11">
      <c t="s" s="4" r="A11">
        <v>394</v>
      </c>
      <c t="n" s="6" r="B11">
        <v>196030</v>
      </c>
      <c t="s" s="4" r="C11">
        <v>398</v>
      </c>
    </row>
    <row spans="1:3" r="12">
      <c t="s" s="4" r="A12">
        <v>395</v>
      </c>
      <c t="n" s="6" r="B12">
        <v>268</v>
      </c>
      <c t="s" s="4" r="C12">
        <v>398</v>
      </c>
    </row>
    <row spans="1:3" r="13">
      <c t="s" s="4" r="A13">
        <v>399</v>
      </c>
    </row>
    <row spans="1:3" r="14">
      <c t="s" s="3" r="A14">
        <v>393</v>
      </c>
    </row>
    <row spans="1:3" r="15">
      <c t="s" s="4" r="A15">
        <v>394</v>
      </c>
      <c t="n" s="6" r="B15">
        <v>60253</v>
      </c>
      <c t="s" s="4" r="C15">
        <v>400</v>
      </c>
    </row>
    <row spans="1:3" r="16">
      <c t="s" s="4" r="A16">
        <v>401</v>
      </c>
    </row>
    <row spans="1:3" r="17">
      <c t="s" s="3" r="A17">
        <v>393</v>
      </c>
    </row>
    <row spans="1:3" r="18">
      <c t="s" s="4" r="A18">
        <v>394</v>
      </c>
      <c t="n" s="7" r="B18">
        <v>1745</v>
      </c>
      <c t="s" s="4" r="C18">
        <v>402</v>
      </c>
    </row>
    <row spans="1:3" r="19">
      <c t="n" r="A19"/>
    </row>
    <row spans="1:3" r="20">
      <c t="s" s="4" r="A20">
        <v>104</v>
      </c>
      <c t="s" s="4" r="B20">
        <v>403</v>
      </c>
    </row>
    <row spans="1:3" r="21">
      <c t="s" s="4" r="A21">
        <v>398</v>
      </c>
      <c t="s" s="4" r="B21">
        <v>404</v>
      </c>
    </row>
    <row spans="1:3" r="22">
      <c t="s" s="4" r="A22">
        <v>400</v>
      </c>
      <c t="s" s="4" r="B22">
        <v>405</v>
      </c>
    </row>
    <row spans="1:3" r="23">
      <c t="s" s="4" r="A23">
        <v>402</v>
      </c>
      <c t="s" s="4" r="B23">
        <v>406</v>
      </c>
    </row>
  </sheetData>
  <mergeCells count="6">
    <mergeCell ref="B1:C1"/>
    <mergeCell ref="A19:C19"/>
    <mergeCell ref="B20:C20"/>
    <mergeCell ref="B21:C21"/>
    <mergeCell ref="B22:C22"/>
    <mergeCell ref="B23:C2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spans="1:2" r="1">
      <c t="s" s="1" r="A1">
        <v>407</v>
      </c>
      <c t="s" s="2" r="B1">
        <v>2</v>
      </c>
    </row>
    <row spans="1:2" r="2">
      <c t="s" s="4" r="A2">
        <v>396</v>
      </c>
    </row>
    <row spans="1:2" r="3">
      <c t="s" s="3" r="A3">
        <v>393</v>
      </c>
    </row>
    <row spans="1:2" r="4">
      <c t="s" s="4" r="A4">
        <v>408</v>
      </c>
      <c t="s" s="4" r="B4">
        <v>409</v>
      </c>
    </row>
    <row spans="1:2" r="5">
      <c t="s" s="4" r="A5">
        <v>410</v>
      </c>
      <c t="s" s="4" r="B5">
        <v>411</v>
      </c>
    </row>
    <row spans="1:2" r="6">
      <c t="s" s="4" r="A6">
        <v>397</v>
      </c>
    </row>
    <row spans="1:2" r="7">
      <c t="s" s="3" r="A7">
        <v>393</v>
      </c>
    </row>
    <row spans="1:2" r="8">
      <c t="s" s="4" r="A8">
        <v>408</v>
      </c>
      <c t="s" s="4" r="B8">
        <v>412</v>
      </c>
    </row>
    <row spans="1:2" r="9">
      <c t="s" s="4" r="A9">
        <v>413</v>
      </c>
      <c t="s" s="4" r="B9">
        <v>4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15</v>
      </c>
      <c t="s" s="2" r="B1">
        <v>65</v>
      </c>
      <c t="s" s="2" r="C1">
        <v>1</v>
      </c>
    </row>
    <row spans="1:3" r="2">
      <c t="s" s="2" r="B2">
        <v>2</v>
      </c>
      <c t="s" s="2" r="C2">
        <v>2</v>
      </c>
    </row>
    <row spans="1:3" r="3">
      <c t="s" s="4" r="A3">
        <v>416</v>
      </c>
    </row>
    <row spans="1:3" r="4">
      <c t="s" s="3" r="A4">
        <v>417</v>
      </c>
    </row>
    <row spans="1:3" r="5">
      <c t="s" s="4" r="A5">
        <v>418</v>
      </c>
      <c t="n" s="10" r="B5">
        <v>1.3</v>
      </c>
      <c t="n" s="10" r="C5">
        <v>-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25</v>
      </c>
    </row>
    <row spans="1:3" r="2">
      <c t="s" s="3" r="A2">
        <v>420</v>
      </c>
    </row>
    <row spans="1:3" r="3">
      <c t="s" s="4" r="A3">
        <v>421</v>
      </c>
      <c t="n" s="7" r="B3">
        <v>1706101</v>
      </c>
      <c t="n" s="7" r="C3">
        <v>2018439</v>
      </c>
    </row>
    <row spans="1:3" r="4">
      <c t="s" s="4" r="A4">
        <v>422</v>
      </c>
      <c t="n" s="6" r="B4">
        <v>1258886</v>
      </c>
      <c t="n" s="6" r="C4">
        <v>1546624</v>
      </c>
    </row>
    <row spans="1:3" r="5">
      <c t="s" s="4" r="A5">
        <v>423</v>
      </c>
      <c t="n" s="6" r="B5">
        <v>27622</v>
      </c>
      <c t="n" s="6" r="C5">
        <v>6019</v>
      </c>
    </row>
    <row spans="1:3" r="6">
      <c t="s" s="4" r="A6">
        <v>424</v>
      </c>
      <c t="n" s="6" r="B6">
        <v>23781</v>
      </c>
      <c t="n" s="6" r="C6">
        <v>21507</v>
      </c>
    </row>
    <row spans="1:3" r="7">
      <c t="s" s="4" r="A7">
        <v>416</v>
      </c>
    </row>
    <row spans="1:3" r="8">
      <c t="s" s="3" r="A8">
        <v>420</v>
      </c>
    </row>
    <row spans="1:3" r="9">
      <c t="s" s="4" r="A9">
        <v>421</v>
      </c>
      <c t="n" s="6" r="B9">
        <v>51174</v>
      </c>
      <c t="n" s="6" r="C9">
        <v>53627</v>
      </c>
    </row>
    <row spans="1:3" r="10">
      <c t="s" s="4" r="A10">
        <v>422</v>
      </c>
      <c t="n" s="6" r="C10">
        <v>138</v>
      </c>
    </row>
    <row spans="1:3" r="11">
      <c t="s" s="4" r="A11">
        <v>423</v>
      </c>
      <c t="n" s="6" r="B11">
        <v>804</v>
      </c>
      <c t="n" s="6" r="C11">
        <v>319</v>
      </c>
    </row>
    <row spans="1:3" r="12">
      <c t="s" s="4" r="A12">
        <v>424</v>
      </c>
      <c t="n" s="6" r="C12">
        <v>1</v>
      </c>
    </row>
    <row spans="1:3" r="13">
      <c t="s" s="4" r="A13">
        <v>425</v>
      </c>
    </row>
    <row spans="1:3" r="14">
      <c t="s" s="3" r="A14">
        <v>420</v>
      </c>
    </row>
    <row spans="1:3" r="15">
      <c t="s" s="4" r="A15">
        <v>421</v>
      </c>
      <c t="n" s="6" r="B15">
        <v>1654927</v>
      </c>
      <c t="n" s="6" r="C15">
        <v>1964812</v>
      </c>
    </row>
    <row spans="1:3" r="16">
      <c t="s" s="4" r="A16">
        <v>422</v>
      </c>
      <c t="n" s="6" r="B16">
        <v>1258886</v>
      </c>
      <c t="n" s="6" r="C16">
        <v>1546486</v>
      </c>
    </row>
    <row spans="1:3" r="17">
      <c t="s" s="4" r="A17">
        <v>423</v>
      </c>
      <c t="n" s="6" r="B17">
        <v>26818</v>
      </c>
      <c t="n" s="6" r="C17">
        <v>5700</v>
      </c>
    </row>
    <row spans="1:3" r="18">
      <c t="s" s="4" r="A18">
        <v>424</v>
      </c>
      <c t="n" s="6" r="B18">
        <v>23781</v>
      </c>
      <c t="n" s="6" r="C18">
        <v>21506</v>
      </c>
    </row>
    <row spans="1:3" r="19">
      <c t="s" s="4" r="A19">
        <v>426</v>
      </c>
    </row>
    <row spans="1:3" r="20">
      <c t="s" s="3" r="A20">
        <v>420</v>
      </c>
    </row>
    <row spans="1:3" r="21">
      <c t="s" s="4" r="A21">
        <v>424</v>
      </c>
      <c t="n" s="6" r="B21">
        <v>602</v>
      </c>
      <c t="n" s="6" r="C21">
        <v>2411</v>
      </c>
    </row>
    <row spans="1:3" r="22">
      <c t="s" s="4" r="A22">
        <v>427</v>
      </c>
    </row>
    <row spans="1:3" r="23">
      <c t="s" s="3" r="A23">
        <v>420</v>
      </c>
    </row>
    <row spans="1:3" r="24">
      <c t="s" s="4" r="A24">
        <v>422</v>
      </c>
      <c t="n" s="6" r="B24">
        <v>7274</v>
      </c>
      <c t="n" s="6" r="C24">
        <v>19250</v>
      </c>
    </row>
    <row spans="1:3" r="25">
      <c t="s" s="4" r="A25">
        <v>424</v>
      </c>
      <c t="n" s="6" r="B25">
        <v>602</v>
      </c>
      <c t="n" s="6" r="C25">
        <v>2411</v>
      </c>
    </row>
    <row spans="1:3" r="26">
      <c t="s" s="4" r="A26">
        <v>428</v>
      </c>
    </row>
    <row spans="1:3" r="27">
      <c t="s" s="3" r="A27">
        <v>420</v>
      </c>
    </row>
    <row spans="1:3" r="28">
      <c t="s" s="4" r="A28">
        <v>422</v>
      </c>
      <c t="n" s="6" r="B28">
        <v>96797</v>
      </c>
      <c t="n" s="6" r="C28">
        <v>108786</v>
      </c>
    </row>
    <row spans="1:3" r="29">
      <c t="s" s="4" r="A29">
        <v>424</v>
      </c>
      <c t="n" s="6" r="B29">
        <v>6560</v>
      </c>
      <c t="n" s="6" r="C29">
        <v>6275</v>
      </c>
    </row>
    <row spans="1:3" r="30">
      <c t="s" s="4" r="A30">
        <v>429</v>
      </c>
    </row>
    <row spans="1:3" r="31">
      <c t="s" s="3" r="A31">
        <v>420</v>
      </c>
    </row>
    <row spans="1:3" r="32">
      <c t="s" s="4" r="A32">
        <v>421</v>
      </c>
      <c t="n" s="6" r="B32">
        <v>155950</v>
      </c>
      <c t="n" s="6" r="C32">
        <v>158684</v>
      </c>
    </row>
    <row spans="1:3" r="33">
      <c t="s" s="4" r="A33">
        <v>422</v>
      </c>
      <c t="n" s="6" r="B33">
        <v>157515</v>
      </c>
      <c t="n" s="6" r="C33">
        <v>271891</v>
      </c>
    </row>
    <row spans="1:3" r="34">
      <c t="s" s="4" r="A34">
        <v>423</v>
      </c>
      <c t="n" s="6" r="B34">
        <v>4428</v>
      </c>
      <c t="n" s="6" r="C34">
        <v>2088</v>
      </c>
    </row>
    <row spans="1:3" r="35">
      <c t="s" s="4" r="A35">
        <v>424</v>
      </c>
      <c t="n" s="6" r="B35">
        <v>3669</v>
      </c>
      <c t="n" s="6" r="C35">
        <v>2042</v>
      </c>
    </row>
    <row spans="1:3" r="36">
      <c t="s" s="4" r="A36">
        <v>430</v>
      </c>
    </row>
    <row spans="1:3" r="37">
      <c t="s" s="3" r="A37">
        <v>420</v>
      </c>
    </row>
    <row spans="1:3" r="38">
      <c t="s" s="4" r="A38">
        <v>421</v>
      </c>
      <c t="n" s="6" r="B38">
        <v>218715</v>
      </c>
      <c t="n" s="6" r="C38">
        <v>124595</v>
      </c>
    </row>
    <row spans="1:3" r="39">
      <c t="s" s="4" r="A39">
        <v>422</v>
      </c>
      <c t="n" s="6" r="B39">
        <v>41652</v>
      </c>
      <c t="n" s="6" r="C39">
        <v>92094</v>
      </c>
    </row>
    <row spans="1:3" r="40">
      <c t="s" s="4" r="A40">
        <v>423</v>
      </c>
      <c t="n" s="6" r="B40">
        <v>19544</v>
      </c>
      <c t="n" s="6" r="C40">
        <v>1400</v>
      </c>
    </row>
    <row spans="1:3" r="41">
      <c t="s" s="4" r="A41">
        <v>424</v>
      </c>
      <c t="n" s="6" r="B41">
        <v>972</v>
      </c>
      <c t="n" s="6" r="C41">
        <v>6490</v>
      </c>
    </row>
    <row spans="1:3" r="42">
      <c t="s" s="4" r="A42">
        <v>431</v>
      </c>
    </row>
    <row spans="1:3" r="43">
      <c t="s" s="3" r="A43">
        <v>420</v>
      </c>
    </row>
    <row spans="1:3" r="44">
      <c t="s" s="4" r="A44">
        <v>421</v>
      </c>
      <c t="n" s="6" r="B44">
        <v>1280262</v>
      </c>
      <c t="n" s="6" r="C44">
        <v>1681533</v>
      </c>
    </row>
    <row spans="1:3" r="45">
      <c t="s" s="4" r="A45">
        <v>422</v>
      </c>
      <c t="n" s="6" r="B45">
        <v>955648</v>
      </c>
      <c t="n" s="6" r="C45">
        <v>1054465</v>
      </c>
    </row>
    <row spans="1:3" r="46">
      <c t="s" s="4" r="A46">
        <v>423</v>
      </c>
      <c t="n" s="6" r="B46">
        <v>2846</v>
      </c>
      <c t="n" s="6" r="C46">
        <v>2212</v>
      </c>
    </row>
    <row spans="1:3" r="47">
      <c t="s" s="4" r="A47">
        <v>424</v>
      </c>
      <c t="n" s="7" r="B47">
        <v>11978</v>
      </c>
      <c t="n" s="7" r="C47">
        <v>428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2</v>
      </c>
      <c t="s" s="2" r="B1">
        <v>65</v>
      </c>
      <c t="s" s="2" r="D1">
        <v>1</v>
      </c>
    </row>
    <row spans="1:5" r="2">
      <c t="s" s="2" r="B2">
        <v>2</v>
      </c>
      <c t="s" s="2" r="C2">
        <v>66</v>
      </c>
      <c t="s" s="2" r="D2">
        <v>2</v>
      </c>
      <c t="s" s="2" r="E2">
        <v>66</v>
      </c>
    </row>
    <row spans="1:5" r="3">
      <c t="s" s="3" r="A3">
        <v>417</v>
      </c>
    </row>
    <row spans="1:5" r="4">
      <c t="s" s="4" r="A4">
        <v>371</v>
      </c>
      <c t="n" s="7" r="B4">
        <v>-602</v>
      </c>
      <c t="n" s="7" r="C4">
        <v>-2563</v>
      </c>
      <c t="n" s="7" r="D4">
        <v>-16081</v>
      </c>
      <c t="n" s="7" r="E4">
        <v>7591</v>
      </c>
    </row>
    <row spans="1:5" r="5">
      <c t="s" s="4" r="A5">
        <v>433</v>
      </c>
      <c t="n" s="6" r="B5">
        <v>5087</v>
      </c>
      <c t="n" s="6" r="C5">
        <v>5017</v>
      </c>
      <c t="n" s="6" r="D5">
        <v>13467</v>
      </c>
      <c t="n" s="6" r="E5">
        <v>-9675</v>
      </c>
    </row>
    <row spans="1:5" r="6">
      <c t="s" s="4" r="A6">
        <v>416</v>
      </c>
    </row>
    <row spans="1:5" r="7">
      <c t="s" s="3" r="A7">
        <v>417</v>
      </c>
    </row>
    <row spans="1:5" r="8">
      <c t="s" s="4" r="A8">
        <v>371</v>
      </c>
      <c t="n" s="6" r="B8">
        <v>-257</v>
      </c>
      <c t="n" s="6" r="C8">
        <v>-11</v>
      </c>
      <c t="n" s="6" r="D8">
        <v>-128</v>
      </c>
      <c t="n" s="6" r="E8">
        <v>229</v>
      </c>
    </row>
    <row spans="1:5" r="9">
      <c t="s" s="4" r="A9">
        <v>426</v>
      </c>
    </row>
    <row spans="1:5" r="10">
      <c t="s" s="3" r="A10">
        <v>417</v>
      </c>
    </row>
    <row spans="1:5" r="11">
      <c t="s" s="4" r="A11">
        <v>371</v>
      </c>
      <c t="n" s="6" r="B11">
        <v>-738</v>
      </c>
      <c t="n" s="6" r="C11">
        <v>1955</v>
      </c>
      <c t="n" s="6" r="D11">
        <v>-4549</v>
      </c>
      <c t="n" s="6" r="E11">
        <v>3781</v>
      </c>
    </row>
    <row spans="1:5" r="12">
      <c t="s" s="4" r="A12">
        <v>433</v>
      </c>
      <c t="n" s="6" r="B12">
        <v>794</v>
      </c>
      <c t="n" s="6" r="C12">
        <v>-2469</v>
      </c>
      <c t="n" s="6" r="D12">
        <v>-3482</v>
      </c>
      <c t="n" s="6" r="E12">
        <v>-5391</v>
      </c>
    </row>
    <row spans="1:5" r="13">
      <c t="s" s="4" r="A13">
        <v>434</v>
      </c>
    </row>
    <row spans="1:5" r="14">
      <c t="s" s="3" r="A14">
        <v>417</v>
      </c>
    </row>
    <row spans="1:5" r="15">
      <c t="s" s="4" r="A15">
        <v>371</v>
      </c>
      <c t="n" s="6" r="B15">
        <v>-410</v>
      </c>
      <c t="n" s="6" r="C15">
        <v>-3160</v>
      </c>
      <c t="n" s="6" r="D15">
        <v>-4720</v>
      </c>
      <c t="n" s="6" r="E15">
        <v>8903</v>
      </c>
    </row>
    <row spans="1:5" r="16">
      <c t="s" s="4" r="A16">
        <v>433</v>
      </c>
      <c t="n" s="6" r="B16">
        <v>8869</v>
      </c>
      <c t="n" s="6" r="C16">
        <v>2779</v>
      </c>
      <c t="n" s="6" r="D16">
        <v>24191</v>
      </c>
      <c t="n" s="6" r="E16">
        <v>-8245</v>
      </c>
    </row>
    <row spans="1:5" r="17">
      <c t="s" s="4" r="A17">
        <v>435</v>
      </c>
    </row>
    <row spans="1:5" r="18">
      <c t="s" s="3" r="A18">
        <v>417</v>
      </c>
    </row>
    <row spans="1:5" r="19">
      <c t="s" s="4" r="A19">
        <v>371</v>
      </c>
      <c t="n" s="6" r="B19">
        <v>546</v>
      </c>
      <c t="n" s="6" r="C19">
        <v>-1358</v>
      </c>
      <c t="n" s="6" r="D19">
        <v>-6812</v>
      </c>
      <c t="n" s="6" r="E19">
        <v>-5093</v>
      </c>
    </row>
    <row spans="1:5" r="20">
      <c t="s" s="4" r="A20">
        <v>433</v>
      </c>
      <c t="n" s="7" r="B20">
        <v>-4576</v>
      </c>
      <c t="n" s="7" r="C20">
        <v>4707</v>
      </c>
      <c t="n" s="7" r="D20">
        <v>-7242</v>
      </c>
      <c t="n" s="7" r="E20">
        <v>396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5</v>
      </c>
    </row>
    <row spans="1:3" r="2">
      <c t="s" s="3" r="A2">
        <v>437</v>
      </c>
    </row>
    <row spans="1:3" r="3">
      <c t="s" s="4" r="A3">
        <v>438</v>
      </c>
      <c t="n" s="7" r="B3">
        <v>284879</v>
      </c>
      <c t="n" s="7" r="C3">
        <v>280879</v>
      </c>
    </row>
    <row spans="1:3" r="4">
      <c t="s" s="4" r="A4">
        <v>37</v>
      </c>
      <c t="n" s="6" r="B4">
        <v>4393716</v>
      </c>
      <c t="n" s="6" r="C4">
        <v>4024612</v>
      </c>
    </row>
    <row spans="1:3" r="5">
      <c t="s" s="4" r="A5">
        <v>45</v>
      </c>
      <c t="n" s="6" r="B5">
        <v>3945850</v>
      </c>
      <c t="n" s="6" r="C5">
        <v>3323435</v>
      </c>
    </row>
    <row spans="1:3" r="6">
      <c t="s" s="4" r="A6">
        <v>439</v>
      </c>
    </row>
    <row spans="1:3" r="7">
      <c t="s" s="3" r="A7">
        <v>437</v>
      </c>
    </row>
    <row spans="1:3" r="8">
      <c t="s" s="4" r="A8">
        <v>439</v>
      </c>
      <c t="n" s="6" r="B8">
        <v>207519</v>
      </c>
      <c t="n" s="6" r="C8">
        <v>261994</v>
      </c>
    </row>
    <row spans="1:3" r="9">
      <c t="s" s="4" r="A9">
        <v>440</v>
      </c>
    </row>
    <row spans="1:3" r="10">
      <c t="s" s="3" r="A10">
        <v>437</v>
      </c>
    </row>
    <row spans="1:3" r="11">
      <c t="s" s="4" r="A11">
        <v>440</v>
      </c>
      <c t="n" s="6" r="B11">
        <v>14122</v>
      </c>
      <c t="n" s="6" r="C11">
        <v>15176</v>
      </c>
    </row>
    <row spans="1:3" r="12">
      <c t="s" s="4" r="A12">
        <v>441</v>
      </c>
    </row>
    <row spans="1:3" r="13">
      <c t="s" s="3" r="A13">
        <v>437</v>
      </c>
    </row>
    <row spans="1:3" r="14">
      <c t="s" s="4" r="A14">
        <v>442</v>
      </c>
      <c t="n" s="6" r="B14">
        <v>405912</v>
      </c>
      <c t="n" s="6" r="C14">
        <v>379000</v>
      </c>
    </row>
    <row spans="1:3" r="15">
      <c t="s" s="4" r="A15">
        <v>443</v>
      </c>
    </row>
    <row spans="1:3" r="16">
      <c t="s" s="3" r="A16">
        <v>437</v>
      </c>
    </row>
    <row spans="1:3" r="17">
      <c t="s" s="4" r="A17">
        <v>444</v>
      </c>
      <c t="n" s="6" r="B17">
        <v>3854183</v>
      </c>
      <c t="n" s="6" r="C17">
        <v>3225064</v>
      </c>
    </row>
    <row spans="1:3" r="18">
      <c t="s" s="4" r="A18">
        <v>445</v>
      </c>
    </row>
    <row spans="1:3" r="19">
      <c t="s" s="3" r="A19">
        <v>437</v>
      </c>
    </row>
    <row spans="1:3" r="20">
      <c t="s" s="4" r="A20">
        <v>444</v>
      </c>
      <c t="n" s="6" r="B20">
        <v>91667</v>
      </c>
      <c t="n" s="6" r="C20">
        <v>98371</v>
      </c>
    </row>
    <row spans="1:3" r="21">
      <c t="s" s="4" r="A21">
        <v>446</v>
      </c>
    </row>
    <row spans="1:3" r="22">
      <c t="s" s="3" r="A22">
        <v>437</v>
      </c>
    </row>
    <row spans="1:3" r="23">
      <c t="s" s="4" r="A23">
        <v>447</v>
      </c>
      <c t="n" s="6" r="B23">
        <v>3479615</v>
      </c>
      <c t="n" s="7" r="C23">
        <v>3087563</v>
      </c>
    </row>
    <row spans="1:3" r="24">
      <c t="s" s="4" r="A24">
        <v>448</v>
      </c>
    </row>
    <row spans="1:3" r="25">
      <c t="s" s="3" r="A25">
        <v>437</v>
      </c>
    </row>
    <row spans="1:3" r="26">
      <c t="s" s="4" r="A26">
        <v>442</v>
      </c>
      <c t="n" s="7" r="B26">
        <v>166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9</v>
      </c>
      <c t="s" s="2" r="B1">
        <v>65</v>
      </c>
      <c t="s" s="2" r="D1">
        <v>1</v>
      </c>
    </row>
    <row spans="1:5" r="2">
      <c t="s" s="2" r="B2">
        <v>2</v>
      </c>
      <c t="s" s="2" r="C2">
        <v>66</v>
      </c>
      <c t="s" s="2" r="D2">
        <v>2</v>
      </c>
      <c t="s" s="2" r="E2">
        <v>66</v>
      </c>
    </row>
    <row spans="1:5" r="3">
      <c t="s" s="4" r="A3">
        <v>450</v>
      </c>
    </row>
    <row spans="1:5" r="4">
      <c t="s" s="3" r="A4">
        <v>437</v>
      </c>
    </row>
    <row spans="1:5" r="5">
      <c t="s" s="4" r="A5">
        <v>451</v>
      </c>
      <c t="n" s="7" r="B5">
        <v>-15214</v>
      </c>
      <c t="n" s="7" r="C5">
        <v>-8300</v>
      </c>
      <c t="n" s="7" r="D5">
        <v>-28550</v>
      </c>
      <c t="n" s="7" r="E5">
        <v>-1690</v>
      </c>
    </row>
    <row spans="1:5" r="6">
      <c t="s" s="4" r="A6">
        <v>452</v>
      </c>
    </row>
    <row spans="1:5" r="7">
      <c t="s" s="3" r="A7">
        <v>437</v>
      </c>
    </row>
    <row spans="1:5" r="8">
      <c t="s" s="4" r="A8">
        <v>451</v>
      </c>
      <c t="n" s="6" r="B8">
        <v>247</v>
      </c>
      <c t="n" s="6" r="C8">
        <v>91</v>
      </c>
      <c t="n" s="6" r="D8">
        <v>437</v>
      </c>
      <c t="n" s="6" r="E8">
        <v>121</v>
      </c>
    </row>
    <row spans="1:5" r="9">
      <c t="s" s="4" r="A9">
        <v>453</v>
      </c>
    </row>
    <row spans="1:5" r="10">
      <c t="s" s="3" r="A10">
        <v>437</v>
      </c>
    </row>
    <row spans="1:5" r="11">
      <c t="s" s="4" r="A11">
        <v>451</v>
      </c>
      <c t="n" s="6" r="B11">
        <v>88</v>
      </c>
      <c t="n" s="6" r="C11">
        <v>1318</v>
      </c>
      <c t="n" s="6" r="D11">
        <v>266</v>
      </c>
      <c t="n" s="6" r="E11">
        <v>3273</v>
      </c>
    </row>
    <row spans="1:5" r="12">
      <c t="s" s="4" r="A12">
        <v>454</v>
      </c>
    </row>
    <row spans="1:5" r="13">
      <c t="s" s="3" r="A13">
        <v>437</v>
      </c>
    </row>
    <row spans="1:5" r="14">
      <c t="s" s="4" r="A14">
        <v>451</v>
      </c>
      <c t="n" s="6" r="B14">
        <v>1085</v>
      </c>
      <c t="n" s="6" r="C14">
        <v>1278</v>
      </c>
      <c t="n" s="6" r="D14">
        <v>-2693</v>
      </c>
      <c t="n" s="6" r="E14">
        <v>-597</v>
      </c>
    </row>
    <row spans="1:5" r="15">
      <c t="s" s="4" r="A15">
        <v>455</v>
      </c>
    </row>
    <row spans="1:5" r="16">
      <c t="s" s="3" r="A16">
        <v>437</v>
      </c>
    </row>
    <row spans="1:5" r="17">
      <c t="s" s="4" r="A17">
        <v>451</v>
      </c>
      <c t="n" s="6" r="B17">
        <v>-365</v>
      </c>
      <c t="n" s="6" r="D17">
        <v>-1054</v>
      </c>
    </row>
    <row spans="1:5" r="18">
      <c t="s" s="4" r="A18">
        <v>456</v>
      </c>
    </row>
    <row spans="1:5" r="19">
      <c t="s" s="3" r="A19">
        <v>437</v>
      </c>
    </row>
    <row spans="1:5" r="20">
      <c t="s" s="4" r="A20">
        <v>451</v>
      </c>
      <c t="n" s="6" r="B20">
        <v>41326</v>
      </c>
      <c t="n" s="6" r="C20">
        <v>20450</v>
      </c>
      <c t="n" s="6" r="D20">
        <v>34255</v>
      </c>
      <c t="n" s="6" r="E20">
        <v>33978</v>
      </c>
    </row>
    <row spans="1:5" r="21">
      <c t="s" s="4" r="A21">
        <v>457</v>
      </c>
    </row>
    <row spans="1:5" r="22">
      <c t="s" s="3" r="A22">
        <v>437</v>
      </c>
    </row>
    <row spans="1:5" r="23">
      <c t="s" s="4" r="A23">
        <v>451</v>
      </c>
      <c t="n" s="6" r="B23">
        <v>-1214</v>
      </c>
      <c t="n" s="6" r="C23">
        <v>3380</v>
      </c>
      <c t="n" s="6" r="D23">
        <v>-943</v>
      </c>
      <c t="n" s="6" r="E23">
        <v>4516</v>
      </c>
    </row>
    <row spans="1:5" r="24">
      <c t="s" s="4" r="A24">
        <v>458</v>
      </c>
    </row>
    <row spans="1:5" r="25">
      <c t="s" s="3" r="A25">
        <v>437</v>
      </c>
    </row>
    <row spans="1:5" r="26">
      <c t="s" s="4" r="A26">
        <v>451</v>
      </c>
      <c t="n" s="6" r="B26">
        <v>-14281</v>
      </c>
      <c t="n" s="6" r="C26">
        <v>-7199</v>
      </c>
      <c t="n" s="6" r="D26">
        <v>-1868</v>
      </c>
      <c t="n" s="6" r="E26">
        <v>-10238</v>
      </c>
    </row>
    <row spans="1:5" r="27">
      <c t="s" s="4" r="A27">
        <v>459</v>
      </c>
    </row>
    <row spans="1:5" r="28">
      <c t="s" s="3" r="A28">
        <v>437</v>
      </c>
    </row>
    <row spans="1:5" r="29">
      <c t="s" s="4" r="A29">
        <v>451</v>
      </c>
      <c t="n" s="6" r="C29">
        <v>-840</v>
      </c>
      <c t="n" s="6" r="E29">
        <v>-3331</v>
      </c>
    </row>
    <row spans="1:5" r="30">
      <c t="s" s="4" r="A30">
        <v>460</v>
      </c>
    </row>
    <row spans="1:5" r="31">
      <c t="s" s="3" r="A31">
        <v>437</v>
      </c>
    </row>
    <row spans="1:5" r="32">
      <c t="s" s="4" r="A32">
        <v>451</v>
      </c>
      <c t="n" s="6" r="B32">
        <v>-296</v>
      </c>
      <c t="n" s="6" r="C32">
        <v>-52</v>
      </c>
      <c t="n" s="6" r="D32">
        <v>-293</v>
      </c>
      <c t="n" s="6" r="E32">
        <v>-237</v>
      </c>
    </row>
    <row spans="1:5" r="33">
      <c t="s" s="4" r="A33">
        <v>461</v>
      </c>
    </row>
    <row spans="1:5" r="34">
      <c t="s" s="3" r="A34">
        <v>437</v>
      </c>
    </row>
    <row spans="1:5" r="35">
      <c t="s" s="4" r="A35">
        <v>451</v>
      </c>
      <c t="n" s="6" r="B35">
        <v>5256</v>
      </c>
      <c t="n" s="6" r="C35">
        <v>-4663</v>
      </c>
      <c t="n" s="6" r="D35">
        <v>1424</v>
      </c>
      <c t="n" s="6" r="E35">
        <v>-7491</v>
      </c>
    </row>
    <row spans="1:5" r="36">
      <c t="s" s="4" r="A36">
        <v>462</v>
      </c>
    </row>
    <row spans="1:5" r="37">
      <c t="s" s="3" r="A37">
        <v>437</v>
      </c>
    </row>
    <row spans="1:5" r="38">
      <c t="s" s="4" r="A38">
        <v>451</v>
      </c>
      <c t="n" s="6" r="B38">
        <v>-15253</v>
      </c>
      <c t="n" s="6" r="C38">
        <v>-9657</v>
      </c>
      <c t="n" s="6" r="D38">
        <v>-28960</v>
      </c>
      <c t="n" s="6" r="E38">
        <v>-4847</v>
      </c>
    </row>
    <row spans="1:5" r="39">
      <c t="s" s="4" r="A39">
        <v>463</v>
      </c>
    </row>
    <row spans="1:5" r="40">
      <c t="s" s="3" r="A40">
        <v>437</v>
      </c>
    </row>
    <row spans="1:5" r="41">
      <c t="s" s="4" r="A41">
        <v>451</v>
      </c>
      <c t="n" s="7" r="B41">
        <v>36564</v>
      </c>
      <c t="n" s="7" r="C41">
        <v>21295</v>
      </c>
      <c t="n" s="7" r="D41">
        <v>37521</v>
      </c>
      <c t="n" s="7" r="E41">
        <v>4088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64</v>
      </c>
      <c t="s" s="2" r="C1">
        <v>2</v>
      </c>
      <c t="s" s="2" r="D1">
        <v>25</v>
      </c>
    </row>
    <row spans="1:4" r="2">
      <c t="s" s="3" r="A2">
        <v>465</v>
      </c>
    </row>
    <row spans="1:4" r="3">
      <c t="s" s="4" r="A3">
        <v>466</v>
      </c>
      <c t="n" s="7" r="C3">
        <v>-72715</v>
      </c>
      <c t="n" s="7" r="D3">
        <v>-93217</v>
      </c>
    </row>
    <row spans="1:4" r="4">
      <c t="s" s="4" r="A4">
        <v>467</v>
      </c>
      <c t="s" s="4" r="B4">
        <v>104</v>
      </c>
      <c t="n" s="6" r="D4">
        <v>1088</v>
      </c>
    </row>
    <row spans="1:4" r="5">
      <c t="s" s="4" r="A5">
        <v>468</v>
      </c>
      <c t="s" s="4" r="B5">
        <v>104</v>
      </c>
      <c t="n" s="6" r="D5">
        <v>-5620</v>
      </c>
    </row>
    <row spans="1:4" r="6">
      <c t="s" s="4" r="A6">
        <v>441</v>
      </c>
    </row>
    <row spans="1:4" r="7">
      <c t="s" s="3" r="A7">
        <v>465</v>
      </c>
    </row>
    <row spans="1:4" r="8">
      <c t="s" s="4" r="A8">
        <v>466</v>
      </c>
      <c t="n" s="6" r="C8">
        <v>-16500</v>
      </c>
      <c t="n" s="6" r="D8">
        <v>-6046</v>
      </c>
    </row>
    <row spans="1:4" r="9">
      <c t="s" s="4" r="A9">
        <v>467</v>
      </c>
      <c t="n" s="6" r="C9">
        <v>0</v>
      </c>
      <c t="n" s="6" r="D9">
        <v>0</v>
      </c>
    </row>
    <row spans="1:4" r="10">
      <c t="s" s="4" r="A10">
        <v>446</v>
      </c>
    </row>
    <row spans="1:4" r="11">
      <c t="s" s="3" r="A11">
        <v>465</v>
      </c>
    </row>
    <row spans="1:4" r="12">
      <c t="s" s="4" r="A12">
        <v>466</v>
      </c>
      <c t="n" s="6" r="C12">
        <v>-43840</v>
      </c>
      <c t="n" s="6" r="D12">
        <v>-77900</v>
      </c>
    </row>
    <row spans="1:4" r="13">
      <c t="s" s="4" r="A13">
        <v>467</v>
      </c>
      <c t="s" s="4" r="B13">
        <v>104</v>
      </c>
      <c t="n" s="6" r="D13">
        <v>1088</v>
      </c>
    </row>
    <row spans="1:4" r="14">
      <c t="s" s="4" r="A14">
        <v>468</v>
      </c>
      <c t="s" s="4" r="B14">
        <v>104</v>
      </c>
      <c t="n" s="6" r="D14">
        <v>-5620</v>
      </c>
    </row>
    <row spans="1:4" r="15">
      <c t="s" s="4" r="A15">
        <v>440</v>
      </c>
    </row>
    <row spans="1:4" r="16">
      <c t="s" s="3" r="A16">
        <v>465</v>
      </c>
    </row>
    <row spans="1:4" r="17">
      <c t="s" s="4" r="A17">
        <v>466</v>
      </c>
      <c t="n" s="6" r="C17">
        <v>-1480</v>
      </c>
      <c t="n" s="6" r="D17">
        <v>-426</v>
      </c>
    </row>
    <row spans="1:4" r="18">
      <c t="s" s="4" r="A18">
        <v>439</v>
      </c>
    </row>
    <row spans="1:4" r="19">
      <c t="s" s="3" r="A19">
        <v>465</v>
      </c>
    </row>
    <row spans="1:4" r="20">
      <c t="s" s="4" r="A20">
        <v>466</v>
      </c>
      <c t="n" s="7" r="C20">
        <v>-10895</v>
      </c>
      <c t="n" s="6" r="D20">
        <v>-8845</v>
      </c>
    </row>
    <row spans="1:4" r="21">
      <c t="s" s="4" r="A21">
        <v>467</v>
      </c>
      <c t="n" s="7" r="D21">
        <v>0</v>
      </c>
    </row>
    <row spans="1:4" r="22">
      <c t="n" r="A22"/>
    </row>
    <row spans="1:4" r="23">
      <c t="s" s="4" r="A23">
        <v>104</v>
      </c>
      <c t="s" s="4" r="B23">
        <v>469</v>
      </c>
    </row>
  </sheetData>
  <mergeCells count="3">
    <mergeCell ref="A1:B1"/>
    <mergeCell ref="A22:C22"/>
    <mergeCell ref="B23:C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12"/>
    <col customWidth="1" max="3" min="3" width="18"/>
    <col customWidth="1" max="4" min="4" width="46"/>
    <col customWidth="1" max="5" min="5" width="12"/>
    <col customWidth="1" max="6" min="6" width="51"/>
    <col customWidth="1" max="7" min="7" width="49"/>
    <col customWidth="1" max="8" min="8" width="24"/>
    <col customWidth="1" max="9" min="9" width="62"/>
    <col customWidth="1" max="10" min="10" width="13"/>
    <col customWidth="1" max="11" min="11" width="31"/>
  </cols>
  <sheetData>
    <row spans="1:11" r="1">
      <c t="s" s="1" r="A1">
        <v>119</v>
      </c>
      <c t="s" s="2" r="B1">
        <v>120</v>
      </c>
      <c t="s" s="2" r="C1">
        <v>121</v>
      </c>
      <c t="s" s="2" r="D1">
        <v>122</v>
      </c>
      <c t="s" s="2" r="E1">
        <v>120</v>
      </c>
      <c t="s" s="2" r="F1">
        <v>53</v>
      </c>
      <c t="s" s="2" r="G1">
        <v>54</v>
      </c>
      <c t="s" s="2" r="H1">
        <v>55</v>
      </c>
      <c t="s" s="2" r="I1">
        <v>48</v>
      </c>
      <c t="s" s="2" r="J1">
        <v>123</v>
      </c>
      <c t="s" s="2" r="K1">
        <v>124</v>
      </c>
    </row>
    <row spans="1:11" r="2">
      <c t="s" s="4" r="A2">
        <v>125</v>
      </c>
      <c t="n" s="6" r="J2">
        <v>595624855</v>
      </c>
    </row>
    <row spans="1:11" r="3">
      <c t="s" s="4" r="A3">
        <v>126</v>
      </c>
      <c t="n" s="6" r="J3">
        <v>10593940</v>
      </c>
    </row>
    <row spans="1:11" r="4">
      <c t="s" s="4" r="A4">
        <v>127</v>
      </c>
      <c t="n" s="6" r="J4">
        <v>10511507</v>
      </c>
    </row>
    <row spans="1:11" r="5">
      <c t="s" s="4" r="A5">
        <v>128</v>
      </c>
      <c t="n" s="6" r="J5">
        <v>616730302</v>
      </c>
    </row>
    <row spans="1:11" r="6">
      <c t="s" s="4" r="A6">
        <v>129</v>
      </c>
      <c t="n" s="7" r="C6">
        <v>6999830</v>
      </c>
      <c t="n" s="7" r="D6">
        <v>-20864</v>
      </c>
      <c t="n" s="7" r="E6">
        <v>7060267</v>
      </c>
      <c t="n" s="7" r="F6">
        <v>3415356</v>
      </c>
      <c t="n" s="7" r="G6">
        <v>4416070</v>
      </c>
      <c t="n" s="7" r="H6">
        <v>14891693</v>
      </c>
      <c t="n" s="7" r="K6">
        <v>81301</v>
      </c>
    </row>
    <row spans="1:11" r="7">
      <c t="s" s="4" r="A7">
        <v>129</v>
      </c>
      <c t="n" s="7" r="I7">
        <v>2441854</v>
      </c>
    </row>
    <row spans="1:11" r="8">
      <c t="s" s="4" r="A8">
        <v>130</v>
      </c>
      <c t="n" s="6" r="E8">
        <v>-90928</v>
      </c>
      <c t="n" s="6" r="F8">
        <v>-1002728</v>
      </c>
      <c t="n" s="6" r="H8">
        <v>-1093656</v>
      </c>
      <c t="n" s="6" r="I8">
        <v>-2258289</v>
      </c>
      <c t="n" s="6" r="K8">
        <v>-90928</v>
      </c>
    </row>
    <row spans="1:11" r="9">
      <c t="s" s="4" r="A9">
        <v>98</v>
      </c>
      <c t="n" s="7" r="B9">
        <v>1713535</v>
      </c>
      <c t="n" s="6" r="C9">
        <v>763616</v>
      </c>
      <c t="n" s="6" r="E9">
        <v>763616</v>
      </c>
      <c t="n" s="6" r="F9">
        <v>148512</v>
      </c>
      <c t="n" s="6" r="G9">
        <v>780100</v>
      </c>
      <c t="n" s="6" r="H9">
        <v>1692228</v>
      </c>
      <c t="n" s="6" r="I9">
        <v>21307</v>
      </c>
    </row>
    <row spans="1:11" r="10">
      <c t="s" s="4" r="A10">
        <v>131</v>
      </c>
      <c t="n" s="6" r="D10">
        <v>-15258</v>
      </c>
      <c t="n" s="6" r="E10">
        <v>-15258</v>
      </c>
      <c t="n" s="6" r="F10">
        <v>-39546</v>
      </c>
      <c t="n" s="6" r="H10">
        <v>-54804</v>
      </c>
    </row>
    <row spans="1:11" r="11">
      <c t="s" s="4" r="A11">
        <v>132</v>
      </c>
      <c t="n" s="6" r="F11">
        <v>221797</v>
      </c>
      <c t="n" s="6" r="H11">
        <v>221797</v>
      </c>
      <c t="n" s="6" r="I11">
        <v>2241</v>
      </c>
    </row>
    <row spans="1:11" r="12">
      <c t="s" s="4" r="A12">
        <v>133</v>
      </c>
      <c t="n" s="6" r="C12">
        <v>-1040920</v>
      </c>
      <c t="n" s="6" r="E12">
        <v>-1040920</v>
      </c>
      <c t="n" s="6" r="F12">
        <v>-410702</v>
      </c>
      <c t="n" s="6" r="G12">
        <v>-1005848</v>
      </c>
      <c t="n" s="6" r="H12">
        <v>-2457470</v>
      </c>
      <c t="n" s="6" r="I12">
        <v>-10513</v>
      </c>
    </row>
    <row spans="1:11" r="13">
      <c t="s" s="4" r="A13">
        <v>134</v>
      </c>
      <c t="n" s="6" r="F13">
        <v>-18299</v>
      </c>
      <c t="n" s="6" r="H13">
        <v>-18299</v>
      </c>
    </row>
    <row spans="1:11" r="14">
      <c t="s" s="4" r="A14">
        <v>135</v>
      </c>
      <c t="n" s="6" r="C14">
        <v>17714</v>
      </c>
      <c t="n" s="6" r="E14">
        <v>17714</v>
      </c>
      <c t="n" s="6" r="H14">
        <v>17714</v>
      </c>
    </row>
    <row spans="1:11" r="15">
      <c t="s" s="4" r="A15">
        <v>136</v>
      </c>
      <c t="n" s="6" r="C15">
        <v>255179</v>
      </c>
      <c t="n" s="6" r="E15">
        <v>255179</v>
      </c>
      <c t="n" s="6" r="G15">
        <v>226774</v>
      </c>
      <c t="n" s="6" r="H15">
        <v>481953</v>
      </c>
    </row>
    <row spans="1:11" r="16">
      <c t="s" s="4" r="A16">
        <v>137</v>
      </c>
      <c t="n" s="6" r="C16">
        <v>-33757</v>
      </c>
      <c t="n" s="6" r="E16">
        <v>-33757</v>
      </c>
      <c t="n" s="6" r="G16">
        <v>-1903</v>
      </c>
      <c t="n" s="6" r="H16">
        <v>-35660</v>
      </c>
    </row>
    <row spans="1:11" r="17">
      <c t="s" s="4" r="A17">
        <v>138</v>
      </c>
      <c t="n" s="6" r="C17">
        <v>60045</v>
      </c>
      <c t="n" s="6" r="E17">
        <v>60045</v>
      </c>
      <c t="n" s="6" r="H17">
        <v>60045</v>
      </c>
    </row>
    <row spans="1:11" r="18">
      <c t="s" s="4" r="A18">
        <v>139</v>
      </c>
      <c t="n" s="6" r="B18">
        <v>67809</v>
      </c>
      <c t="n" s="6" r="C18">
        <v>67809</v>
      </c>
      <c t="n" s="6" r="E18">
        <v>67809</v>
      </c>
      <c t="n" s="6" r="G18">
        <v>-67809</v>
      </c>
    </row>
    <row spans="1:11" r="19">
      <c t="s" s="4" r="A19">
        <v>140</v>
      </c>
      <c t="n" s="6" r="C19">
        <v>86935</v>
      </c>
      <c t="n" s="6" r="E19">
        <v>86935</v>
      </c>
      <c t="n" s="6" r="G19">
        <v>-86935</v>
      </c>
    </row>
    <row spans="1:11" r="20">
      <c t="s" s="4" r="A20">
        <v>141</v>
      </c>
      <c t="n" s="6" r="C20">
        <v>7176451</v>
      </c>
      <c t="n" s="6" r="D20">
        <v>-36122</v>
      </c>
      <c t="n" s="6" r="E20">
        <v>7140329</v>
      </c>
      <c t="n" s="6" r="F20">
        <v>2314390</v>
      </c>
      <c t="n" s="6" r="G20">
        <v>4260449</v>
      </c>
      <c t="n" s="6" r="H20">
        <v>13715168</v>
      </c>
    </row>
    <row spans="1:11" r="21">
      <c t="s" s="4" r="A21">
        <v>141</v>
      </c>
      <c t="n" s="6" r="I21">
        <v>196600</v>
      </c>
    </row>
    <row spans="1:11" r="22">
      <c t="s" s="4" r="A22">
        <v>142</v>
      </c>
      <c t="n" s="6" r="E22">
        <v>9627</v>
      </c>
      <c t="n" s="6" r="H22">
        <v>9627</v>
      </c>
      <c t="n" s="7" r="K22">
        <v>9627</v>
      </c>
    </row>
    <row spans="1:11" r="23">
      <c t="s" s="4" r="A23">
        <v>143</v>
      </c>
      <c t="n" s="6" r="J23">
        <v>624450162</v>
      </c>
    </row>
    <row spans="1:11" r="24">
      <c t="s" s="4" r="A24">
        <v>126</v>
      </c>
      <c t="n" s="6" r="J24">
        <v>4139648</v>
      </c>
    </row>
    <row spans="1:11" r="25">
      <c t="s" s="4" r="A25">
        <v>127</v>
      </c>
      <c t="n" s="6" r="J25">
        <v>4944571</v>
      </c>
    </row>
    <row spans="1:11" r="26">
      <c t="s" s="4" r="A26">
        <v>144</v>
      </c>
      <c t="n" s="6" r="J26">
        <v>633534381</v>
      </c>
    </row>
    <row spans="1:11" r="27">
      <c t="s" s="4" r="A27">
        <v>145</v>
      </c>
      <c t="n" s="6" r="B27">
        <v>6269788</v>
      </c>
      <c t="n" s="6" r="C27">
        <v>6322307</v>
      </c>
      <c t="n" s="6" r="D27">
        <v>-52519</v>
      </c>
      <c t="n" s="6" r="E27">
        <v>6269788</v>
      </c>
      <c t="n" s="6" r="F27">
        <v>2408701</v>
      </c>
      <c t="n" s="6" r="G27">
        <v>3368509</v>
      </c>
      <c t="n" s="6" r="H27">
        <v>12046998</v>
      </c>
    </row>
    <row spans="1:11" r="28">
      <c t="s" s="4" r="A28">
        <v>145</v>
      </c>
      <c t="n" s="6" r="B28">
        <v>183459</v>
      </c>
      <c t="n" s="6" r="I28">
        <v>183459</v>
      </c>
    </row>
    <row spans="1:11" r="29">
      <c t="s" s="4" r="A29">
        <v>98</v>
      </c>
      <c t="n" s="6" r="B29">
        <v>787751</v>
      </c>
      <c t="n" s="6" r="C29">
        <v>358379</v>
      </c>
      <c t="n" s="6" r="E29">
        <v>358379</v>
      </c>
      <c t="n" s="6" r="F29">
        <v>104815</v>
      </c>
      <c t="n" s="6" r="G29">
        <v>333007</v>
      </c>
      <c t="n" s="6" r="H29">
        <v>796201</v>
      </c>
      <c t="n" s="6" r="I29">
        <v>-8450</v>
      </c>
    </row>
    <row spans="1:11" r="30">
      <c t="s" s="4" r="A30">
        <v>131</v>
      </c>
      <c t="n" s="6" r="D30">
        <v>6632</v>
      </c>
      <c t="n" s="6" r="E30">
        <v>6632</v>
      </c>
      <c t="n" s="6" r="F30">
        <v>5211</v>
      </c>
      <c t="n" s="6" r="H30">
        <v>11843</v>
      </c>
    </row>
    <row spans="1:11" r="31">
      <c t="s" s="4" r="A31">
        <v>132</v>
      </c>
      <c t="n" s="6" r="F31">
        <v>185952</v>
      </c>
      <c t="n" s="6" r="H31">
        <v>185952</v>
      </c>
    </row>
    <row spans="1:11" r="32">
      <c t="s" s="4" r="A32">
        <v>133</v>
      </c>
      <c t="n" s="6" r="C32">
        <v>-569794</v>
      </c>
      <c t="n" s="6" r="E32">
        <v>-569794</v>
      </c>
      <c t="n" s="6" r="F32">
        <v>-160529</v>
      </c>
      <c t="n" s="6" r="G32">
        <v>-505969</v>
      </c>
      <c t="n" s="6" r="H32">
        <v>-1236292</v>
      </c>
      <c t="n" s="6" r="I32">
        <v>-1004</v>
      </c>
    </row>
    <row spans="1:11" r="33">
      <c t="s" s="4" r="A33">
        <v>134</v>
      </c>
      <c t="n" s="6" r="F33">
        <v>-5591</v>
      </c>
      <c t="n" s="6" r="H33">
        <v>-5591</v>
      </c>
    </row>
    <row spans="1:11" r="34">
      <c t="s" s="4" r="A34">
        <v>135</v>
      </c>
      <c t="n" s="6" r="C34">
        <v>208</v>
      </c>
      <c t="n" s="6" r="E34">
        <v>208</v>
      </c>
      <c t="n" s="6" r="H34">
        <v>208</v>
      </c>
    </row>
    <row spans="1:11" r="35">
      <c t="s" s="4" r="A35">
        <v>136</v>
      </c>
      <c t="n" s="6" r="C35">
        <v>78052</v>
      </c>
      <c t="n" s="6" r="E35">
        <v>78052</v>
      </c>
      <c t="n" s="6" r="G35">
        <v>78458</v>
      </c>
      <c t="n" s="6" r="H35">
        <v>156510</v>
      </c>
    </row>
    <row spans="1:11" r="36">
      <c t="s" s="4" r="A36">
        <v>137</v>
      </c>
      <c t="n" s="6" r="C36">
        <v>-14414</v>
      </c>
      <c t="n" s="6" r="E36">
        <v>-14414</v>
      </c>
      <c t="n" s="6" r="H36">
        <v>-14414</v>
      </c>
    </row>
    <row spans="1:11" r="37">
      <c t="s" s="4" r="A37">
        <v>139</v>
      </c>
      <c t="n" s="6" r="B37">
        <v>3836</v>
      </c>
      <c t="n" s="6" r="C37">
        <v>3836</v>
      </c>
      <c t="n" s="6" r="E37">
        <v>3836</v>
      </c>
      <c t="n" s="6" r="G37">
        <v>-3836</v>
      </c>
    </row>
    <row spans="1:11" r="38">
      <c t="s" s="4" r="A38">
        <v>140</v>
      </c>
      <c t="n" s="6" r="C38">
        <v>29813</v>
      </c>
      <c t="n" s="6" r="E38">
        <v>29813</v>
      </c>
      <c t="n" s="6" r="G38">
        <v>-29813</v>
      </c>
    </row>
    <row spans="1:11" r="39">
      <c t="s" s="4" r="A39">
        <v>146</v>
      </c>
      <c t="n" s="6" r="B39">
        <v>6162500</v>
      </c>
      <c t="n" s="7" r="C39">
        <v>6208387</v>
      </c>
      <c t="n" s="7" r="D39">
        <v>-45887</v>
      </c>
      <c t="n" s="7" r="E39">
        <v>6162500</v>
      </c>
      <c t="n" s="7" r="F39">
        <v>2538559</v>
      </c>
      <c t="n" s="7" r="G39">
        <v>3240356</v>
      </c>
      <c t="n" s="7" r="H39">
        <v>11941415</v>
      </c>
    </row>
    <row spans="1:11" r="40">
      <c t="s" s="4" r="A40">
        <v>146</v>
      </c>
      <c t="n" s="7" r="B40">
        <v>174005</v>
      </c>
      <c t="n" s="7" r="I40">
        <v>1740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70</v>
      </c>
      <c t="s" s="2" r="B1">
        <v>1</v>
      </c>
      <c t="s" s="2" r="C1">
        <v>471</v>
      </c>
    </row>
    <row spans="1:3" r="2">
      <c t="s" s="2" r="B2">
        <v>2</v>
      </c>
      <c t="s" s="2" r="C2">
        <v>25</v>
      </c>
    </row>
    <row spans="1:3" r="3">
      <c t="s" s="3" r="A3">
        <v>465</v>
      </c>
    </row>
    <row spans="1:3" r="4">
      <c t="s" s="4" r="A4">
        <v>472</v>
      </c>
      <c t="s" s="4" r="B4">
        <v>473</v>
      </c>
      <c t="s" s="4" r="C4">
        <v>4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t="s" s="1" r="A1">
        <v>474</v>
      </c>
      <c t="s" s="2" r="C1">
        <v>2</v>
      </c>
      <c t="s" s="2" r="D1">
        <v>25</v>
      </c>
    </row>
    <row spans="1:4" r="2">
      <c t="s" s="3" r="A2">
        <v>465</v>
      </c>
    </row>
    <row spans="1:4" r="3">
      <c t="s" s="4" r="A3">
        <v>467</v>
      </c>
      <c t="s" s="4" r="B3">
        <v>104</v>
      </c>
      <c t="n" s="7" r="D3">
        <v>1088000</v>
      </c>
    </row>
    <row spans="1:4" r="4">
      <c t="s" s="4" r="A4">
        <v>441</v>
      </c>
    </row>
    <row spans="1:4" r="5">
      <c t="s" s="3" r="A5">
        <v>465</v>
      </c>
    </row>
    <row spans="1:4" r="6">
      <c t="s" s="4" r="A6">
        <v>467</v>
      </c>
      <c t="n" s="7" r="C6">
        <v>0</v>
      </c>
      <c t="n" s="6" r="D6">
        <v>0</v>
      </c>
    </row>
    <row spans="1:4" r="7">
      <c t="s" s="4" r="A7">
        <v>475</v>
      </c>
      <c t="n" s="7" r="C7">
        <v>0</v>
      </c>
      <c t="n" s="6" r="D7">
        <v>0</v>
      </c>
    </row>
    <row spans="1:4" r="8">
      <c t="s" s="4" r="A8">
        <v>439</v>
      </c>
    </row>
    <row spans="1:4" r="9">
      <c t="s" s="3" r="A9">
        <v>465</v>
      </c>
    </row>
    <row spans="1:4" r="10">
      <c t="s" s="4" r="A10">
        <v>467</v>
      </c>
      <c t="n" s="6" r="D10">
        <v>0</v>
      </c>
    </row>
    <row spans="1:4" r="11">
      <c t="s" s="4" r="A11">
        <v>475</v>
      </c>
      <c t="n" s="7" r="D11">
        <v>0</v>
      </c>
    </row>
    <row spans="1:4" r="12">
      <c t="n" r="A12"/>
    </row>
    <row spans="1:4" r="13">
      <c t="s" s="4" r="A13">
        <v>104</v>
      </c>
      <c t="s" s="4" r="B13">
        <v>469</v>
      </c>
    </row>
  </sheetData>
  <mergeCells count="3">
    <mergeCell ref="A1:B1"/>
    <mergeCell ref="A12:C12"/>
    <mergeCell ref="B13:C1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476</v>
      </c>
      <c t="s" s="2" r="C1">
        <v>2</v>
      </c>
      <c t="s" s="2" r="E1">
        <v>25</v>
      </c>
    </row>
    <row spans="1:6" r="2">
      <c t="s" s="3" r="A2">
        <v>437</v>
      </c>
    </row>
    <row spans="1:6" r="3">
      <c t="s" s="4" r="A3">
        <v>477</v>
      </c>
      <c t="n" s="7" r="C3">
        <v>4980964</v>
      </c>
      <c t="s" s="4" r="D3">
        <v>104</v>
      </c>
      <c t="n" s="7" r="E3">
        <v>4613944</v>
      </c>
    </row>
    <row spans="1:6" r="4">
      <c t="s" s="4" r="A4">
        <v>478</v>
      </c>
      <c t="n" s="6" r="C4">
        <v>1739252</v>
      </c>
      <c t="n" s="6" r="E4">
        <v>1682259</v>
      </c>
    </row>
    <row spans="1:6" r="5">
      <c t="s" s="4" r="A5">
        <v>479</v>
      </c>
      <c t="n" s="6" r="C5">
        <v>27622</v>
      </c>
      <c t="n" s="6" r="E5">
        <v>6019</v>
      </c>
    </row>
    <row spans="1:6" r="6">
      <c t="s" s="4" r="A6">
        <v>480</v>
      </c>
      <c t="n" s="6" r="C6">
        <v>282655</v>
      </c>
      <c t="n" s="6" r="E6">
        <v>460233</v>
      </c>
    </row>
    <row spans="1:6" r="7">
      <c t="s" s="4" r="A7">
        <v>481</v>
      </c>
      <c t="n" s="6" r="C7">
        <v>803</v>
      </c>
      <c t="n" s="6" r="E7">
        <v>319</v>
      </c>
    </row>
    <row spans="1:6" r="8">
      <c t="s" s="4" r="A8">
        <v>482</v>
      </c>
      <c t="n" s="6" r="C8">
        <v>23781</v>
      </c>
      <c t="n" s="6" r="E8">
        <v>21507</v>
      </c>
    </row>
    <row spans="1:6" r="9">
      <c t="s" s="4" r="A9">
        <v>363</v>
      </c>
      <c t="n" s="6" r="C9">
        <v>255599</v>
      </c>
      <c t="n" s="6" r="E9">
        <v>159152</v>
      </c>
    </row>
    <row spans="1:6" r="10">
      <c t="s" s="4" r="A10">
        <v>483</v>
      </c>
      <c t="n" s="6" r="C10">
        <v>7474067</v>
      </c>
      <c t="n" s="6" r="E10">
        <v>7182201</v>
      </c>
    </row>
    <row spans="1:6" r="11">
      <c t="s" s="4" r="A11">
        <v>42</v>
      </c>
      <c t="n" s="6" r="C11">
        <v>115796</v>
      </c>
      <c t="n" s="6" r="E11">
        <v>176667</v>
      </c>
    </row>
    <row spans="1:6" r="12">
      <c t="s" s="4" r="A12">
        <v>484</v>
      </c>
      <c t="n" s="6" r="C12">
        <v>4085427</v>
      </c>
      <c t="n" s="6" r="E12">
        <v>3521609</v>
      </c>
    </row>
    <row spans="1:6" r="13">
      <c t="s" s="4" r="A13">
        <v>425</v>
      </c>
    </row>
    <row spans="1:6" r="14">
      <c t="s" s="3" r="A14">
        <v>437</v>
      </c>
    </row>
    <row spans="1:6" r="15">
      <c t="s" s="4" r="A15">
        <v>479</v>
      </c>
      <c t="n" s="6" r="C15">
        <v>26818</v>
      </c>
      <c t="n" s="6" r="E15">
        <v>5700</v>
      </c>
    </row>
    <row spans="1:6" r="16">
      <c t="s" s="4" r="A16">
        <v>482</v>
      </c>
      <c t="n" s="6" r="C16">
        <v>23781</v>
      </c>
      <c t="n" s="6" r="E16">
        <v>21506</v>
      </c>
    </row>
    <row spans="1:6" r="17">
      <c t="s" s="4" r="A17">
        <v>439</v>
      </c>
    </row>
    <row spans="1:6" r="18">
      <c t="s" s="3" r="A18">
        <v>437</v>
      </c>
    </row>
    <row spans="1:6" r="19">
      <c t="s" s="4" r="A19">
        <v>439</v>
      </c>
      <c t="n" s="6" r="C19">
        <v>207519</v>
      </c>
      <c t="n" s="6" r="E19">
        <v>261994</v>
      </c>
    </row>
    <row spans="1:6" r="20">
      <c t="s" s="4" r="A20">
        <v>446</v>
      </c>
    </row>
    <row spans="1:6" r="21">
      <c t="s" s="3" r="A21">
        <v>437</v>
      </c>
    </row>
    <row spans="1:6" r="22">
      <c t="s" s="4" r="A22">
        <v>446</v>
      </c>
      <c t="n" s="6" r="C22">
        <v>3479615</v>
      </c>
      <c t="n" s="6" r="E22">
        <v>3087563</v>
      </c>
    </row>
    <row spans="1:6" r="23">
      <c t="s" s="4" r="A23">
        <v>196</v>
      </c>
    </row>
    <row spans="1:6" r="24">
      <c t="s" s="3" r="A24">
        <v>437</v>
      </c>
    </row>
    <row spans="1:6" r="25">
      <c t="s" s="4" r="A25">
        <v>485</v>
      </c>
      <c t="s" s="4" r="B25">
        <v>104</v>
      </c>
      <c t="n" s="6" r="C25">
        <v>146544</v>
      </c>
      <c t="n" s="6" r="E25">
        <v>155512</v>
      </c>
    </row>
    <row spans="1:6" r="26">
      <c t="s" s="4" r="A26">
        <v>477</v>
      </c>
      <c t="s" s="4" r="B26">
        <v>104</v>
      </c>
      <c t="n" s="6" r="E26">
        <v>4613944</v>
      </c>
    </row>
    <row spans="1:6" r="27">
      <c t="s" s="4" r="A27">
        <v>486</v>
      </c>
      <c t="s" s="4" r="B27">
        <v>104</v>
      </c>
      <c t="n" s="6" r="C27">
        <v>193028</v>
      </c>
      <c t="n" s="6" r="E27">
        <v>216833</v>
      </c>
    </row>
    <row spans="1:6" r="28">
      <c t="s" s="4" r="A28">
        <v>487</v>
      </c>
      <c t="s" s="4" r="B28">
        <v>104</v>
      </c>
      <c t="n" s="6" r="C28">
        <v>540343</v>
      </c>
      <c t="n" s="6" r="E28">
        <v>573790</v>
      </c>
    </row>
    <row spans="1:6" r="29">
      <c t="s" s="4" r="A29">
        <v>488</v>
      </c>
      <c t="s" s="4" r="B29">
        <v>104</v>
      </c>
      <c t="n" s="6" r="C29">
        <v>194309</v>
      </c>
      <c t="n" s="6" r="E29">
        <v>199846</v>
      </c>
    </row>
    <row spans="1:6" r="30">
      <c t="s" s="4" r="A30">
        <v>489</v>
      </c>
    </row>
    <row spans="1:6" r="31">
      <c t="s" s="3" r="A31">
        <v>437</v>
      </c>
    </row>
    <row spans="1:6" r="32">
      <c t="s" s="4" r="A32">
        <v>80</v>
      </c>
      <c t="s" s="4" r="B32">
        <v>104</v>
      </c>
      <c t="n" s="6" r="C32">
        <v>1669</v>
      </c>
    </row>
    <row spans="1:6" r="33">
      <c t="s" s="4" r="A33">
        <v>490</v>
      </c>
    </row>
    <row spans="1:6" r="34">
      <c t="s" s="3" r="A34">
        <v>437</v>
      </c>
    </row>
    <row spans="1:6" r="35">
      <c t="s" s="4" r="A35">
        <v>446</v>
      </c>
      <c t="s" s="4" r="B35">
        <v>104</v>
      </c>
      <c t="n" s="6" r="C35">
        <v>3479615</v>
      </c>
      <c t="n" s="6" r="E35">
        <v>3087563</v>
      </c>
    </row>
    <row spans="1:6" r="36">
      <c t="s" s="4" r="A36">
        <v>193</v>
      </c>
    </row>
    <row spans="1:6" r="37">
      <c t="s" s="3" r="A37">
        <v>437</v>
      </c>
    </row>
    <row spans="1:6" r="38">
      <c t="s" s="4" r="A38">
        <v>486</v>
      </c>
      <c t="n" s="6" r="C38">
        <v>146239</v>
      </c>
      <c t="n" s="6" r="E38">
        <v>240464</v>
      </c>
    </row>
    <row spans="1:6" r="39">
      <c t="s" s="4" r="A39">
        <v>488</v>
      </c>
      <c t="n" s="6" r="C39">
        <v>1393473</v>
      </c>
      <c t="n" s="6" r="E39">
        <v>1240229</v>
      </c>
    </row>
    <row spans="1:6" r="40">
      <c t="s" s="4" r="A40">
        <v>80</v>
      </c>
      <c t="n" s="6" r="C40">
        <v>199540</v>
      </c>
      <c t="n" s="6" r="E40">
        <v>201566</v>
      </c>
    </row>
    <row spans="1:6" r="41">
      <c t="s" s="4" r="A41">
        <v>478</v>
      </c>
      <c t="n" s="6" r="C41">
        <v>1739252</v>
      </c>
      <c t="n" s="6" r="E41">
        <v>1682259</v>
      </c>
    </row>
    <row spans="1:6" r="42">
      <c t="s" s="4" r="A42">
        <v>491</v>
      </c>
    </row>
    <row spans="1:6" r="43">
      <c t="s" s="3" r="A43">
        <v>437</v>
      </c>
    </row>
    <row spans="1:6" r="44">
      <c t="s" s="4" r="A44">
        <v>482</v>
      </c>
      <c t="n" s="6" r="C44">
        <v>602</v>
      </c>
      <c t="n" s="6" r="E44">
        <v>2411</v>
      </c>
    </row>
    <row spans="1:6" r="45">
      <c t="s" s="4" r="A45">
        <v>492</v>
      </c>
    </row>
    <row spans="1:6" r="46">
      <c t="s" s="3" r="A46">
        <v>437</v>
      </c>
    </row>
    <row spans="1:6" r="47">
      <c t="s" s="4" r="A47">
        <v>482</v>
      </c>
      <c t="n" s="6" r="C47">
        <v>6560</v>
      </c>
      <c t="n" s="6" r="E47">
        <v>6275</v>
      </c>
    </row>
    <row spans="1:6" r="48">
      <c t="s" s="4" r="A48">
        <v>441</v>
      </c>
    </row>
    <row spans="1:6" r="49">
      <c t="s" s="3" r="A49">
        <v>437</v>
      </c>
    </row>
    <row spans="1:6" r="50">
      <c t="s" s="4" r="A50">
        <v>441</v>
      </c>
      <c t="n" s="6" r="C50">
        <v>405912</v>
      </c>
      <c t="n" s="6" r="E50">
        <v>379000</v>
      </c>
    </row>
    <row spans="1:6" r="51">
      <c t="s" s="4" r="A51">
        <v>493</v>
      </c>
    </row>
    <row spans="1:6" r="52">
      <c t="s" s="3" r="A52">
        <v>437</v>
      </c>
    </row>
    <row spans="1:6" r="53">
      <c t="s" s="4" r="A53">
        <v>441</v>
      </c>
      <c t="s" s="4" r="B53">
        <v>104</v>
      </c>
      <c t="n" s="6" r="C53">
        <v>405912</v>
      </c>
      <c t="n" s="6" r="E53">
        <v>379000</v>
      </c>
    </row>
    <row spans="1:6" r="54">
      <c t="s" s="4" r="A54">
        <v>494</v>
      </c>
    </row>
    <row spans="1:6" r="55">
      <c t="s" s="3" r="A55">
        <v>437</v>
      </c>
    </row>
    <row spans="1:6" r="56">
      <c t="s" s="4" r="A56">
        <v>481</v>
      </c>
      <c t="n" s="6" r="E56">
        <v>1</v>
      </c>
    </row>
    <row spans="1:6" r="57">
      <c t="s" s="4" r="A57">
        <v>481</v>
      </c>
      <c t="n" s="6" r="C57">
        <v>804</v>
      </c>
      <c t="n" s="6" r="E57">
        <v>319</v>
      </c>
    </row>
    <row spans="1:6" r="58">
      <c t="s" s="4" r="A58">
        <v>495</v>
      </c>
    </row>
    <row spans="1:6" r="59">
      <c t="s" s="3" r="A59">
        <v>437</v>
      </c>
    </row>
    <row spans="1:6" r="60">
      <c t="s" s="4" r="A60">
        <v>479</v>
      </c>
      <c t="n" s="6" r="C60">
        <v>4428</v>
      </c>
      <c t="n" s="6" r="E60">
        <v>2088</v>
      </c>
    </row>
    <row spans="1:6" r="61">
      <c t="s" s="4" r="A61">
        <v>482</v>
      </c>
      <c t="n" s="6" r="C61">
        <v>3669</v>
      </c>
      <c t="n" s="6" r="E61">
        <v>2042</v>
      </c>
    </row>
    <row spans="1:6" r="62">
      <c t="s" s="4" r="A62">
        <v>496</v>
      </c>
    </row>
    <row spans="1:6" r="63">
      <c t="s" s="3" r="A63">
        <v>437</v>
      </c>
    </row>
    <row spans="1:6" r="64">
      <c t="s" s="4" r="A64">
        <v>479</v>
      </c>
      <c t="s" s="4" r="B64">
        <v>104</v>
      </c>
      <c t="n" s="6" r="C64">
        <v>19544</v>
      </c>
      <c t="n" s="6" r="E64">
        <v>1400</v>
      </c>
    </row>
    <row spans="1:6" r="65">
      <c t="s" s="4" r="A65">
        <v>497</v>
      </c>
    </row>
    <row spans="1:6" r="66">
      <c t="s" s="3" r="A66">
        <v>437</v>
      </c>
    </row>
    <row spans="1:6" r="67">
      <c t="s" s="4" r="A67">
        <v>479</v>
      </c>
      <c t="n" s="6" r="C67">
        <v>2846</v>
      </c>
      <c t="n" s="6" r="E67">
        <v>2212</v>
      </c>
    </row>
    <row spans="1:6" r="68">
      <c t="s" s="4" r="A68">
        <v>482</v>
      </c>
      <c t="n" s="6" r="C68">
        <v>11978</v>
      </c>
      <c t="n" s="6" r="E68">
        <v>4288</v>
      </c>
    </row>
    <row spans="1:6" r="69">
      <c t="s" s="4" r="A69">
        <v>498</v>
      </c>
    </row>
    <row spans="1:6" r="70">
      <c t="s" s="3" r="A70">
        <v>437</v>
      </c>
    </row>
    <row spans="1:6" r="71">
      <c t="s" s="4" r="A71">
        <v>482</v>
      </c>
      <c t="n" s="6" r="C71">
        <v>6560</v>
      </c>
      <c t="s" s="4" r="D71">
        <v>398</v>
      </c>
      <c t="n" s="6" r="E71">
        <v>6275</v>
      </c>
      <c t="s" s="4" r="F71">
        <v>104</v>
      </c>
    </row>
    <row spans="1:6" r="72">
      <c t="s" s="4" r="A72">
        <v>499</v>
      </c>
    </row>
    <row spans="1:6" r="73">
      <c t="s" s="3" r="A73">
        <v>437</v>
      </c>
    </row>
    <row spans="1:6" r="74">
      <c t="s" s="4" r="A74">
        <v>482</v>
      </c>
      <c t="n" s="6" r="C74">
        <v>972</v>
      </c>
      <c t="s" s="4" r="D74">
        <v>398</v>
      </c>
      <c t="n" s="6" r="E74">
        <v>6490</v>
      </c>
      <c t="s" s="4" r="F74">
        <v>104</v>
      </c>
    </row>
    <row spans="1:6" r="75">
      <c t="s" s="4" r="A75">
        <v>500</v>
      </c>
    </row>
    <row spans="1:6" r="76">
      <c t="s" s="3" r="A76">
        <v>437</v>
      </c>
    </row>
    <row spans="1:6" r="77">
      <c t="s" s="4" r="A77">
        <v>444</v>
      </c>
      <c t="s" s="4" r="B77">
        <v>398</v>
      </c>
      <c t="n" s="6" r="C77">
        <v>3854183</v>
      </c>
      <c t="n" s="6" r="E77">
        <v>3225064</v>
      </c>
      <c t="s" s="4" r="F77">
        <v>104</v>
      </c>
    </row>
    <row spans="1:6" r="78">
      <c t="s" s="4" r="A78">
        <v>501</v>
      </c>
    </row>
    <row spans="1:6" r="79">
      <c t="s" s="3" r="A79">
        <v>437</v>
      </c>
    </row>
    <row spans="1:6" r="80">
      <c t="s" s="4" r="A80">
        <v>444</v>
      </c>
      <c t="s" s="4" r="B80">
        <v>398</v>
      </c>
      <c t="n" s="6" r="C80">
        <v>91667</v>
      </c>
      <c t="n" s="6" r="E80">
        <v>98371</v>
      </c>
      <c t="s" s="4" r="F80">
        <v>104</v>
      </c>
    </row>
    <row spans="1:6" r="81">
      <c t="s" s="4" r="A81">
        <v>502</v>
      </c>
    </row>
    <row spans="1:6" r="82">
      <c t="s" s="3" r="A82">
        <v>437</v>
      </c>
    </row>
    <row spans="1:6" r="83">
      <c t="s" s="4" r="A83">
        <v>477</v>
      </c>
      <c t="s" s="4" r="B83">
        <v>104</v>
      </c>
      <c t="n" s="6" r="C83">
        <v>146544</v>
      </c>
    </row>
    <row spans="1:6" r="84">
      <c t="s" s="4" r="A84">
        <v>363</v>
      </c>
      <c t="n" s="6" r="C84">
        <v>17918</v>
      </c>
      <c t="n" s="6" r="E84">
        <v>17707</v>
      </c>
    </row>
    <row spans="1:6" r="85">
      <c t="s" s="4" r="A85">
        <v>483</v>
      </c>
      <c t="n" s="6" r="C85">
        <v>416116</v>
      </c>
      <c t="n" s="6" r="E85">
        <v>490442</v>
      </c>
    </row>
    <row spans="1:6" r="86">
      <c t="s" s="4" r="A86">
        <v>503</v>
      </c>
    </row>
    <row spans="1:6" r="87">
      <c t="s" s="3" r="A87">
        <v>437</v>
      </c>
    </row>
    <row spans="1:6" r="88">
      <c t="s" s="4" r="A88">
        <v>485</v>
      </c>
      <c t="s" s="4" r="B88">
        <v>104</v>
      </c>
      <c t="n" s="6" r="C88">
        <v>146544</v>
      </c>
      <c t="n" s="6" r="E88">
        <v>155512</v>
      </c>
    </row>
    <row spans="1:6" r="89">
      <c t="s" s="4" r="A89">
        <v>477</v>
      </c>
      <c t="s" s="4" r="B89">
        <v>104</v>
      </c>
      <c t="n" s="6" r="E89">
        <v>155512</v>
      </c>
    </row>
    <row spans="1:6" r="90">
      <c t="s" s="4" r="A90">
        <v>504</v>
      </c>
    </row>
    <row spans="1:6" r="91">
      <c t="s" s="3" r="A91">
        <v>437</v>
      </c>
    </row>
    <row spans="1:6" r="92">
      <c t="s" s="4" r="A92">
        <v>488</v>
      </c>
      <c t="n" s="6" r="C92">
        <v>52114</v>
      </c>
      <c t="n" s="6" r="E92">
        <v>115657</v>
      </c>
    </row>
    <row spans="1:6" r="93">
      <c t="s" s="4" r="A93">
        <v>80</v>
      </c>
      <c t="n" s="6" r="C93">
        <v>199540</v>
      </c>
      <c t="n" s="6" r="E93">
        <v>201566</v>
      </c>
    </row>
    <row spans="1:6" r="94">
      <c t="s" s="4" r="A94">
        <v>478</v>
      </c>
      <c t="n" s="6" r="C94">
        <v>251654</v>
      </c>
      <c t="n" s="6" r="E94">
        <v>317223</v>
      </c>
    </row>
    <row spans="1:6" r="95">
      <c t="n" s="11" r="A95">
        <v>1</v>
      </c>
    </row>
    <row spans="1:6" r="96">
      <c t="s" s="3" r="A96">
        <v>437</v>
      </c>
    </row>
    <row spans="1:6" r="97">
      <c t="s" s="4" r="A97">
        <v>477</v>
      </c>
      <c t="s" s="4" r="B97">
        <v>104</v>
      </c>
      <c t="n" s="6" r="C97">
        <v>82732</v>
      </c>
    </row>
    <row spans="1:6" r="98">
      <c t="s" s="4" r="A98">
        <v>480</v>
      </c>
      <c t="n" s="6" r="C98">
        <v>282655</v>
      </c>
      <c t="n" s="6" r="E98">
        <v>460233</v>
      </c>
    </row>
    <row spans="1:6" r="99">
      <c t="s" s="4" r="A99">
        <v>363</v>
      </c>
      <c t="n" s="6" r="C99">
        <v>137046</v>
      </c>
      <c t="n" s="6" r="E99">
        <v>40261</v>
      </c>
    </row>
    <row spans="1:6" r="100">
      <c t="s" s="4" r="A100">
        <v>483</v>
      </c>
      <c t="n" s="6" r="C100">
        <v>650915</v>
      </c>
      <c t="n" s="6" r="E100">
        <v>825498</v>
      </c>
    </row>
    <row spans="1:6" r="101">
      <c t="s" s="4" r="A101">
        <v>484</v>
      </c>
      <c t="n" s="6" r="C101">
        <v>6899</v>
      </c>
      <c t="n" s="6" r="E101">
        <v>835</v>
      </c>
    </row>
    <row spans="1:6" r="102">
      <c t="s" s="4" r="A102">
        <v>505</v>
      </c>
    </row>
    <row spans="1:6" r="103">
      <c t="s" s="3" r="A103">
        <v>437</v>
      </c>
    </row>
    <row spans="1:6" r="104">
      <c t="s" s="4" r="A104">
        <v>477</v>
      </c>
      <c t="s" s="4" r="B104">
        <v>104</v>
      </c>
      <c t="n" s="6" r="E104">
        <v>82734</v>
      </c>
    </row>
    <row spans="1:6" r="105">
      <c t="s" s="4" r="A105">
        <v>486</v>
      </c>
      <c t="s" s="4" r="B105">
        <v>104</v>
      </c>
      <c t="n" s="6" r="C105">
        <v>55745</v>
      </c>
      <c t="n" s="6" r="E105">
        <v>82734</v>
      </c>
    </row>
    <row spans="1:6" r="106">
      <c t="s" s="4" r="A106">
        <v>487</v>
      </c>
      <c t="s" s="4" r="B106">
        <v>104</v>
      </c>
      <c t="n" s="6" r="C106">
        <v>26987</v>
      </c>
    </row>
    <row spans="1:6" r="107">
      <c t="s" s="4" r="A107">
        <v>506</v>
      </c>
    </row>
    <row spans="1:6" r="108">
      <c t="s" s="3" r="A108">
        <v>437</v>
      </c>
    </row>
    <row spans="1:6" r="109">
      <c t="s" s="4" r="A109">
        <v>486</v>
      </c>
      <c t="n" s="6" r="C109">
        <v>146239</v>
      </c>
      <c t="n" s="6" r="E109">
        <v>240464</v>
      </c>
    </row>
    <row spans="1:6" r="110">
      <c t="s" s="4" r="A110">
        <v>478</v>
      </c>
      <c t="n" s="6" r="C110">
        <v>146239</v>
      </c>
      <c t="n" s="6" r="E110">
        <v>240464</v>
      </c>
    </row>
    <row spans="1:6" r="111">
      <c t="s" s="4" r="A111">
        <v>507</v>
      </c>
    </row>
    <row spans="1:6" r="112">
      <c t="s" s="3" r="A112">
        <v>437</v>
      </c>
    </row>
    <row spans="1:6" r="113">
      <c t="s" s="4" r="A113">
        <v>479</v>
      </c>
      <c t="n" s="6" r="C113">
        <v>2243</v>
      </c>
      <c t="n" s="6" r="E113">
        <v>1806</v>
      </c>
    </row>
    <row spans="1:6" r="114">
      <c t="s" s="4" r="A114">
        <v>482</v>
      </c>
      <c t="n" s="6" r="C114">
        <v>6899</v>
      </c>
      <c t="n" s="6" r="E114">
        <v>835</v>
      </c>
    </row>
    <row spans="1:6" r="115">
      <c t="n" s="11" r="A115">
        <v>2</v>
      </c>
    </row>
    <row spans="1:6" r="116">
      <c t="s" s="3" r="A116">
        <v>437</v>
      </c>
    </row>
    <row spans="1:6" r="117">
      <c t="s" s="4" r="A117">
        <v>477</v>
      </c>
      <c t="s" s="4" r="B117">
        <v>104</v>
      </c>
      <c t="n" s="6" r="C117">
        <v>4045256</v>
      </c>
    </row>
    <row spans="1:6" r="118">
      <c t="s" s="4" r="A118">
        <v>483</v>
      </c>
      <c t="n" s="6" r="C118">
        <v>5365031</v>
      </c>
      <c t="n" s="6" r="E118">
        <v>4674034</v>
      </c>
    </row>
    <row spans="1:6" r="119">
      <c t="s" s="4" r="A119">
        <v>42</v>
      </c>
      <c t="n" s="6" r="C119">
        <v>115796</v>
      </c>
      <c t="n" s="6" r="E119">
        <v>176667</v>
      </c>
    </row>
    <row spans="1:6" r="120">
      <c t="s" s="4" r="A120">
        <v>484</v>
      </c>
      <c t="n" s="6" r="C120">
        <v>4078528</v>
      </c>
      <c t="n" s="6" r="E120">
        <v>3520774</v>
      </c>
    </row>
    <row spans="1:6" r="121">
      <c t="s" s="4" r="A121">
        <v>508</v>
      </c>
    </row>
    <row spans="1:6" r="122">
      <c t="s" s="3" r="A122">
        <v>437</v>
      </c>
    </row>
    <row spans="1:6" r="123">
      <c t="s" s="4" r="A123">
        <v>477</v>
      </c>
      <c t="s" s="4" r="B123">
        <v>104</v>
      </c>
      <c t="n" s="6" r="E123">
        <v>3601306</v>
      </c>
    </row>
    <row spans="1:6" r="124">
      <c t="s" s="4" r="A124">
        <v>486</v>
      </c>
      <c t="s" s="4" r="B124">
        <v>104</v>
      </c>
      <c t="n" s="6" r="C124">
        <v>51619</v>
      </c>
      <c t="n" s="6" r="E124">
        <v>53250</v>
      </c>
    </row>
    <row spans="1:6" r="125">
      <c t="s" s="4" r="A125">
        <v>487</v>
      </c>
      <c t="s" s="4" r="B125">
        <v>104</v>
      </c>
      <c t="n" s="6" r="C125">
        <v>73497</v>
      </c>
      <c t="n" s="6" r="E125">
        <v>101399</v>
      </c>
    </row>
    <row spans="1:6" r="126">
      <c t="s" s="4" r="A126">
        <v>488</v>
      </c>
      <c t="s" s="4" r="B126">
        <v>104</v>
      </c>
      <c t="n" s="6" r="C126">
        <v>179244</v>
      </c>
      <c t="n" s="6" r="E126">
        <v>179465</v>
      </c>
    </row>
    <row spans="1:6" r="127">
      <c t="s" s="4" r="A127">
        <v>509</v>
      </c>
    </row>
    <row spans="1:6" r="128">
      <c t="s" s="3" r="A128">
        <v>437</v>
      </c>
    </row>
    <row spans="1:6" r="129">
      <c t="s" s="4" r="A129">
        <v>446</v>
      </c>
      <c t="s" s="4" r="B129">
        <v>104</v>
      </c>
      <c t="n" s="6" r="C129">
        <v>3315440</v>
      </c>
      <c t="n" s="6" r="E129">
        <v>2886792</v>
      </c>
    </row>
    <row spans="1:6" r="130">
      <c t="s" s="4" r="A130">
        <v>510</v>
      </c>
    </row>
    <row spans="1:6" r="131">
      <c t="s" s="3" r="A131">
        <v>437</v>
      </c>
    </row>
    <row spans="1:6" r="132">
      <c t="s" s="4" r="A132">
        <v>488</v>
      </c>
      <c t="n" s="6" r="C132">
        <v>1313940</v>
      </c>
      <c t="n" s="6" r="E132">
        <v>1069915</v>
      </c>
    </row>
    <row spans="1:6" r="133">
      <c t="s" s="4" r="A133">
        <v>478</v>
      </c>
      <c t="n" s="6" r="C133">
        <v>1313940</v>
      </c>
      <c t="n" s="6" r="E133">
        <v>1069915</v>
      </c>
    </row>
    <row spans="1:6" r="134">
      <c t="s" s="4" r="A134">
        <v>511</v>
      </c>
    </row>
    <row spans="1:6" r="135">
      <c t="s" s="3" r="A135">
        <v>437</v>
      </c>
    </row>
    <row spans="1:6" r="136">
      <c t="s" s="4" r="A136">
        <v>482</v>
      </c>
      <c t="n" s="6" r="C136">
        <v>602</v>
      </c>
      <c t="n" s="6" r="E136">
        <v>2411</v>
      </c>
    </row>
    <row spans="1:6" r="137">
      <c t="s" s="4" r="A137">
        <v>512</v>
      </c>
    </row>
    <row spans="1:6" r="138">
      <c t="s" s="3" r="A138">
        <v>437</v>
      </c>
    </row>
    <row spans="1:6" r="139">
      <c t="s" s="4" r="A139">
        <v>441</v>
      </c>
      <c t="s" s="4" r="B139">
        <v>104</v>
      </c>
      <c t="n" s="6" r="C139">
        <v>405912</v>
      </c>
      <c t="n" s="6" r="E139">
        <v>379000</v>
      </c>
    </row>
    <row spans="1:6" r="140">
      <c t="s" s="4" r="A140">
        <v>513</v>
      </c>
    </row>
    <row spans="1:6" r="141">
      <c t="s" s="3" r="A141">
        <v>437</v>
      </c>
    </row>
    <row spans="1:6" r="142">
      <c t="s" s="4" r="A142">
        <v>481</v>
      </c>
      <c t="n" s="6" r="E142">
        <v>1</v>
      </c>
    </row>
    <row spans="1:6" r="143">
      <c t="s" s="4" r="A143">
        <v>481</v>
      </c>
      <c t="n" s="6" r="C143">
        <v>804</v>
      </c>
      <c t="n" s="6" r="E143">
        <v>319</v>
      </c>
    </row>
    <row spans="1:6" r="144">
      <c t="s" s="4" r="A144">
        <v>514</v>
      </c>
    </row>
    <row spans="1:6" r="145">
      <c t="s" s="3" r="A145">
        <v>437</v>
      </c>
    </row>
    <row spans="1:6" r="146">
      <c t="s" s="4" r="A146">
        <v>479</v>
      </c>
      <c t="n" s="6" r="C146">
        <v>4428</v>
      </c>
      <c t="n" s="6" r="E146">
        <v>2088</v>
      </c>
    </row>
    <row spans="1:6" r="147">
      <c t="s" s="4" r="A147">
        <v>482</v>
      </c>
      <c t="n" s="6" r="C147">
        <v>3669</v>
      </c>
      <c t="n" s="6" r="E147">
        <v>2042</v>
      </c>
    </row>
    <row spans="1:6" r="148">
      <c t="s" s="4" r="A148">
        <v>515</v>
      </c>
    </row>
    <row spans="1:6" r="149">
      <c t="s" s="3" r="A149">
        <v>437</v>
      </c>
    </row>
    <row spans="1:6" r="150">
      <c t="s" s="4" r="A150">
        <v>479</v>
      </c>
      <c t="s" s="4" r="B150">
        <v>104</v>
      </c>
      <c t="n" s="6" r="C150">
        <v>19544</v>
      </c>
      <c t="n" s="6" r="E150">
        <v>1400</v>
      </c>
    </row>
    <row spans="1:6" r="151">
      <c t="s" s="4" r="A151">
        <v>516</v>
      </c>
    </row>
    <row spans="1:6" r="152">
      <c t="s" s="3" r="A152">
        <v>437</v>
      </c>
    </row>
    <row spans="1:6" r="153">
      <c t="s" s="4" r="A153">
        <v>479</v>
      </c>
      <c t="n" s="6" r="C153">
        <v>603</v>
      </c>
      <c t="n" s="6" r="E153">
        <v>406</v>
      </c>
    </row>
    <row spans="1:6" r="154">
      <c t="s" s="4" r="A154">
        <v>482</v>
      </c>
      <c t="n" s="6" r="C154">
        <v>5079</v>
      </c>
      <c t="n" s="6" r="E154">
        <v>3453</v>
      </c>
    </row>
    <row spans="1:6" r="155">
      <c t="s" s="4" r="A155">
        <v>517</v>
      </c>
    </row>
    <row spans="1:6" r="156">
      <c t="s" s="3" r="A156">
        <v>437</v>
      </c>
    </row>
    <row spans="1:6" r="157">
      <c t="s" s="4" r="A157">
        <v>482</v>
      </c>
      <c t="n" s="6" r="C157">
        <v>6560</v>
      </c>
      <c t="s" s="4" r="D157">
        <v>398</v>
      </c>
      <c t="n" s="6" r="E157">
        <v>6275</v>
      </c>
      <c t="s" s="4" r="F157">
        <v>104</v>
      </c>
    </row>
    <row spans="1:6" r="158">
      <c t="s" s="4" r="A158">
        <v>518</v>
      </c>
    </row>
    <row spans="1:6" r="159">
      <c t="s" s="3" r="A159">
        <v>437</v>
      </c>
    </row>
    <row spans="1:6" r="160">
      <c t="s" s="4" r="A160">
        <v>482</v>
      </c>
      <c t="n" s="6" r="C160">
        <v>972</v>
      </c>
      <c t="s" s="4" r="D160">
        <v>398</v>
      </c>
      <c t="n" s="6" r="E160">
        <v>6490</v>
      </c>
      <c t="s" s="4" r="F160">
        <v>104</v>
      </c>
    </row>
    <row spans="1:6" r="161">
      <c t="s" s="4" r="A161">
        <v>519</v>
      </c>
    </row>
    <row spans="1:6" r="162">
      <c t="s" s="3" r="A162">
        <v>437</v>
      </c>
    </row>
    <row spans="1:6" r="163">
      <c t="s" s="4" r="A163">
        <v>444</v>
      </c>
      <c t="s" s="4" r="B163">
        <v>398</v>
      </c>
      <c t="n" s="6" r="C163">
        <v>3854183</v>
      </c>
      <c t="n" s="6" r="E163">
        <v>3225064</v>
      </c>
      <c t="s" s="4" r="F163">
        <v>104</v>
      </c>
    </row>
    <row spans="1:6" r="164">
      <c t="s" s="4" r="A164">
        <v>520</v>
      </c>
    </row>
    <row spans="1:6" r="165">
      <c t="s" s="3" r="A165">
        <v>437</v>
      </c>
    </row>
    <row spans="1:6" r="166">
      <c t="s" s="4" r="A166">
        <v>444</v>
      </c>
      <c t="s" s="4" r="B166">
        <v>398</v>
      </c>
      <c t="n" s="6" r="C166">
        <v>91667</v>
      </c>
      <c t="n" s="6" r="E166">
        <v>98371</v>
      </c>
      <c t="s" s="4" r="F166">
        <v>104</v>
      </c>
    </row>
    <row spans="1:6" r="167">
      <c t="n" s="11" r="A167">
        <v>3</v>
      </c>
    </row>
    <row spans="1:6" r="168">
      <c t="s" s="3" r="A168">
        <v>437</v>
      </c>
    </row>
    <row spans="1:6" r="169">
      <c t="s" s="4" r="A169">
        <v>477</v>
      </c>
      <c t="s" s="4" r="B169">
        <v>104</v>
      </c>
      <c t="n" s="6" r="C169">
        <v>706432</v>
      </c>
    </row>
    <row spans="1:6" r="170">
      <c t="s" s="4" r="A170">
        <v>363</v>
      </c>
      <c t="n" s="6" r="C170">
        <v>100635</v>
      </c>
      <c t="n" s="6" r="E170">
        <v>101184</v>
      </c>
    </row>
    <row spans="1:6" r="171">
      <c t="s" s="4" r="A171">
        <v>483</v>
      </c>
      <c t="n" s="6" r="C171">
        <v>1042005</v>
      </c>
      <c t="n" s="6" r="E171">
        <v>1192227</v>
      </c>
    </row>
    <row spans="1:6" r="172">
      <c t="s" s="4" r="A172">
        <v>484</v>
      </c>
      <c t="n" s="6" r="C172">
        <v>0</v>
      </c>
    </row>
    <row spans="1:6" r="173">
      <c t="s" s="4" r="A173">
        <v>521</v>
      </c>
    </row>
    <row spans="1:6" r="174">
      <c t="s" s="3" r="A174">
        <v>437</v>
      </c>
    </row>
    <row spans="1:6" r="175">
      <c t="s" s="4" r="A175">
        <v>439</v>
      </c>
      <c t="n" s="6" r="C175">
        <v>207519</v>
      </c>
      <c t="n" s="6" r="E175">
        <v>261994</v>
      </c>
    </row>
    <row spans="1:6" r="176">
      <c t="s" s="4" r="A176">
        <v>522</v>
      </c>
    </row>
    <row spans="1:6" r="177">
      <c t="s" s="3" r="A177">
        <v>437</v>
      </c>
    </row>
    <row spans="1:6" r="178">
      <c t="s" s="4" r="A178">
        <v>477</v>
      </c>
      <c t="s" s="4" r="B178">
        <v>104</v>
      </c>
      <c t="n" s="6" r="E178">
        <v>774392</v>
      </c>
    </row>
    <row spans="1:6" r="179">
      <c t="s" s="4" r="A179">
        <v>486</v>
      </c>
      <c t="s" s="4" r="B179">
        <v>104</v>
      </c>
      <c t="n" s="6" r="C179">
        <v>85664</v>
      </c>
      <c t="n" s="6" r="E179">
        <v>80849</v>
      </c>
    </row>
    <row spans="1:6" r="180">
      <c t="s" s="4" r="A180">
        <v>487</v>
      </c>
      <c t="s" s="4" r="B180">
        <v>104</v>
      </c>
      <c t="n" s="6" r="C180">
        <v>439859</v>
      </c>
      <c t="n" s="6" r="E180">
        <v>472391</v>
      </c>
    </row>
    <row spans="1:6" r="181">
      <c t="s" s="4" r="A181">
        <v>488</v>
      </c>
      <c t="s" s="4" r="B181">
        <v>104</v>
      </c>
      <c t="n" s="6" r="C181">
        <v>15065</v>
      </c>
      <c t="n" s="6" r="E181">
        <v>20381</v>
      </c>
    </row>
    <row spans="1:6" r="182">
      <c t="s" s="4" r="A182">
        <v>523</v>
      </c>
    </row>
    <row spans="1:6" r="183">
      <c t="s" s="3" r="A183">
        <v>437</v>
      </c>
    </row>
    <row spans="1:6" r="184">
      <c t="s" s="4" r="A184">
        <v>80</v>
      </c>
      <c t="s" s="4" r="B184">
        <v>104</v>
      </c>
      <c t="n" s="6" r="C184">
        <v>1669</v>
      </c>
    </row>
    <row spans="1:6" r="185">
      <c t="s" s="4" r="A185">
        <v>524</v>
      </c>
    </row>
    <row spans="1:6" r="186">
      <c t="s" s="3" r="A186">
        <v>437</v>
      </c>
    </row>
    <row spans="1:6" r="187">
      <c t="s" s="4" r="A187">
        <v>446</v>
      </c>
      <c t="s" s="4" r="B187">
        <v>104</v>
      </c>
      <c t="n" s="6" r="C187">
        <v>164175</v>
      </c>
      <c t="n" s="6" r="E187">
        <v>200771</v>
      </c>
    </row>
    <row spans="1:6" r="188">
      <c t="s" s="4" r="A188">
        <v>525</v>
      </c>
    </row>
    <row spans="1:6" r="189">
      <c t="s" s="3" r="A189">
        <v>437</v>
      </c>
    </row>
    <row spans="1:6" r="190">
      <c t="s" s="4" r="A190">
        <v>488</v>
      </c>
      <c t="n" s="6" r="C190">
        <v>27419</v>
      </c>
      <c t="n" s="6" r="E190">
        <v>54657</v>
      </c>
    </row>
    <row spans="1:6" r="191">
      <c t="s" s="4" r="A191">
        <v>478</v>
      </c>
      <c t="n" s="7" r="C191">
        <v>27419</v>
      </c>
      <c t="n" s="7" r="E191">
        <v>54657</v>
      </c>
    </row>
    <row spans="1:6" r="192">
      <c t="n" r="A192"/>
    </row>
    <row spans="1:6" r="193">
      <c t="s" s="4" r="A193">
        <v>104</v>
      </c>
      <c t="s" s="4" r="B193">
        <v>364</v>
      </c>
    </row>
    <row spans="1:6" r="194">
      <c t="s" s="4" r="A194">
        <v>398</v>
      </c>
      <c t="s" s="4" r="B194">
        <v>526</v>
      </c>
    </row>
  </sheetData>
  <mergeCells count="6">
    <mergeCell ref="A1:B1"/>
    <mergeCell ref="C1:D1"/>
    <mergeCell ref="E1:F1"/>
    <mergeCell ref="A192:E192"/>
    <mergeCell ref="B193:E193"/>
    <mergeCell ref="B194:E19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t="s" s="1" r="A1">
        <v>527</v>
      </c>
      <c t="s" s="2" r="C1">
        <v>65</v>
      </c>
      <c t="s" s="2" r="D1">
        <v>1</v>
      </c>
    </row>
    <row spans="1:5" r="2">
      <c t="s" s="2" r="C2">
        <v>66</v>
      </c>
      <c t="s" s="2" r="D2">
        <v>2</v>
      </c>
      <c t="s" s="2" r="E2">
        <v>66</v>
      </c>
    </row>
    <row spans="1:5" r="3">
      <c t="s" s="3" r="A3">
        <v>437</v>
      </c>
    </row>
    <row spans="1:5" r="4">
      <c t="s" s="4" r="A4">
        <v>528</v>
      </c>
      <c t="s" s="4" r="B4">
        <v>104</v>
      </c>
      <c t="n" s="7" r="D4">
        <v>2114</v>
      </c>
    </row>
    <row spans="1:5" r="5">
      <c t="s" s="4" r="A5">
        <v>529</v>
      </c>
      <c t="s" s="4" r="B5">
        <v>398</v>
      </c>
      <c t="n" s="7" r="C5">
        <v>89</v>
      </c>
      <c t="n" s="7" r="D5">
        <v>28346</v>
      </c>
      <c t="n" s="7" r="E5">
        <v>5777</v>
      </c>
    </row>
    <row spans="1:5" r="6">
      <c t="n" r="A6"/>
    </row>
    <row spans="1:5" r="7">
      <c t="s" s="4" r="A7">
        <v>104</v>
      </c>
      <c t="s" s="4" r="B7">
        <v>530</v>
      </c>
    </row>
    <row spans="1:5" r="8">
      <c t="s" s="4" r="A8">
        <v>398</v>
      </c>
      <c t="s" s="4" r="B8">
        <v>531</v>
      </c>
    </row>
  </sheetData>
  <mergeCells count="5">
    <mergeCell ref="A1:B2"/>
    <mergeCell ref="D1:E1"/>
    <mergeCell ref="A6:D6"/>
    <mergeCell ref="B7:D7"/>
    <mergeCell ref="B8:D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32</v>
      </c>
      <c t="s" s="2" r="B1">
        <v>1</v>
      </c>
      <c t="s" s="2" r="C1">
        <v>471</v>
      </c>
    </row>
    <row spans="1:3" r="2">
      <c t="s" s="2" r="B2">
        <v>2</v>
      </c>
      <c t="s" s="2" r="C2">
        <v>25</v>
      </c>
    </row>
    <row spans="1:3" r="3">
      <c t="s" s="3" r="A3">
        <v>465</v>
      </c>
    </row>
    <row spans="1:3" r="4">
      <c t="s" s="4" r="A4">
        <v>533</v>
      </c>
      <c t="n" s="7" r="B4">
        <v>4393716</v>
      </c>
      <c t="n" s="7" r="C4">
        <v>4024612</v>
      </c>
    </row>
    <row spans="1:3" r="5">
      <c t="n" s="11" r="A5">
        <v>3</v>
      </c>
    </row>
    <row spans="1:3" r="6">
      <c t="s" s="3" r="A6">
        <v>465</v>
      </c>
    </row>
    <row spans="1:3" r="7">
      <c t="s" s="4" r="A7">
        <v>533</v>
      </c>
      <c t="n" s="6" r="B7">
        <v>1042005</v>
      </c>
      <c t="n" s="6" r="C7">
        <v>1192227</v>
      </c>
    </row>
    <row spans="1:3" r="8">
      <c t="s" s="4" r="A8">
        <v>534</v>
      </c>
    </row>
    <row spans="1:3" r="9">
      <c t="s" s="3" r="A9">
        <v>465</v>
      </c>
    </row>
    <row spans="1:3" r="10">
      <c t="s" s="4" r="A10">
        <v>533</v>
      </c>
      <c t="n" s="7" r="B10">
        <v>189879</v>
      </c>
      <c t="n" s="7" r="C10">
        <v>241897</v>
      </c>
    </row>
    <row spans="1:3" r="11">
      <c t="s" s="4" r="A11">
        <v>535</v>
      </c>
    </row>
    <row spans="1:3" r="12">
      <c t="s" s="3" r="A12">
        <v>465</v>
      </c>
    </row>
    <row spans="1:3" r="13">
      <c t="s" s="4" r="A13">
        <v>536</v>
      </c>
      <c t="s" s="4" r="B13">
        <v>537</v>
      </c>
      <c t="s" s="4" r="C13">
        <v>538</v>
      </c>
    </row>
    <row spans="1:3" r="14">
      <c t="s" s="4" r="A14">
        <v>539</v>
      </c>
    </row>
    <row spans="1:3" r="15">
      <c t="s" s="3" r="A15">
        <v>465</v>
      </c>
    </row>
    <row spans="1:3" r="16">
      <c t="s" s="4" r="A16">
        <v>536</v>
      </c>
      <c t="s" s="4" r="B16">
        <v>540</v>
      </c>
      <c t="s" s="4" r="C16">
        <v>541</v>
      </c>
    </row>
    <row spans="1:3" r="17">
      <c t="s" s="4" r="A17">
        <v>542</v>
      </c>
    </row>
    <row spans="1:3" r="18">
      <c t="s" s="3" r="A18">
        <v>465</v>
      </c>
    </row>
    <row spans="1:3" r="19">
      <c t="s" s="4" r="A19">
        <v>536</v>
      </c>
      <c t="s" s="4" r="B19">
        <v>543</v>
      </c>
      <c t="s" s="4" r="C19">
        <v>544</v>
      </c>
    </row>
    <row spans="1:3" r="20">
      <c t="s" s="4" r="A20">
        <v>545</v>
      </c>
    </row>
    <row spans="1:3" r="21">
      <c t="s" s="3" r="A21">
        <v>465</v>
      </c>
    </row>
    <row spans="1:3" r="22">
      <c t="s" s="4" r="A22">
        <v>533</v>
      </c>
      <c t="n" s="7" r="B22">
        <v>17640</v>
      </c>
      <c t="n" s="7" r="C22">
        <v>20097</v>
      </c>
    </row>
    <row spans="1:3" r="23">
      <c t="s" s="4" r="A23">
        <v>546</v>
      </c>
    </row>
    <row spans="1:3" r="24">
      <c t="s" s="3" r="A24">
        <v>465</v>
      </c>
    </row>
    <row spans="1:3" r="25">
      <c t="s" s="4" r="A25">
        <v>547</v>
      </c>
      <c t="s" s="4" r="B25">
        <v>548</v>
      </c>
      <c t="s" s="4" r="C25">
        <v>549</v>
      </c>
    </row>
    <row spans="1:3" r="26">
      <c t="s" s="4" r="A26">
        <v>536</v>
      </c>
      <c t="s" s="4" r="B26">
        <v>550</v>
      </c>
      <c t="s" s="4" r="C26">
        <v>551</v>
      </c>
    </row>
    <row spans="1:3" r="27">
      <c t="s" s="4" r="A27">
        <v>552</v>
      </c>
      <c t="n" s="12" r="B27">
        <v>9.5</v>
      </c>
      <c t="n" s="12" r="C27">
        <v>9.6</v>
      </c>
    </row>
    <row spans="1:3" r="28">
      <c t="s" s="4" r="A28">
        <v>553</v>
      </c>
      <c t="n" s="12" r="B28">
        <v>11.3</v>
      </c>
      <c t="n" s="12" r="C28">
        <v>11.2</v>
      </c>
    </row>
    <row spans="1:3" r="29">
      <c t="s" s="4" r="A29">
        <v>554</v>
      </c>
      <c t="s" s="4" r="B29">
        <v>555</v>
      </c>
      <c t="s" s="4" r="C29">
        <v>556</v>
      </c>
    </row>
    <row spans="1:3" r="30">
      <c t="s" s="4" r="A30">
        <v>557</v>
      </c>
    </row>
    <row spans="1:3" r="31">
      <c t="s" s="3" r="A31">
        <v>465</v>
      </c>
    </row>
    <row spans="1:3" r="32">
      <c t="s" s="4" r="A32">
        <v>558</v>
      </c>
      <c t="n" s="12" r="C32">
        <v>6.6</v>
      </c>
    </row>
    <row spans="1:3" r="33">
      <c t="s" s="4" r="A33">
        <v>559</v>
      </c>
    </row>
    <row spans="1:3" r="34">
      <c t="s" s="3" r="A34">
        <v>465</v>
      </c>
    </row>
    <row spans="1:3" r="35">
      <c t="s" s="4" r="A35">
        <v>547</v>
      </c>
      <c t="s" s="4" r="B35">
        <v>560</v>
      </c>
      <c t="s" s="4" r="C35">
        <v>561</v>
      </c>
    </row>
    <row spans="1:3" r="36">
      <c t="s" s="4" r="A36">
        <v>536</v>
      </c>
      <c t="s" s="4" r="B36">
        <v>562</v>
      </c>
      <c t="s" s="4" r="C36">
        <v>563</v>
      </c>
    </row>
    <row spans="1:3" r="37">
      <c t="s" s="4" r="A37">
        <v>552</v>
      </c>
      <c t="n" s="12" r="B37">
        <v>10.3</v>
      </c>
      <c t="n" s="12" r="C37">
        <v>9.800000000000001</v>
      </c>
    </row>
    <row spans="1:3" r="38">
      <c t="s" s="4" r="A38">
        <v>554</v>
      </c>
      <c t="s" s="4" r="B38">
        <v>564</v>
      </c>
      <c t="s" s="4" r="C38">
        <v>565</v>
      </c>
    </row>
    <row spans="1:3" r="39">
      <c t="s" s="4" r="A39">
        <v>566</v>
      </c>
    </row>
    <row spans="1:3" r="40">
      <c t="s" s="3" r="A40">
        <v>465</v>
      </c>
    </row>
    <row spans="1:3" r="41">
      <c t="s" s="4" r="A41">
        <v>536</v>
      </c>
      <c t="s" s="4" r="B41">
        <v>567</v>
      </c>
      <c t="s" s="4" r="C41">
        <v>568</v>
      </c>
    </row>
    <row spans="1:3" r="42">
      <c t="s" s="4" r="A42">
        <v>554</v>
      </c>
      <c t="s" s="4" r="B42">
        <v>569</v>
      </c>
      <c t="s" s="4" r="C42">
        <v>570</v>
      </c>
    </row>
    <row spans="1:3" r="43">
      <c t="s" s="4" r="A43">
        <v>571</v>
      </c>
    </row>
    <row spans="1:3" r="44">
      <c t="s" s="3" r="A44">
        <v>465</v>
      </c>
    </row>
    <row spans="1:3" r="45">
      <c t="s" s="4" r="A45">
        <v>558</v>
      </c>
      <c t="n" s="12" r="C45">
        <v>6.5</v>
      </c>
    </row>
    <row spans="1:3" r="46">
      <c t="s" s="4" r="A46">
        <v>572</v>
      </c>
    </row>
    <row spans="1:3" r="47">
      <c t="s" s="3" r="A47">
        <v>465</v>
      </c>
    </row>
    <row spans="1:3" r="48">
      <c t="s" s="4" r="A48">
        <v>573</v>
      </c>
      <c t="s" s="4" r="C48">
        <v>409</v>
      </c>
    </row>
    <row spans="1:3" r="49">
      <c t="s" s="4" r="A49">
        <v>574</v>
      </c>
      <c t="s" s="4" r="B49">
        <v>575</v>
      </c>
      <c t="s" s="4" r="C49">
        <v>575</v>
      </c>
    </row>
    <row spans="1:3" r="50">
      <c t="s" s="4" r="A50">
        <v>576</v>
      </c>
      <c t="s" s="4" r="B50">
        <v>577</v>
      </c>
      <c t="s" s="4" r="C50">
        <v>577</v>
      </c>
    </row>
    <row spans="1:3" r="51">
      <c t="s" s="4" r="A51">
        <v>578</v>
      </c>
    </row>
    <row spans="1:3" r="52">
      <c t="s" s="3" r="A52">
        <v>465</v>
      </c>
    </row>
    <row spans="1:3" r="53">
      <c t="s" s="4" r="A53">
        <v>533</v>
      </c>
      <c t="n" s="7" r="B53">
        <v>8700</v>
      </c>
      <c t="n" s="7" r="C53">
        <v>32004</v>
      </c>
    </row>
    <row spans="1:3" r="54">
      <c t="s" s="4" r="A54">
        <v>579</v>
      </c>
    </row>
    <row spans="1:3" r="55">
      <c t="s" s="3" r="A55">
        <v>465</v>
      </c>
    </row>
    <row spans="1:3" r="56">
      <c t="s" s="4" r="A56">
        <v>580</v>
      </c>
      <c t="s" s="4" r="B56">
        <v>581</v>
      </c>
      <c t="s" s="4" r="C56">
        <v>582</v>
      </c>
    </row>
    <row spans="1:3" r="57">
      <c t="s" s="4" r="A57">
        <v>573</v>
      </c>
      <c t="s" s="4" r="B57">
        <v>583</v>
      </c>
    </row>
    <row spans="1:3" r="58">
      <c t="s" s="4" r="A58">
        <v>552</v>
      </c>
      <c t="s" s="4" r="B58">
        <v>584</v>
      </c>
      <c t="s" s="4" r="C58">
        <v>585</v>
      </c>
    </row>
    <row spans="1:3" r="59">
      <c t="s" s="4" r="A59">
        <v>536</v>
      </c>
      <c t="s" s="4" r="B59">
        <v>586</v>
      </c>
      <c t="s" s="4" r="C59">
        <v>561</v>
      </c>
    </row>
    <row spans="1:3" r="60">
      <c t="s" s="4" r="A60">
        <v>587</v>
      </c>
    </row>
    <row spans="1:3" r="61">
      <c t="s" s="3" r="A61">
        <v>465</v>
      </c>
    </row>
    <row spans="1:3" r="62">
      <c t="s" s="4" r="A62">
        <v>580</v>
      </c>
      <c t="s" s="4" r="B62">
        <v>588</v>
      </c>
      <c t="s" s="4" r="C62">
        <v>588</v>
      </c>
    </row>
    <row spans="1:3" r="63">
      <c t="s" s="4" r="A63">
        <v>573</v>
      </c>
      <c t="s" s="4" r="B63">
        <v>589</v>
      </c>
    </row>
    <row spans="1:3" r="64">
      <c t="s" s="4" r="A64">
        <v>552</v>
      </c>
      <c t="s" s="4" r="B64">
        <v>590</v>
      </c>
      <c t="s" s="4" r="C64">
        <v>591</v>
      </c>
    </row>
    <row spans="1:3" r="65">
      <c t="s" s="4" r="A65">
        <v>536</v>
      </c>
      <c t="s" s="4" r="B65">
        <v>592</v>
      </c>
      <c t="s" s="4" r="C65">
        <v>570</v>
      </c>
    </row>
    <row spans="1:3" r="66">
      <c t="s" s="4" r="A66">
        <v>593</v>
      </c>
    </row>
    <row spans="1:3" r="67">
      <c t="s" s="3" r="A67">
        <v>465</v>
      </c>
    </row>
    <row spans="1:3" r="68">
      <c t="s" s="4" r="A68">
        <v>580</v>
      </c>
      <c t="s" s="4" r="B68">
        <v>594</v>
      </c>
      <c t="s" s="4" r="C68">
        <v>594</v>
      </c>
    </row>
    <row spans="1:3" r="69">
      <c t="s" s="4" r="A69">
        <v>573</v>
      </c>
      <c t="s" s="4" r="B69">
        <v>409</v>
      </c>
    </row>
    <row spans="1:3" r="70">
      <c t="s" s="4" r="A70">
        <v>552</v>
      </c>
      <c t="s" s="4" r="B70">
        <v>595</v>
      </c>
      <c t="s" s="4" r="C70">
        <v>596</v>
      </c>
    </row>
    <row spans="1:3" r="71">
      <c t="s" s="4" r="A71">
        <v>536</v>
      </c>
      <c t="s" s="4" r="B71">
        <v>597</v>
      </c>
      <c t="s" s="4" r="C71">
        <v>598</v>
      </c>
    </row>
    <row spans="1:3" r="72">
      <c t="s" s="4" r="A72">
        <v>599</v>
      </c>
    </row>
    <row spans="1:3" r="73">
      <c t="s" s="3" r="A73">
        <v>465</v>
      </c>
    </row>
    <row spans="1:3" r="74">
      <c t="s" s="4" r="A74">
        <v>533</v>
      </c>
      <c t="n" s="7" r="B74">
        <v>18719</v>
      </c>
      <c t="n" s="7" r="C74">
        <v>22653</v>
      </c>
    </row>
    <row spans="1:3" r="75">
      <c t="s" s="4" r="A75">
        <v>600</v>
      </c>
    </row>
    <row spans="1:3" r="76">
      <c t="s" s="3" r="A76">
        <v>465</v>
      </c>
    </row>
    <row spans="1:3" r="77">
      <c t="s" s="4" r="A77">
        <v>580</v>
      </c>
      <c t="s" s="4" r="B77">
        <v>594</v>
      </c>
      <c t="s" s="4" r="C77">
        <v>594</v>
      </c>
    </row>
    <row spans="1:3" r="78">
      <c t="s" s="4" r="A78">
        <v>573</v>
      </c>
      <c t="s" s="4" r="B78">
        <v>409</v>
      </c>
      <c t="s" s="4" r="C78">
        <v>409</v>
      </c>
    </row>
    <row spans="1:3" r="79">
      <c t="s" s="4" r="A79">
        <v>574</v>
      </c>
      <c t="s" s="4" r="B79">
        <v>575</v>
      </c>
      <c t="s" s="4" r="C79">
        <v>575</v>
      </c>
    </row>
    <row spans="1:3" r="80">
      <c t="s" s="4" r="A80">
        <v>552</v>
      </c>
      <c t="s" s="4" r="B80">
        <v>596</v>
      </c>
      <c t="s" s="4" r="C80">
        <v>596</v>
      </c>
    </row>
    <row spans="1:3" r="81">
      <c t="s" s="4" r="A81">
        <v>576</v>
      </c>
      <c t="s" s="4" r="B81">
        <v>577</v>
      </c>
      <c t="s" s="4" r="C81">
        <v>577</v>
      </c>
    </row>
    <row spans="1:3" r="82">
      <c t="s" s="4" r="A82">
        <v>601</v>
      </c>
    </row>
    <row spans="1:3" r="83">
      <c t="s" s="3" r="A83">
        <v>465</v>
      </c>
    </row>
    <row spans="1:3" r="84">
      <c t="s" s="4" r="A84">
        <v>533</v>
      </c>
      <c t="n" s="7" r="B84">
        <v>81580</v>
      </c>
      <c t="n" s="7" r="C84">
        <v>81984</v>
      </c>
    </row>
    <row spans="1:3" r="85">
      <c t="s" s="4" r="A85">
        <v>602</v>
      </c>
    </row>
    <row spans="1:3" r="86">
      <c t="s" s="3" r="A86">
        <v>465</v>
      </c>
    </row>
    <row spans="1:3" r="87">
      <c t="s" s="4" r="A87">
        <v>573</v>
      </c>
      <c t="s" s="4" r="B87">
        <v>603</v>
      </c>
    </row>
    <row spans="1:3" r="88">
      <c t="s" s="4" r="A88">
        <v>536</v>
      </c>
      <c t="s" s="4" r="B88">
        <v>604</v>
      </c>
      <c t="s" s="4" r="C88">
        <v>605</v>
      </c>
    </row>
    <row spans="1:3" r="89">
      <c t="s" s="4" r="A89">
        <v>606</v>
      </c>
    </row>
    <row spans="1:3" r="90">
      <c t="s" s="3" r="A90">
        <v>465</v>
      </c>
    </row>
    <row spans="1:3" r="91">
      <c t="s" s="4" r="A91">
        <v>536</v>
      </c>
      <c t="s" s="4" r="B91">
        <v>607</v>
      </c>
      <c t="s" s="4" r="C91">
        <v>608</v>
      </c>
    </row>
    <row spans="1:3" r="92">
      <c t="s" s="4" r="A92">
        <v>609</v>
      </c>
    </row>
    <row spans="1:3" r="93">
      <c t="s" s="3" r="A93">
        <v>465</v>
      </c>
    </row>
    <row spans="1:3" r="94">
      <c t="s" s="4" r="A94">
        <v>536</v>
      </c>
      <c t="s" s="4" r="B94">
        <v>610</v>
      </c>
      <c t="s" s="4" r="C94">
        <v>611</v>
      </c>
    </row>
    <row spans="1:3" r="95">
      <c t="s" s="4" r="A95">
        <v>612</v>
      </c>
    </row>
    <row spans="1:3" r="96">
      <c t="s" s="3" r="A96">
        <v>465</v>
      </c>
    </row>
    <row spans="1:3" r="97">
      <c t="s" s="4" r="A97">
        <v>533</v>
      </c>
      <c t="n" s="7" r="B97">
        <v>19055</v>
      </c>
      <c t="n" s="7" r="C97">
        <v>19200</v>
      </c>
    </row>
    <row spans="1:3" r="98">
      <c t="s" s="4" r="A98">
        <v>613</v>
      </c>
    </row>
    <row spans="1:3" r="99">
      <c t="s" s="3" r="A99">
        <v>465</v>
      </c>
    </row>
    <row spans="1:3" r="100">
      <c t="s" s="4" r="A100">
        <v>533</v>
      </c>
      <c t="n" s="6" r="B100">
        <v>706432</v>
      </c>
      <c t="n" s="6" r="C100">
        <v>774392</v>
      </c>
    </row>
    <row spans="1:3" r="101">
      <c t="s" s="4" r="A101">
        <v>614</v>
      </c>
    </row>
    <row spans="1:3" r="102">
      <c t="s" s="3" r="A102">
        <v>465</v>
      </c>
    </row>
    <row spans="1:3" r="103">
      <c t="s" s="4" r="A103">
        <v>533</v>
      </c>
      <c t="n" s="7" r="B103">
        <v>67493</v>
      </c>
      <c t="n" s="7" r="C103">
        <v>66962</v>
      </c>
    </row>
    <row spans="1:3" r="104">
      <c t="s" s="4" r="A104">
        <v>615</v>
      </c>
    </row>
    <row spans="1:3" r="105">
      <c t="s" s="3" r="A105">
        <v>465</v>
      </c>
    </row>
    <row spans="1:3" r="106">
      <c t="s" s="4" r="A106">
        <v>547</v>
      </c>
      <c t="s" s="4" r="B106">
        <v>616</v>
      </c>
      <c t="s" s="4" r="C106">
        <v>617</v>
      </c>
    </row>
    <row spans="1:3" r="107">
      <c t="s" s="4" r="A107">
        <v>536</v>
      </c>
      <c t="s" s="4" r="B107">
        <v>618</v>
      </c>
      <c t="s" s="4" r="C107">
        <v>619</v>
      </c>
    </row>
    <row spans="1:3" r="108">
      <c t="s" s="4" r="A108">
        <v>552</v>
      </c>
      <c t="n" s="12" r="B108">
        <v>0.1</v>
      </c>
      <c t="n" s="6" r="C108">
        <v>5</v>
      </c>
    </row>
    <row spans="1:3" r="109">
      <c t="s" s="4" r="A109">
        <v>553</v>
      </c>
      <c t="n" s="12" r="B109">
        <v>10.5</v>
      </c>
      <c t="n" s="12" r="C109">
        <v>10.5</v>
      </c>
    </row>
    <row spans="1:3" r="110">
      <c t="s" s="4" r="A110">
        <v>554</v>
      </c>
      <c t="s" s="4" r="B110">
        <v>620</v>
      </c>
      <c t="s" s="4" r="C110">
        <v>621</v>
      </c>
    </row>
    <row spans="1:3" r="111">
      <c t="s" s="4" r="A111">
        <v>622</v>
      </c>
    </row>
    <row spans="1:3" r="112">
      <c t="s" s="3" r="A112">
        <v>465</v>
      </c>
    </row>
    <row spans="1:3" r="113">
      <c t="s" s="4" r="A113">
        <v>547</v>
      </c>
      <c t="s" s="4" r="B113">
        <v>623</v>
      </c>
      <c t="s" s="4" r="C113">
        <v>624</v>
      </c>
    </row>
    <row spans="1:3" r="114">
      <c t="s" s="4" r="A114">
        <v>536</v>
      </c>
      <c t="s" s="4" r="B114">
        <v>625</v>
      </c>
      <c t="s" s="4" r="C114">
        <v>626</v>
      </c>
    </row>
    <row spans="1:3" r="115">
      <c t="s" s="4" r="A115">
        <v>552</v>
      </c>
      <c t="n" s="6" r="B115">
        <v>19</v>
      </c>
      <c t="n" s="12" r="C115">
        <v>18.2</v>
      </c>
    </row>
    <row spans="1:3" r="116">
      <c t="s" s="4" r="A116">
        <v>553</v>
      </c>
      <c t="n" s="6" r="B116">
        <v>17</v>
      </c>
      <c t="n" s="6" r="C116">
        <v>17</v>
      </c>
    </row>
    <row spans="1:3" r="117">
      <c t="s" s="4" r="A117">
        <v>554</v>
      </c>
      <c t="s" s="4" r="B117">
        <v>627</v>
      </c>
      <c t="s" s="4" r="C117">
        <v>628</v>
      </c>
    </row>
    <row spans="1:3" r="118">
      <c t="s" s="4" r="A118">
        <v>629</v>
      </c>
    </row>
    <row spans="1:3" r="119">
      <c t="s" s="3" r="A119">
        <v>465</v>
      </c>
    </row>
    <row spans="1:3" r="120">
      <c t="s" s="4" r="A120">
        <v>630</v>
      </c>
      <c t="n" s="12" r="B120">
        <v>0.8</v>
      </c>
      <c t="n" s="6" r="C120">
        <v>9</v>
      </c>
    </row>
    <row spans="1:3" r="121">
      <c t="s" s="4" r="A121">
        <v>631</v>
      </c>
    </row>
    <row spans="1:3" r="122">
      <c t="s" s="3" r="A122">
        <v>465</v>
      </c>
    </row>
    <row spans="1:3" r="123">
      <c t="s" s="4" r="A123">
        <v>533</v>
      </c>
      <c t="n" s="7" r="B123">
        <v>1916</v>
      </c>
      <c t="n" s="7" r="C123">
        <v>1710</v>
      </c>
    </row>
    <row spans="1:3" r="124">
      <c t="s" s="4" r="A124">
        <v>632</v>
      </c>
    </row>
    <row spans="1:3" r="125">
      <c t="s" s="3" r="A125">
        <v>465</v>
      </c>
    </row>
    <row spans="1:3" r="126">
      <c t="s" s="4" r="A126">
        <v>558</v>
      </c>
      <c t="n" s="12" r="C126">
        <v>6.5</v>
      </c>
    </row>
    <row spans="1:3" r="127">
      <c t="s" s="4" r="A127">
        <v>633</v>
      </c>
    </row>
    <row spans="1:3" r="128">
      <c t="s" s="3" r="A128">
        <v>465</v>
      </c>
    </row>
    <row spans="1:3" r="129">
      <c t="s" s="4" r="A129">
        <v>558</v>
      </c>
      <c t="n" s="6" r="C129">
        <v>8</v>
      </c>
    </row>
    <row spans="1:3" r="130">
      <c t="s" s="4" r="A130">
        <v>634</v>
      </c>
    </row>
    <row spans="1:3" r="131">
      <c t="s" s="3" r="A131">
        <v>465</v>
      </c>
    </row>
    <row spans="1:3" r="132">
      <c t="s" s="4" r="A132">
        <v>558</v>
      </c>
      <c t="n" s="12" r="B132">
        <v>6.1</v>
      </c>
    </row>
    <row spans="1:3" r="133">
      <c t="s" s="4" r="A133">
        <v>635</v>
      </c>
    </row>
    <row spans="1:3" r="134">
      <c t="s" s="3" r="A134">
        <v>465</v>
      </c>
    </row>
    <row spans="1:3" r="135">
      <c t="s" s="4" r="A135">
        <v>533</v>
      </c>
      <c t="n" s="7" r="B135">
        <v>10525</v>
      </c>
      <c t="n" s="7" r="C135">
        <v>6722</v>
      </c>
    </row>
    <row spans="1:3" r="136">
      <c t="s" s="4" r="A136">
        <v>636</v>
      </c>
    </row>
    <row spans="1:3" r="137">
      <c t="s" s="3" r="A137">
        <v>465</v>
      </c>
    </row>
    <row spans="1:3" r="138">
      <c t="s" s="4" r="A138">
        <v>533</v>
      </c>
      <c t="n" s="6" r="B138">
        <v>5715</v>
      </c>
      <c t="n" s="6" r="C138">
        <v>5426</v>
      </c>
    </row>
    <row spans="1:3" r="139">
      <c t="s" s="4" r="A139">
        <v>637</v>
      </c>
    </row>
    <row spans="1:3" r="140">
      <c t="s" s="3" r="A140">
        <v>465</v>
      </c>
    </row>
    <row spans="1:3" r="141">
      <c t="s" s="4" r="A141">
        <v>533</v>
      </c>
      <c t="n" s="7" r="B141">
        <v>15</v>
      </c>
      <c t="n" s="7" r="C141">
        <v>29</v>
      </c>
    </row>
    <row spans="1:3" r="142">
      <c t="s" s="4" r="A142">
        <v>638</v>
      </c>
    </row>
    <row spans="1:3" r="143">
      <c t="s" s="3" r="A143">
        <v>465</v>
      </c>
    </row>
    <row spans="1:3" r="144">
      <c t="s" s="4" r="A144">
        <v>553</v>
      </c>
      <c t="n" s="12" r="B144">
        <v>9.300000000000001</v>
      </c>
      <c t="n" s="12" r="C144">
        <v>9.300000000000001</v>
      </c>
    </row>
    <row spans="1:3" r="145">
      <c t="s" s="4" r="A145">
        <v>639</v>
      </c>
    </row>
    <row spans="1:3" r="146">
      <c t="s" s="3" r="A146">
        <v>465</v>
      </c>
    </row>
    <row spans="1:3" r="147">
      <c t="s" s="4" r="A147">
        <v>533</v>
      </c>
      <c t="n" s="7" r="B147">
        <v>404995</v>
      </c>
      <c t="n" s="7" r="C147">
        <v>423588</v>
      </c>
    </row>
    <row spans="1:3" r="148">
      <c t="s" s="4" r="A148">
        <v>640</v>
      </c>
    </row>
    <row spans="1:3" r="149">
      <c t="s" s="3" r="A149">
        <v>465</v>
      </c>
    </row>
    <row spans="1:3" r="150">
      <c t="s" s="4" r="A150">
        <v>547</v>
      </c>
      <c t="s" s="4" r="B150">
        <v>641</v>
      </c>
      <c t="s" s="4" r="C150">
        <v>642</v>
      </c>
    </row>
    <row spans="1:3" r="151">
      <c t="s" s="4" r="A151">
        <v>536</v>
      </c>
      <c t="s" s="4" r="B151">
        <v>594</v>
      </c>
      <c t="s" s="4" r="C151">
        <v>643</v>
      </c>
    </row>
    <row spans="1:3" r="152">
      <c t="s" s="4" r="A152">
        <v>552</v>
      </c>
      <c t="n" s="12" r="B152">
        <v>0.1</v>
      </c>
      <c t="n" s="12" r="C152">
        <v>0.1</v>
      </c>
    </row>
    <row spans="1:3" r="153">
      <c t="s" s="4" r="A153">
        <v>554</v>
      </c>
      <c t="s" s="4" r="B153">
        <v>644</v>
      </c>
      <c t="s" s="4" r="C153">
        <v>645</v>
      </c>
    </row>
    <row spans="1:3" r="154">
      <c t="s" s="4" r="A154">
        <v>646</v>
      </c>
    </row>
    <row spans="1:3" r="155">
      <c t="s" s="3" r="A155">
        <v>465</v>
      </c>
    </row>
    <row spans="1:3" r="156">
      <c t="s" s="4" r="A156">
        <v>547</v>
      </c>
      <c t="s" s="4" r="B156">
        <v>647</v>
      </c>
      <c t="s" s="4" r="C156">
        <v>648</v>
      </c>
    </row>
    <row spans="1:3" r="157">
      <c t="s" s="4" r="A157">
        <v>536</v>
      </c>
      <c t="s" s="4" r="B157">
        <v>649</v>
      </c>
      <c t="s" s="4" r="C157">
        <v>650</v>
      </c>
    </row>
    <row spans="1:3" r="158">
      <c t="s" s="4" r="A158">
        <v>552</v>
      </c>
      <c t="n" s="12" r="B158">
        <v>23.5</v>
      </c>
      <c t="n" s="12" r="C158">
        <v>23.8</v>
      </c>
    </row>
    <row spans="1:3" r="159">
      <c t="s" s="4" r="A159">
        <v>554</v>
      </c>
      <c t="s" s="4" r="B159">
        <v>651</v>
      </c>
      <c t="s" s="4" r="C159">
        <v>652</v>
      </c>
    </row>
    <row spans="1:3" r="160">
      <c t="s" s="4" r="A160">
        <v>653</v>
      </c>
    </row>
    <row spans="1:3" r="161">
      <c t="s" s="3" r="A161">
        <v>465</v>
      </c>
    </row>
    <row spans="1:3" r="162">
      <c t="s" s="4" r="A162">
        <v>533</v>
      </c>
      <c t="n" s="7" r="B162">
        <v>11292</v>
      </c>
      <c t="n" s="7" r="C162">
        <v>30437</v>
      </c>
    </row>
    <row spans="1:3" r="163">
      <c t="s" s="4" r="A163">
        <v>654</v>
      </c>
    </row>
    <row spans="1:3" r="164">
      <c t="s" s="3" r="A164">
        <v>465</v>
      </c>
    </row>
    <row spans="1:3" r="165">
      <c t="s" s="4" r="A165">
        <v>533</v>
      </c>
      <c t="n" s="6" r="B165">
        <v>8025</v>
      </c>
      <c t="n" s="6" r="C165">
        <v>1403</v>
      </c>
    </row>
    <row spans="1:3" r="166">
      <c t="s" s="4" r="A166">
        <v>655</v>
      </c>
    </row>
    <row spans="1:3" r="167">
      <c t="s" s="3" r="A167">
        <v>465</v>
      </c>
    </row>
    <row spans="1:3" r="168">
      <c t="s" s="4" r="A168">
        <v>533</v>
      </c>
      <c t="n" s="7" r="B168">
        <v>15547</v>
      </c>
      <c t="n" s="7" r="C168">
        <v>16963</v>
      </c>
    </row>
    <row spans="1:3" r="169">
      <c t="s" s="4" r="A169">
        <v>656</v>
      </c>
    </row>
    <row spans="1:3" r="170">
      <c t="s" s="3" r="A170">
        <v>465</v>
      </c>
    </row>
    <row spans="1:3" r="171">
      <c t="s" s="4" r="A171">
        <v>547</v>
      </c>
      <c t="s" s="4" r="B171">
        <v>541</v>
      </c>
      <c t="s" s="4" r="C171">
        <v>657</v>
      </c>
    </row>
    <row spans="1:3" r="172">
      <c t="s" s="4" r="A172">
        <v>552</v>
      </c>
      <c t="s" s="4" r="B172">
        <v>658</v>
      </c>
    </row>
    <row spans="1:3" r="173">
      <c t="s" s="4" r="A173">
        <v>552</v>
      </c>
      <c t="n" s="6" r="C173">
        <v>12</v>
      </c>
    </row>
    <row spans="1:3" r="174">
      <c t="s" s="4" r="A174">
        <v>659</v>
      </c>
    </row>
    <row spans="1:3" r="175">
      <c t="s" s="3" r="A175">
        <v>465</v>
      </c>
    </row>
    <row spans="1:3" r="176">
      <c t="s" s="4" r="A176">
        <v>533</v>
      </c>
      <c t="n" s="7" r="B176">
        <v>3897</v>
      </c>
      <c t="n" s="7" r="C176">
        <v>4086</v>
      </c>
    </row>
    <row spans="1:3" r="177">
      <c t="s" s="4" r="A177">
        <v>660</v>
      </c>
    </row>
    <row spans="1:3" r="178">
      <c t="s" s="3" r="A178">
        <v>465</v>
      </c>
    </row>
    <row spans="1:3" r="179">
      <c t="s" s="4" r="A179">
        <v>536</v>
      </c>
      <c t="s" s="4" r="B179">
        <v>661</v>
      </c>
      <c t="s" s="4" r="C179">
        <v>662</v>
      </c>
    </row>
    <row spans="1:3" r="180">
      <c t="s" s="4" r="A180">
        <v>554</v>
      </c>
      <c t="s" s="4" r="B180">
        <v>588</v>
      </c>
      <c t="s" s="4" r="C180">
        <v>588</v>
      </c>
    </row>
    <row spans="1:3" r="181">
      <c t="s" s="4" r="A181">
        <v>663</v>
      </c>
    </row>
    <row spans="1:3" r="182">
      <c t="s" s="3" r="A182">
        <v>465</v>
      </c>
    </row>
    <row spans="1:3" r="183">
      <c t="s" s="4" r="A183">
        <v>536</v>
      </c>
      <c t="s" s="4" r="B183">
        <v>664</v>
      </c>
      <c t="s" s="4" r="C183">
        <v>665</v>
      </c>
    </row>
    <row spans="1:3" r="184">
      <c t="s" s="4" r="A184">
        <v>554</v>
      </c>
      <c t="s" s="4" r="B184">
        <v>661</v>
      </c>
      <c t="s" s="4" r="C184">
        <v>661</v>
      </c>
    </row>
    <row spans="1:3" r="185">
      <c t="s" s="4" r="A185">
        <v>666</v>
      </c>
    </row>
    <row spans="1:3" r="186">
      <c t="s" s="3" r="A186">
        <v>465</v>
      </c>
    </row>
    <row spans="1:3" r="187">
      <c t="s" s="4" r="A187">
        <v>533</v>
      </c>
      <c t="n" s="7" r="B187">
        <v>386</v>
      </c>
      <c t="n" s="7" r="C187">
        <v>78</v>
      </c>
    </row>
    <row spans="1:3" r="188">
      <c t="s" s="4" r="A188">
        <v>667</v>
      </c>
    </row>
    <row spans="1:3" r="189">
      <c t="s" s="3" r="A189">
        <v>465</v>
      </c>
    </row>
    <row spans="1:3" r="190">
      <c t="s" s="4" r="A190">
        <v>533</v>
      </c>
      <c t="n" s="7" r="B190">
        <v>10782</v>
      </c>
      <c t="n" s="6" r="C190">
        <v>16217</v>
      </c>
    </row>
    <row spans="1:3" r="191">
      <c t="s" s="4" r="A191">
        <v>668</v>
      </c>
    </row>
    <row spans="1:3" r="192">
      <c t="s" s="3" r="A192">
        <v>465</v>
      </c>
    </row>
    <row spans="1:3" r="193">
      <c t="s" s="4" r="A193">
        <v>558</v>
      </c>
      <c t="n" s="6" r="B193">
        <v>7</v>
      </c>
    </row>
    <row spans="1:3" r="194">
      <c t="s" s="4" r="A194">
        <v>669</v>
      </c>
    </row>
    <row spans="1:3" r="195">
      <c t="s" s="3" r="A195">
        <v>465</v>
      </c>
    </row>
    <row spans="1:3" r="196">
      <c t="s" s="4" r="A196">
        <v>533</v>
      </c>
      <c t="n" s="7" r="B196">
        <v>5714</v>
      </c>
      <c t="n" s="7" r="C196">
        <v>19783</v>
      </c>
    </row>
    <row spans="1:3" r="197">
      <c t="s" s="4" r="A197">
        <v>670</v>
      </c>
    </row>
    <row spans="1:3" r="198">
      <c t="s" s="3" r="A198">
        <v>465</v>
      </c>
    </row>
    <row spans="1:3" r="199">
      <c t="s" s="4" r="A199">
        <v>558</v>
      </c>
      <c t="n" s="12" r="C199">
        <v>4.5</v>
      </c>
    </row>
    <row spans="1:3" r="200">
      <c t="s" s="4" r="A200">
        <v>671</v>
      </c>
    </row>
    <row spans="1:3" r="201">
      <c t="s" s="3" r="A201">
        <v>465</v>
      </c>
    </row>
    <row spans="1:3" r="202">
      <c t="s" s="4" r="A202">
        <v>558</v>
      </c>
      <c t="n" s="6" r="C202">
        <v>7</v>
      </c>
    </row>
    <row spans="1:3" r="203">
      <c t="s" s="4" r="A203">
        <v>672</v>
      </c>
    </row>
    <row spans="1:3" r="204">
      <c t="s" s="3" r="A204">
        <v>465</v>
      </c>
    </row>
    <row spans="1:3" r="205">
      <c t="s" s="4" r="A205">
        <v>533</v>
      </c>
      <c t="n" s="6" r="B205">
        <v>1669</v>
      </c>
    </row>
    <row spans="1:3" r="206">
      <c t="s" s="4" r="A206">
        <v>673</v>
      </c>
    </row>
    <row spans="1:3" r="207">
      <c t="s" s="3" r="A207">
        <v>465</v>
      </c>
    </row>
    <row spans="1:3" r="208">
      <c t="s" s="4" r="A208">
        <v>533</v>
      </c>
      <c t="n" s="7" r="B208">
        <v>158461</v>
      </c>
      <c t="n" s="7" r="C208">
        <v>1809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74</v>
      </c>
      <c t="s" s="2" r="C1">
        <v>65</v>
      </c>
      <c t="s" s="2" r="E1">
        <v>1</v>
      </c>
    </row>
    <row spans="1:6" r="2">
      <c t="s" s="2" r="C2">
        <v>2</v>
      </c>
      <c t="s" s="2" r="D2">
        <v>66</v>
      </c>
      <c t="s" s="2" r="E2">
        <v>2</v>
      </c>
      <c t="s" s="2" r="F2">
        <v>66</v>
      </c>
    </row>
    <row spans="1:6" r="3">
      <c t="s" s="3" r="A3">
        <v>437</v>
      </c>
    </row>
    <row spans="1:6" r="4">
      <c t="s" s="4" r="A4">
        <v>675</v>
      </c>
      <c t="n" s="7" r="C4">
        <v>1154820</v>
      </c>
      <c t="n" s="7" r="D4">
        <v>1124937</v>
      </c>
      <c t="n" s="7" r="E4">
        <v>1192227</v>
      </c>
      <c t="n" s="7" r="F4">
        <v>2624605</v>
      </c>
    </row>
    <row spans="1:6" r="5">
      <c t="s" s="4" r="A5">
        <v>676</v>
      </c>
      <c t="n" s="6" r="F5">
        <v>-1460538</v>
      </c>
    </row>
    <row spans="1:6" r="6">
      <c t="s" s="4" r="A6">
        <v>677</v>
      </c>
      <c t="s" s="4" r="B6">
        <v>104</v>
      </c>
      <c t="n" s="6" r="C6">
        <v>27214</v>
      </c>
      <c t="n" s="6" r="D6">
        <v>62711</v>
      </c>
      <c t="n" s="6" r="E6">
        <v>61659</v>
      </c>
      <c t="n" s="6" r="F6">
        <v>78081</v>
      </c>
    </row>
    <row spans="1:6" r="7">
      <c t="s" s="4" r="A7">
        <v>678</v>
      </c>
      <c t="s" s="4" r="B7">
        <v>104</v>
      </c>
      <c t="n" s="6" r="C7">
        <v>-45064</v>
      </c>
      <c t="n" s="6" r="D7">
        <v>-180534</v>
      </c>
      <c t="n" s="6" r="E7">
        <v>-92041</v>
      </c>
      <c t="n" s="6" r="F7">
        <v>-196800</v>
      </c>
    </row>
    <row spans="1:6" r="8">
      <c t="s" s="4" r="A8">
        <v>679</v>
      </c>
      <c t="n" s="6" r="C8">
        <v>46134</v>
      </c>
      <c t="n" s="6" r="D8">
        <v>162580</v>
      </c>
      <c t="n" s="6" r="E8">
        <v>406836</v>
      </c>
      <c t="n" s="6" r="F8">
        <v>266785</v>
      </c>
    </row>
    <row spans="1:6" r="9">
      <c t="s" s="4" r="A9">
        <v>680</v>
      </c>
      <c t="n" s="6" r="C9">
        <v>-151155</v>
      </c>
      <c t="n" s="6" r="D9">
        <v>-106155</v>
      </c>
      <c t="n" s="6" r="E9">
        <v>-528121</v>
      </c>
      <c t="n" s="6" r="F9">
        <v>-224899</v>
      </c>
    </row>
    <row spans="1:6" r="10">
      <c t="s" s="4" r="A10">
        <v>681</v>
      </c>
      <c t="n" s="6" r="C10">
        <v>-2545</v>
      </c>
      <c t="n" s="6" r="D10">
        <v>-1156</v>
      </c>
      <c t="n" s="6" r="E10">
        <v>-6176</v>
      </c>
      <c t="n" s="6" r="F10">
        <v>-2297</v>
      </c>
    </row>
    <row spans="1:6" r="11">
      <c t="s" s="4" r="A11">
        <v>682</v>
      </c>
      <c t="n" s="6" r="C11">
        <v>12601</v>
      </c>
      <c t="n" s="6" r="D11">
        <v>62940</v>
      </c>
      <c t="n" s="6" r="E11">
        <v>7621</v>
      </c>
      <c t="n" s="6" r="F11">
        <v>40386</v>
      </c>
    </row>
    <row spans="1:6" r="12">
      <c t="s" s="4" r="A12">
        <v>683</v>
      </c>
      <c t="n" s="6" r="C12">
        <v>1042005</v>
      </c>
      <c t="n" s="6" r="D12">
        <v>1125323</v>
      </c>
      <c t="n" s="6" r="E12">
        <v>1042005</v>
      </c>
      <c t="n" s="6" r="F12">
        <v>1125323</v>
      </c>
    </row>
    <row spans="1:6" r="13">
      <c t="s" s="4" r="A13">
        <v>684</v>
      </c>
      <c t="n" s="6" r="C13">
        <v>8652</v>
      </c>
      <c t="n" s="6" r="D13">
        <v>19770</v>
      </c>
      <c t="n" s="6" r="E13">
        <v>-13756</v>
      </c>
      <c t="n" s="6" r="F13">
        <v>16733</v>
      </c>
    </row>
    <row spans="1:6" r="14">
      <c t="s" s="4" r="A14">
        <v>439</v>
      </c>
    </row>
    <row spans="1:6" r="15">
      <c t="s" s="3" r="A15">
        <v>437</v>
      </c>
    </row>
    <row spans="1:6" r="16">
      <c t="s" s="4" r="A16">
        <v>675</v>
      </c>
      <c t="n" s="6" r="C16">
        <v>287858</v>
      </c>
      <c t="n" s="6" r="D16">
        <v>40691</v>
      </c>
      <c t="n" s="6" r="E16">
        <v>261994</v>
      </c>
      <c t="n" s="6" r="F16">
        <v>40397</v>
      </c>
    </row>
    <row spans="1:6" r="17">
      <c t="s" s="4" r="A17">
        <v>679</v>
      </c>
      <c t="n" s="6" r="C17">
        <v>5278</v>
      </c>
      <c t="n" s="6" r="E17">
        <v>303657</v>
      </c>
      <c t="n" s="6" r="F17">
        <v>6186</v>
      </c>
    </row>
    <row spans="1:6" r="18">
      <c t="s" s="4" r="A18">
        <v>680</v>
      </c>
      <c t="n" s="6" r="C18">
        <v>-87696</v>
      </c>
      <c t="n" s="6" r="D18">
        <v>-5464</v>
      </c>
      <c t="n" s="6" r="E18">
        <v>-355251</v>
      </c>
      <c t="n" s="6" r="F18">
        <v>-9535</v>
      </c>
    </row>
    <row spans="1:6" r="19">
      <c t="s" s="4" r="A19">
        <v>681</v>
      </c>
      <c t="n" s="6" r="C19">
        <v>-2431</v>
      </c>
      <c t="n" s="6" r="D19">
        <v>-1041</v>
      </c>
      <c t="n" s="6" r="E19">
        <v>-5922</v>
      </c>
      <c t="n" s="6" r="F19">
        <v>-2079</v>
      </c>
    </row>
    <row spans="1:6" r="20">
      <c t="s" s="4" r="A20">
        <v>682</v>
      </c>
      <c t="n" s="6" r="C20">
        <v>4510</v>
      </c>
      <c t="n" s="6" r="D20">
        <v>2254</v>
      </c>
      <c t="n" s="6" r="E20">
        <v>3041</v>
      </c>
      <c t="n" s="6" r="F20">
        <v>1471</v>
      </c>
    </row>
    <row spans="1:6" r="21">
      <c t="s" s="4" r="A21">
        <v>683</v>
      </c>
      <c t="n" s="6" r="C21">
        <v>207519</v>
      </c>
      <c t="n" s="6" r="D21">
        <v>36440</v>
      </c>
      <c t="n" s="6" r="E21">
        <v>207519</v>
      </c>
      <c t="n" s="6" r="F21">
        <v>36440</v>
      </c>
    </row>
    <row spans="1:6" r="22">
      <c t="s" s="4" r="A22">
        <v>684</v>
      </c>
      <c t="n" s="6" r="C22">
        <v>4552</v>
      </c>
      <c t="n" s="6" r="D22">
        <v>2255</v>
      </c>
      <c t="n" s="6" r="E22">
        <v>3083</v>
      </c>
      <c t="n" s="6" r="F22">
        <v>1343</v>
      </c>
    </row>
    <row spans="1:6" r="23">
      <c t="s" s="4" r="A23">
        <v>685</v>
      </c>
    </row>
    <row spans="1:6" r="24">
      <c t="s" s="3" r="A24">
        <v>437</v>
      </c>
    </row>
    <row spans="1:6" r="25">
      <c t="s" s="4" r="A25">
        <v>675</v>
      </c>
      <c t="n" s="6" r="C25">
        <v>736698</v>
      </c>
      <c t="n" s="6" r="D25">
        <v>920448</v>
      </c>
      <c t="n" s="6" r="E25">
        <v>774392</v>
      </c>
      <c t="n" s="6" r="F25">
        <v>2394823</v>
      </c>
    </row>
    <row spans="1:6" r="26">
      <c t="s" s="4" r="A26">
        <v>676</v>
      </c>
      <c t="n" s="6" r="F26">
        <v>-1460538</v>
      </c>
    </row>
    <row spans="1:6" r="27">
      <c t="s" s="4" r="A27">
        <v>677</v>
      </c>
      <c t="s" s="4" r="B27">
        <v>104</v>
      </c>
      <c t="n" s="6" r="C27">
        <v>18177</v>
      </c>
      <c t="n" s="6" r="D27">
        <v>59939</v>
      </c>
      <c t="n" s="6" r="E27">
        <v>52332</v>
      </c>
      <c t="n" s="6" r="F27">
        <v>58184</v>
      </c>
    </row>
    <row spans="1:6" r="28">
      <c t="s" s="4" r="A28">
        <v>678</v>
      </c>
      <c t="s" s="4" r="B28">
        <v>104</v>
      </c>
      <c t="n" s="6" r="C28">
        <v>-38865</v>
      </c>
      <c t="n" s="6" r="D28">
        <v>-156054</v>
      </c>
      <c t="n" s="6" r="E28">
        <v>-81837</v>
      </c>
      <c t="n" s="6" r="F28">
        <v>-149636</v>
      </c>
    </row>
    <row spans="1:6" r="29">
      <c t="s" s="4" r="A29">
        <v>679</v>
      </c>
      <c t="n" s="6" r="C29">
        <v>33883</v>
      </c>
      <c t="n" s="6" r="D29">
        <v>154173</v>
      </c>
      <c t="n" s="6" r="E29">
        <v>96206</v>
      </c>
      <c t="n" s="6" r="F29">
        <v>227260</v>
      </c>
    </row>
    <row spans="1:6" r="30">
      <c t="s" s="4" r="A30">
        <v>680</v>
      </c>
      <c t="n" s="6" r="C30">
        <v>-52776</v>
      </c>
      <c t="n" s="6" r="D30">
        <v>-98872</v>
      </c>
      <c t="n" s="6" r="E30">
        <v>-142180</v>
      </c>
      <c t="n" s="6" r="F30">
        <v>-178391</v>
      </c>
    </row>
    <row spans="1:6" r="31">
      <c t="s" s="4" r="A31">
        <v>682</v>
      </c>
      <c t="n" s="6" r="C31">
        <v>9315</v>
      </c>
      <c t="n" s="6" r="D31">
        <v>57515</v>
      </c>
      <c t="n" s="6" r="E31">
        <v>7519</v>
      </c>
      <c t="n" s="6" r="F31">
        <v>45447</v>
      </c>
    </row>
    <row spans="1:6" r="32">
      <c t="s" s="4" r="A32">
        <v>683</v>
      </c>
      <c t="n" s="6" r="C32">
        <v>706432</v>
      </c>
      <c t="n" s="6" r="D32">
        <v>937149</v>
      </c>
      <c t="n" s="6" r="E32">
        <v>706432</v>
      </c>
      <c t="n" s="6" r="F32">
        <v>937149</v>
      </c>
    </row>
    <row spans="1:6" r="33">
      <c t="s" s="4" r="A33">
        <v>684</v>
      </c>
      <c t="n" s="6" r="C33">
        <v>2845</v>
      </c>
      <c t="n" s="6" r="D33">
        <v>17044</v>
      </c>
      <c t="n" s="6" r="E33">
        <v>-16793</v>
      </c>
      <c t="n" s="6" r="F33">
        <v>13511</v>
      </c>
    </row>
    <row spans="1:6" r="34">
      <c t="s" s="4" r="A34">
        <v>80</v>
      </c>
    </row>
    <row spans="1:6" r="35">
      <c t="s" s="3" r="A35">
        <v>437</v>
      </c>
    </row>
    <row spans="1:6" r="36">
      <c t="s" s="4" r="A36">
        <v>675</v>
      </c>
      <c t="s" s="4" r="B36">
        <v>398</v>
      </c>
      <c t="n" s="6" r="C36">
        <v>130264</v>
      </c>
      <c t="n" s="6" r="D36">
        <v>163798</v>
      </c>
      <c t="n" s="6" r="E36">
        <v>155841</v>
      </c>
      <c t="n" s="6" r="F36">
        <v>189385</v>
      </c>
    </row>
    <row spans="1:6" r="37">
      <c t="s" s="4" r="A37">
        <v>677</v>
      </c>
      <c t="s" s="4" r="B37">
        <v>686</v>
      </c>
      <c t="n" s="6" r="C37">
        <v>9037</v>
      </c>
      <c t="n" s="6" r="D37">
        <v>2772</v>
      </c>
      <c t="n" s="6" r="E37">
        <v>9327</v>
      </c>
      <c t="n" s="6" r="F37">
        <v>19897</v>
      </c>
    </row>
    <row spans="1:6" r="38">
      <c t="s" s="4" r="A38">
        <v>678</v>
      </c>
      <c t="s" s="4" r="B38">
        <v>686</v>
      </c>
      <c t="n" s="6" r="C38">
        <v>-6199</v>
      </c>
      <c t="n" s="6" r="D38">
        <v>-24480</v>
      </c>
      <c t="n" s="6" r="E38">
        <v>-10204</v>
      </c>
      <c t="n" s="6" r="F38">
        <v>-47164</v>
      </c>
    </row>
    <row spans="1:6" r="39">
      <c t="s" s="4" r="A39">
        <v>679</v>
      </c>
      <c t="s" s="4" r="B39">
        <v>398</v>
      </c>
      <c t="n" s="6" r="C39">
        <v>6973</v>
      </c>
      <c t="n" s="6" r="D39">
        <v>8407</v>
      </c>
      <c t="n" s="6" r="E39">
        <v>6973</v>
      </c>
      <c t="n" s="6" r="F39">
        <v>33339</v>
      </c>
    </row>
    <row spans="1:6" r="40">
      <c t="s" s="4" r="A40">
        <v>680</v>
      </c>
      <c t="s" s="4" r="B40">
        <v>398</v>
      </c>
      <c t="n" s="6" r="C40">
        <v>-10683</v>
      </c>
      <c t="n" s="6" r="D40">
        <v>-1819</v>
      </c>
      <c t="n" s="6" r="E40">
        <v>-30690</v>
      </c>
      <c t="n" s="6" r="F40">
        <v>-36973</v>
      </c>
    </row>
    <row spans="1:6" r="41">
      <c t="s" s="4" r="A41">
        <v>681</v>
      </c>
      <c t="s" s="4" r="B41">
        <v>398</v>
      </c>
      <c t="n" s="6" r="C41">
        <v>-114</v>
      </c>
      <c t="n" s="6" r="D41">
        <v>-115</v>
      </c>
      <c t="n" s="6" r="E41">
        <v>-254</v>
      </c>
      <c t="n" s="6" r="F41">
        <v>-218</v>
      </c>
    </row>
    <row spans="1:6" r="42">
      <c t="s" s="4" r="A42">
        <v>682</v>
      </c>
      <c t="s" s="4" r="B42">
        <v>398</v>
      </c>
      <c t="n" s="6" r="C42">
        <v>-1224</v>
      </c>
      <c t="n" s="6" r="D42">
        <v>3171</v>
      </c>
      <c t="n" s="6" r="E42">
        <v>-2939</v>
      </c>
      <c t="n" s="6" r="F42">
        <v>-6532</v>
      </c>
    </row>
    <row spans="1:6" r="43">
      <c t="s" s="4" r="A43">
        <v>683</v>
      </c>
      <c t="s" s="4" r="B43">
        <v>398</v>
      </c>
      <c t="n" s="6" r="C43">
        <v>128054</v>
      </c>
      <c t="n" s="6" r="D43">
        <v>151734</v>
      </c>
      <c t="n" s="6" r="E43">
        <v>128054</v>
      </c>
      <c t="n" s="6" r="F43">
        <v>151734</v>
      </c>
    </row>
    <row spans="1:6" r="44">
      <c t="s" s="4" r="A44">
        <v>684</v>
      </c>
      <c t="s" s="4" r="B44">
        <v>398</v>
      </c>
      <c t="n" s="7" r="C44">
        <v>1255</v>
      </c>
      <c t="n" s="7" r="D44">
        <v>471</v>
      </c>
      <c t="n" s="7" r="E44">
        <v>-46</v>
      </c>
      <c t="n" s="7" r="F44">
        <v>1879</v>
      </c>
    </row>
    <row spans="1:6" r="45">
      <c t="n" r="A45"/>
    </row>
    <row spans="1:6" r="46">
      <c t="s" s="4" r="A46">
        <v>104</v>
      </c>
      <c t="s" s="4" r="B46">
        <v>687</v>
      </c>
    </row>
    <row spans="1:6" r="47">
      <c t="s" s="4" r="A47">
        <v>398</v>
      </c>
      <c t="s" s="4" r="B47">
        <v>688</v>
      </c>
    </row>
  </sheetData>
  <mergeCells count="6">
    <mergeCell ref="A1:B2"/>
    <mergeCell ref="C1:D1"/>
    <mergeCell ref="E1:F1"/>
    <mergeCell ref="A45:E45"/>
    <mergeCell ref="B46:E46"/>
    <mergeCell ref="B47:E4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89</v>
      </c>
      <c t="s" s="2" r="B1">
        <v>1</v>
      </c>
    </row>
    <row spans="1:3" r="2">
      <c t="s" s="2" r="B2">
        <v>690</v>
      </c>
      <c t="s" s="2" r="C2">
        <v>104</v>
      </c>
    </row>
    <row spans="1:3" r="3">
      <c t="s" s="3" r="A3">
        <v>437</v>
      </c>
    </row>
    <row spans="1:3" r="4">
      <c t="s" s="4" r="A4">
        <v>675</v>
      </c>
      <c t="n" s="7" r="B4">
        <v>6797104</v>
      </c>
    </row>
    <row spans="1:3" r="5">
      <c t="s" s="4" r="A5">
        <v>676</v>
      </c>
      <c t="n" s="6" r="B5">
        <v>-4430339</v>
      </c>
    </row>
    <row spans="1:3" r="6">
      <c t="s" s="4" r="A6">
        <v>691</v>
      </c>
      <c t="n" s="6" r="B6">
        <v>-2366765</v>
      </c>
      <c t="s" s="4" r="C6">
        <v>398</v>
      </c>
    </row>
    <row spans="1:3" r="7">
      <c t="s" s="4" r="A7">
        <v>692</v>
      </c>
    </row>
    <row spans="1:3" r="8">
      <c t="s" s="3" r="A8">
        <v>437</v>
      </c>
    </row>
    <row spans="1:3" r="9">
      <c t="s" s="4" r="A9">
        <v>675</v>
      </c>
      <c t="n" s="6" r="B9">
        <v>6448352</v>
      </c>
    </row>
    <row spans="1:3" r="10">
      <c t="s" s="4" r="A10">
        <v>676</v>
      </c>
      <c t="n" s="6" r="B10">
        <v>-4168405</v>
      </c>
    </row>
    <row spans="1:3" r="11">
      <c t="s" s="4" r="A11">
        <v>691</v>
      </c>
      <c t="n" s="6" r="B11">
        <v>-2279947</v>
      </c>
      <c t="s" s="4" r="C11">
        <v>398</v>
      </c>
    </row>
    <row spans="1:3" r="12">
      <c t="s" s="4" r="A12">
        <v>693</v>
      </c>
    </row>
    <row spans="1:3" r="13">
      <c t="s" s="3" r="A13">
        <v>437</v>
      </c>
    </row>
    <row spans="1:3" r="14">
      <c t="s" s="4" r="A14">
        <v>675</v>
      </c>
      <c t="n" s="6" r="B14">
        <v>348752</v>
      </c>
    </row>
    <row spans="1:3" r="15">
      <c t="s" s="4" r="A15">
        <v>676</v>
      </c>
      <c t="n" s="6" r="B15">
        <v>-261934</v>
      </c>
    </row>
    <row spans="1:3" r="16">
      <c t="s" s="4" r="A16">
        <v>691</v>
      </c>
      <c t="n" s="7" r="B16">
        <v>-86818</v>
      </c>
      <c t="s" s="4" r="C16">
        <v>398</v>
      </c>
    </row>
    <row spans="1:3" r="17">
      <c t="n" r="A17"/>
    </row>
    <row spans="1:3" r="18">
      <c t="s" s="4" r="A18">
        <v>104</v>
      </c>
      <c t="s" s="4" r="B18">
        <v>694</v>
      </c>
    </row>
    <row spans="1:3" r="19">
      <c t="s" s="4" r="A19">
        <v>398</v>
      </c>
      <c t="s" s="4" r="B19">
        <v>695</v>
      </c>
    </row>
  </sheetData>
  <mergeCells count="5">
    <mergeCell ref="A1:A2"/>
    <mergeCell ref="B1:C1"/>
    <mergeCell ref="A17:C17"/>
    <mergeCell ref="B18:C18"/>
    <mergeCell ref="B19:C1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96</v>
      </c>
      <c t="s" s="2" r="B1">
        <v>1</v>
      </c>
    </row>
    <row spans="1:4" r="2">
      <c t="s" s="2" r="B2">
        <v>2</v>
      </c>
      <c t="s" s="2" r="C2">
        <v>66</v>
      </c>
      <c t="s" s="2" r="D2">
        <v>25</v>
      </c>
    </row>
    <row spans="1:4" r="3">
      <c t="s" s="3" r="A3">
        <v>437</v>
      </c>
    </row>
    <row spans="1:4" r="4">
      <c t="s" s="4" r="A4">
        <v>697</v>
      </c>
      <c t="n" s="7" r="B4">
        <v>4085427</v>
      </c>
      <c t="n" s="7" r="D4">
        <v>3521609</v>
      </c>
    </row>
    <row spans="1:4" r="5">
      <c t="n" s="11" r="A5">
        <v>3</v>
      </c>
    </row>
    <row spans="1:4" r="6">
      <c t="s" s="3" r="A6">
        <v>437</v>
      </c>
    </row>
    <row spans="1:4" r="7">
      <c t="s" s="4" r="A7">
        <v>697</v>
      </c>
      <c t="n" s="6" r="B7">
        <v>0</v>
      </c>
    </row>
    <row spans="1:4" r="8">
      <c t="s" s="4" r="A8">
        <v>698</v>
      </c>
      <c t="n" s="7" r="B8">
        <v>0</v>
      </c>
      <c t="n" s="7" r="C8">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9</v>
      </c>
      <c t="s" s="2" r="B1">
        <v>2</v>
      </c>
      <c t="s" s="2" r="C1">
        <v>25</v>
      </c>
    </row>
    <row spans="1:3" r="2">
      <c t="s" s="3" r="A2">
        <v>700</v>
      </c>
    </row>
    <row spans="1:3" r="3">
      <c t="s" s="4" r="A3">
        <v>61</v>
      </c>
      <c t="n" s="7" r="B3">
        <v>555238000</v>
      </c>
      <c t="n" s="7" r="C3">
        <v>466651000</v>
      </c>
    </row>
    <row spans="1:3" r="4">
      <c t="s" s="4" r="A4">
        <v>30</v>
      </c>
      <c t="n" s="6" r="B4">
        <v>16076000</v>
      </c>
      <c t="n" s="6" r="C4">
        <v>11726000</v>
      </c>
    </row>
    <row spans="1:3" r="5">
      <c t="s" s="4" r="A5">
        <v>32</v>
      </c>
      <c t="n" s="6" r="B5">
        <v>43962000</v>
      </c>
      <c t="n" s="6" r="C5">
        <v>51029000</v>
      </c>
    </row>
    <row spans="1:3" r="6">
      <c t="s" s="4" r="A6">
        <v>701</v>
      </c>
      <c t="n" s="6" r="B6">
        <v>615276000</v>
      </c>
      <c t="n" s="6" r="C6">
        <v>529406000</v>
      </c>
    </row>
    <row spans="1:3" r="7">
      <c t="s" s="4" r="A7">
        <v>40</v>
      </c>
      <c t="n" s="6" r="B7">
        <v>104000</v>
      </c>
      <c t="n" s="6" r="C7">
        <v>586000</v>
      </c>
    </row>
    <row spans="1:3" r="8">
      <c t="s" s="4" r="A8">
        <v>44</v>
      </c>
      <c t="n" s="6" r="B8">
        <v>151000</v>
      </c>
      <c t="n" s="6" r="C8">
        <v>88000</v>
      </c>
    </row>
    <row spans="1:3" r="9">
      <c t="s" s="4" r="A9">
        <v>702</v>
      </c>
      <c t="n" s="6" r="B9">
        <v>81142000</v>
      </c>
      <c t="n" s="6" r="C9">
        <v>73450000</v>
      </c>
    </row>
    <row spans="1:3" r="10">
      <c t="s" s="4" r="A10">
        <v>703</v>
      </c>
      <c t="n" s="7" r="B10">
        <v>696673000</v>
      </c>
      <c t="n" s="7" r="C10">
        <v>60353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4</v>
      </c>
      <c t="s" s="2" r="B1">
        <v>1</v>
      </c>
    </row>
    <row spans="1:3" r="2">
      <c t="s" s="2" r="B2">
        <v>2</v>
      </c>
      <c t="s" s="2" r="C2">
        <v>25</v>
      </c>
    </row>
    <row spans="1:3" r="3">
      <c t="s" s="3" r="A3">
        <v>705</v>
      </c>
    </row>
    <row spans="1:3" r="4">
      <c t="s" s="4" r="A4">
        <v>706</v>
      </c>
      <c t="n" s="10" r="B4">
        <v>43.6</v>
      </c>
    </row>
    <row spans="1:3" r="5">
      <c t="s" s="4" r="A5">
        <v>707</v>
      </c>
      <c t="n" s="12" r="B5">
        <v>33.6</v>
      </c>
    </row>
    <row spans="1:3" r="6">
      <c t="s" s="4" r="A6">
        <v>708</v>
      </c>
      <c t="n" s="10" r="B6">
        <v>86.5</v>
      </c>
      <c t="n" s="10" r="C6">
        <v>6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7</v>
      </c>
      <c t="s" s="2" r="B1">
        <v>1</v>
      </c>
    </row>
    <row spans="1:3" r="2">
      <c t="s" s="2" r="B2">
        <v>2</v>
      </c>
      <c t="s" s="2" r="C2">
        <v>66</v>
      </c>
    </row>
    <row spans="1:3" r="3">
      <c t="s" s="3" r="A3">
        <v>148</v>
      </c>
    </row>
    <row spans="1:3" r="4">
      <c t="s" s="4" r="A4">
        <v>112</v>
      </c>
      <c t="n" s="7" r="B4">
        <v>787751</v>
      </c>
      <c t="n" s="7" r="C4">
        <v>1713535</v>
      </c>
    </row>
    <row spans="1:3" r="5">
      <c t="s" s="3" r="A5">
        <v>149</v>
      </c>
    </row>
    <row spans="1:3" r="6">
      <c t="s" s="4" r="A6">
        <v>150</v>
      </c>
      <c t="n" s="6" r="B6">
        <v>-124985</v>
      </c>
      <c t="n" s="6" r="C6">
        <v>-28903</v>
      </c>
    </row>
    <row spans="1:3" r="7">
      <c t="s" s="4" r="A7">
        <v>151</v>
      </c>
      <c t="n" s="6" r="B7">
        <v>-670157</v>
      </c>
      <c t="n" s="6" r="C7">
        <v>-2689849</v>
      </c>
    </row>
    <row spans="1:3" r="8">
      <c t="s" s="4" r="A8">
        <v>152</v>
      </c>
      <c t="n" s="6" r="B8">
        <v>12310</v>
      </c>
      <c t="n" s="6" r="C8">
        <v>53219</v>
      </c>
    </row>
    <row spans="1:3" r="9">
      <c t="s" s="4" r="A9">
        <v>153</v>
      </c>
      <c t="n" s="6" r="B9">
        <v>-73806</v>
      </c>
      <c t="n" s="6" r="C9">
        <v>37652</v>
      </c>
    </row>
    <row spans="1:3" r="10">
      <c t="s" s="4" r="A10">
        <v>154</v>
      </c>
      <c t="n" s="6" r="B10">
        <v>286797</v>
      </c>
      <c t="n" s="6" r="C10">
        <v>619256</v>
      </c>
    </row>
    <row spans="1:3" r="11">
      <c t="s" s="4" r="A11">
        <v>155</v>
      </c>
      <c t="n" s="6" r="B11">
        <v>164124</v>
      </c>
      <c t="n" s="6" r="C11">
        <v>482683</v>
      </c>
    </row>
    <row spans="1:3" r="12">
      <c t="s" s="4" r="A12">
        <v>156</v>
      </c>
      <c t="n" s="6" r="C12">
        <v>-60045</v>
      </c>
    </row>
    <row spans="1:3" r="13">
      <c t="s" s="4" r="A13">
        <v>157</v>
      </c>
      <c t="n" s="6" r="B13">
        <v>45655</v>
      </c>
      <c t="n" s="6" r="C13">
        <v>48422</v>
      </c>
    </row>
    <row spans="1:3" r="14">
      <c t="s" s="4" r="A14">
        <v>158</v>
      </c>
      <c t="n" s="6" r="B14">
        <v>33514</v>
      </c>
      <c t="n" s="6" r="C14">
        <v>167112</v>
      </c>
    </row>
    <row spans="1:3" r="15">
      <c t="s" s="3" r="A15">
        <v>159</v>
      </c>
    </row>
    <row spans="1:3" r="16">
      <c t="s" s="4" r="A16">
        <v>28</v>
      </c>
      <c t="n" s="6" r="B16">
        <v>-140795</v>
      </c>
      <c t="n" s="6" r="C16">
        <v>1033351</v>
      </c>
    </row>
    <row spans="1:3" r="17">
      <c t="s" s="4" r="A17">
        <v>160</v>
      </c>
      <c t="n" s="6" r="C17">
        <v>-442370</v>
      </c>
    </row>
    <row spans="1:3" r="18">
      <c t="s" s="4" r="A18">
        <v>30</v>
      </c>
      <c t="n" s="6" r="B18">
        <v>73459</v>
      </c>
      <c t="n" s="6" r="C18">
        <v>28916</v>
      </c>
    </row>
    <row spans="1:3" r="19">
      <c t="s" s="4" r="A19">
        <v>31</v>
      </c>
      <c t="n" s="6" r="B19">
        <v>161008</v>
      </c>
      <c t="n" s="6" r="C19">
        <v>-61376</v>
      </c>
    </row>
    <row spans="1:3" r="20">
      <c t="s" s="4" r="A20">
        <v>32</v>
      </c>
      <c t="n" s="6" r="B20">
        <v>14424</v>
      </c>
      <c t="n" s="6" r="C20">
        <v>-85616</v>
      </c>
    </row>
    <row spans="1:3" r="21">
      <c t="s" s="4" r="A21">
        <v>35</v>
      </c>
      <c t="n" s="6" r="B21">
        <v>18883</v>
      </c>
      <c t="n" s="6" r="C21">
        <v>-87332</v>
      </c>
    </row>
    <row spans="1:3" r="22">
      <c t="s" s="4" r="A22">
        <v>41</v>
      </c>
      <c t="n" s="6" r="B22">
        <v>-234646</v>
      </c>
      <c t="n" s="6" r="C22">
        <v>-577607</v>
      </c>
    </row>
    <row spans="1:3" r="23">
      <c t="s" s="4" r="A23">
        <v>42</v>
      </c>
      <c t="n" s="6" r="B23">
        <v>-68611</v>
      </c>
      <c t="n" s="6" r="C23">
        <v>56906</v>
      </c>
    </row>
    <row spans="1:3" r="24">
      <c t="s" s="4" r="A24">
        <v>44</v>
      </c>
      <c t="n" s="6" r="B24">
        <v>-247201</v>
      </c>
      <c t="n" s="6" r="C24">
        <v>-444242</v>
      </c>
    </row>
    <row spans="1:3" r="25">
      <c t="s" s="4" r="A25">
        <v>43</v>
      </c>
      <c t="n" s="6" r="B25">
        <v>15414</v>
      </c>
      <c t="n" s="6" r="C25">
        <v>11743</v>
      </c>
    </row>
    <row spans="1:3" r="26">
      <c t="s" s="4" r="A26">
        <v>40</v>
      </c>
      <c t="n" s="6" r="B26">
        <v>13682</v>
      </c>
      <c t="n" s="6" r="C26">
        <v>-109090</v>
      </c>
    </row>
    <row spans="1:3" r="27">
      <c t="s" s="4" r="A27">
        <v>161</v>
      </c>
      <c t="n" s="6" r="B27">
        <v>246943</v>
      </c>
      <c t="n" s="6" r="C27">
        <v>1600382</v>
      </c>
    </row>
    <row spans="1:3" r="28">
      <c t="s" s="3" r="A28">
        <v>162</v>
      </c>
    </row>
    <row spans="1:3" r="29">
      <c t="s" s="4" r="A29">
        <v>163</v>
      </c>
      <c t="n" s="6" r="B29">
        <v>-16165</v>
      </c>
      <c t="n" s="6" r="C29">
        <v>-16539</v>
      </c>
    </row>
    <row spans="1:3" r="30">
      <c t="s" s="4" r="A30">
        <v>164</v>
      </c>
      <c t="n" s="6" r="B30">
        <v>5843</v>
      </c>
      <c t="n" s="6" r="C30">
        <v>5843</v>
      </c>
    </row>
    <row spans="1:3" r="31">
      <c t="s" s="4" r="A31">
        <v>165</v>
      </c>
      <c t="n" s="6" r="B31">
        <v>-10322</v>
      </c>
      <c t="n" s="6" r="C31">
        <v>-10696</v>
      </c>
    </row>
    <row spans="1:3" r="32">
      <c t="s" s="3" r="A32">
        <v>166</v>
      </c>
    </row>
    <row spans="1:3" r="33">
      <c t="s" s="4" r="A33">
        <v>167</v>
      </c>
      <c t="n" s="6" r="B33">
        <v>-161533</v>
      </c>
      <c t="n" s="6" r="C33">
        <v>-421088</v>
      </c>
    </row>
    <row spans="1:3" r="34">
      <c t="s" s="4" r="A34">
        <v>168</v>
      </c>
      <c t="n" s="6" r="B34">
        <v>179657</v>
      </c>
      <c t="n" s="6" r="C34">
        <v>220243</v>
      </c>
    </row>
    <row spans="1:3" r="35">
      <c t="s" s="4" r="A35">
        <v>169</v>
      </c>
      <c t="n" s="6" r="B35">
        <v>-78985</v>
      </c>
      <c t="n" s="6" r="C35">
        <v>-82830</v>
      </c>
    </row>
    <row spans="1:3" r="36">
      <c t="s" s="4" r="A36">
        <v>170</v>
      </c>
      <c t="n" s="6" r="B36">
        <v>-14414</v>
      </c>
      <c t="n" s="6" r="C36">
        <v>-35660</v>
      </c>
    </row>
    <row spans="1:3" r="37">
      <c t="s" s="4" r="A37">
        <v>156</v>
      </c>
      <c t="n" s="6" r="C37">
        <v>60045</v>
      </c>
    </row>
    <row spans="1:3" r="38">
      <c t="s" s="4" r="A38">
        <v>171</v>
      </c>
      <c t="n" s="6" r="C38">
        <v>675831</v>
      </c>
    </row>
    <row spans="1:3" r="39">
      <c t="s" s="4" r="A39">
        <v>172</v>
      </c>
      <c t="n" s="6" r="C39">
        <v>-2652</v>
      </c>
    </row>
    <row spans="1:3" r="40">
      <c t="s" s="4" r="A40">
        <v>173</v>
      </c>
      <c t="n" s="6" r="B40">
        <v>-1075763</v>
      </c>
      <c t="n" s="6" r="C40">
        <v>-2046768</v>
      </c>
    </row>
    <row spans="1:3" r="41">
      <c t="s" s="3" r="A41">
        <v>149</v>
      </c>
    </row>
    <row spans="1:3" r="42">
      <c t="s" s="4" r="A42">
        <v>171</v>
      </c>
      <c t="n" s="6" r="B42">
        <v>717545</v>
      </c>
      <c t="n" s="6" r="C42">
        <v>888535</v>
      </c>
    </row>
    <row spans="1:3" r="43">
      <c t="s" s="4" r="A43">
        <v>174</v>
      </c>
      <c t="n" s="6" r="B43">
        <v>-145149</v>
      </c>
      <c t="n" s="6" r="C43">
        <v>-93358</v>
      </c>
    </row>
    <row spans="1:3" r="44">
      <c t="s" s="4" r="A44">
        <v>175</v>
      </c>
      <c t="n" s="6" r="B44">
        <v>-578642</v>
      </c>
      <c t="n" s="6" r="C44">
        <v>-837702</v>
      </c>
    </row>
    <row spans="1:3" r="45">
      <c t="s" s="4" r="A45">
        <v>176</v>
      </c>
      <c t="n" s="6" r="B45">
        <v>163</v>
      </c>
      <c t="n" s="6" r="C45">
        <v>184</v>
      </c>
    </row>
    <row spans="1:3" r="46">
      <c t="s" s="4" r="A46">
        <v>177</v>
      </c>
      <c t="n" s="6" r="B46">
        <v>-341858</v>
      </c>
      <c t="n" s="6" r="C46">
        <v>752168</v>
      </c>
    </row>
    <row spans="1:3" r="47">
      <c t="s" s="4" r="A47">
        <v>178</v>
      </c>
      <c t="n" s="6" r="B47">
        <v>1837324</v>
      </c>
      <c t="n" s="6" r="C47">
        <v>1412472</v>
      </c>
    </row>
    <row spans="1:3" r="48">
      <c t="s" s="4" r="A48">
        <v>179</v>
      </c>
      <c t="n" s="6" r="B48">
        <v>1495466</v>
      </c>
      <c t="n" s="6" r="C48">
        <v>2164640</v>
      </c>
    </row>
    <row spans="1:3" r="49">
      <c t="s" s="3" r="A49">
        <v>180</v>
      </c>
    </row>
    <row spans="1:3" r="50">
      <c t="s" s="4" r="A50">
        <v>181</v>
      </c>
      <c t="n" s="6" r="B50">
        <v>80979</v>
      </c>
      <c t="n" s="6" r="C50">
        <v>62691</v>
      </c>
    </row>
    <row spans="1:3" r="51">
      <c t="s" s="4" r="A51">
        <v>182</v>
      </c>
      <c t="n" s="6" r="B51">
        <v>33454</v>
      </c>
      <c t="n" s="6" r="C51">
        <v>91513</v>
      </c>
    </row>
    <row spans="1:3" r="52">
      <c t="s" s="3" r="A52">
        <v>183</v>
      </c>
    </row>
    <row spans="1:3" r="53">
      <c t="s" s="4" r="A53">
        <v>184</v>
      </c>
      <c t="n" s="6" r="B53">
        <v>740</v>
      </c>
      <c t="n" s="6" r="C53">
        <v>1022</v>
      </c>
    </row>
    <row spans="1:3" r="54">
      <c t="s" s="4" r="A54">
        <v>185</v>
      </c>
      <c t="n" s="6" r="C54">
        <v>-127</v>
      </c>
    </row>
    <row spans="1:3" r="55">
      <c t="s" s="4" r="A55">
        <v>186</v>
      </c>
      <c t="n" s="6" r="C55">
        <v>-277</v>
      </c>
    </row>
    <row spans="1:3" r="56">
      <c t="s" s="4" r="A56">
        <v>187</v>
      </c>
      <c t="n" s="6" r="C56">
        <v>5269</v>
      </c>
    </row>
    <row spans="1:3" r="57">
      <c t="s" s="4" r="A57">
        <v>188</v>
      </c>
      <c t="n" s="6" r="B57">
        <v>-5591</v>
      </c>
      <c t="n" s="6" r="C57">
        <v>-18299</v>
      </c>
    </row>
    <row spans="1:3" r="58">
      <c t="s" s="4" r="A58">
        <v>139</v>
      </c>
      <c t="n" s="6" r="B58">
        <v>3836</v>
      </c>
      <c t="n" s="6" r="C58">
        <v>67809</v>
      </c>
    </row>
    <row spans="1:3" r="59">
      <c t="s" s="4" r="A59">
        <v>189</v>
      </c>
      <c t="n" s="6" r="B59">
        <v>64309</v>
      </c>
      <c t="n" s="6" r="C59">
        <v>108664</v>
      </c>
    </row>
    <row spans="1:3" r="60">
      <c t="s" s="4" r="A60">
        <v>190</v>
      </c>
      <c t="n" s="6" r="B60">
        <v>29813</v>
      </c>
      <c t="n" s="6" r="C60">
        <v>86935</v>
      </c>
    </row>
    <row spans="1:3" r="61">
      <c t="s" s="3" r="A61">
        <v>191</v>
      </c>
    </row>
    <row spans="1:3" r="62">
      <c t="s" s="4" r="A62">
        <v>192</v>
      </c>
      <c t="n" s="6" r="B62">
        <v>-25553</v>
      </c>
      <c t="n" s="6" r="C62">
        <v>-108594</v>
      </c>
    </row>
    <row spans="1:3" r="63">
      <c t="s" s="4" r="A63">
        <v>40</v>
      </c>
      <c t="n" s="6" r="B63">
        <v>25345</v>
      </c>
      <c t="n" s="6" r="C63">
        <v>90880</v>
      </c>
    </row>
    <row spans="1:3" r="64">
      <c t="s" s="4" r="A64">
        <v>121</v>
      </c>
      <c t="n" s="6" r="B64">
        <v>208</v>
      </c>
      <c t="n" s="6" r="C64">
        <v>17714</v>
      </c>
    </row>
    <row spans="1:3" r="65">
      <c t="s" s="4" r="A65">
        <v>193</v>
      </c>
    </row>
    <row spans="1:3" r="66">
      <c t="s" s="3" r="A66">
        <v>159</v>
      </c>
    </row>
    <row spans="1:3" r="67">
      <c t="s" s="4" r="A67">
        <v>194</v>
      </c>
      <c t="n" s="6" r="B67">
        <v>-1294654</v>
      </c>
      <c t="n" s="6" r="C67">
        <v>-2013059</v>
      </c>
    </row>
    <row spans="1:3" r="68">
      <c t="s" s="4" r="A68">
        <v>195</v>
      </c>
      <c t="n" s="6" r="B68">
        <v>1158672</v>
      </c>
      <c t="n" s="6" r="C68">
        <v>2035454</v>
      </c>
    </row>
    <row spans="1:3" r="69">
      <c t="s" s="4" r="A69">
        <v>196</v>
      </c>
    </row>
    <row spans="1:3" r="70">
      <c t="s" s="3" r="A70">
        <v>159</v>
      </c>
    </row>
    <row spans="1:3" r="71">
      <c t="s" s="4" r="A71">
        <v>194</v>
      </c>
      <c t="n" s="6" r="B71">
        <v>-1627123</v>
      </c>
      <c t="n" s="6" r="C71">
        <v>-1716764</v>
      </c>
    </row>
    <row spans="1:3" r="72">
      <c t="s" s="4" r="A72">
        <v>197</v>
      </c>
      <c t="n" s="7" r="B72">
        <v>1943228</v>
      </c>
      <c t="n" s="7" r="C72">
        <v>36283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9</v>
      </c>
      <c t="s" s="2" r="B1">
        <v>2</v>
      </c>
      <c t="s" s="2" r="C1">
        <v>25</v>
      </c>
    </row>
    <row spans="1:3" r="2">
      <c t="s" s="3" r="A2">
        <v>710</v>
      </c>
    </row>
    <row spans="1:3" r="3">
      <c t="s" s="4" r="A3">
        <v>43</v>
      </c>
      <c t="n" s="7" r="B3">
        <v>56353</v>
      </c>
      <c t="n" s="7" r="C3">
        <v>40929</v>
      </c>
    </row>
    <row spans="1:3" r="4">
      <c t="s" s="4" r="A4">
        <v>711</v>
      </c>
      <c t="n" s="6" r="B4">
        <v>79162</v>
      </c>
      <c t="n" s="6" r="C4">
        <v>55946</v>
      </c>
    </row>
    <row spans="1:3" r="5">
      <c t="s" s="4" r="A5">
        <v>712</v>
      </c>
      <c t="n" s="6" r="B5">
        <v>4974</v>
      </c>
      <c t="n" s="6" r="C5">
        <v>791</v>
      </c>
    </row>
    <row spans="1:3" r="6">
      <c t="s" s="4" r="A6">
        <v>713</v>
      </c>
    </row>
    <row spans="1:3" r="7">
      <c t="s" s="3" r="A7">
        <v>710</v>
      </c>
    </row>
    <row spans="1:3" r="8">
      <c t="s" s="4" r="A8">
        <v>43</v>
      </c>
      <c t="n" s="6" r="B8">
        <v>51853</v>
      </c>
    </row>
    <row spans="1:3" r="9">
      <c t="s" s="4" r="A9">
        <v>43</v>
      </c>
    </row>
    <row spans="1:3" r="10">
      <c t="s" s="3" r="A10">
        <v>710</v>
      </c>
    </row>
    <row spans="1:3" r="11">
      <c t="s" s="4" r="A11">
        <v>711</v>
      </c>
      <c t="n" s="6" r="B11">
        <v>56353</v>
      </c>
      <c t="n" s="7" r="C11">
        <v>40929</v>
      </c>
    </row>
    <row spans="1:3" r="12">
      <c t="s" s="4" r="A12">
        <v>712</v>
      </c>
      <c t="n" s="6" r="B12">
        <v>0</v>
      </c>
    </row>
    <row spans="1:3" r="13">
      <c t="s" s="4" r="A13">
        <v>714</v>
      </c>
    </row>
    <row spans="1:3" r="14">
      <c t="s" s="3" r="A14">
        <v>710</v>
      </c>
    </row>
    <row spans="1:3" r="15">
      <c t="s" s="4" r="A15">
        <v>43</v>
      </c>
      <c t="n" s="6" r="B15">
        <v>4500</v>
      </c>
    </row>
    <row spans="1:3" r="16">
      <c t="s" s="4" r="A16">
        <v>715</v>
      </c>
    </row>
    <row spans="1:3" r="17">
      <c t="s" s="3" r="A17">
        <v>710</v>
      </c>
    </row>
    <row spans="1:3" r="18">
      <c t="s" s="4" r="A18">
        <v>43</v>
      </c>
      <c t="n" s="6" r="B18">
        <v>4500</v>
      </c>
    </row>
    <row spans="1:3" r="19">
      <c t="s" s="4" r="A19">
        <v>716</v>
      </c>
    </row>
    <row spans="1:3" r="20">
      <c t="s" s="3" r="A20">
        <v>710</v>
      </c>
    </row>
    <row spans="1:3" r="21">
      <c t="s" s="4" r="A21">
        <v>712</v>
      </c>
      <c t="n" s="6" r="B21">
        <v>0</v>
      </c>
    </row>
    <row spans="1:3" r="22">
      <c t="s" s="4" r="A22">
        <v>717</v>
      </c>
    </row>
    <row spans="1:3" r="23">
      <c t="s" s="3" r="A23">
        <v>710</v>
      </c>
    </row>
    <row spans="1:3" r="24">
      <c t="s" s="4" r="A24">
        <v>43</v>
      </c>
      <c t="n" s="6" r="B24">
        <v>4500</v>
      </c>
    </row>
    <row spans="1:3" r="25">
      <c t="s" s="4" r="A25">
        <v>718</v>
      </c>
    </row>
    <row spans="1:3" r="26">
      <c t="s" s="3" r="A26">
        <v>710</v>
      </c>
    </row>
    <row spans="1:3" r="27">
      <c t="s" s="4" r="A27">
        <v>43</v>
      </c>
      <c t="n" s="6" r="B27">
        <v>12318</v>
      </c>
    </row>
    <row spans="1:3" r="28">
      <c t="s" s="4" r="A28">
        <v>719</v>
      </c>
    </row>
    <row spans="1:3" r="29">
      <c t="s" s="3" r="A29">
        <v>710</v>
      </c>
    </row>
    <row spans="1:3" r="30">
      <c t="s" s="4" r="A30">
        <v>43</v>
      </c>
      <c t="n" s="6" r="B30">
        <v>12318</v>
      </c>
    </row>
    <row spans="1:3" r="31">
      <c t="s" s="4" r="A31">
        <v>720</v>
      </c>
    </row>
    <row spans="1:3" r="32">
      <c t="s" s="3" r="A32">
        <v>710</v>
      </c>
    </row>
    <row spans="1:3" r="33">
      <c t="s" s="4" r="A33">
        <v>712</v>
      </c>
      <c t="n" s="6" r="B33">
        <v>0</v>
      </c>
    </row>
    <row spans="1:3" r="34">
      <c t="s" s="4" r="A34">
        <v>721</v>
      </c>
    </row>
    <row spans="1:3" r="35">
      <c t="s" s="3" r="A35">
        <v>710</v>
      </c>
    </row>
    <row spans="1:3" r="36">
      <c t="s" s="4" r="A36">
        <v>43</v>
      </c>
      <c t="n" s="6" r="B36">
        <v>30222</v>
      </c>
    </row>
    <row spans="1:3" r="37">
      <c t="s" s="4" r="A37">
        <v>722</v>
      </c>
    </row>
    <row spans="1:3" r="38">
      <c t="s" s="3" r="A38">
        <v>710</v>
      </c>
    </row>
    <row spans="1:3" r="39">
      <c t="s" s="4" r="A39">
        <v>43</v>
      </c>
      <c t="n" s="6" r="B39">
        <v>30222</v>
      </c>
    </row>
    <row spans="1:3" r="40">
      <c t="s" s="4" r="A40">
        <v>723</v>
      </c>
    </row>
    <row spans="1:3" r="41">
      <c t="s" s="3" r="A41">
        <v>710</v>
      </c>
    </row>
    <row spans="1:3" r="42">
      <c t="s" s="4" r="A42">
        <v>712</v>
      </c>
      <c t="n" s="6" r="B42">
        <v>0</v>
      </c>
    </row>
    <row spans="1:3" r="43">
      <c t="s" s="4" r="A43">
        <v>724</v>
      </c>
    </row>
    <row spans="1:3" r="44">
      <c t="s" s="3" r="A44">
        <v>710</v>
      </c>
    </row>
    <row spans="1:3" r="45">
      <c t="s" s="4" r="A45">
        <v>43</v>
      </c>
      <c t="n" s="6" r="B45">
        <v>9313</v>
      </c>
    </row>
    <row spans="1:3" r="46">
      <c t="s" s="4" r="A46">
        <v>725</v>
      </c>
    </row>
    <row spans="1:3" r="47">
      <c t="s" s="3" r="A47">
        <v>710</v>
      </c>
    </row>
    <row spans="1:3" r="48">
      <c t="s" s="4" r="A48">
        <v>43</v>
      </c>
      <c t="n" s="6" r="B48">
        <v>9313</v>
      </c>
    </row>
    <row spans="1:3" r="49">
      <c t="s" s="4" r="A49">
        <v>726</v>
      </c>
    </row>
    <row spans="1:3" r="50">
      <c t="s" s="3" r="A50">
        <v>710</v>
      </c>
    </row>
    <row spans="1:3" r="51">
      <c t="s" s="4" r="A51">
        <v>712</v>
      </c>
      <c t="n" s="7" r="B51">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7</v>
      </c>
      <c t="s" s="2" r="B1">
        <v>2</v>
      </c>
      <c t="s" s="2" r="C1">
        <v>25</v>
      </c>
    </row>
    <row spans="1:3" r="2">
      <c t="s" s="3" r="A2">
        <v>728</v>
      </c>
    </row>
    <row spans="1:3" r="3">
      <c t="s" s="4" r="A3">
        <v>729</v>
      </c>
      <c t="n" s="7" r="B3">
        <v>51963</v>
      </c>
      <c t="n" s="7" r="C3">
        <v>209512</v>
      </c>
    </row>
    <row spans="1:3" r="4">
      <c t="s" s="4" r="A4">
        <v>730</v>
      </c>
      <c t="n" s="6" r="B4">
        <v>47153</v>
      </c>
      <c t="n" s="6" r="C4">
        <v>206088</v>
      </c>
    </row>
    <row spans="1:3" r="5">
      <c t="s" s="4" r="A5">
        <v>731</v>
      </c>
      <c t="n" s="6" r="B5">
        <v>3420</v>
      </c>
      <c t="n" s="6" r="C5">
        <v>1310</v>
      </c>
    </row>
    <row spans="1:3" r="6">
      <c t="s" s="4" r="A6">
        <v>732</v>
      </c>
      <c t="n" s="6" r="B6">
        <v>1390</v>
      </c>
      <c t="n" s="6" r="C6">
        <v>2114</v>
      </c>
    </row>
    <row spans="1:3" r="7">
      <c t="s" s="4" r="A7">
        <v>711</v>
      </c>
      <c t="n" s="6" r="B7">
        <v>79162</v>
      </c>
      <c t="n" s="6" r="C7">
        <v>55946</v>
      </c>
    </row>
    <row spans="1:3" r="8">
      <c t="s" s="4" r="A8">
        <v>733</v>
      </c>
      <c t="n" s="6" r="B8">
        <v>56710</v>
      </c>
      <c t="n" s="6" r="C8">
        <v>42409</v>
      </c>
    </row>
    <row spans="1:3" r="9">
      <c t="s" s="4" r="A9">
        <v>734</v>
      </c>
      <c t="n" s="6" r="B9">
        <v>17478</v>
      </c>
      <c t="n" s="6" r="C9">
        <v>12746</v>
      </c>
    </row>
    <row spans="1:3" r="10">
      <c t="s" s="4" r="A10">
        <v>712</v>
      </c>
      <c t="n" s="6" r="B10">
        <v>4974</v>
      </c>
      <c t="n" s="6" r="C10">
        <v>791</v>
      </c>
    </row>
    <row spans="1:3" r="11">
      <c t="s" s="4" r="A11">
        <v>43</v>
      </c>
    </row>
    <row spans="1:3" r="12">
      <c t="s" s="3" r="A12">
        <v>728</v>
      </c>
    </row>
    <row spans="1:3" r="13">
      <c t="s" s="4" r="A13">
        <v>711</v>
      </c>
      <c t="n" s="6" r="B13">
        <v>56353</v>
      </c>
      <c t="n" s="6" r="C13">
        <v>40929</v>
      </c>
    </row>
    <row spans="1:3" r="14">
      <c t="s" s="4" r="A14">
        <v>733</v>
      </c>
      <c t="n" s="6" r="B14">
        <v>53206</v>
      </c>
      <c t="n" s="6" r="C14">
        <v>40259</v>
      </c>
    </row>
    <row spans="1:3" r="15">
      <c t="s" s="4" r="A15">
        <v>734</v>
      </c>
      <c t="n" s="6" r="B15">
        <v>3147</v>
      </c>
      <c t="n" s="6" r="C15">
        <v>670</v>
      </c>
    </row>
    <row spans="1:3" r="16">
      <c t="s" s="4" r="A16">
        <v>712</v>
      </c>
      <c t="n" s="6" r="B16">
        <v>0</v>
      </c>
    </row>
    <row spans="1:3" r="17">
      <c t="s" s="4" r="A17">
        <v>425</v>
      </c>
    </row>
    <row spans="1:3" r="18">
      <c t="s" s="3" r="A18">
        <v>728</v>
      </c>
    </row>
    <row spans="1:3" r="19">
      <c t="s" s="4" r="A19">
        <v>729</v>
      </c>
      <c t="n" s="6" r="B19">
        <v>7274</v>
      </c>
      <c t="n" s="6" r="C19">
        <v>4300</v>
      </c>
    </row>
    <row spans="1:3" r="20">
      <c t="s" s="4" r="A20">
        <v>730</v>
      </c>
      <c t="n" s="6" r="B20">
        <v>3504</v>
      </c>
      <c t="n" s="6" r="C20">
        <v>2149</v>
      </c>
    </row>
    <row spans="1:3" r="21">
      <c t="s" s="4" r="A21">
        <v>731</v>
      </c>
      <c t="n" s="6" r="B21">
        <v>3420</v>
      </c>
      <c t="n" s="6" r="C21">
        <v>1310</v>
      </c>
    </row>
    <row spans="1:3" r="22">
      <c t="s" s="4" r="A22">
        <v>732</v>
      </c>
      <c t="n" s="6" r="B22">
        <v>350</v>
      </c>
      <c t="n" s="6" r="C22">
        <v>841</v>
      </c>
    </row>
    <row spans="1:3" r="23">
      <c t="s" s="4" r="A23">
        <v>711</v>
      </c>
      <c t="n" s="6" r="B23">
        <v>22809</v>
      </c>
      <c t="n" s="6" r="C23">
        <v>15016</v>
      </c>
    </row>
    <row spans="1:3" r="24">
      <c t="s" s="4" r="A24">
        <v>733</v>
      </c>
      <c t="n" s="6" r="B24">
        <v>3504</v>
      </c>
      <c t="n" s="6" r="C24">
        <v>2149</v>
      </c>
    </row>
    <row spans="1:3" r="25">
      <c t="s" s="4" r="A25">
        <v>734</v>
      </c>
      <c t="n" s="6" r="B25">
        <v>14331</v>
      </c>
      <c t="n" s="6" r="C25">
        <v>12076</v>
      </c>
    </row>
    <row spans="1:3" r="26">
      <c t="s" s="4" r="A26">
        <v>712</v>
      </c>
      <c t="n" s="6" r="B26">
        <v>4974</v>
      </c>
      <c t="n" s="6" r="C26">
        <v>791</v>
      </c>
    </row>
    <row spans="1:3" r="27">
      <c t="s" s="4" r="A27">
        <v>31</v>
      </c>
    </row>
    <row spans="1:3" r="28">
      <c t="s" s="3" r="A28">
        <v>728</v>
      </c>
    </row>
    <row spans="1:3" r="29">
      <c t="s" s="4" r="A29">
        <v>729</v>
      </c>
      <c t="n" s="6" r="B29">
        <v>43885</v>
      </c>
      <c t="n" s="6" r="C29">
        <v>204893</v>
      </c>
    </row>
    <row spans="1:3" r="30">
      <c t="s" s="4" r="A30">
        <v>730</v>
      </c>
      <c t="n" s="6" r="B30">
        <v>43649</v>
      </c>
      <c t="n" s="6" r="C30">
        <v>203938</v>
      </c>
    </row>
    <row spans="1:3" r="31">
      <c t="s" s="4" r="A31">
        <v>732</v>
      </c>
      <c t="n" s="6" r="B31">
        <v>236</v>
      </c>
      <c t="n" s="6" r="C31">
        <v>955</v>
      </c>
    </row>
    <row spans="1:3" r="32">
      <c t="s" s="4" r="A32">
        <v>735</v>
      </c>
    </row>
    <row spans="1:3" r="33">
      <c t="s" s="3" r="A33">
        <v>728</v>
      </c>
    </row>
    <row spans="1:3" r="34">
      <c t="s" s="4" r="A34">
        <v>729</v>
      </c>
      <c t="n" s="6" r="B34">
        <v>804</v>
      </c>
      <c t="n" s="6" r="C34">
        <v>319</v>
      </c>
    </row>
    <row spans="1:3" r="35">
      <c t="s" s="4" r="A35">
        <v>730</v>
      </c>
      <c t="n" s="6" r="C35">
        <v>1</v>
      </c>
    </row>
    <row spans="1:3" r="36">
      <c t="s" s="4" r="A36">
        <v>732</v>
      </c>
      <c t="n" s="7" r="B36">
        <v>804</v>
      </c>
      <c t="n" s="6" r="C36">
        <v>318</v>
      </c>
    </row>
    <row spans="1:3" r="37">
      <c t="s" s="4" r="A37">
        <v>711</v>
      </c>
      <c t="n" s="6" r="C37">
        <v>1</v>
      </c>
    </row>
    <row spans="1:3" r="38">
      <c t="s" s="4" r="A38">
        <v>733</v>
      </c>
      <c t="n" s="7" r="C38">
        <v>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736</v>
      </c>
      <c t="s" s="2" r="B1">
        <v>2</v>
      </c>
      <c t="s" s="2" r="C1">
        <v>25</v>
      </c>
    </row>
    <row spans="1:3" r="2">
      <c t="s" s="3" r="A2">
        <v>737</v>
      </c>
    </row>
    <row spans="1:3" r="3">
      <c t="s" s="4" r="A3">
        <v>738</v>
      </c>
      <c t="n" s="7" r="B3">
        <v>139350</v>
      </c>
      <c t="n" s="7" r="C3">
        <v>135543</v>
      </c>
    </row>
    <row spans="1:3" r="4">
      <c t="s" s="4" r="A4">
        <v>739</v>
      </c>
      <c t="n" s="6" r="B4">
        <v>144867</v>
      </c>
      <c t="n" s="6" r="C4">
        <v>190241</v>
      </c>
    </row>
    <row spans="1:3" r="5">
      <c t="s" s="4" r="A5">
        <v>35</v>
      </c>
      <c t="n" s="6" r="B5">
        <v>51267</v>
      </c>
      <c t="n" s="6" r="C5">
        <v>46786</v>
      </c>
    </row>
    <row spans="1:3" r="6">
      <c t="s" s="4" r="A6">
        <v>425</v>
      </c>
      <c t="n" s="6" r="B6">
        <v>7274</v>
      </c>
      <c t="n" s="6" r="C6">
        <v>4300</v>
      </c>
    </row>
    <row spans="1:3" r="7">
      <c t="s" s="4" r="A7">
        <v>735</v>
      </c>
      <c t="n" s="6" r="B7">
        <v>803</v>
      </c>
      <c t="n" s="6" r="C7">
        <v>319</v>
      </c>
    </row>
    <row spans="1:3" r="8">
      <c t="s" s="4" r="A8">
        <v>740</v>
      </c>
      <c t="n" s="7" r="B8">
        <v>343561</v>
      </c>
      <c t="n" s="7" r="C8">
        <v>37718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41</v>
      </c>
      <c t="s" s="2" r="B1">
        <v>379</v>
      </c>
    </row>
    <row spans="1:2" r="2">
      <c t="s" s="4" r="A2">
        <v>742</v>
      </c>
    </row>
    <row spans="1:2" r="3">
      <c t="s" s="3" r="A3">
        <v>743</v>
      </c>
    </row>
    <row spans="1:2" r="4">
      <c t="s" s="4" r="A4">
        <v>744</v>
      </c>
      <c t="n" s="10" r="B4">
        <v>938.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45</v>
      </c>
      <c t="s" s="2" r="C1">
        <v>2</v>
      </c>
      <c t="s" s="2" r="D1">
        <v>25</v>
      </c>
    </row>
    <row spans="1:4" r="2">
      <c t="s" s="3" r="A2">
        <v>746</v>
      </c>
    </row>
    <row spans="1:4" r="3">
      <c t="s" s="4" r="A3">
        <v>747</v>
      </c>
      <c t="n" s="7" r="C3">
        <v>2799977</v>
      </c>
      <c t="n" s="7" r="D3">
        <v>2797060</v>
      </c>
    </row>
    <row spans="1:4" r="4">
      <c t="s" s="4" r="A4">
        <v>748</v>
      </c>
      <c t="s" s="4" r="B4">
        <v>104</v>
      </c>
      <c t="n" s="6" r="C4">
        <v>3142711</v>
      </c>
      <c t="n" s="6" r="D4">
        <v>3027408</v>
      </c>
    </row>
    <row spans="1:4" r="5">
      <c t="s" s="4" r="A5">
        <v>749</v>
      </c>
    </row>
    <row spans="1:4" r="6">
      <c t="s" s="3" r="A6">
        <v>746</v>
      </c>
    </row>
    <row spans="1:4" r="7">
      <c t="s" s="4" r="A7">
        <v>747</v>
      </c>
      <c t="s" s="4" r="B7">
        <v>398</v>
      </c>
      <c t="n" s="6" r="C7">
        <v>611103</v>
      </c>
      <c t="n" s="6" r="D7">
        <v>614996</v>
      </c>
    </row>
    <row spans="1:4" r="8">
      <c t="s" s="4" r="A8">
        <v>748</v>
      </c>
      <c t="s" s="4" r="B8">
        <v>686</v>
      </c>
      <c t="n" s="6" r="C8">
        <v>670352</v>
      </c>
      <c t="n" s="6" r="D8">
        <v>665438</v>
      </c>
    </row>
    <row spans="1:4" r="9">
      <c t="s" s="4" r="A9">
        <v>750</v>
      </c>
    </row>
    <row spans="1:4" r="10">
      <c t="s" s="3" r="A10">
        <v>746</v>
      </c>
    </row>
    <row spans="1:4" r="11">
      <c t="s" s="4" r="A11">
        <v>747</v>
      </c>
      <c t="n" s="6" r="C11">
        <v>397910</v>
      </c>
      <c t="n" s="6" r="D11">
        <v>397720</v>
      </c>
    </row>
    <row spans="1:4" r="12">
      <c t="s" s="4" r="A12">
        <v>748</v>
      </c>
      <c t="s" s="4" r="B12">
        <v>104</v>
      </c>
      <c t="n" s="6" r="C12">
        <v>467000</v>
      </c>
      <c t="n" s="6" r="D12">
        <v>458680</v>
      </c>
    </row>
    <row spans="1:4" r="13">
      <c t="s" s="4" r="A13">
        <v>751</v>
      </c>
    </row>
    <row spans="1:4" r="14">
      <c t="s" s="3" r="A14">
        <v>746</v>
      </c>
    </row>
    <row spans="1:4" r="15">
      <c t="s" s="4" r="A15">
        <v>747</v>
      </c>
      <c t="n" s="6" r="C15">
        <v>392684</v>
      </c>
      <c t="n" s="6" r="D15">
        <v>392224</v>
      </c>
    </row>
    <row spans="1:4" r="16">
      <c t="s" s="4" r="A16">
        <v>748</v>
      </c>
      <c t="s" s="4" r="B16">
        <v>104</v>
      </c>
      <c t="n" s="6" r="C16">
        <v>444440</v>
      </c>
      <c t="n" s="6" r="D16">
        <v>430560</v>
      </c>
    </row>
    <row spans="1:4" r="17">
      <c t="s" s="4" r="A17">
        <v>752</v>
      </c>
    </row>
    <row spans="1:4" r="18">
      <c t="s" s="3" r="A18">
        <v>746</v>
      </c>
    </row>
    <row spans="1:4" r="19">
      <c t="s" s="4" r="A19">
        <v>747</v>
      </c>
      <c t="n" s="6" r="C19">
        <v>237735</v>
      </c>
      <c t="n" s="6" r="D19">
        <v>237648</v>
      </c>
    </row>
    <row spans="1:4" r="20">
      <c t="s" s="4" r="A20">
        <v>748</v>
      </c>
      <c t="s" s="4" r="B20">
        <v>104</v>
      </c>
      <c t="n" s="6" r="C20">
        <v>312075</v>
      </c>
      <c t="n" s="6" r="D20">
        <v>297575</v>
      </c>
    </row>
    <row spans="1:4" r="21">
      <c t="s" s="4" r="A21">
        <v>753</v>
      </c>
    </row>
    <row spans="1:4" r="22">
      <c t="s" s="3" r="A22">
        <v>746</v>
      </c>
    </row>
    <row spans="1:4" r="23">
      <c t="s" s="4" r="A23">
        <v>747</v>
      </c>
      <c t="n" s="6" r="C23">
        <v>488251</v>
      </c>
      <c t="n" s="6" r="D23">
        <v>488119</v>
      </c>
    </row>
    <row spans="1:4" r="24">
      <c t="s" s="4" r="A24">
        <v>748</v>
      </c>
      <c t="s" s="4" r="B24">
        <v>104</v>
      </c>
      <c t="n" s="6" r="C24">
        <v>543300</v>
      </c>
      <c t="n" s="6" r="D24">
        <v>515050</v>
      </c>
    </row>
    <row spans="1:4" r="25">
      <c t="s" s="4" r="A25">
        <v>754</v>
      </c>
    </row>
    <row spans="1:4" r="26">
      <c t="s" s="3" r="A26">
        <v>746</v>
      </c>
    </row>
    <row spans="1:4" r="27">
      <c t="s" s="4" r="A27">
        <v>747</v>
      </c>
      <c t="n" s="6" r="C27">
        <v>343763</v>
      </c>
      <c t="n" s="6" r="D27">
        <v>343689</v>
      </c>
    </row>
    <row spans="1:4" r="28">
      <c t="s" s="4" r="A28">
        <v>748</v>
      </c>
      <c t="s" s="4" r="B28">
        <v>104</v>
      </c>
      <c t="n" s="6" r="C28">
        <v>354305</v>
      </c>
      <c t="n" s="6" r="D28">
        <v>332640</v>
      </c>
    </row>
    <row spans="1:4" r="29">
      <c t="s" s="4" r="A29">
        <v>755</v>
      </c>
    </row>
    <row spans="1:4" r="30">
      <c t="s" s="3" r="A30">
        <v>746</v>
      </c>
    </row>
    <row spans="1:4" r="31">
      <c t="s" s="4" r="A31">
        <v>747</v>
      </c>
      <c t="n" s="6" r="C31">
        <v>328531</v>
      </c>
      <c t="n" s="6" r="D31">
        <v>322664</v>
      </c>
    </row>
    <row spans="1:4" r="32">
      <c t="s" s="4" r="A32">
        <v>748</v>
      </c>
      <c t="s" s="4" r="B32">
        <v>104</v>
      </c>
      <c t="n" s="7" r="C32">
        <v>351239</v>
      </c>
      <c t="n" s="7" r="D32">
        <v>327465</v>
      </c>
    </row>
    <row spans="1:4" r="33">
      <c t="n" r="A33"/>
    </row>
    <row spans="1:4" r="34">
      <c t="s" s="4" r="A34">
        <v>104</v>
      </c>
      <c t="s" s="4" r="B34">
        <v>756</v>
      </c>
    </row>
    <row spans="1:4" r="35">
      <c t="s" s="4" r="A35">
        <v>398</v>
      </c>
      <c t="s" s="4" r="B35">
        <v>757</v>
      </c>
    </row>
  </sheetData>
  <mergeCells count="4">
    <mergeCell ref="A1:B1"/>
    <mergeCell ref="A33:C33"/>
    <mergeCell ref="B34:C34"/>
    <mergeCell ref="B35:C3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8</v>
      </c>
      <c t="s" s="2" r="B1">
        <v>1</v>
      </c>
    </row>
    <row spans="1:3" r="2">
      <c t="s" s="2" r="B2">
        <v>2</v>
      </c>
      <c t="s" s="2" r="C2">
        <v>759</v>
      </c>
    </row>
    <row spans="1:3" r="3">
      <c t="s" s="3" r="A3">
        <v>746</v>
      </c>
    </row>
    <row spans="1:3" r="4">
      <c t="s" s="4" r="A4">
        <v>760</v>
      </c>
      <c t="n" s="7" r="C4">
        <v>600</v>
      </c>
    </row>
    <row spans="1:3" r="5">
      <c t="s" s="4" r="A5">
        <v>761</v>
      </c>
      <c t="n" s="7" r="C5">
        <v>15</v>
      </c>
    </row>
    <row spans="1:3" r="6">
      <c t="s" s="4" r="A6">
        <v>762</v>
      </c>
    </row>
    <row spans="1:3" r="7">
      <c t="s" s="3" r="A7">
        <v>746</v>
      </c>
    </row>
    <row spans="1:3" r="8">
      <c t="s" s="4" r="A8">
        <v>763</v>
      </c>
      <c t="s" s="4" r="B8">
        <v>764</v>
      </c>
    </row>
    <row spans="1:3" r="9">
      <c t="s" s="4" r="A9">
        <v>765</v>
      </c>
      <c t="s" s="4" r="B9">
        <v>766</v>
      </c>
    </row>
    <row spans="1:3" r="10">
      <c t="s" s="4" r="A10">
        <v>767</v>
      </c>
    </row>
    <row spans="1:3" r="11">
      <c t="s" s="3" r="A11">
        <v>746</v>
      </c>
    </row>
    <row spans="1:3" r="12">
      <c t="s" s="4" r="A12">
        <v>763</v>
      </c>
      <c t="s" s="4" r="B12">
        <v>768</v>
      </c>
    </row>
    <row spans="1:3" r="13">
      <c t="s" s="4" r="A13">
        <v>765</v>
      </c>
      <c t="s" s="4" r="B13">
        <v>769</v>
      </c>
    </row>
    <row spans="1:3" r="14">
      <c t="s" s="4" r="A14">
        <v>770</v>
      </c>
    </row>
    <row spans="1:3" r="15">
      <c t="s" s="3" r="A15">
        <v>746</v>
      </c>
    </row>
    <row spans="1:3" r="16">
      <c t="s" s="4" r="A16">
        <v>763</v>
      </c>
      <c t="s" s="4" r="B16">
        <v>771</v>
      </c>
    </row>
    <row spans="1:3" r="17">
      <c t="s" s="4" r="A17">
        <v>765</v>
      </c>
      <c t="s" s="4" r="B17">
        <v>772</v>
      </c>
    </row>
    <row spans="1:3" r="18">
      <c t="s" s="4" r="A18">
        <v>773</v>
      </c>
    </row>
    <row spans="1:3" r="19">
      <c t="s" s="3" r="A19">
        <v>746</v>
      </c>
    </row>
    <row spans="1:3" r="20">
      <c t="s" s="4" r="A20">
        <v>763</v>
      </c>
      <c t="s" s="4" r="B20">
        <v>774</v>
      </c>
    </row>
    <row spans="1:3" r="21">
      <c t="s" s="4" r="A21">
        <v>765</v>
      </c>
      <c t="s" s="4" r="B21">
        <v>775</v>
      </c>
    </row>
    <row spans="1:3" r="22">
      <c t="s" s="4" r="A22">
        <v>776</v>
      </c>
    </row>
    <row spans="1:3" r="23">
      <c t="s" s="3" r="A23">
        <v>746</v>
      </c>
    </row>
    <row spans="1:3" r="24">
      <c t="s" s="4" r="A24">
        <v>763</v>
      </c>
      <c t="s" s="4" r="B24">
        <v>777</v>
      </c>
    </row>
    <row spans="1:3" r="25">
      <c t="s" s="4" r="A25">
        <v>765</v>
      </c>
      <c t="s" s="4" r="B25">
        <v>778</v>
      </c>
    </row>
    <row spans="1:3" r="26">
      <c t="s" s="4" r="A26">
        <v>779</v>
      </c>
    </row>
    <row spans="1:3" r="27">
      <c t="s" s="3" r="A27">
        <v>746</v>
      </c>
    </row>
    <row spans="1:3" r="28">
      <c t="s" s="4" r="A28">
        <v>763</v>
      </c>
      <c t="s" s="4" r="B28">
        <v>780</v>
      </c>
    </row>
    <row spans="1:3" r="29">
      <c t="s" s="4" r="A29">
        <v>765</v>
      </c>
      <c t="s" s="4" r="B29">
        <v>781</v>
      </c>
    </row>
    <row spans="1:3" r="30">
      <c t="s" s="4" r="A30">
        <v>782</v>
      </c>
    </row>
    <row spans="1:3" r="31">
      <c t="s" s="3" r="A31">
        <v>746</v>
      </c>
    </row>
    <row spans="1:3" r="32">
      <c t="s" s="4" r="A32">
        <v>763</v>
      </c>
      <c t="s" s="4" r="B32">
        <v>594</v>
      </c>
    </row>
    <row spans="1:3" r="33">
      <c t="s" s="4" r="A33">
        <v>765</v>
      </c>
      <c t="s" s="4" r="B33">
        <v>78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784</v>
      </c>
      <c t="s" s="2" r="B1">
        <v>1</v>
      </c>
      <c t="s" s="2" r="C1">
        <v>471</v>
      </c>
    </row>
    <row spans="1:3" r="2">
      <c t="s" s="2" r="B2">
        <v>2</v>
      </c>
      <c t="s" s="2" r="C2">
        <v>25</v>
      </c>
    </row>
    <row spans="1:3" r="3">
      <c t="s" s="3" r="A3">
        <v>746</v>
      </c>
    </row>
    <row spans="1:3" r="4">
      <c t="s" s="4" r="A4">
        <v>785</v>
      </c>
      <c t="n" s="7" r="B4">
        <v>4365300</v>
      </c>
      <c t="n" s="7" r="C4">
        <v>3914326</v>
      </c>
    </row>
    <row spans="1:3" r="5">
      <c t="s" s="4" r="A5">
        <v>786</v>
      </c>
    </row>
    <row spans="1:3" r="6">
      <c t="s" s="3" r="A6">
        <v>746</v>
      </c>
    </row>
    <row spans="1:3" r="7">
      <c t="s" s="4" r="A7">
        <v>785</v>
      </c>
      <c t="n" s="7" r="B7">
        <v>4166718</v>
      </c>
      <c t="n" s="7" r="C7">
        <v>3687976</v>
      </c>
    </row>
    <row spans="1:3" r="8">
      <c t="s" s="4" r="A8">
        <v>787</v>
      </c>
      <c t="s" s="4" r="B8">
        <v>788</v>
      </c>
      <c t="s" s="4" r="C8">
        <v>789</v>
      </c>
    </row>
    <row spans="1:3" r="9">
      <c t="s" s="4" r="A9">
        <v>790</v>
      </c>
      <c t="s" s="4" r="B9">
        <v>791</v>
      </c>
      <c t="s" s="4" r="C9">
        <v>792</v>
      </c>
    </row>
    <row spans="1:3" r="10">
      <c t="s" s="4" r="A10">
        <v>793</v>
      </c>
    </row>
    <row spans="1:3" r="11">
      <c t="s" s="3" r="A11">
        <v>746</v>
      </c>
    </row>
    <row spans="1:3" r="12">
      <c t="s" s="4" r="A12">
        <v>785</v>
      </c>
      <c t="n" s="7" r="B12">
        <v>198582</v>
      </c>
      <c t="n" s="7" r="C12">
        <v>2263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794</v>
      </c>
      <c t="s" s="2" r="B1">
        <v>2</v>
      </c>
      <c t="s" s="2" r="C1">
        <v>25</v>
      </c>
    </row>
    <row spans="1:3" r="2">
      <c t="s" s="4" r="A2">
        <v>786</v>
      </c>
    </row>
    <row spans="1:3" r="3">
      <c t="s" s="3" r="A3">
        <v>746</v>
      </c>
    </row>
    <row spans="1:3" r="4">
      <c t="s" s="4" r="A4">
        <v>785</v>
      </c>
      <c t="n" s="7" r="B4">
        <v>2799977</v>
      </c>
      <c t="n" s="7" r="C4">
        <v>2797060</v>
      </c>
    </row>
    <row spans="1:3" r="5">
      <c t="s" s="4" r="A5">
        <v>394</v>
      </c>
      <c t="n" s="6" r="B5">
        <v>3854183</v>
      </c>
      <c t="n" s="6" r="C5">
        <v>3225064</v>
      </c>
    </row>
    <row spans="1:3" r="6">
      <c t="s" s="4" r="A6">
        <v>793</v>
      </c>
    </row>
    <row spans="1:3" r="7">
      <c t="s" s="3" r="A7">
        <v>746</v>
      </c>
    </row>
    <row spans="1:3" r="8">
      <c t="s" s="4" r="A8">
        <v>394</v>
      </c>
      <c t="n" s="6" r="B8">
        <v>91667</v>
      </c>
      <c t="n" s="6" r="C8">
        <v>98371</v>
      </c>
    </row>
    <row spans="1:3" r="9">
      <c t="s" s="4" r="A9">
        <v>795</v>
      </c>
    </row>
    <row spans="1:3" r="10">
      <c t="s" s="3" r="A10">
        <v>746</v>
      </c>
    </row>
    <row spans="1:3" r="11">
      <c t="s" s="4" r="A11">
        <v>785</v>
      </c>
      <c t="n" s="6" r="B11">
        <v>10000</v>
      </c>
      <c t="n" s="6" r="C11">
        <v>10000</v>
      </c>
    </row>
    <row spans="1:3" r="12">
      <c t="s" s="4" r="A12">
        <v>394</v>
      </c>
      <c t="n" s="7" r="B12">
        <v>8332</v>
      </c>
      <c t="n" s="7" r="C12">
        <v>823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96</v>
      </c>
      <c t="s" s="2" r="B1">
        <v>2</v>
      </c>
      <c t="s" s="2" r="C1">
        <v>25</v>
      </c>
    </row>
    <row spans="1:3" r="2">
      <c t="s" s="3" r="A2">
        <v>746</v>
      </c>
    </row>
    <row spans="1:3" r="3">
      <c t="s" s="4" r="A3">
        <v>797</v>
      </c>
      <c t="n" s="10" r="B3">
        <v>4.6</v>
      </c>
      <c t="n" s="10" r="C3">
        <v>3.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8"/>
    <col customWidth="1" max="2" min="2" width="21"/>
  </cols>
  <sheetData>
    <row spans="1:2" r="1">
      <c t="s" s="1" r="A1">
        <v>798</v>
      </c>
      <c t="s" s="2" r="B1">
        <v>379</v>
      </c>
    </row>
    <row spans="1:2" r="2">
      <c t="s" s="3" r="A2">
        <v>746</v>
      </c>
    </row>
    <row spans="1:2" r="3">
      <c t="n" s="6" r="A3">
        <v>2016</v>
      </c>
      <c t="n" s="7" r="B3">
        <v>4233</v>
      </c>
    </row>
    <row spans="1:2" r="4">
      <c t="n" s="6" r="A4">
        <v>2017</v>
      </c>
      <c t="n" s="6" r="B4">
        <v>528438</v>
      </c>
    </row>
    <row spans="1:2" r="5">
      <c t="n" s="6" r="A5">
        <v>2018</v>
      </c>
      <c t="n" s="6" r="B5">
        <v>0</v>
      </c>
    </row>
    <row spans="1:2" r="6">
      <c t="n" s="6" r="A6">
        <v>2019</v>
      </c>
      <c t="n" s="6" r="B6">
        <v>585000</v>
      </c>
    </row>
    <row spans="1:2" r="7">
      <c t="n" s="6" r="A7">
        <v>2020</v>
      </c>
      <c t="n" s="6" r="B7">
        <v>0</v>
      </c>
    </row>
    <row spans="1:2" r="8">
      <c t="s" s="4" r="A8">
        <v>799</v>
      </c>
      <c t="n" s="6" r="B8">
        <v>6086862</v>
      </c>
    </row>
    <row spans="1:2" r="9">
      <c t="s" s="4" r="A9">
        <v>120</v>
      </c>
      <c t="n" s="6" r="B9">
        <v>7204533</v>
      </c>
    </row>
    <row spans="1:2" r="10">
      <c t="s" s="4" r="A10">
        <v>800</v>
      </c>
    </row>
    <row spans="1:2" r="11">
      <c t="s" s="3" r="A11">
        <v>746</v>
      </c>
    </row>
    <row spans="1:2" r="12">
      <c t="n" s="6" r="A12">
        <v>2018</v>
      </c>
      <c t="n" s="6" r="B12">
        <v>0</v>
      </c>
    </row>
    <row spans="1:2" r="13">
      <c t="n" s="6" r="A13">
        <v>2019</v>
      </c>
      <c t="n" s="6" r="B13">
        <v>585000</v>
      </c>
    </row>
    <row spans="1:2" r="14">
      <c t="n" s="6" r="A14">
        <v>2020</v>
      </c>
      <c t="n" s="6" r="B14">
        <v>0</v>
      </c>
    </row>
    <row spans="1:2" r="15">
      <c t="s" s="4" r="A15">
        <v>799</v>
      </c>
      <c t="n" s="6" r="B15">
        <v>2250000</v>
      </c>
    </row>
    <row spans="1:2" r="16">
      <c t="s" s="4" r="A16">
        <v>120</v>
      </c>
      <c t="n" s="6" r="B16">
        <v>2835000</v>
      </c>
    </row>
    <row spans="1:2" r="17">
      <c t="s" s="4" r="A17">
        <v>801</v>
      </c>
    </row>
    <row spans="1:2" r="18">
      <c t="s" s="3" r="A18">
        <v>746</v>
      </c>
    </row>
    <row spans="1:2" r="19">
      <c t="n" s="6" r="A19">
        <v>2016</v>
      </c>
      <c t="n" s="6" r="B19">
        <v>4233</v>
      </c>
    </row>
    <row spans="1:2" r="20">
      <c t="n" s="6" r="A20">
        <v>2017</v>
      </c>
      <c t="n" s="6" r="B20">
        <v>528438</v>
      </c>
    </row>
    <row spans="1:2" r="21">
      <c t="n" s="6" r="A21">
        <v>2018</v>
      </c>
      <c t="n" s="6" r="B21">
        <v>0</v>
      </c>
    </row>
    <row spans="1:2" r="22">
      <c t="n" s="6" r="A22">
        <v>2020</v>
      </c>
      <c t="n" s="6" r="B22">
        <v>0</v>
      </c>
    </row>
    <row spans="1:2" r="23">
      <c t="s" s="4" r="A23">
        <v>799</v>
      </c>
      <c t="n" s="6" r="B23">
        <v>3836862</v>
      </c>
    </row>
    <row spans="1:2" r="24">
      <c t="s" s="4" r="A24">
        <v>120</v>
      </c>
      <c t="n" s="7" r="B24">
        <v>43695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98</v>
      </c>
      <c t="s" s="2" r="B1">
        <v>1</v>
      </c>
    </row>
    <row spans="1:2" r="2">
      <c t="s" s="2" r="B2">
        <v>2</v>
      </c>
    </row>
    <row spans="1:2" r="3">
      <c t="s" s="4" r="A3">
        <v>198</v>
      </c>
      <c t="s" s="4" r="B3">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802</v>
      </c>
      <c t="s" s="2" r="B1">
        <v>65</v>
      </c>
      <c t="s" s="2" r="D1">
        <v>1</v>
      </c>
    </row>
    <row spans="1:5" r="2">
      <c t="s" s="2" r="B2">
        <v>2</v>
      </c>
      <c t="s" s="2" r="C2">
        <v>66</v>
      </c>
      <c t="s" s="2" r="D2">
        <v>2</v>
      </c>
      <c t="s" s="2" r="E2">
        <v>66</v>
      </c>
    </row>
    <row spans="1:5" r="3">
      <c t="s" s="3" r="A3">
        <v>803</v>
      </c>
    </row>
    <row spans="1:5" r="4">
      <c t="s" s="4" r="A4">
        <v>804</v>
      </c>
      <c t="s" s="4" r="B4">
        <v>563</v>
      </c>
      <c t="s" s="4" r="C4">
        <v>538</v>
      </c>
      <c t="s" s="4" r="D4">
        <v>541</v>
      </c>
      <c t="s" s="4" r="E4">
        <v>805</v>
      </c>
    </row>
    <row spans="1:5" r="5">
      <c t="s" s="4" r="A5">
        <v>97</v>
      </c>
      <c t="n" s="7" r="B5">
        <v>47415</v>
      </c>
      <c t="n" s="7" r="C5">
        <v>43251</v>
      </c>
      <c t="n" s="7" r="D5">
        <v>56561</v>
      </c>
      <c t="n" s="7" r="E5">
        <v>14259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06</v>
      </c>
      <c t="s" s="2" r="C1">
        <v>65</v>
      </c>
      <c t="s" s="2" r="E1">
        <v>1</v>
      </c>
    </row>
    <row spans="1:6" r="2">
      <c t="s" s="2" r="C2">
        <v>2</v>
      </c>
      <c t="s" s="2" r="D2">
        <v>66</v>
      </c>
      <c t="s" s="2" r="E2">
        <v>2</v>
      </c>
      <c t="s" s="2" r="F2">
        <v>66</v>
      </c>
    </row>
    <row spans="1:6" r="3">
      <c t="s" s="3" r="A3">
        <v>807</v>
      </c>
    </row>
    <row spans="1:6" r="4">
      <c t="s" s="4" r="A4">
        <v>808</v>
      </c>
      <c t="n" s="6" r="C4">
        <v>646933698</v>
      </c>
      <c t="n" s="6" r="D4">
        <v>631881205</v>
      </c>
      <c t="n" s="6" r="E4">
        <v>645915774</v>
      </c>
      <c t="n" s="6" r="F4">
        <v>628597331</v>
      </c>
    </row>
    <row spans="1:6" r="5">
      <c t="s" s="4" r="A5">
        <v>809</v>
      </c>
      <c t="n" s="7" r="C5">
        <v>198626</v>
      </c>
      <c t="n" s="7" r="D5">
        <v>134168</v>
      </c>
      <c t="n" s="7" r="E5">
        <v>358379</v>
      </c>
      <c t="n" s="7" r="F5">
        <v>763616</v>
      </c>
    </row>
    <row spans="1:6" r="6">
      <c t="s" s="4" r="A6">
        <v>810</v>
      </c>
      <c t="n" s="6" r="C6">
        <v>158960</v>
      </c>
      <c t="n" s="6" r="E6">
        <v>286563</v>
      </c>
    </row>
    <row spans="1:6" r="7">
      <c t="s" s="4" r="A7">
        <v>811</v>
      </c>
      <c t="n" s="7" r="C7">
        <v>357586</v>
      </c>
      <c t="n" s="7" r="D7">
        <v>134168</v>
      </c>
      <c t="n" s="7" r="E7">
        <v>644942</v>
      </c>
      <c t="n" s="7" r="F7">
        <v>763616</v>
      </c>
    </row>
    <row spans="1:6" r="8">
      <c t="s" s="4" r="A8">
        <v>812</v>
      </c>
      <c t="n" s="6" r="C8">
        <v>646933698</v>
      </c>
      <c t="n" s="6" r="D8">
        <v>631881205</v>
      </c>
      <c t="n" s="6" r="E8">
        <v>645915774</v>
      </c>
      <c t="n" s="6" r="F8">
        <v>628597331</v>
      </c>
    </row>
    <row spans="1:6" r="9">
      <c t="s" s="4" r="A9">
        <v>813</v>
      </c>
      <c t="n" s="6" r="C9">
        <v>1309402</v>
      </c>
      <c t="n" s="6" r="D9">
        <v>2311444</v>
      </c>
      <c t="n" s="6" r="E9">
        <v>1321087</v>
      </c>
      <c t="n" s="6" r="F9">
        <v>4133258</v>
      </c>
    </row>
    <row spans="1:6" r="10">
      <c t="s" s="4" r="A10">
        <v>814</v>
      </c>
      <c t="n" s="6" r="C10">
        <v>546235112</v>
      </c>
      <c t="n" s="6" r="E10">
        <v>547138946</v>
      </c>
    </row>
    <row spans="1:6" r="11">
      <c t="s" s="4" r="A11">
        <v>815</v>
      </c>
      <c t="n" s="6" r="C11">
        <v>1194478212</v>
      </c>
      <c t="n" s="6" r="D11">
        <v>634192649</v>
      </c>
      <c t="n" s="6" r="E11">
        <v>1194375807</v>
      </c>
      <c t="n" s="6" r="F11">
        <v>632730589</v>
      </c>
    </row>
    <row spans="1:6" r="12">
      <c t="s" s="4" r="A12">
        <v>816</v>
      </c>
      <c t="n" s="8" r="C12">
        <v>0.31</v>
      </c>
      <c t="n" s="8" r="D12">
        <v>0.21</v>
      </c>
      <c t="n" s="8" r="E12">
        <v>0.55</v>
      </c>
      <c t="n" s="8" r="F12">
        <v>1.21</v>
      </c>
    </row>
    <row spans="1:6" r="13">
      <c t="s" s="4" r="A13">
        <v>817</v>
      </c>
      <c t="n" s="9" r="C13">
        <v>0.3</v>
      </c>
      <c t="n" s="9" r="D13">
        <v>0.21</v>
      </c>
      <c t="n" s="9" r="E13">
        <v>0.54</v>
      </c>
      <c t="n" s="9" r="F13">
        <v>1.21</v>
      </c>
    </row>
    <row spans="1:6" r="14">
      <c t="s" s="4" r="A14">
        <v>103</v>
      </c>
      <c t="s" s="4" r="B14">
        <v>104</v>
      </c>
      <c t="n" s="8" r="C14">
        <v>0.28</v>
      </c>
      <c t="n" s="8" r="D14">
        <v>0.89</v>
      </c>
      <c t="n" s="8" r="E14">
        <v>0.89</v>
      </c>
      <c t="n" s="8" r="F14">
        <v>1.67</v>
      </c>
    </row>
    <row spans="1:6" r="15">
      <c t="n" r="A15"/>
    </row>
    <row spans="1:6" r="16">
      <c t="s" s="4" r="A16">
        <v>104</v>
      </c>
      <c t="s" s="4" r="B16">
        <v>110</v>
      </c>
    </row>
  </sheetData>
  <mergeCells count="5">
    <mergeCell ref="A1:B2"/>
    <mergeCell ref="C1:D1"/>
    <mergeCell ref="E1:F1"/>
    <mergeCell ref="A15:E15"/>
    <mergeCell ref="B16:E1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818</v>
      </c>
      <c t="s" s="2" r="B1">
        <v>65</v>
      </c>
      <c t="s" s="2" r="C1">
        <v>1</v>
      </c>
    </row>
    <row spans="1:3" r="2">
      <c t="s" s="2" r="B2">
        <v>66</v>
      </c>
      <c t="s" s="2" r="C2">
        <v>66</v>
      </c>
    </row>
    <row spans="1:3" r="3">
      <c t="s" s="4" r="A3">
        <v>819</v>
      </c>
    </row>
    <row spans="1:3" r="4">
      <c t="s" s="3" r="A4">
        <v>820</v>
      </c>
    </row>
    <row spans="1:3" r="5">
      <c t="s" s="4" r="A5">
        <v>821</v>
      </c>
      <c t="n" s="6" r="B5">
        <v>555641388</v>
      </c>
      <c t="n" s="6" r="C5">
        <v>55226087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s="1" r="A1">
        <v>822</v>
      </c>
      <c t="s" s="2" r="B1">
        <v>1</v>
      </c>
    </row>
    <row spans="1:4" r="2">
      <c t="s" s="2" r="B2">
        <v>2</v>
      </c>
      <c t="s" s="2" r="C2">
        <v>66</v>
      </c>
      <c t="s" s="2" r="D2">
        <v>823</v>
      </c>
    </row>
    <row spans="1:4" r="3">
      <c t="s" s="3" r="A3">
        <v>824</v>
      </c>
    </row>
    <row spans="1:4" r="4">
      <c t="s" s="4" r="A4">
        <v>825</v>
      </c>
      <c t="n" s="7" r="B4">
        <v>335800000</v>
      </c>
    </row>
    <row spans="1:4" r="5">
      <c t="s" s="4" r="A5">
        <v>826</v>
      </c>
      <c t="n" s="6" r="B5">
        <v>0</v>
      </c>
      <c t="n" s="6" r="C5">
        <v>0</v>
      </c>
    </row>
    <row spans="1:4" r="6">
      <c t="s" s="4" r="A6">
        <v>827</v>
      </c>
    </row>
    <row spans="1:4" r="7">
      <c t="s" s="3" r="A7">
        <v>824</v>
      </c>
    </row>
    <row spans="1:4" r="8">
      <c t="s" s="4" r="A8">
        <v>828</v>
      </c>
      <c t="n" s="7" r="D8">
        <v>500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s="1" r="A1">
        <v>829</v>
      </c>
      <c t="s" s="2" r="B1">
        <v>65</v>
      </c>
      <c t="s" s="2" r="D1">
        <v>1</v>
      </c>
    </row>
    <row spans="1:6" r="2">
      <c t="s" s="2" r="B2">
        <v>2</v>
      </c>
      <c t="s" s="2" r="C2">
        <v>66</v>
      </c>
      <c t="s" s="2" r="D2">
        <v>2</v>
      </c>
      <c t="s" s="2" r="E2">
        <v>66</v>
      </c>
      <c t="s" s="2" r="F2">
        <v>830</v>
      </c>
    </row>
    <row spans="1:6" r="3">
      <c t="s" s="3" r="A3">
        <v>831</v>
      </c>
    </row>
    <row spans="1:6" r="4">
      <c t="s" s="4" r="A4">
        <v>832</v>
      </c>
      <c t="n" s="6" r="F4">
        <v>168600140</v>
      </c>
    </row>
    <row spans="1:6" r="5">
      <c t="s" s="4" r="A5">
        <v>833</v>
      </c>
      <c t="n" s="7" r="B5">
        <v>84300</v>
      </c>
      <c t="n" s="7" r="C5">
        <v>210300</v>
      </c>
      <c t="n" s="7" r="D5">
        <v>164124</v>
      </c>
      <c t="n" s="7" r="E5">
        <v>482683</v>
      </c>
    </row>
    <row spans="1:6" r="6">
      <c t="s" s="4" r="A6">
        <v>834</v>
      </c>
      <c t="n" s="6" r="B6">
        <v>8400</v>
      </c>
      <c t="n" s="7" r="C6">
        <v>3400</v>
      </c>
      <c t="n" s="6" r="D6">
        <v>16600</v>
      </c>
      <c t="n" s="7" r="E6">
        <v>27000</v>
      </c>
    </row>
    <row spans="1:6" r="7">
      <c t="s" s="4" r="A7">
        <v>835</v>
      </c>
      <c t="n" s="7" r="B7">
        <v>942700</v>
      </c>
      <c t="n" s="7" r="D7">
        <v>942700</v>
      </c>
    </row>
    <row spans="1:6" r="8">
      <c t="s" s="4" r="A8">
        <v>836</v>
      </c>
      <c t="s" s="4" r="D8">
        <v>837</v>
      </c>
    </row>
    <row spans="1:6" r="9">
      <c t="s" s="4" r="A9">
        <v>838</v>
      </c>
      <c t="n" s="6" r="B9">
        <v>1192631550</v>
      </c>
      <c t="n" s="6" r="D9">
        <v>1192631550</v>
      </c>
    </row>
    <row spans="1:6" r="10">
      <c t="s" s="4" r="A10">
        <v>839</v>
      </c>
    </row>
    <row spans="1:6" r="11">
      <c t="s" s="3" r="A11">
        <v>831</v>
      </c>
    </row>
    <row spans="1:6" r="12">
      <c t="s" s="4" r="A12">
        <v>840</v>
      </c>
      <c t="n" s="6" r="B12">
        <v>34934</v>
      </c>
      <c t="n" s="6" r="D12">
        <v>3493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0"/>
  </cols>
  <sheetData>
    <row spans="1:2" r="1">
      <c t="s" s="1" r="A1">
        <v>841</v>
      </c>
      <c t="s" s="2" r="B1">
        <v>1</v>
      </c>
    </row>
    <row spans="1:2" r="2">
      <c t="s" s="2" r="B2">
        <v>842</v>
      </c>
    </row>
    <row spans="1:2" r="3">
      <c t="s" s="4" r="A3">
        <v>843</v>
      </c>
    </row>
    <row spans="1:2" r="4">
      <c t="s" s="3" r="A4">
        <v>831</v>
      </c>
    </row>
    <row spans="1:2" r="5">
      <c t="s" s="4" r="A5">
        <v>844</v>
      </c>
      <c t="n" s="6" r="B5">
        <v>40901755</v>
      </c>
    </row>
    <row spans="1:2" r="6">
      <c t="s" s="4" r="A6">
        <v>845</v>
      </c>
      <c t="n" s="6" r="B6">
        <v>491667</v>
      </c>
    </row>
    <row spans="1:2" r="7">
      <c t="s" s="4" r="A7">
        <v>846</v>
      </c>
      <c t="n" s="6" r="B7">
        <v>-5023685</v>
      </c>
    </row>
    <row spans="1:2" r="8">
      <c t="s" s="4" r="A8">
        <v>847</v>
      </c>
      <c t="n" s="6" r="B8">
        <v>-214896</v>
      </c>
    </row>
    <row spans="1:2" r="9">
      <c t="s" s="4" r="A9">
        <v>848</v>
      </c>
      <c t="n" s="6" r="B9">
        <v>36154841</v>
      </c>
    </row>
    <row spans="1:2" r="10">
      <c t="s" s="4" r="A10">
        <v>849</v>
      </c>
      <c t="n" s="8" r="B10">
        <v>32.98</v>
      </c>
    </row>
    <row spans="1:2" r="11">
      <c t="s" s="4" r="A11">
        <v>850</v>
      </c>
      <c t="n" s="9" r="B11">
        <v>28.26</v>
      </c>
    </row>
    <row spans="1:2" r="12">
      <c t="s" s="4" r="A12">
        <v>851</v>
      </c>
      <c t="n" s="9" r="B12">
        <v>24.55</v>
      </c>
    </row>
    <row spans="1:2" r="13">
      <c t="s" s="4" r="A13">
        <v>852</v>
      </c>
      <c t="n" s="9" r="B13">
        <v>35.22</v>
      </c>
    </row>
    <row spans="1:2" r="14">
      <c t="s" s="4" r="A14">
        <v>853</v>
      </c>
      <c t="n" s="9" r="B14">
        <v>34.07</v>
      </c>
    </row>
    <row spans="1:2" r="15">
      <c t="s" s="4" r="A15">
        <v>854</v>
      </c>
    </row>
    <row spans="1:2" r="16">
      <c t="s" s="3" r="A16">
        <v>831</v>
      </c>
    </row>
    <row spans="1:2" r="17">
      <c t="s" s="4" r="A17">
        <v>849</v>
      </c>
      <c t="n" s="9" r="B17">
        <v>22.38</v>
      </c>
    </row>
    <row spans="1:2" r="18">
      <c t="s" s="4" r="A18">
        <v>850</v>
      </c>
      <c t="n" s="9" r="B18">
        <v>28.68</v>
      </c>
    </row>
    <row spans="1:2" r="19">
      <c t="s" s="4" r="A19">
        <v>851</v>
      </c>
      <c t="n" s="9" r="B19">
        <v>22.86</v>
      </c>
    </row>
    <row spans="1:2" r="20">
      <c t="s" s="4" r="A20">
        <v>852</v>
      </c>
      <c t="n" s="9" r="B20">
        <v>16.63</v>
      </c>
    </row>
    <row spans="1:2" r="21">
      <c t="s" s="4" r="A21">
        <v>853</v>
      </c>
      <c t="n" s="9" r="B21">
        <v>23.29</v>
      </c>
    </row>
    <row spans="1:2" r="22">
      <c t="s" s="4" r="A22">
        <v>855</v>
      </c>
    </row>
    <row spans="1:2" r="23">
      <c t="s" s="3" r="A23">
        <v>831</v>
      </c>
    </row>
    <row spans="1:2" r="24">
      <c t="s" s="4" r="A24">
        <v>849</v>
      </c>
      <c t="n" s="9" r="B24">
        <v>28.79</v>
      </c>
    </row>
    <row spans="1:2" r="25">
      <c t="s" s="4" r="A25">
        <v>850</v>
      </c>
      <c t="n" s="9" r="B25">
        <v>29.24</v>
      </c>
    </row>
    <row spans="1:2" r="26">
      <c t="s" s="4" r="A26">
        <v>851</v>
      </c>
      <c t="n" s="9" r="B26">
        <v>30.09</v>
      </c>
    </row>
    <row spans="1:2" r="27">
      <c t="s" s="4" r="A27">
        <v>852</v>
      </c>
      <c t="n" s="9" r="B27">
        <v>28.62</v>
      </c>
    </row>
    <row spans="1:2" r="28">
      <c t="s" s="4" r="A28">
        <v>853</v>
      </c>
      <c t="n" s="8" r="B28">
        <v>28.79</v>
      </c>
    </row>
    <row spans="1:2" r="29">
      <c t="s" s="4" r="A29">
        <v>856</v>
      </c>
    </row>
    <row spans="1:2" r="30">
      <c t="s" s="3" r="A30">
        <v>831</v>
      </c>
    </row>
    <row spans="1:2" r="31">
      <c t="s" s="4" r="A31">
        <v>844</v>
      </c>
      <c t="n" s="6" r="B31">
        <v>14342129</v>
      </c>
    </row>
    <row spans="1:2" r="32">
      <c t="s" s="4" r="A32">
        <v>845</v>
      </c>
      <c t="n" s="6" r="B32">
        <v>2042077</v>
      </c>
    </row>
    <row spans="1:2" r="33">
      <c t="s" s="4" r="A33">
        <v>846</v>
      </c>
      <c t="n" s="6" r="B33">
        <v>-2813164</v>
      </c>
    </row>
    <row spans="1:2" r="34">
      <c t="s" s="4" r="A34">
        <v>847</v>
      </c>
      <c t="n" s="6" r="B34">
        <v>-327353</v>
      </c>
    </row>
    <row spans="1:2" r="35">
      <c t="s" s="4" r="A35">
        <v>848</v>
      </c>
      <c t="n" s="6" r="B35">
        <v>13243689</v>
      </c>
    </row>
    <row spans="1:2" r="36">
      <c t="s" s="4" r="A36">
        <v>857</v>
      </c>
    </row>
    <row spans="1:2" r="37">
      <c t="s" s="3" r="A37">
        <v>831</v>
      </c>
    </row>
    <row spans="1:2" r="38">
      <c t="s" s="4" r="A38">
        <v>844</v>
      </c>
      <c t="n" s="6" r="B38">
        <v>27942</v>
      </c>
    </row>
    <row spans="1:2" r="39">
      <c t="s" s="4" r="A39">
        <v>845</v>
      </c>
      <c t="n" s="6" r="B39">
        <v>2465</v>
      </c>
    </row>
    <row spans="1:2" r="40">
      <c t="s" s="4" r="A40">
        <v>846</v>
      </c>
      <c t="n" s="6" r="B40">
        <v>-968</v>
      </c>
    </row>
    <row spans="1:2" r="41">
      <c t="s" s="4" r="A41">
        <v>847</v>
      </c>
      <c t="n" s="6" r="B41">
        <v>-482</v>
      </c>
    </row>
    <row spans="1:2" r="42">
      <c t="s" s="4" r="A42">
        <v>848</v>
      </c>
      <c t="n" s="6" r="B42">
        <v>2895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spans="1:2" r="1">
      <c t="s" s="1" r="A1">
        <v>858</v>
      </c>
      <c t="s" s="2" r="B1">
        <v>1</v>
      </c>
    </row>
    <row spans="1:2" r="2">
      <c t="s" s="2" r="B2">
        <v>859</v>
      </c>
    </row>
    <row spans="1:2" r="3">
      <c t="s" s="3" r="A3">
        <v>831</v>
      </c>
    </row>
    <row spans="1:2" r="4">
      <c t="s" s="4" r="A4">
        <v>860</v>
      </c>
      <c t="n" s="6" r="B4">
        <v>28862065</v>
      </c>
    </row>
    <row spans="1:2" r="5">
      <c t="s" s="4" r="A5">
        <v>861</v>
      </c>
      <c t="n" s="6" r="B5">
        <v>11694668</v>
      </c>
    </row>
    <row spans="1:2" r="6">
      <c t="s" s="4" r="A6">
        <v>862</v>
      </c>
      <c t="n" s="6" r="B6">
        <v>40556733</v>
      </c>
    </row>
    <row spans="1:2" r="7">
      <c t="s" s="4" r="A7">
        <v>863</v>
      </c>
      <c t="n" s="6" r="B7">
        <v>22030</v>
      </c>
    </row>
    <row spans="1:2" r="8">
      <c t="s" s="4" r="A8">
        <v>864</v>
      </c>
      <c t="s" s="4" r="B8">
        <v>865</v>
      </c>
    </row>
    <row spans="1:2" r="9">
      <c t="s" s="4" r="A9">
        <v>861</v>
      </c>
      <c t="s" s="4" r="B9">
        <v>866</v>
      </c>
    </row>
    <row spans="1:2" r="10">
      <c t="s" s="4" r="A10">
        <v>867</v>
      </c>
      <c t="s" s="4" r="B10">
        <v>868</v>
      </c>
    </row>
    <row spans="1:2" r="11">
      <c t="s" s="4" r="A11">
        <v>869</v>
      </c>
      <c t="s" s="4" r="B11">
        <v>87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1</v>
      </c>
      <c t="s" s="2" r="B1">
        <v>2</v>
      </c>
      <c t="s" s="2" r="C1">
        <v>25</v>
      </c>
    </row>
    <row spans="1:3" r="2">
      <c t="s" s="3" r="A2">
        <v>872</v>
      </c>
    </row>
    <row spans="1:3" r="3">
      <c t="s" s="4" r="A3">
        <v>873</v>
      </c>
      <c t="n" s="7" r="B3">
        <v>2437</v>
      </c>
      <c t="n" s="7" r="C3">
        <v>1686</v>
      </c>
    </row>
    <row spans="1:3" r="4">
      <c t="s" s="4" r="A4">
        <v>874</v>
      </c>
      <c t="n" s="6" r="B4">
        <v>365905</v>
      </c>
      <c t="n" s="6" r="C4">
        <v>331558</v>
      </c>
    </row>
    <row spans="1:3" r="5">
      <c t="s" s="4" r="A5">
        <v>875</v>
      </c>
      <c t="n" s="6" r="B5">
        <v>293887</v>
      </c>
      <c t="n" s="6" r="C5">
        <v>319758</v>
      </c>
    </row>
    <row spans="1:3" r="6">
      <c t="s" s="4" r="A6">
        <v>876</v>
      </c>
      <c t="n" s="6" r="B6">
        <v>15849</v>
      </c>
      <c t="n" s="6" r="C6">
        <v>5931</v>
      </c>
    </row>
    <row spans="1:3" r="7">
      <c t="s" s="4" r="A7">
        <v>877</v>
      </c>
      <c t="n" s="6" r="B7">
        <v>415178</v>
      </c>
      <c t="n" s="6" r="C7">
        <v>403538</v>
      </c>
    </row>
    <row spans="1:3" r="8">
      <c t="s" s="4" r="A8">
        <v>878</v>
      </c>
      <c t="n" s="6" r="B8">
        <v>199050</v>
      </c>
      <c t="n" s="6" r="C8">
        <v>178326</v>
      </c>
    </row>
    <row spans="1:3" r="9">
      <c t="s" s="4" r="A9">
        <v>879</v>
      </c>
      <c t="n" s="6" r="B9">
        <v>1292306</v>
      </c>
      <c t="n" s="6" r="C9">
        <v>1240797</v>
      </c>
    </row>
    <row spans="1:3" r="10">
      <c t="s" s="4" r="A10">
        <v>880</v>
      </c>
      <c t="n" s="6" r="B10">
        <v>1155838</v>
      </c>
      <c t="n" s="6" r="C10">
        <v>1201543</v>
      </c>
    </row>
    <row spans="1:3" r="11">
      <c t="s" s="4" r="A11">
        <v>881</v>
      </c>
      <c t="n" s="6" r="B11">
        <v>5092</v>
      </c>
      <c t="n" s="6" r="C11">
        <v>3356</v>
      </c>
    </row>
    <row spans="1:3" r="12">
      <c t="s" s="4" r="A12">
        <v>882</v>
      </c>
      <c t="n" s="6" r="B12">
        <v>8332</v>
      </c>
      <c t="n" s="6" r="C12">
        <v>8231</v>
      </c>
    </row>
    <row spans="1:3" r="13">
      <c t="s" s="4" r="A13">
        <v>883</v>
      </c>
      <c t="n" s="6" r="B13">
        <v>15263</v>
      </c>
      <c t="n" s="6" r="C13">
        <v>26593</v>
      </c>
    </row>
    <row spans="1:3" r="14">
      <c t="s" s="4" r="A14">
        <v>884</v>
      </c>
      <c t="n" s="6" r="B14">
        <v>76248</v>
      </c>
      <c t="n" s="6" r="C14">
        <v>33160</v>
      </c>
    </row>
    <row spans="1:3" r="15">
      <c t="s" s="4" r="A15">
        <v>885</v>
      </c>
      <c t="n" s="6" r="B15">
        <v>5090</v>
      </c>
      <c t="n" s="6" r="C15">
        <v>9817</v>
      </c>
    </row>
    <row spans="1:3" r="16">
      <c t="s" s="4" r="A16">
        <v>886</v>
      </c>
      <c t="n" s="7" r="B16">
        <v>1265863</v>
      </c>
      <c t="n" s="7" r="C16">
        <v>12827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87</v>
      </c>
      <c t="s" s="2" r="B1">
        <v>65</v>
      </c>
      <c t="s" s="2" r="D1">
        <v>1</v>
      </c>
    </row>
    <row spans="1:6" r="2">
      <c t="s" s="2" r="B2">
        <v>2</v>
      </c>
      <c t="s" s="2" r="C2">
        <v>66</v>
      </c>
      <c t="s" s="2" r="D2">
        <v>2</v>
      </c>
      <c t="s" s="2" r="E2">
        <v>66</v>
      </c>
      <c t="s" s="2" r="F2">
        <v>25</v>
      </c>
    </row>
    <row spans="1:6" r="3">
      <c t="s" s="3" r="A3">
        <v>872</v>
      </c>
    </row>
    <row spans="1:6" r="4">
      <c t="s" s="4" r="A4">
        <v>888</v>
      </c>
      <c t="n" s="7" r="B4">
        <v>760400</v>
      </c>
      <c t="n" s="7" r="D4">
        <v>760400</v>
      </c>
      <c t="n" s="7" r="F4">
        <v>746300</v>
      </c>
    </row>
    <row spans="1:6" r="5">
      <c t="s" s="4" r="A5">
        <v>889</v>
      </c>
      <c t="n" s="6" r="B5">
        <v>25500</v>
      </c>
      <c t="n" s="7" r="C5">
        <v>31600</v>
      </c>
      <c t="n" s="6" r="D5">
        <v>28600</v>
      </c>
      <c t="n" s="7" r="E5">
        <v>81100</v>
      </c>
    </row>
    <row spans="1:6" r="6">
      <c t="s" s="4" r="A6">
        <v>890</v>
      </c>
      <c t="n" s="6" r="B6">
        <v>44148</v>
      </c>
      <c t="n" s="6" r="C6">
        <v>28831</v>
      </c>
      <c t="n" s="6" r="D6">
        <v>100823</v>
      </c>
      <c t="n" s="6" r="E6">
        <v>76943</v>
      </c>
    </row>
    <row spans="1:6" r="7">
      <c t="s" s="4" r="A7">
        <v>891</v>
      </c>
      <c t="n" s="6" r="B7">
        <v>100</v>
      </c>
      <c t="n" s="7" r="C7">
        <v>1200</v>
      </c>
      <c t="n" s="7" r="D7">
        <v>200</v>
      </c>
      <c t="n" s="7" r="E7">
        <v>3300</v>
      </c>
    </row>
    <row spans="1:6" r="8">
      <c t="s" s="4" r="A8">
        <v>344</v>
      </c>
      <c t="s" s="4" r="D8">
        <v>345</v>
      </c>
    </row>
    <row spans="1:6" r="9">
      <c t="s" s="4" r="A9">
        <v>892</v>
      </c>
      <c t="s" s="4" r="D9">
        <v>893</v>
      </c>
    </row>
    <row spans="1:6" r="10">
      <c t="s" s="4" r="A10">
        <v>894</v>
      </c>
      <c t="n" s="6" r="B10">
        <v>1200000</v>
      </c>
      <c t="n" s="7" r="D10">
        <v>1200000</v>
      </c>
    </row>
    <row spans="1:6" r="11">
      <c t="s" s="4" r="A11">
        <v>895</v>
      </c>
      <c t="s" s="4" r="D11">
        <v>896</v>
      </c>
    </row>
    <row spans="1:6" r="12">
      <c t="s" s="4" r="A12">
        <v>897</v>
      </c>
      <c t="n" s="7" r="B12">
        <v>374700</v>
      </c>
      <c t="n" s="7" r="D12">
        <v>374700</v>
      </c>
    </row>
    <row spans="1:6" r="13">
      <c t="s" s="4" r="A13">
        <v>898</v>
      </c>
      <c t="s" s="4" r="B13">
        <v>899</v>
      </c>
      <c t="s" s="4" r="D13">
        <v>89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900</v>
      </c>
      <c t="s" s="2" r="B1">
        <v>1</v>
      </c>
    </row>
    <row spans="1:2" r="2">
      <c t="s" s="2" r="B2">
        <v>379</v>
      </c>
    </row>
    <row spans="1:2" r="3">
      <c t="s" s="3" r="A3">
        <v>901</v>
      </c>
    </row>
    <row spans="1:2" r="4">
      <c t="s" s="4" r="A4">
        <v>902</v>
      </c>
      <c t="n" s="7" r="B4">
        <v>2300</v>
      </c>
    </row>
    <row spans="1:2" r="5">
      <c t="s" s="4" r="A5">
        <v>903</v>
      </c>
      <c t="n" s="10" r="B5">
        <v>6.7</v>
      </c>
    </row>
    <row spans="1:2" r="6">
      <c t="s" s="4" r="A6">
        <v>904</v>
      </c>
      <c t="n" s="6" r="B6">
        <v>2028</v>
      </c>
    </row>
    <row spans="1:2" r="7">
      <c t="s" s="4" r="A7">
        <v>905</v>
      </c>
      <c t="n" s="10" r="B7">
        <v>586.2</v>
      </c>
    </row>
    <row spans="1:2" r="8">
      <c t="s" s="4" r="A8">
        <v>906</v>
      </c>
      <c t="n" s="6" r="B8">
        <v>4800</v>
      </c>
    </row>
    <row spans="1:2" r="9">
      <c t="s" s="4" r="A9">
        <v>907</v>
      </c>
    </row>
    <row spans="1:2" r="10">
      <c t="s" s="3" r="A10">
        <v>901</v>
      </c>
    </row>
    <row spans="1:2" r="11">
      <c t="s" s="4" r="A11">
        <v>908</v>
      </c>
      <c t="n" s="12" r="B11">
        <v>144.5</v>
      </c>
    </row>
    <row spans="1:2" r="12">
      <c t="s" s="4" r="A12">
        <v>906</v>
      </c>
      <c t="n" s="6" r="B12">
        <v>4400</v>
      </c>
    </row>
    <row spans="1:2" r="13">
      <c t="s" s="4" r="A13">
        <v>909</v>
      </c>
    </row>
    <row spans="1:2" r="14">
      <c t="s" s="3" r="A14">
        <v>901</v>
      </c>
    </row>
    <row spans="1:2" r="15">
      <c t="s" s="4" r="A15">
        <v>906</v>
      </c>
      <c t="n" s="6" r="B15">
        <v>406</v>
      </c>
    </row>
    <row spans="1:2" r="16">
      <c t="s" s="4" r="A16">
        <v>910</v>
      </c>
    </row>
    <row spans="1:2" r="17">
      <c t="s" s="3" r="A17">
        <v>901</v>
      </c>
    </row>
    <row spans="1:2" r="18">
      <c t="s" s="4" r="A18">
        <v>911</v>
      </c>
      <c t="n" s="12" r="B18">
        <v>55.5</v>
      </c>
    </row>
    <row spans="1:2" r="19">
      <c t="s" s="4" r="A19">
        <v>912</v>
      </c>
    </row>
    <row spans="1:2" r="20">
      <c t="s" s="3" r="A20">
        <v>901</v>
      </c>
    </row>
    <row spans="1:2" r="21">
      <c t="s" s="4" r="A21">
        <v>913</v>
      </c>
      <c t="n" s="10" r="B21">
        <v>3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200</v>
      </c>
      <c t="s" s="2" r="B1">
        <v>1</v>
      </c>
    </row>
    <row spans="1:2" r="2">
      <c t="s" s="2" r="B2">
        <v>2</v>
      </c>
    </row>
    <row spans="1:2" r="3">
      <c t="s" s="4" r="A3">
        <v>200</v>
      </c>
      <c t="s" s="4" r="B3">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914</v>
      </c>
      <c t="s" s="2" r="B1">
        <v>2</v>
      </c>
      <c t="s" s="2" r="C1">
        <v>25</v>
      </c>
    </row>
    <row spans="1:3" r="2">
      <c t="s" s="3" r="A2">
        <v>915</v>
      </c>
    </row>
    <row spans="1:3" r="3">
      <c t="s" s="4" r="A3">
        <v>916</v>
      </c>
      <c t="n" s="7" r="B3">
        <v>5092</v>
      </c>
      <c t="n" s="7" r="C3">
        <v>3356</v>
      </c>
    </row>
    <row spans="1:3" r="4">
      <c t="s" s="4" r="A4">
        <v>389</v>
      </c>
    </row>
    <row spans="1:3" r="5">
      <c t="s" s="3" r="A5">
        <v>915</v>
      </c>
    </row>
    <row spans="1:3" r="6">
      <c t="s" s="4" r="A6">
        <v>916</v>
      </c>
      <c t="n" s="6" r="B6">
        <v>5092</v>
      </c>
      <c t="n" s="6" r="C6">
        <v>3356</v>
      </c>
    </row>
    <row spans="1:3" r="7">
      <c t="s" s="4" r="A7">
        <v>917</v>
      </c>
    </row>
    <row spans="1:3" r="8">
      <c t="s" s="3" r="A8">
        <v>915</v>
      </c>
    </row>
    <row spans="1:3" r="9">
      <c t="s" s="4" r="A9">
        <v>918</v>
      </c>
      <c t="n" s="6" r="B9">
        <v>2655</v>
      </c>
      <c t="n" s="6" r="C9">
        <v>1670</v>
      </c>
    </row>
    <row spans="1:3" r="10">
      <c t="s" s="4" r="A10">
        <v>919</v>
      </c>
    </row>
    <row spans="1:3" r="11">
      <c t="s" s="3" r="A11">
        <v>915</v>
      </c>
    </row>
    <row spans="1:3" r="12">
      <c t="s" s="4" r="A12">
        <v>920</v>
      </c>
      <c t="n" s="7" r="B12">
        <v>2437</v>
      </c>
      <c t="n" s="7" r="C12">
        <v>168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921</v>
      </c>
      <c t="s" s="2" r="B1">
        <v>1</v>
      </c>
    </row>
    <row spans="1:2" r="2">
      <c t="s" s="2" r="B2">
        <v>922</v>
      </c>
    </row>
    <row spans="1:2" r="3">
      <c t="s" s="3" r="A3">
        <v>923</v>
      </c>
    </row>
    <row spans="1:2" r="4">
      <c t="s" s="4" r="A4">
        <v>924</v>
      </c>
      <c t="n" s="6" r="B4">
        <v>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7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t="s" s="1" r="A1">
        <v>925</v>
      </c>
      <c t="s" s="2" r="B1">
        <v>65</v>
      </c>
      <c t="s" s="2" r="D1">
        <v>1</v>
      </c>
    </row>
    <row spans="1:6" r="2">
      <c t="s" s="2" r="B2">
        <v>2</v>
      </c>
      <c t="s" s="2" r="C2">
        <v>66</v>
      </c>
      <c t="s" s="2" r="D2">
        <v>2</v>
      </c>
      <c t="s" s="2" r="E2">
        <v>66</v>
      </c>
      <c t="s" s="2" r="F2">
        <v>25</v>
      </c>
    </row>
    <row spans="1:6" r="3">
      <c t="s" s="3" r="A3">
        <v>923</v>
      </c>
    </row>
    <row spans="1:6" r="4">
      <c t="s" s="4" r="A4">
        <v>926</v>
      </c>
      <c t="n" s="7" r="B4">
        <v>607823</v>
      </c>
      <c t="n" s="7" r="C4">
        <v>574132</v>
      </c>
      <c t="n" s="7" r="D4">
        <v>1216729</v>
      </c>
      <c t="n" s="7" r="E4">
        <v>1190900</v>
      </c>
    </row>
    <row spans="1:6" r="5">
      <c t="s" s="4" r="A5">
        <v>70</v>
      </c>
      <c t="n" s="6" r="B5">
        <v>323734</v>
      </c>
      <c t="n" s="6" r="C5">
        <v>937483</v>
      </c>
      <c t="n" s="6" r="D5">
        <v>554643</v>
      </c>
      <c t="n" s="6" r="E5">
        <v>2145077</v>
      </c>
    </row>
    <row spans="1:6" r="6">
      <c t="s" s="4" r="A6">
        <v>71</v>
      </c>
      <c t="n" s="6" r="B6">
        <v>29441</v>
      </c>
      <c t="n" s="6" r="C6">
        <v>47682</v>
      </c>
      <c t="n" s="6" r="D6">
        <v>57860</v>
      </c>
      <c t="n" s="6" r="E6">
        <v>77320</v>
      </c>
    </row>
    <row spans="1:6" r="7">
      <c t="s" s="4" r="A7">
        <v>72</v>
      </c>
      <c t="n" s="6" r="B7">
        <v>88292</v>
      </c>
      <c t="n" s="6" r="C7">
        <v>-441930</v>
      </c>
      <c t="n" s="6" r="D7">
        <v>135878</v>
      </c>
      <c t="n" s="6" r="E7">
        <v>-68090</v>
      </c>
    </row>
    <row spans="1:6" r="8">
      <c t="s" s="4" r="A8">
        <v>73</v>
      </c>
      <c t="n" s="6" r="B8">
        <v>7776</v>
      </c>
      <c t="n" s="6" r="C8">
        <v>25070</v>
      </c>
      <c t="n" s="6" r="D8">
        <v>15355</v>
      </c>
      <c t="n" s="6" r="E8">
        <v>87106</v>
      </c>
    </row>
    <row spans="1:6" r="9">
      <c t="s" s="4" r="A9">
        <v>74</v>
      </c>
      <c t="n" s="6" r="B9">
        <v>449243</v>
      </c>
      <c t="n" s="6" r="C9">
        <v>568305</v>
      </c>
      <c t="n" s="6" r="D9">
        <v>763736</v>
      </c>
      <c t="n" s="6" r="E9">
        <v>2241413</v>
      </c>
    </row>
    <row spans="1:6" r="10">
      <c t="s" s="4" r="A10">
        <v>927</v>
      </c>
      <c t="n" s="6" r="B10">
        <v>65037</v>
      </c>
      <c t="n" s="6" r="C10">
        <v>157823</v>
      </c>
      <c t="n" s="6" r="D10">
        <v>53036</v>
      </c>
      <c t="n" s="6" r="E10">
        <v>345753</v>
      </c>
    </row>
    <row spans="1:6" r="11">
      <c t="s" s="4" r="A11">
        <v>928</v>
      </c>
      <c t="n" s="6" r="B11">
        <v>40102</v>
      </c>
      <c t="n" s="6" r="C11">
        <v>-100999</v>
      </c>
      <c t="n" s="6" r="D11">
        <v>43595</v>
      </c>
      <c t="n" s="6" r="E11">
        <v>-82726</v>
      </c>
    </row>
    <row spans="1:6" r="12">
      <c t="s" s="4" r="A12">
        <v>929</v>
      </c>
      <c t="n" s="6" r="B12">
        <v>105139</v>
      </c>
      <c t="n" s="6" r="C12">
        <v>56824</v>
      </c>
      <c t="n" s="6" r="D12">
        <v>96631</v>
      </c>
      <c t="n" s="6" r="E12">
        <v>263027</v>
      </c>
    </row>
    <row spans="1:6" r="13">
      <c t="s" s="4" r="A13">
        <v>79</v>
      </c>
      <c t="n" s="6" r="B13">
        <v>22286</v>
      </c>
      <c t="n" s="6" r="C13">
        <v>21965</v>
      </c>
      <c t="n" s="6" r="D13">
        <v>45361</v>
      </c>
      <c t="n" s="6" r="E13">
        <v>43885</v>
      </c>
    </row>
    <row spans="1:6" r="14">
      <c t="s" s="4" r="A14">
        <v>80</v>
      </c>
      <c t="n" s="6" r="B14">
        <v>7935</v>
      </c>
      <c t="n" s="6" r="C14">
        <v>3976</v>
      </c>
      <c t="n" s="6" r="D14">
        <v>2323</v>
      </c>
      <c t="n" s="6" r="E14">
        <v>-1665</v>
      </c>
    </row>
    <row spans="1:6" r="15">
      <c t="s" s="4" r="A15">
        <v>81</v>
      </c>
      <c t="n" s="6" r="B15">
        <v>1192426</v>
      </c>
      <c t="n" s="6" r="C15">
        <v>1225202</v>
      </c>
      <c t="n" s="6" r="D15">
        <v>2124780</v>
      </c>
      <c t="n" s="6" r="E15">
        <v>3737560</v>
      </c>
    </row>
    <row spans="1:6" r="16">
      <c t="s" s="4" r="A16">
        <v>83</v>
      </c>
      <c t="n" s="6" r="B16">
        <v>355424</v>
      </c>
      <c t="n" s="6" r="C16">
        <v>473019</v>
      </c>
      <c t="n" s="6" r="D16">
        <v>701427</v>
      </c>
      <c t="n" s="6" r="E16">
        <v>1032578</v>
      </c>
    </row>
    <row spans="1:6" r="17">
      <c t="s" s="4" r="A17">
        <v>85</v>
      </c>
      <c t="n" s="6" r="B17">
        <v>87580</v>
      </c>
      <c t="n" s="6" r="C17">
        <v>238033</v>
      </c>
      <c t="n" s="6" r="D17">
        <v>146084</v>
      </c>
      <c t="n" s="6" r="E17">
        <v>530281</v>
      </c>
    </row>
    <row spans="1:6" r="18">
      <c t="s" s="4" r="A18">
        <v>86</v>
      </c>
      <c t="n" s="6" r="B18">
        <v>15250</v>
      </c>
      <c t="n" s="6" r="C18">
        <v>21837</v>
      </c>
      <c t="n" s="6" r="D18">
        <v>29374</v>
      </c>
      <c t="n" s="6" r="E18">
        <v>34064</v>
      </c>
    </row>
    <row spans="1:6" r="19">
      <c t="s" s="4" r="A19">
        <v>87</v>
      </c>
      <c t="n" s="6" r="B19">
        <v>75202</v>
      </c>
      <c t="n" s="6" r="C19">
        <v>-50559</v>
      </c>
      <c t="n" s="6" r="D19">
        <v>105203</v>
      </c>
      <c t="n" s="6" r="E19">
        <v>23821</v>
      </c>
    </row>
    <row spans="1:6" r="20">
      <c t="s" s="4" r="A20">
        <v>88</v>
      </c>
      <c t="n" s="6" r="B20">
        <v>2689</v>
      </c>
      <c t="n" s="6" r="C20">
        <v>6130</v>
      </c>
      <c t="n" s="6" r="D20">
        <v>6137</v>
      </c>
      <c t="n" s="6" r="E20">
        <v>31091</v>
      </c>
    </row>
    <row spans="1:6" r="21">
      <c t="s" s="4" r="A21">
        <v>89</v>
      </c>
      <c t="n" s="6" r="B21">
        <v>536145</v>
      </c>
      <c t="n" s="6" r="C21">
        <v>688460</v>
      </c>
      <c t="n" s="6" r="D21">
        <v>988225</v>
      </c>
      <c t="n" s="6" r="E21">
        <v>1651835</v>
      </c>
    </row>
    <row spans="1:6" r="22">
      <c t="s" s="4" r="A22">
        <v>93</v>
      </c>
      <c t="n" s="6" r="B22">
        <v>712603</v>
      </c>
      <c t="n" s="6" r="C22">
        <v>914432</v>
      </c>
      <c t="n" s="6" r="D22">
        <v>1330313</v>
      </c>
      <c t="n" s="6" r="E22">
        <v>2057000</v>
      </c>
    </row>
    <row spans="1:6" r="23">
      <c t="s" s="4" r="A23">
        <v>930</v>
      </c>
      <c t="n" s="6" r="B23">
        <v>510526</v>
      </c>
      <c t="n" s="6" r="C23">
        <v>392785</v>
      </c>
      <c t="n" s="6" r="D23">
        <v>844312</v>
      </c>
      <c t="n" s="6" r="E23">
        <v>1856130</v>
      </c>
    </row>
    <row spans="1:6" r="24">
      <c t="s" s="4" r="A24">
        <v>931</v>
      </c>
      <c t="n" s="6" r="B24">
        <v>23041658</v>
      </c>
      <c t="n" s="6" r="D24">
        <v>23041658</v>
      </c>
      <c t="n" s="7" r="F24">
        <v>22526080</v>
      </c>
    </row>
    <row spans="1:6" r="25">
      <c t="s" s="4" r="A25">
        <v>932</v>
      </c>
    </row>
    <row spans="1:6" r="26">
      <c t="s" s="3" r="A26">
        <v>923</v>
      </c>
    </row>
    <row spans="1:6" r="27">
      <c t="s" s="4" r="A27">
        <v>933</v>
      </c>
      <c t="n" s="6" r="B27">
        <v>593996</v>
      </c>
      <c t="n" s="6" r="C27">
        <v>516492</v>
      </c>
      <c t="n" s="6" r="D27">
        <v>1180699</v>
      </c>
      <c t="n" s="6" r="E27">
        <v>1032889</v>
      </c>
    </row>
    <row spans="1:6" r="28">
      <c t="s" s="4" r="A28">
        <v>934</v>
      </c>
      <c t="n" s="6" r="B28">
        <v>1277</v>
      </c>
      <c t="n" s="6" r="C28">
        <v>76998</v>
      </c>
      <c t="n" s="6" r="D28">
        <v>1758</v>
      </c>
      <c t="n" s="6" r="E28">
        <v>161236</v>
      </c>
    </row>
    <row spans="1:6" r="29">
      <c t="s" s="4" r="A29">
        <v>935</v>
      </c>
      <c t="n" s="6" r="B29">
        <v>32343</v>
      </c>
      <c t="n" s="6" r="C29">
        <v>11728</v>
      </c>
      <c t="n" s="6" r="D29">
        <v>78461</v>
      </c>
      <c t="n" s="6" r="E29">
        <v>48801</v>
      </c>
    </row>
    <row spans="1:6" r="30">
      <c t="s" s="4" r="A30">
        <v>936</v>
      </c>
      <c t="n" s="6" r="B30">
        <v>-15396</v>
      </c>
      <c t="n" s="6" r="C30">
        <v>-18434</v>
      </c>
      <c t="n" s="6" r="D30">
        <v>-35497</v>
      </c>
      <c t="n" s="6" r="E30">
        <v>-36379</v>
      </c>
    </row>
    <row spans="1:6" r="31">
      <c t="s" s="4" r="A31">
        <v>926</v>
      </c>
      <c t="n" s="6" r="B31">
        <v>612220</v>
      </c>
      <c t="n" s="6" r="C31">
        <v>586784</v>
      </c>
      <c t="n" s="6" r="D31">
        <v>1225421</v>
      </c>
      <c t="n" s="6" r="E31">
        <v>1206547</v>
      </c>
    </row>
    <row spans="1:6" r="32">
      <c t="s" s="4" r="A32">
        <v>70</v>
      </c>
      <c t="n" s="6" r="B32">
        <v>323734</v>
      </c>
      <c t="n" s="6" r="C32">
        <v>937483</v>
      </c>
      <c t="n" s="6" r="D32">
        <v>554643</v>
      </c>
      <c t="n" s="6" r="E32">
        <v>2145077</v>
      </c>
    </row>
    <row spans="1:6" r="33">
      <c t="s" s="4" r="A33">
        <v>71</v>
      </c>
      <c t="n" s="6" r="B33">
        <v>29363</v>
      </c>
      <c t="n" s="6" r="C33">
        <v>47819</v>
      </c>
      <c t="n" s="6" r="D33">
        <v>57813</v>
      </c>
      <c t="n" s="6" r="E33">
        <v>77489</v>
      </c>
    </row>
    <row spans="1:6" r="34">
      <c t="s" s="4" r="A34">
        <v>72</v>
      </c>
      <c t="n" s="6" r="B34">
        <v>88268</v>
      </c>
      <c t="n" s="6" r="C34">
        <v>-441949</v>
      </c>
      <c t="n" s="6" r="D34">
        <v>135874</v>
      </c>
      <c t="n" s="6" r="E34">
        <v>-68097</v>
      </c>
    </row>
    <row spans="1:6" r="35">
      <c t="s" s="4" r="A35">
        <v>73</v>
      </c>
      <c t="n" s="6" r="B35">
        <v>8007</v>
      </c>
      <c t="n" s="6" r="C35">
        <v>26311</v>
      </c>
      <c t="n" s="6" r="D35">
        <v>15107</v>
      </c>
      <c t="n" s="6" r="E35">
        <v>88931</v>
      </c>
    </row>
    <row spans="1:6" r="36">
      <c t="s" s="4" r="A36">
        <v>74</v>
      </c>
      <c t="n" s="6" r="B36">
        <v>449372</v>
      </c>
      <c t="n" s="6" r="C36">
        <v>569664</v>
      </c>
      <c t="n" s="6" r="D36">
        <v>763437</v>
      </c>
      <c t="n" s="6" r="E36">
        <v>2243400</v>
      </c>
    </row>
    <row spans="1:6" r="37">
      <c t="s" s="4" r="A37">
        <v>927</v>
      </c>
      <c t="n" s="6" r="B37">
        <v>53670</v>
      </c>
      <c t="n" s="6" r="C37">
        <v>136497</v>
      </c>
      <c t="n" s="6" r="D37">
        <v>43569</v>
      </c>
      <c t="n" s="6" r="E37">
        <v>244289</v>
      </c>
    </row>
    <row spans="1:6" r="38">
      <c t="s" s="4" r="A38">
        <v>928</v>
      </c>
      <c t="n" s="6" r="B38">
        <v>6101</v>
      </c>
      <c t="n" s="6" r="C38">
        <v>-125723</v>
      </c>
      <c t="n" s="6" r="D38">
        <v>-10448</v>
      </c>
      <c t="n" s="6" r="E38">
        <v>-43874</v>
      </c>
    </row>
    <row spans="1:6" r="39">
      <c t="s" s="4" r="A39">
        <v>929</v>
      </c>
      <c t="n" s="6" r="B39">
        <v>59771</v>
      </c>
      <c t="n" s="6" r="C39">
        <v>10774</v>
      </c>
      <c t="n" s="6" r="D39">
        <v>33121</v>
      </c>
      <c t="n" s="6" r="E39">
        <v>200415</v>
      </c>
    </row>
    <row spans="1:6" r="40">
      <c t="s" s="4" r="A40">
        <v>79</v>
      </c>
      <c t="n" s="6" r="B40">
        <v>35233</v>
      </c>
      <c t="n" s="6" r="C40">
        <v>31026</v>
      </c>
      <c t="n" s="6" r="D40">
        <v>70314</v>
      </c>
      <c t="n" s="6" r="E40">
        <v>61477</v>
      </c>
    </row>
    <row spans="1:6" r="41">
      <c t="s" s="4" r="A41">
        <v>80</v>
      </c>
      <c t="n" s="6" r="B41">
        <v>8546</v>
      </c>
      <c t="n" s="6" r="C41">
        <v>3973</v>
      </c>
      <c t="n" s="6" r="D41">
        <v>2298</v>
      </c>
      <c t="n" s="6" r="E41">
        <v>-899</v>
      </c>
    </row>
    <row spans="1:6" r="42">
      <c t="s" s="4" r="A42">
        <v>81</v>
      </c>
      <c t="n" s="6" r="B42">
        <v>1165142</v>
      </c>
      <c t="n" s="6" r="C42">
        <v>1202221</v>
      </c>
      <c t="n" s="6" r="D42">
        <v>2094591</v>
      </c>
      <c t="n" s="6" r="E42">
        <v>3710940</v>
      </c>
    </row>
    <row spans="1:6" r="43">
      <c t="s" s="4" r="A43">
        <v>83</v>
      </c>
      <c t="n" s="6" r="B43">
        <v>286155</v>
      </c>
      <c t="n" s="6" r="C43">
        <v>289352</v>
      </c>
      <c t="n" s="6" r="D43">
        <v>573558</v>
      </c>
      <c t="n" s="6" r="E43">
        <v>619190</v>
      </c>
    </row>
    <row spans="1:6" r="44">
      <c t="s" s="4" r="A44">
        <v>85</v>
      </c>
      <c t="n" s="6" r="B44">
        <v>87581</v>
      </c>
      <c t="n" s="6" r="C44">
        <v>238032</v>
      </c>
      <c t="n" s="6" r="D44">
        <v>146084</v>
      </c>
      <c t="n" s="6" r="E44">
        <v>530280</v>
      </c>
    </row>
    <row spans="1:6" r="45">
      <c t="s" s="4" r="A45">
        <v>86</v>
      </c>
      <c t="n" s="6" r="B45">
        <v>15251</v>
      </c>
      <c t="n" s="6" r="C45">
        <v>21837</v>
      </c>
      <c t="n" s="6" r="D45">
        <v>29374</v>
      </c>
      <c t="n" s="6" r="E45">
        <v>34064</v>
      </c>
    </row>
    <row spans="1:6" r="46">
      <c t="s" s="4" r="A46">
        <v>87</v>
      </c>
      <c t="n" s="6" r="B46">
        <v>75202</v>
      </c>
      <c t="n" s="6" r="C46">
        <v>-50559</v>
      </c>
      <c t="n" s="6" r="D46">
        <v>105203</v>
      </c>
      <c t="n" s="6" r="E46">
        <v>23821</v>
      </c>
    </row>
    <row spans="1:6" r="47">
      <c t="s" s="4" r="A47">
        <v>88</v>
      </c>
      <c t="n" s="6" r="B47">
        <v>2689</v>
      </c>
      <c t="n" s="6" r="C47">
        <v>6131</v>
      </c>
      <c t="n" s="6" r="D47">
        <v>6137</v>
      </c>
      <c t="n" s="6" r="E47">
        <v>31092</v>
      </c>
    </row>
    <row spans="1:6" r="48">
      <c t="s" s="4" r="A48">
        <v>89</v>
      </c>
      <c t="n" s="6" r="B48">
        <v>466878</v>
      </c>
      <c t="n" s="6" r="C48">
        <v>504793</v>
      </c>
      <c t="n" s="6" r="D48">
        <v>860356</v>
      </c>
      <c t="n" s="6" r="E48">
        <v>1238447</v>
      </c>
    </row>
    <row spans="1:6" r="49">
      <c t="s" s="4" r="A49">
        <v>937</v>
      </c>
      <c t="n" s="6" r="B49">
        <v>157254</v>
      </c>
      <c t="n" s="6" r="C49">
        <v>168401</v>
      </c>
      <c t="n" s="6" r="D49">
        <v>305780</v>
      </c>
      <c t="n" s="6" r="E49">
        <v>311683</v>
      </c>
    </row>
    <row spans="1:6" r="50">
      <c t="s" s="4" r="A50">
        <v>93</v>
      </c>
      <c t="n" s="6" r="B50">
        <v>624132</v>
      </c>
      <c t="n" s="6" r="C50">
        <v>673194</v>
      </c>
      <c t="n" s="6" r="D50">
        <v>1166136</v>
      </c>
      <c t="n" s="6" r="E50">
        <v>1550130</v>
      </c>
    </row>
    <row spans="1:6" r="51">
      <c t="s" s="4" r="A51">
        <v>930</v>
      </c>
      <c t="n" s="6" r="B51">
        <v>541010</v>
      </c>
      <c t="n" s="6" r="C51">
        <v>529027</v>
      </c>
      <c t="n" s="6" r="D51">
        <v>928455</v>
      </c>
      <c t="n" s="6" r="E51">
        <v>2160810</v>
      </c>
    </row>
    <row spans="1:6" r="52">
      <c t="s" s="4" r="A52">
        <v>931</v>
      </c>
      <c t="n" s="6" r="B52">
        <v>17655613</v>
      </c>
      <c t="n" s="6" r="D52">
        <v>17655613</v>
      </c>
    </row>
    <row spans="1:6" r="53">
      <c t="s" s="4" r="A53">
        <v>938</v>
      </c>
    </row>
    <row spans="1:6" r="54">
      <c t="s" s="3" r="A54">
        <v>923</v>
      </c>
    </row>
    <row spans="1:6" r="55">
      <c t="s" s="4" r="A55">
        <v>933</v>
      </c>
      <c t="n" s="6" r="B55">
        <v>131477</v>
      </c>
      <c t="n" s="6" r="C55">
        <v>121918</v>
      </c>
      <c t="n" s="6" r="D55">
        <v>262125</v>
      </c>
      <c t="n" s="6" r="E55">
        <v>230301</v>
      </c>
    </row>
    <row spans="1:6" r="56">
      <c t="s" s="4" r="A56">
        <v>934</v>
      </c>
      <c t="n" s="6" r="B56">
        <v>1277</v>
      </c>
      <c t="n" s="6" r="C56">
        <v>4843</v>
      </c>
      <c t="n" s="6" r="D56">
        <v>1758</v>
      </c>
      <c t="n" s="6" r="E56">
        <v>7272</v>
      </c>
    </row>
    <row spans="1:6" r="57">
      <c t="s" s="4" r="A57">
        <v>935</v>
      </c>
      <c t="n" s="6" r="B57">
        <v>9812</v>
      </c>
      <c t="n" s="6" r="C57">
        <v>-11842</v>
      </c>
      <c t="n" s="6" r="D57">
        <v>18251</v>
      </c>
      <c t="n" s="6" r="E57">
        <v>8517</v>
      </c>
    </row>
    <row spans="1:6" r="58">
      <c t="s" s="4" r="A58">
        <v>936</v>
      </c>
      <c t="n" s="6" r="B58">
        <v>-4195</v>
      </c>
      <c t="n" s="6" r="C58">
        <v>-9028</v>
      </c>
      <c t="n" s="6" r="D58">
        <v>-11043</v>
      </c>
      <c t="n" s="6" r="E58">
        <v>-13977</v>
      </c>
    </row>
    <row spans="1:6" r="59">
      <c t="s" s="4" r="A59">
        <v>926</v>
      </c>
      <c t="n" s="6" r="B59">
        <v>138371</v>
      </c>
      <c t="n" s="6" r="C59">
        <v>105891</v>
      </c>
      <c t="n" s="6" r="D59">
        <v>271091</v>
      </c>
      <c t="n" s="6" r="E59">
        <v>232113</v>
      </c>
    </row>
    <row spans="1:6" r="60">
      <c t="s" s="4" r="A60">
        <v>70</v>
      </c>
      <c t="n" s="6" r="B60">
        <v>57056</v>
      </c>
      <c t="n" s="6" r="C60">
        <v>546575</v>
      </c>
      <c t="n" s="6" r="D60">
        <v>87338</v>
      </c>
      <c t="n" s="6" r="E60">
        <v>929553</v>
      </c>
    </row>
    <row spans="1:6" r="61">
      <c t="s" s="4" r="A61">
        <v>72</v>
      </c>
      <c t="n" s="6" r="B61">
        <v>85047</v>
      </c>
      <c t="n" s="6" r="C61">
        <v>-305573</v>
      </c>
      <c t="n" s="6" r="D61">
        <v>158922</v>
      </c>
      <c t="n" s="6" r="E61">
        <v>261249</v>
      </c>
    </row>
    <row spans="1:6" r="62">
      <c t="s" s="4" r="A62">
        <v>74</v>
      </c>
      <c t="n" s="6" r="B62">
        <v>142103</v>
      </c>
      <c t="n" s="6" r="C62">
        <v>241002</v>
      </c>
      <c t="n" s="6" r="D62">
        <v>246260</v>
      </c>
      <c t="n" s="6" r="E62">
        <v>1190802</v>
      </c>
    </row>
    <row spans="1:6" r="63">
      <c t="s" s="4" r="A63">
        <v>927</v>
      </c>
      <c t="n" s="6" r="B63">
        <v>22926</v>
      </c>
      <c t="n" s="6" r="C63">
        <v>50258</v>
      </c>
      <c t="n" s="6" r="D63">
        <v>7569</v>
      </c>
      <c t="n" s="6" r="E63">
        <v>95074</v>
      </c>
    </row>
    <row spans="1:6" r="64">
      <c t="s" s="4" r="A64">
        <v>928</v>
      </c>
      <c t="n" s="6" r="B64">
        <v>-2766</v>
      </c>
      <c t="n" s="6" r="C64">
        <v>-22301</v>
      </c>
      <c t="n" s="6" r="D64">
        <v>12674</v>
      </c>
      <c t="n" s="6" r="E64">
        <v>9186</v>
      </c>
    </row>
    <row spans="1:6" r="65">
      <c t="s" s="4" r="A65">
        <v>929</v>
      </c>
      <c t="n" s="6" r="B65">
        <v>20160</v>
      </c>
      <c t="n" s="6" r="C65">
        <v>27957</v>
      </c>
      <c t="n" s="6" r="D65">
        <v>20243</v>
      </c>
      <c t="n" s="6" r="E65">
        <v>104260</v>
      </c>
    </row>
    <row spans="1:6" r="66">
      <c t="s" s="4" r="A66">
        <v>79</v>
      </c>
      <c t="n" s="6" r="B66">
        <v>9516</v>
      </c>
      <c t="n" s="6" r="C66">
        <v>7669</v>
      </c>
      <c t="n" s="6" r="D66">
        <v>19365</v>
      </c>
      <c t="n" s="6" r="E66">
        <v>15287</v>
      </c>
    </row>
    <row spans="1:6" r="67">
      <c t="s" s="4" r="A67">
        <v>80</v>
      </c>
      <c t="n" s="6" r="B67">
        <v>3395</v>
      </c>
      <c t="n" s="6" r="C67">
        <v>2515</v>
      </c>
      <c t="n" s="6" r="D67">
        <v>1808</v>
      </c>
      <c t="n" s="6" r="E67">
        <v>690</v>
      </c>
    </row>
    <row spans="1:6" r="68">
      <c t="s" s="4" r="A68">
        <v>81</v>
      </c>
      <c t="n" s="6" r="B68">
        <v>313545</v>
      </c>
      <c t="n" s="6" r="C68">
        <v>385034</v>
      </c>
      <c t="n" s="6" r="D68">
        <v>558767</v>
      </c>
      <c t="n" s="6" r="E68">
        <v>1543152</v>
      </c>
    </row>
    <row spans="1:6" r="69">
      <c t="s" s="4" r="A69">
        <v>83</v>
      </c>
      <c t="n" s="6" r="B69">
        <v>83140</v>
      </c>
      <c t="n" s="6" r="C69">
        <v>68106</v>
      </c>
      <c t="n" s="6" r="D69">
        <v>163414</v>
      </c>
      <c t="n" s="6" r="E69">
        <v>139178</v>
      </c>
    </row>
    <row spans="1:6" r="70">
      <c t="s" s="4" r="A70">
        <v>85</v>
      </c>
      <c t="n" s="6" r="B70">
        <v>30946</v>
      </c>
      <c t="n" s="6" r="C70">
        <v>106502</v>
      </c>
      <c t="n" s="6" r="D70">
        <v>46373</v>
      </c>
      <c t="n" s="6" r="E70">
        <v>145984</v>
      </c>
    </row>
    <row spans="1:6" r="71">
      <c t="s" s="4" r="A71">
        <v>87</v>
      </c>
      <c t="n" s="6" r="B71">
        <v>19450</v>
      </c>
      <c t="n" s="6" r="C71">
        <v>-25574</v>
      </c>
      <c t="n" s="6" r="D71">
        <v>28746</v>
      </c>
      <c t="n" s="6" r="E71">
        <v>152546</v>
      </c>
    </row>
    <row spans="1:6" r="72">
      <c t="s" s="4" r="A72">
        <v>89</v>
      </c>
      <c t="n" s="6" r="B72">
        <v>133536</v>
      </c>
      <c t="n" s="6" r="C72">
        <v>149034</v>
      </c>
      <c t="n" s="6" r="D72">
        <v>238533</v>
      </c>
      <c t="n" s="6" r="E72">
        <v>437708</v>
      </c>
    </row>
    <row spans="1:6" r="73">
      <c t="s" s="4" r="A73">
        <v>937</v>
      </c>
      <c t="n" s="6" r="B73">
        <v>48371</v>
      </c>
      <c t="n" s="6" r="C73">
        <v>62571</v>
      </c>
      <c t="n" s="6" r="D73">
        <v>96434</v>
      </c>
      <c t="n" s="6" r="E73">
        <v>101446</v>
      </c>
    </row>
    <row spans="1:6" r="74">
      <c t="s" s="4" r="A74">
        <v>93</v>
      </c>
      <c t="n" s="6" r="B74">
        <v>181907</v>
      </c>
      <c t="n" s="6" r="C74">
        <v>211605</v>
      </c>
      <c t="n" s="6" r="D74">
        <v>334967</v>
      </c>
      <c t="n" s="6" r="E74">
        <v>539154</v>
      </c>
    </row>
    <row spans="1:6" r="75">
      <c t="s" s="4" r="A75">
        <v>930</v>
      </c>
      <c t="n" s="6" r="B75">
        <v>131638</v>
      </c>
      <c t="n" s="6" r="C75">
        <v>173429</v>
      </c>
      <c t="n" s="6" r="D75">
        <v>223800</v>
      </c>
      <c t="n" s="6" r="E75">
        <v>1003998</v>
      </c>
    </row>
    <row spans="1:6" r="76">
      <c t="s" s="4" r="A76">
        <v>931</v>
      </c>
      <c t="n" s="6" r="B76">
        <v>5800049</v>
      </c>
      <c t="n" s="6" r="D76">
        <v>5800049</v>
      </c>
    </row>
    <row spans="1:6" r="77">
      <c t="s" s="4" r="A77">
        <v>939</v>
      </c>
    </row>
    <row spans="1:6" r="78">
      <c t="s" s="3" r="A78">
        <v>923</v>
      </c>
    </row>
    <row spans="1:6" r="79">
      <c t="s" s="4" r="A79">
        <v>933</v>
      </c>
      <c t="n" s="6" r="B79">
        <v>201004</v>
      </c>
      <c t="n" s="6" r="C79">
        <v>140743</v>
      </c>
      <c t="n" s="6" r="D79">
        <v>400911</v>
      </c>
      <c t="n" s="6" r="E79">
        <v>293091</v>
      </c>
    </row>
    <row spans="1:6" r="80">
      <c t="s" s="4" r="A80">
        <v>935</v>
      </c>
      <c t="n" s="6" r="B80">
        <v>21112</v>
      </c>
      <c t="n" s="6" r="C80">
        <v>21510</v>
      </c>
      <c t="n" s="6" r="D80">
        <v>56906</v>
      </c>
      <c t="n" s="6" r="E80">
        <v>36726</v>
      </c>
    </row>
    <row spans="1:6" r="81">
      <c t="s" s="4" r="A81">
        <v>936</v>
      </c>
      <c t="n" s="6" r="B81">
        <v>-1219</v>
      </c>
      <c t="n" s="6" r="C81">
        <v>-5428</v>
      </c>
      <c t="n" s="6" r="D81">
        <v>-4814</v>
      </c>
      <c t="n" s="6" r="E81">
        <v>-10294</v>
      </c>
    </row>
    <row spans="1:6" r="82">
      <c t="s" s="4" r="A82">
        <v>926</v>
      </c>
      <c t="n" s="6" r="B82">
        <v>220897</v>
      </c>
      <c t="n" s="6" r="C82">
        <v>156825</v>
      </c>
      <c t="n" s="6" r="D82">
        <v>453003</v>
      </c>
      <c t="n" s="6" r="E82">
        <v>319523</v>
      </c>
    </row>
    <row spans="1:6" r="83">
      <c t="s" s="4" r="A83">
        <v>70</v>
      </c>
      <c t="n" s="6" r="B83">
        <v>266382</v>
      </c>
      <c t="n" s="6" r="C83">
        <v>363983</v>
      </c>
      <c t="n" s="6" r="D83">
        <v>467009</v>
      </c>
      <c t="n" s="6" r="E83">
        <v>1175232</v>
      </c>
    </row>
    <row spans="1:6" r="84">
      <c t="s" s="4" r="A84">
        <v>71</v>
      </c>
      <c t="n" s="6" r="B84">
        <v>6099</v>
      </c>
      <c t="n" s="6" r="C84">
        <v>1220</v>
      </c>
      <c t="n" s="6" r="D84">
        <v>10168</v>
      </c>
      <c t="n" s="6" r="E84">
        <v>1943</v>
      </c>
    </row>
    <row spans="1:6" r="85">
      <c t="s" s="4" r="A85">
        <v>72</v>
      </c>
      <c t="n" s="6" r="B85">
        <v>-84875</v>
      </c>
      <c t="n" s="6" r="C85">
        <v>-188608</v>
      </c>
      <c t="n" s="6" r="D85">
        <v>-96397</v>
      </c>
      <c t="n" s="6" r="E85">
        <v>-369627</v>
      </c>
    </row>
    <row spans="1:6" r="86">
      <c t="s" s="4" r="A86">
        <v>73</v>
      </c>
      <c t="n" s="6" r="B86">
        <v>5942</v>
      </c>
      <c t="n" s="6" r="C86">
        <v>3935</v>
      </c>
      <c t="n" s="6" r="D86">
        <v>15707</v>
      </c>
      <c t="n" s="6" r="E86">
        <v>10004</v>
      </c>
    </row>
    <row spans="1:6" r="87">
      <c t="s" s="4" r="A87">
        <v>74</v>
      </c>
      <c t="n" s="6" r="B87">
        <v>193548</v>
      </c>
      <c t="n" s="6" r="C87">
        <v>180530</v>
      </c>
      <c t="n" s="6" r="D87">
        <v>396487</v>
      </c>
      <c t="n" s="6" r="E87">
        <v>817552</v>
      </c>
    </row>
    <row spans="1:6" r="88">
      <c t="s" s="4" r="A88">
        <v>927</v>
      </c>
      <c t="n" s="6" r="B88">
        <v>19929</v>
      </c>
      <c t="n" s="6" r="C88">
        <v>85432</v>
      </c>
      <c t="n" s="6" r="D88">
        <v>32904</v>
      </c>
      <c t="n" s="6" r="E88">
        <v>156776</v>
      </c>
    </row>
    <row spans="1:6" r="89">
      <c t="s" s="4" r="A89">
        <v>928</v>
      </c>
      <c t="n" s="6" r="B89">
        <v>-8902</v>
      </c>
      <c t="n" s="6" r="C89">
        <v>-107691</v>
      </c>
      <c t="n" s="6" r="D89">
        <v>-11039</v>
      </c>
      <c t="n" s="6" r="E89">
        <v>-70181</v>
      </c>
    </row>
    <row spans="1:6" r="90">
      <c t="s" s="4" r="A90">
        <v>929</v>
      </c>
      <c t="n" s="6" r="B90">
        <v>11027</v>
      </c>
      <c t="n" s="6" r="C90">
        <v>-22259</v>
      </c>
      <c t="n" s="6" r="D90">
        <v>21865</v>
      </c>
      <c t="n" s="6" r="E90">
        <v>86595</v>
      </c>
    </row>
    <row spans="1:6" r="91">
      <c t="s" s="4" r="A91">
        <v>79</v>
      </c>
      <c t="n" s="6" r="B91">
        <v>13084</v>
      </c>
      <c t="n" s="6" r="C91">
        <v>10259</v>
      </c>
      <c t="n" s="6" r="D91">
        <v>26272</v>
      </c>
      <c t="n" s="6" r="E91">
        <v>20256</v>
      </c>
    </row>
    <row spans="1:6" r="92">
      <c t="s" s="4" r="A92">
        <v>80</v>
      </c>
      <c t="n" s="6" r="B92">
        <v>2231</v>
      </c>
      <c t="n" s="6" r="C92">
        <v>1077</v>
      </c>
      <c t="n" s="6" r="D92">
        <v>322</v>
      </c>
      <c t="n" s="6" r="E92">
        <v>-2900</v>
      </c>
    </row>
    <row spans="1:6" r="93">
      <c t="s" s="4" r="A93">
        <v>81</v>
      </c>
      <c t="n" s="6" r="B93">
        <v>440787</v>
      </c>
      <c t="n" s="6" r="C93">
        <v>326432</v>
      </c>
      <c t="n" s="6" r="D93">
        <v>897949</v>
      </c>
      <c t="n" s="6" r="E93">
        <v>1241026</v>
      </c>
    </row>
    <row spans="1:6" r="94">
      <c t="s" s="4" r="A94">
        <v>83</v>
      </c>
      <c t="n" s="6" r="B94">
        <v>102888</v>
      </c>
      <c t="n" s="6" r="C94">
        <v>79484</v>
      </c>
      <c t="n" s="6" r="D94">
        <v>203466</v>
      </c>
      <c t="n" s="6" r="E94">
        <v>164318</v>
      </c>
    </row>
    <row spans="1:6" r="95">
      <c t="s" s="4" r="A95">
        <v>85</v>
      </c>
      <c t="n" s="6" r="B95">
        <v>56441</v>
      </c>
      <c t="n" s="6" r="C95">
        <v>116168</v>
      </c>
      <c t="n" s="6" r="D95">
        <v>99517</v>
      </c>
      <c t="n" s="6" r="E95">
        <v>362664</v>
      </c>
    </row>
    <row spans="1:6" r="96">
      <c t="s" s="4" r="A96">
        <v>86</v>
      </c>
      <c t="n" s="6" r="B96">
        <v>3300</v>
      </c>
      <c t="n" s="6" r="C96">
        <v>671</v>
      </c>
      <c t="n" s="6" r="D96">
        <v>5433</v>
      </c>
      <c t="n" s="6" r="E96">
        <v>1027</v>
      </c>
    </row>
    <row spans="1:6" r="97">
      <c t="s" s="4" r="A97">
        <v>87</v>
      </c>
      <c t="n" s="6" r="B97">
        <v>14257</v>
      </c>
      <c t="n" s="6" r="C97">
        <v>-50559</v>
      </c>
      <c t="n" s="6" r="D97">
        <v>41960</v>
      </c>
      <c t="n" s="6" r="E97">
        <v>-148643</v>
      </c>
    </row>
    <row spans="1:6" r="98">
      <c t="s" s="4" r="A98">
        <v>88</v>
      </c>
      <c t="n" s="6" r="B98">
        <v>2542</v>
      </c>
      <c t="n" s="6" r="C98">
        <v>230</v>
      </c>
      <c t="n" s="6" r="D98">
        <v>6700</v>
      </c>
      <c t="n" s="6" r="E98">
        <v>2805</v>
      </c>
    </row>
    <row spans="1:6" r="99">
      <c t="s" s="4" r="A99">
        <v>89</v>
      </c>
      <c t="n" s="6" r="B99">
        <v>179428</v>
      </c>
      <c t="n" s="6" r="C99">
        <v>145994</v>
      </c>
      <c t="n" s="6" r="D99">
        <v>357076</v>
      </c>
      <c t="n" s="6" r="E99">
        <v>382171</v>
      </c>
    </row>
    <row spans="1:6" r="100">
      <c t="s" s="4" r="A100">
        <v>937</v>
      </c>
      <c t="n" s="6" r="B100">
        <v>52201</v>
      </c>
      <c t="n" s="6" r="C100">
        <v>43346</v>
      </c>
      <c t="n" s="6" r="D100">
        <v>100298</v>
      </c>
      <c t="n" s="6" r="E100">
        <v>83489</v>
      </c>
    </row>
    <row spans="1:6" r="101">
      <c t="s" s="4" r="A101">
        <v>93</v>
      </c>
      <c t="n" s="6" r="B101">
        <v>231629</v>
      </c>
      <c t="n" s="6" r="C101">
        <v>189340</v>
      </c>
      <c t="n" s="6" r="D101">
        <v>457374</v>
      </c>
      <c t="n" s="6" r="E101">
        <v>465660</v>
      </c>
    </row>
    <row spans="1:6" r="102">
      <c t="s" s="4" r="A102">
        <v>930</v>
      </c>
      <c t="n" s="6" r="B102">
        <v>209158</v>
      </c>
      <c t="n" s="6" r="C102">
        <v>137092</v>
      </c>
      <c t="n" s="6" r="D102">
        <v>440575</v>
      </c>
      <c t="n" s="6" r="E102">
        <v>775366</v>
      </c>
    </row>
    <row spans="1:6" r="103">
      <c t="s" s="4" r="A103">
        <v>931</v>
      </c>
      <c t="n" s="6" r="B103">
        <v>7279766</v>
      </c>
      <c t="n" s="6" r="D103">
        <v>7279766</v>
      </c>
    </row>
    <row spans="1:6" r="104">
      <c t="s" s="4" r="A104">
        <v>940</v>
      </c>
    </row>
    <row spans="1:6" r="105">
      <c t="s" s="3" r="A105">
        <v>923</v>
      </c>
    </row>
    <row spans="1:6" r="106">
      <c t="s" s="4" r="A106">
        <v>933</v>
      </c>
      <c t="n" s="6" r="B106">
        <v>130123</v>
      </c>
      <c t="n" s="6" r="C106">
        <v>130216</v>
      </c>
      <c t="n" s="6" r="D106">
        <v>260281</v>
      </c>
      <c t="n" s="6" r="E106">
        <v>260853</v>
      </c>
    </row>
    <row spans="1:6" r="107">
      <c t="s" s="4" r="A107">
        <v>935</v>
      </c>
      <c t="n" s="6" r="B107">
        <v>-5</v>
      </c>
      <c t="n" s="6" r="D107">
        <v>538</v>
      </c>
      <c t="n" s="6" r="E107">
        <v>25</v>
      </c>
    </row>
    <row spans="1:6" r="108">
      <c t="s" s="4" r="A108">
        <v>936</v>
      </c>
      <c t="n" s="6" r="C108">
        <v>-608</v>
      </c>
      <c t="n" s="6" r="E108">
        <v>-888</v>
      </c>
    </row>
    <row spans="1:6" r="109">
      <c t="s" s="4" r="A109">
        <v>926</v>
      </c>
      <c t="n" s="6" r="B109">
        <v>130118</v>
      </c>
      <c t="n" s="6" r="C109">
        <v>129608</v>
      </c>
      <c t="n" s="6" r="D109">
        <v>260819</v>
      </c>
      <c t="n" s="6" r="E109">
        <v>259990</v>
      </c>
    </row>
    <row spans="1:6" r="110">
      <c t="s" s="4" r="A110">
        <v>71</v>
      </c>
      <c t="n" s="6" r="B110">
        <v>-251</v>
      </c>
      <c t="n" s="6" r="C110">
        <v>16915</v>
      </c>
      <c t="n" s="6" r="D110">
        <v>2433</v>
      </c>
      <c t="n" s="6" r="E110">
        <v>27431</v>
      </c>
    </row>
    <row spans="1:6" r="111">
      <c t="s" s="4" r="A111">
        <v>72</v>
      </c>
      <c t="n" s="6" r="B111">
        <v>801</v>
      </c>
      <c t="n" s="6" r="C111">
        <v>8014</v>
      </c>
      <c t="n" s="6" r="D111">
        <v>833</v>
      </c>
      <c t="n" s="6" r="E111">
        <v>8014</v>
      </c>
    </row>
    <row spans="1:6" r="112">
      <c t="s" s="4" r="A112">
        <v>73</v>
      </c>
      <c t="n" s="6" r="B112">
        <v>1036</v>
      </c>
      <c t="n" s="6" r="C112">
        <v>15855</v>
      </c>
      <c t="n" s="6" r="D112">
        <v>-1899</v>
      </c>
      <c t="n" s="6" r="E112">
        <v>63282</v>
      </c>
    </row>
    <row spans="1:6" r="113">
      <c t="s" s="4" r="A113">
        <v>74</v>
      </c>
      <c t="n" s="6" r="B113">
        <v>1586</v>
      </c>
      <c t="n" s="6" r="C113">
        <v>40784</v>
      </c>
      <c t="n" s="6" r="D113">
        <v>1367</v>
      </c>
      <c t="n" s="6" r="E113">
        <v>98727</v>
      </c>
    </row>
    <row spans="1:6" r="114">
      <c t="s" s="4" r="A114">
        <v>927</v>
      </c>
      <c t="n" s="6" r="B114">
        <v>-515</v>
      </c>
      <c t="n" s="6" r="C114">
        <v>-1757</v>
      </c>
      <c t="n" s="6" r="D114">
        <v>-5260</v>
      </c>
      <c t="n" s="6" r="E114">
        <v>-12132</v>
      </c>
    </row>
    <row spans="1:6" r="115">
      <c t="s" s="4" r="A115">
        <v>928</v>
      </c>
      <c t="n" s="6" r="B115">
        <v>9357</v>
      </c>
      <c t="n" s="6" r="C115">
        <v>2032</v>
      </c>
      <c t="n" s="6" r="D115">
        <v>-2934</v>
      </c>
      <c t="n" s="6" r="E115">
        <v>6515</v>
      </c>
    </row>
    <row spans="1:6" r="116">
      <c t="s" s="4" r="A116">
        <v>929</v>
      </c>
      <c t="n" s="6" r="B116">
        <v>8842</v>
      </c>
      <c t="n" s="6" r="C116">
        <v>275</v>
      </c>
      <c t="n" s="6" r="D116">
        <v>-8194</v>
      </c>
      <c t="n" s="6" r="E116">
        <v>-5617</v>
      </c>
    </row>
    <row spans="1:6" r="117">
      <c t="s" s="4" r="A117">
        <v>79</v>
      </c>
      <c t="n" s="6" r="B117">
        <v>5205</v>
      </c>
      <c t="n" s="6" r="C117">
        <v>3970</v>
      </c>
      <c t="n" s="6" r="D117">
        <v>10501</v>
      </c>
      <c t="n" s="6" r="E117">
        <v>7919</v>
      </c>
    </row>
    <row spans="1:6" r="118">
      <c t="s" s="4" r="A118">
        <v>80</v>
      </c>
      <c t="n" s="6" r="B118">
        <v>1125</v>
      </c>
      <c t="n" s="6" r="C118">
        <v>459</v>
      </c>
      <c t="n" s="6" r="D118">
        <v>-263</v>
      </c>
      <c t="n" s="6" r="E118">
        <v>-1148</v>
      </c>
    </row>
    <row spans="1:6" r="119">
      <c t="s" s="4" r="A119">
        <v>81</v>
      </c>
      <c t="n" s="6" r="B119">
        <v>146876</v>
      </c>
      <c t="n" s="6" r="C119">
        <v>175096</v>
      </c>
      <c t="n" s="6" r="D119">
        <v>264230</v>
      </c>
      <c t="n" s="6" r="E119">
        <v>359871</v>
      </c>
    </row>
    <row spans="1:6" r="120">
      <c t="s" s="4" r="A120">
        <v>83</v>
      </c>
      <c t="n" s="6" r="B120">
        <v>44436</v>
      </c>
      <c t="n" s="6" r="C120">
        <v>45841</v>
      </c>
      <c t="n" s="6" r="D120">
        <v>98605</v>
      </c>
      <c t="n" s="6" r="E120">
        <v>101945</v>
      </c>
    </row>
    <row spans="1:6" r="121">
      <c t="s" s="4" r="A121">
        <v>86</v>
      </c>
      <c t="n" s="6" r="B121">
        <v>1325</v>
      </c>
      <c t="n" s="6" r="C121">
        <v>8711</v>
      </c>
      <c t="n" s="6" r="D121">
        <v>3188</v>
      </c>
      <c t="n" s="6" r="E121">
        <v>12181</v>
      </c>
    </row>
    <row spans="1:6" r="122">
      <c t="s" s="4" r="A122">
        <v>87</v>
      </c>
      <c t="n" s="6" r="B122">
        <v>238</v>
      </c>
      <c t="n" s="6" r="C122">
        <v>4077</v>
      </c>
      <c t="n" s="6" r="D122">
        <v>238</v>
      </c>
      <c t="n" s="6" r="E122">
        <v>4077</v>
      </c>
    </row>
    <row spans="1:6" r="123">
      <c t="s" s="4" r="A123">
        <v>88</v>
      </c>
      <c t="n" s="6" r="B123">
        <v>480</v>
      </c>
      <c t="n" s="6" r="C123">
        <v>3764</v>
      </c>
      <c t="n" s="6" r="D123">
        <v>-715</v>
      </c>
      <c t="n" s="6" r="E123">
        <v>19415</v>
      </c>
    </row>
    <row spans="1:6" r="124">
      <c t="s" s="4" r="A124">
        <v>89</v>
      </c>
      <c t="n" s="6" r="B124">
        <v>46479</v>
      </c>
      <c t="n" s="6" r="C124">
        <v>62393</v>
      </c>
      <c t="n" s="6" r="D124">
        <v>101316</v>
      </c>
      <c t="n" s="6" r="E124">
        <v>137618</v>
      </c>
    </row>
    <row spans="1:6" r="125">
      <c t="s" s="4" r="A125">
        <v>937</v>
      </c>
      <c t="n" s="6" r="B125">
        <v>27218</v>
      </c>
      <c t="n" s="6" r="C125">
        <v>20499</v>
      </c>
      <c t="n" s="6" r="D125">
        <v>53364</v>
      </c>
      <c t="n" s="6" r="E125">
        <v>41705</v>
      </c>
    </row>
    <row spans="1:6" r="126">
      <c t="s" s="4" r="A126">
        <v>93</v>
      </c>
      <c t="n" s="6" r="B126">
        <v>73697</v>
      </c>
      <c t="n" s="6" r="C126">
        <v>82892</v>
      </c>
      <c t="n" s="6" r="D126">
        <v>154680</v>
      </c>
      <c t="n" s="6" r="E126">
        <v>179323</v>
      </c>
    </row>
    <row spans="1:6" r="127">
      <c t="s" s="4" r="A127">
        <v>930</v>
      </c>
      <c t="n" s="6" r="B127">
        <v>73179</v>
      </c>
      <c t="n" s="6" r="C127">
        <v>92204</v>
      </c>
      <c t="n" s="6" r="D127">
        <v>109550</v>
      </c>
      <c t="n" s="6" r="E127">
        <v>180548</v>
      </c>
    </row>
    <row spans="1:6" r="128">
      <c t="s" s="4" r="A128">
        <v>931</v>
      </c>
      <c t="n" s="6" r="B128">
        <v>1668153</v>
      </c>
      <c t="n" s="6" r="D128">
        <v>1668153</v>
      </c>
    </row>
    <row spans="1:6" r="129">
      <c t="s" s="4" r="A129">
        <v>941</v>
      </c>
    </row>
    <row spans="1:6" r="130">
      <c t="s" s="3" r="A130">
        <v>923</v>
      </c>
    </row>
    <row spans="1:6" r="131">
      <c t="s" s="4" r="A131">
        <v>933</v>
      </c>
      <c t="n" s="6" r="B131">
        <v>131392</v>
      </c>
      <c t="n" s="6" r="C131">
        <v>123615</v>
      </c>
      <c t="n" s="6" r="D131">
        <v>257382</v>
      </c>
      <c t="n" s="6" r="E131">
        <v>248644</v>
      </c>
    </row>
    <row spans="1:6" r="132">
      <c t="s" s="4" r="A132">
        <v>935</v>
      </c>
      <c t="n" s="6" r="B132">
        <v>1424</v>
      </c>
      <c t="n" s="6" r="C132">
        <v>2060</v>
      </c>
      <c t="n" s="6" r="D132">
        <v>2766</v>
      </c>
      <c t="n" s="6" r="E132">
        <v>3517</v>
      </c>
    </row>
    <row spans="1:6" r="133">
      <c t="s" s="4" r="A133">
        <v>936</v>
      </c>
      <c t="n" s="6" r="B133">
        <v>-9982</v>
      </c>
      <c t="n" s="6" r="C133">
        <v>-3370</v>
      </c>
      <c t="n" s="6" r="D133">
        <v>-19640</v>
      </c>
      <c t="n" s="6" r="E133">
        <v>-11220</v>
      </c>
    </row>
    <row spans="1:6" r="134">
      <c t="s" s="4" r="A134">
        <v>926</v>
      </c>
      <c t="n" s="6" r="B134">
        <v>122834</v>
      </c>
      <c t="n" s="6" r="C134">
        <v>122305</v>
      </c>
      <c t="n" s="6" r="D134">
        <v>240508</v>
      </c>
      <c t="n" s="6" r="E134">
        <v>240941</v>
      </c>
    </row>
    <row spans="1:6" r="135">
      <c t="s" s="4" r="A135">
        <v>70</v>
      </c>
      <c t="n" s="6" r="B135">
        <v>296</v>
      </c>
      <c t="n" s="6" r="C135">
        <v>26925</v>
      </c>
      <c t="n" s="6" r="D135">
        <v>296</v>
      </c>
      <c t="n" s="6" r="E135">
        <v>40292</v>
      </c>
    </row>
    <row spans="1:6" r="136">
      <c t="s" s="4" r="A136">
        <v>71</v>
      </c>
      <c t="n" s="6" r="B136">
        <v>23515</v>
      </c>
      <c t="n" s="6" r="C136">
        <v>29684</v>
      </c>
      <c t="n" s="6" r="D136">
        <v>45212</v>
      </c>
      <c t="n" s="6" r="E136">
        <v>48115</v>
      </c>
    </row>
    <row spans="1:6" r="137">
      <c t="s" s="4" r="A137">
        <v>72</v>
      </c>
      <c t="n" s="6" r="B137">
        <v>87295</v>
      </c>
      <c t="n" s="6" r="C137">
        <v>44218</v>
      </c>
      <c t="n" s="6" r="D137">
        <v>72516</v>
      </c>
      <c t="n" s="6" r="E137">
        <v>32267</v>
      </c>
    </row>
    <row spans="1:6" r="138">
      <c t="s" s="4" r="A138">
        <v>73</v>
      </c>
      <c t="n" s="6" r="B138">
        <v>1029</v>
      </c>
      <c t="n" s="6" r="C138">
        <v>6521</v>
      </c>
      <c t="n" s="6" r="D138">
        <v>1299</v>
      </c>
      <c t="n" s="6" r="E138">
        <v>15645</v>
      </c>
    </row>
    <row spans="1:6" r="139">
      <c t="s" s="4" r="A139">
        <v>74</v>
      </c>
      <c t="n" s="6" r="B139">
        <v>112135</v>
      </c>
      <c t="n" s="6" r="C139">
        <v>107348</v>
      </c>
      <c t="n" s="6" r="D139">
        <v>119323</v>
      </c>
      <c t="n" s="6" r="E139">
        <v>136319</v>
      </c>
    </row>
    <row spans="1:6" r="140">
      <c t="s" s="4" r="A140">
        <v>927</v>
      </c>
      <c t="n" s="6" r="B140">
        <v>11330</v>
      </c>
      <c t="n" s="6" r="C140">
        <v>2723</v>
      </c>
      <c t="n" s="6" r="D140">
        <v>8356</v>
      </c>
      <c t="n" s="6" r="E140">
        <v>4960</v>
      </c>
    </row>
    <row spans="1:6" r="141">
      <c t="s" s="4" r="A141">
        <v>928</v>
      </c>
      <c t="n" s="6" r="B141">
        <v>8412</v>
      </c>
      <c t="n" s="6" r="C141">
        <v>2760</v>
      </c>
      <c t="n" s="6" r="D141">
        <v>-9149</v>
      </c>
      <c t="n" s="6" r="E141">
        <v>9647</v>
      </c>
    </row>
    <row spans="1:6" r="142">
      <c t="s" s="4" r="A142">
        <v>929</v>
      </c>
      <c t="n" s="6" r="B142">
        <v>19742</v>
      </c>
      <c t="n" s="6" r="C142">
        <v>5483</v>
      </c>
      <c t="n" s="6" r="D142">
        <v>-793</v>
      </c>
      <c t="n" s="6" r="E142">
        <v>14607</v>
      </c>
    </row>
    <row spans="1:6" r="143">
      <c t="s" s="4" r="A143">
        <v>79</v>
      </c>
      <c t="n" s="6" r="B143">
        <v>7428</v>
      </c>
      <c t="n" s="6" r="C143">
        <v>5938</v>
      </c>
      <c t="n" s="6" r="D143">
        <v>14176</v>
      </c>
      <c t="n" s="6" r="E143">
        <v>11589</v>
      </c>
    </row>
    <row spans="1:6" r="144">
      <c t="s" s="4" r="A144">
        <v>80</v>
      </c>
      <c t="n" s="6" r="B144">
        <v>1795</v>
      </c>
      <c t="n" s="6" r="C144">
        <v>34</v>
      </c>
      <c t="n" s="6" r="D144">
        <v>431</v>
      </c>
      <c t="n" s="6" r="E144">
        <v>3527</v>
      </c>
    </row>
    <row spans="1:6" r="145">
      <c t="s" s="4" r="A145">
        <v>81</v>
      </c>
      <c t="n" s="6" r="B145">
        <v>263934</v>
      </c>
      <c t="n" s="6" r="C145">
        <v>241108</v>
      </c>
      <c t="n" s="6" r="D145">
        <v>373645</v>
      </c>
      <c t="n" s="6" r="E145">
        <v>406983</v>
      </c>
    </row>
    <row spans="1:6" r="146">
      <c t="s" s="4" r="A146">
        <v>83</v>
      </c>
      <c t="n" s="6" r="B146">
        <v>55691</v>
      </c>
      <c t="n" s="6" r="C146">
        <v>47124</v>
      </c>
      <c t="n" s="6" r="D146">
        <v>108073</v>
      </c>
      <c t="n" s="6" r="E146">
        <v>97001</v>
      </c>
    </row>
    <row spans="1:6" r="147">
      <c t="s" s="4" r="A147">
        <v>85</v>
      </c>
      <c t="n" s="6" r="B147">
        <v>194</v>
      </c>
      <c t="n" s="6" r="C147">
        <v>15362</v>
      </c>
      <c t="n" s="6" r="D147">
        <v>194</v>
      </c>
      <c t="n" s="6" r="E147">
        <v>21632</v>
      </c>
    </row>
    <row spans="1:6" r="148">
      <c t="s" s="4" r="A148">
        <v>86</v>
      </c>
      <c t="n" s="6" r="B148">
        <v>10626</v>
      </c>
      <c t="n" s="6" r="C148">
        <v>12455</v>
      </c>
      <c t="n" s="6" r="D148">
        <v>20753</v>
      </c>
      <c t="n" s="6" r="E148">
        <v>20856</v>
      </c>
    </row>
    <row spans="1:6" r="149">
      <c t="s" s="4" r="A149">
        <v>87</v>
      </c>
      <c t="n" s="6" r="B149">
        <v>41257</v>
      </c>
      <c t="n" s="6" r="C149">
        <v>21497</v>
      </c>
      <c t="n" s="6" r="D149">
        <v>34259</v>
      </c>
      <c t="n" s="6" r="E149">
        <v>15841</v>
      </c>
    </row>
    <row spans="1:6" r="150">
      <c t="s" s="4" r="A150">
        <v>88</v>
      </c>
      <c t="n" s="6" r="B150">
        <v>-333</v>
      </c>
      <c t="n" s="6" r="C150">
        <v>2137</v>
      </c>
      <c t="n" s="6" r="D150">
        <v>152</v>
      </c>
      <c t="n" s="6" r="E150">
        <v>8872</v>
      </c>
    </row>
    <row spans="1:6" r="151">
      <c t="s" s="4" r="A151">
        <v>89</v>
      </c>
      <c t="n" s="6" r="B151">
        <v>107435</v>
      </c>
      <c t="n" s="6" r="C151">
        <v>98575</v>
      </c>
      <c t="n" s="6" r="D151">
        <v>163431</v>
      </c>
      <c t="n" s="6" r="E151">
        <v>164202</v>
      </c>
    </row>
    <row spans="1:6" r="152">
      <c t="s" s="4" r="A152">
        <v>937</v>
      </c>
      <c t="n" s="6" r="B152">
        <v>29464</v>
      </c>
      <c t="n" s="6" r="C152">
        <v>23539</v>
      </c>
      <c t="n" s="6" r="D152">
        <v>55684</v>
      </c>
      <c t="n" s="6" r="E152">
        <v>45375</v>
      </c>
    </row>
    <row spans="1:6" r="153">
      <c t="s" s="4" r="A153">
        <v>93</v>
      </c>
      <c t="n" s="6" r="B153">
        <v>136899</v>
      </c>
      <c t="n" s="6" r="C153">
        <v>122114</v>
      </c>
      <c t="n" s="6" r="D153">
        <v>219115</v>
      </c>
      <c t="n" s="6" r="E153">
        <v>209577</v>
      </c>
    </row>
    <row spans="1:6" r="154">
      <c t="s" s="4" r="A154">
        <v>930</v>
      </c>
      <c t="n" s="6" r="B154">
        <v>127035</v>
      </c>
      <c t="n" s="6" r="C154">
        <v>118994</v>
      </c>
      <c t="n" s="6" r="D154">
        <v>154530</v>
      </c>
      <c t="n" s="6" r="E154">
        <v>197406</v>
      </c>
    </row>
    <row spans="1:6" r="155">
      <c t="s" s="4" r="A155">
        <v>931</v>
      </c>
      <c t="n" s="7" r="B155">
        <v>2907645</v>
      </c>
      <c t="n" s="7" r="D155">
        <v>2907645</v>
      </c>
    </row>
    <row spans="1:6" r="156">
      <c t="s" s="4" r="A156">
        <v>942</v>
      </c>
    </row>
    <row spans="1:6" r="157">
      <c t="s" s="3" r="A157">
        <v>923</v>
      </c>
    </row>
    <row spans="1:6" r="158">
      <c t="s" s="4" r="A158">
        <v>934</v>
      </c>
      <c t="n" s="6" r="C158">
        <v>72155</v>
      </c>
      <c t="n" s="6" r="E158">
        <v>153964</v>
      </c>
    </row>
    <row spans="1:6" r="159">
      <c t="s" s="4" r="A159">
        <v>935</v>
      </c>
      <c t="n" s="6" r="E159">
        <v>16</v>
      </c>
    </row>
    <row spans="1:6" r="160">
      <c t="s" s="4" r="A160">
        <v>926</v>
      </c>
      <c t="n" s="6" r="C160">
        <v>72155</v>
      </c>
      <c t="n" s="6" r="E160">
        <v>153980</v>
      </c>
    </row>
    <row spans="1:6" r="161">
      <c t="s" s="4" r="A161">
        <v>927</v>
      </c>
      <c t="n" s="6" r="C161">
        <v>-159</v>
      </c>
      <c t="n" s="6" r="E161">
        <v>-389</v>
      </c>
    </row>
    <row spans="1:6" r="162">
      <c t="s" s="4" r="A162">
        <v>928</v>
      </c>
      <c t="n" s="6" r="C162">
        <v>-523</v>
      </c>
      <c t="n" s="6" r="E162">
        <v>959</v>
      </c>
    </row>
    <row spans="1:6" r="163">
      <c t="s" s="4" r="A163">
        <v>929</v>
      </c>
      <c t="n" s="6" r="C163">
        <v>-682</v>
      </c>
      <c t="n" s="6" r="E163">
        <v>570</v>
      </c>
    </row>
    <row spans="1:6" r="164">
      <c t="s" s="4" r="A164">
        <v>79</v>
      </c>
      <c t="n" s="6" r="C164">
        <v>3190</v>
      </c>
      <c t="n" s="6" r="E164">
        <v>6426</v>
      </c>
    </row>
    <row spans="1:6" r="165">
      <c t="s" s="4" r="A165">
        <v>80</v>
      </c>
      <c t="n" s="6" r="C165">
        <v>-112</v>
      </c>
      <c t="n" s="6" r="E165">
        <v>-1068</v>
      </c>
    </row>
    <row spans="1:6" r="166">
      <c t="s" s="4" r="A166">
        <v>81</v>
      </c>
      <c t="n" s="6" r="C166">
        <v>74551</v>
      </c>
      <c t="n" s="6" r="E166">
        <v>159908</v>
      </c>
    </row>
    <row spans="1:6" r="167">
      <c t="s" s="4" r="A167">
        <v>83</v>
      </c>
      <c t="n" s="6" r="C167">
        <v>48797</v>
      </c>
      <c t="n" s="6" r="E167">
        <v>116748</v>
      </c>
    </row>
    <row spans="1:6" r="168">
      <c t="s" s="4" r="A168">
        <v>89</v>
      </c>
      <c t="n" s="6" r="C168">
        <v>48797</v>
      </c>
      <c t="n" s="6" r="E168">
        <v>116748</v>
      </c>
    </row>
    <row spans="1:6" r="169">
      <c t="s" s="4" r="A169">
        <v>937</v>
      </c>
      <c t="n" s="6" r="C169">
        <v>18446</v>
      </c>
      <c t="n" s="6" r="E169">
        <v>39668</v>
      </c>
    </row>
    <row spans="1:6" r="170">
      <c t="s" s="4" r="A170">
        <v>93</v>
      </c>
      <c t="n" s="6" r="C170">
        <v>67243</v>
      </c>
      <c t="n" s="6" r="E170">
        <v>156416</v>
      </c>
    </row>
    <row spans="1:6" r="171">
      <c t="s" s="4" r="A171">
        <v>930</v>
      </c>
      <c t="n" s="7" r="C171">
        <v>7308</v>
      </c>
      <c t="n" s="7" r="E171">
        <v>349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spans="1:11" r="1">
      <c t="s" s="1" r="A1">
        <v>943</v>
      </c>
      <c t="s" s="2" r="C1">
        <v>65</v>
      </c>
      <c t="s" s="2" r="G1">
        <v>1</v>
      </c>
    </row>
    <row spans="1:11" r="2">
      <c t="s" s="2" r="C2">
        <v>2</v>
      </c>
      <c t="s" s="2" r="E2">
        <v>66</v>
      </c>
      <c t="s" s="2" r="G2">
        <v>2</v>
      </c>
      <c t="s" s="2" r="I2">
        <v>66</v>
      </c>
      <c t="s" s="2" r="K2">
        <v>25</v>
      </c>
    </row>
    <row spans="1:11" r="3">
      <c t="s" s="3" r="A3">
        <v>923</v>
      </c>
    </row>
    <row spans="1:11" r="4">
      <c t="s" s="4" r="A4">
        <v>67</v>
      </c>
      <c t="n" s="7" r="C4">
        <v>1192426</v>
      </c>
      <c t="n" s="7" r="E4">
        <v>1225202</v>
      </c>
      <c t="n" s="7" r="G4">
        <v>2124780</v>
      </c>
      <c t="n" s="7" r="I4">
        <v>3737560</v>
      </c>
    </row>
    <row spans="1:11" r="5">
      <c t="s" s="4" r="A5">
        <v>82</v>
      </c>
      <c t="n" s="6" r="C5">
        <v>712603</v>
      </c>
      <c t="n" s="6" r="E5">
        <v>914432</v>
      </c>
      <c t="n" s="6" r="G5">
        <v>1330313</v>
      </c>
      <c t="n" s="6" r="I5">
        <v>2057000</v>
      </c>
    </row>
    <row spans="1:11" r="6">
      <c t="s" s="4" r="A6">
        <v>94</v>
      </c>
      <c t="n" s="6" r="C6">
        <v>30703</v>
      </c>
      <c t="n" s="6" r="E6">
        <v>82015</v>
      </c>
      <c t="n" s="6" r="G6">
        <v>49845</v>
      </c>
      <c t="n" s="6" r="I6">
        <v>175570</v>
      </c>
    </row>
    <row spans="1:11" r="7">
      <c t="s" s="4" r="A7">
        <v>96</v>
      </c>
      <c t="n" s="6" r="C7">
        <v>510526</v>
      </c>
      <c t="n" s="6" r="E7">
        <v>392785</v>
      </c>
      <c t="n" s="6" r="G7">
        <v>844312</v>
      </c>
      <c t="n" s="6" r="I7">
        <v>1856130</v>
      </c>
    </row>
    <row spans="1:11" r="8">
      <c t="s" s="4" r="A8">
        <v>37</v>
      </c>
      <c t="n" s="6" r="C8">
        <v>23041658</v>
      </c>
      <c t="n" s="6" r="G8">
        <v>23041658</v>
      </c>
      <c t="n" s="7" r="K8">
        <v>22526080</v>
      </c>
    </row>
    <row spans="1:11" r="9">
      <c t="s" s="4" r="A9">
        <v>932</v>
      </c>
    </row>
    <row spans="1:11" r="10">
      <c t="s" s="3" r="A10">
        <v>923</v>
      </c>
    </row>
    <row spans="1:11" r="11">
      <c t="s" s="4" r="A11">
        <v>67</v>
      </c>
      <c t="n" s="6" r="C11">
        <v>1165142</v>
      </c>
      <c t="n" s="6" r="E11">
        <v>1202221</v>
      </c>
      <c t="n" s="6" r="G11">
        <v>2094591</v>
      </c>
      <c t="n" s="6" r="I11">
        <v>3710940</v>
      </c>
    </row>
    <row spans="1:11" r="12">
      <c t="s" s="4" r="A12">
        <v>82</v>
      </c>
      <c t="n" s="6" r="C12">
        <v>624132</v>
      </c>
      <c t="n" s="6" r="E12">
        <v>673194</v>
      </c>
      <c t="n" s="6" r="G12">
        <v>1166136</v>
      </c>
      <c t="n" s="6" r="I12">
        <v>1550130</v>
      </c>
    </row>
    <row spans="1:11" r="13">
      <c t="s" s="4" r="A13">
        <v>96</v>
      </c>
      <c t="n" s="6" r="C13">
        <v>541010</v>
      </c>
      <c t="n" s="6" r="E13">
        <v>529027</v>
      </c>
      <c t="n" s="6" r="G13">
        <v>928455</v>
      </c>
      <c t="n" s="6" r="I13">
        <v>2160810</v>
      </c>
    </row>
    <row spans="1:11" r="14">
      <c t="s" s="4" r="A14">
        <v>37</v>
      </c>
      <c t="n" s="6" r="C14">
        <v>17655613</v>
      </c>
      <c t="n" s="6" r="G14">
        <v>17655613</v>
      </c>
    </row>
    <row spans="1:11" r="15">
      <c t="s" s="4" r="A15">
        <v>944</v>
      </c>
    </row>
    <row spans="1:11" r="16">
      <c t="s" s="3" r="A16">
        <v>923</v>
      </c>
    </row>
    <row spans="1:11" r="17">
      <c t="s" s="4" r="A17">
        <v>67</v>
      </c>
      <c t="n" s="6" r="C17">
        <v>27284</v>
      </c>
      <c t="s" s="4" r="D17">
        <v>104</v>
      </c>
      <c t="n" s="6" r="E17">
        <v>22981</v>
      </c>
      <c t="s" s="4" r="F17">
        <v>104</v>
      </c>
      <c t="n" s="6" r="G17">
        <v>30189</v>
      </c>
      <c t="s" s="4" r="H17">
        <v>398</v>
      </c>
      <c t="n" s="6" r="I17">
        <v>26620</v>
      </c>
      <c t="s" s="4" r="J17">
        <v>398</v>
      </c>
    </row>
    <row spans="1:11" r="18">
      <c t="s" s="4" r="A18">
        <v>82</v>
      </c>
      <c t="s" s="4" r="B18">
        <v>400</v>
      </c>
      <c t="n" s="6" r="C18">
        <v>88471</v>
      </c>
      <c t="n" s="6" r="E18">
        <v>241238</v>
      </c>
      <c t="n" s="6" r="G18">
        <v>164177</v>
      </c>
      <c t="n" s="6" r="I18">
        <v>506870</v>
      </c>
    </row>
    <row spans="1:11" r="19">
      <c t="s" s="4" r="A19">
        <v>94</v>
      </c>
      <c t="n" s="6" r="C19">
        <v>30703</v>
      </c>
      <c t="s" s="4" r="D19">
        <v>402</v>
      </c>
      <c t="n" s="6" r="E19">
        <v>82015</v>
      </c>
      <c t="s" s="4" r="F19">
        <v>402</v>
      </c>
      <c t="n" s="6" r="G19">
        <v>49845</v>
      </c>
      <c t="s" s="4" r="H19">
        <v>945</v>
      </c>
      <c t="n" s="6" r="I19">
        <v>175570</v>
      </c>
      <c t="s" s="4" r="J19">
        <v>945</v>
      </c>
    </row>
    <row spans="1:11" r="20">
      <c t="s" s="4" r="A20">
        <v>96</v>
      </c>
      <c t="n" s="6" r="C20">
        <v>-30484</v>
      </c>
      <c t="s" s="4" r="D20">
        <v>946</v>
      </c>
      <c t="n" s="7" r="E20">
        <v>-136242</v>
      </c>
      <c t="s" s="4" r="F20">
        <v>946</v>
      </c>
      <c t="n" s="6" r="G20">
        <v>-84143</v>
      </c>
      <c t="s" s="4" r="H20">
        <v>947</v>
      </c>
      <c t="n" s="7" r="I20">
        <v>-304680</v>
      </c>
      <c t="s" s="4" r="J20">
        <v>947</v>
      </c>
    </row>
    <row spans="1:11" r="21">
      <c t="s" s="4" r="A21">
        <v>37</v>
      </c>
      <c t="s" s="4" r="B21">
        <v>948</v>
      </c>
      <c t="n" s="7" r="C21">
        <v>5386045</v>
      </c>
      <c t="n" s="7" r="G21">
        <v>5386045</v>
      </c>
    </row>
    <row spans="1:11" r="22">
      <c t="n" r="A22"/>
    </row>
    <row spans="1:11" r="23">
      <c t="s" s="4" r="A23">
        <v>104</v>
      </c>
      <c t="s" s="4" r="B23">
        <v>949</v>
      </c>
    </row>
    <row spans="1:11" r="24">
      <c t="s" s="4" r="A24">
        <v>398</v>
      </c>
      <c t="s" s="4" r="B24">
        <v>950</v>
      </c>
    </row>
    <row spans="1:11" r="25">
      <c t="s" s="4" r="A25">
        <v>400</v>
      </c>
      <c t="s" s="4" r="B25">
        <v>951</v>
      </c>
    </row>
    <row spans="1:11" r="26">
      <c t="s" s="4" r="A26">
        <v>402</v>
      </c>
      <c t="s" s="4" r="B26">
        <v>952</v>
      </c>
    </row>
    <row spans="1:11" r="27">
      <c t="s" s="4" r="A27">
        <v>945</v>
      </c>
      <c t="s" s="4" r="B27">
        <v>953</v>
      </c>
    </row>
    <row spans="1:11" r="28">
      <c t="s" s="4" r="A28">
        <v>946</v>
      </c>
      <c t="s" s="4" r="B28">
        <v>954</v>
      </c>
    </row>
    <row spans="1:11" r="29">
      <c t="s" s="4" r="A29">
        <v>947</v>
      </c>
      <c t="s" s="4" r="B29">
        <v>955</v>
      </c>
    </row>
    <row spans="1:11" r="30">
      <c t="s" s="4" r="A30">
        <v>948</v>
      </c>
      <c t="s" s="4" r="B30">
        <v>956</v>
      </c>
    </row>
  </sheetData>
  <mergeCells count="16">
    <mergeCell ref="A1:B2"/>
    <mergeCell ref="C1:F1"/>
    <mergeCell ref="G1:J1"/>
    <mergeCell ref="C2:D2"/>
    <mergeCell ref="E2:F2"/>
    <mergeCell ref="G2:H2"/>
    <mergeCell ref="I2:J2"/>
    <mergeCell ref="A22:J22"/>
    <mergeCell ref="B23:J23"/>
    <mergeCell ref="B24:J24"/>
    <mergeCell ref="B25:J25"/>
    <mergeCell ref="B26:J26"/>
    <mergeCell ref="B27:J27"/>
    <mergeCell ref="B28:J28"/>
    <mergeCell ref="B29:J29"/>
    <mergeCell ref="B30:J3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7</v>
      </c>
      <c t="s" s="2" r="B1">
        <v>65</v>
      </c>
      <c t="s" s="2" r="D1">
        <v>1</v>
      </c>
    </row>
    <row spans="1:5" r="2">
      <c t="s" s="2" r="B2">
        <v>2</v>
      </c>
      <c t="s" s="2" r="C2">
        <v>66</v>
      </c>
      <c t="s" s="2" r="D2">
        <v>2</v>
      </c>
      <c t="s" s="2" r="E2">
        <v>66</v>
      </c>
    </row>
    <row spans="1:5" r="3">
      <c t="s" s="3" r="A3">
        <v>923</v>
      </c>
    </row>
    <row spans="1:5" r="4">
      <c t="s" s="4" r="A4">
        <v>958</v>
      </c>
      <c t="n" s="7" r="B4">
        <v>-27716</v>
      </c>
      <c t="n" s="7" r="C4">
        <v>-31781</v>
      </c>
      <c t="n" s="7" r="D4">
        <v>-30473</v>
      </c>
      <c t="n" s="7" r="E4">
        <v>-35492</v>
      </c>
    </row>
    <row spans="1:5" r="5">
      <c t="s" s="4" r="A5">
        <v>959</v>
      </c>
      <c t="n" s="6" r="B5">
        <v>-3310</v>
      </c>
      <c t="n" s="6" r="C5">
        <v>33677</v>
      </c>
      <c t="n" s="6" r="D5">
        <v>-9157</v>
      </c>
      <c t="n" s="6" r="E5">
        <v>43044</v>
      </c>
    </row>
    <row spans="1:5" r="6">
      <c t="s" s="4" r="A6">
        <v>960</v>
      </c>
      <c t="n" s="6" r="B6">
        <v>62680</v>
      </c>
      <c t="n" s="6" r="C6">
        <v>80496</v>
      </c>
      <c t="n" s="6" r="D6">
        <v>96365</v>
      </c>
      <c t="n" s="6" r="E6">
        <v>169819</v>
      </c>
    </row>
    <row spans="1:5" r="7">
      <c t="s" s="4" r="A7">
        <v>961</v>
      </c>
      <c t="n" s="6" r="B7">
        <v>-951</v>
      </c>
      <c t="n" s="6" r="C7">
        <v>-377</v>
      </c>
      <c t="n" s="6" r="D7">
        <v>-6890</v>
      </c>
      <c t="n" s="6" r="E7">
        <v>-1801</v>
      </c>
    </row>
    <row spans="1:5" r="8">
      <c t="s" s="4" r="A8">
        <v>962</v>
      </c>
      <c t="n" s="6" r="B8">
        <v>30703</v>
      </c>
      <c t="n" s="6" r="C8">
        <v>82015</v>
      </c>
      <c t="n" s="6" r="D8">
        <v>49845</v>
      </c>
      <c t="n" s="6" r="E8">
        <v>175570</v>
      </c>
    </row>
    <row spans="1:5" r="9">
      <c t="s" s="4" r="A9">
        <v>930</v>
      </c>
      <c t="n" s="6" r="B9">
        <v>541010</v>
      </c>
      <c t="n" s="6" r="C9">
        <v>529027</v>
      </c>
      <c t="n" s="6" r="D9">
        <v>928455</v>
      </c>
      <c t="n" s="6" r="E9">
        <v>2160810</v>
      </c>
    </row>
    <row spans="1:5" r="10">
      <c t="s" s="4" r="A10">
        <v>157</v>
      </c>
      <c t="n" s="6" r="B10">
        <v>-23208</v>
      </c>
      <c t="n" s="6" r="C10">
        <v>-24720</v>
      </c>
      <c t="n" s="6" r="D10">
        <v>-46416</v>
      </c>
      <c t="n" s="6" r="E10">
        <v>-50619</v>
      </c>
    </row>
    <row spans="1:5" r="11">
      <c t="s" s="4" r="A11">
        <v>963</v>
      </c>
      <c t="n" s="6" r="B11">
        <v>-69956</v>
      </c>
      <c t="n" s="6" r="C11">
        <v>-192018</v>
      </c>
      <c t="n" s="6" r="D11">
        <v>-134092</v>
      </c>
      <c t="n" s="6" r="E11">
        <v>-423880</v>
      </c>
    </row>
    <row spans="1:5" r="12">
      <c t="s" s="4" r="A12">
        <v>960</v>
      </c>
      <c t="n" s="6" r="B12">
        <v>62680</v>
      </c>
      <c t="n" s="6" r="C12">
        <v>80496</v>
      </c>
      <c t="n" s="6" r="D12">
        <v>96365</v>
      </c>
      <c t="n" s="6" r="E12">
        <v>169819</v>
      </c>
    </row>
    <row spans="1:5" r="13">
      <c t="s" s="4" r="A13">
        <v>964</v>
      </c>
      <c t="n" s="6" r="B13">
        <v>-30484</v>
      </c>
      <c t="n" s="6" r="C13">
        <v>-136242</v>
      </c>
      <c t="n" s="6" r="D13">
        <v>-84143</v>
      </c>
      <c t="n" s="6" r="E13">
        <v>-304680</v>
      </c>
    </row>
    <row spans="1:5" r="14">
      <c t="s" s="4" r="A14">
        <v>96</v>
      </c>
      <c t="n" s="7" r="B14">
        <v>510526</v>
      </c>
      <c t="n" s="7" r="C14">
        <v>392785</v>
      </c>
      <c t="n" s="7" r="D14">
        <v>844312</v>
      </c>
      <c t="n" s="7" r="E14">
        <v>185613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ORGANIZATION</vt:lpstr>
      <vt:lpstr>SUMMARY OF SIGNIFICANT ACCOUNTI</vt:lpstr>
      <vt:lpstr>INTANGIBLE ASSETS</vt:lpstr>
      <vt:lpstr>INVESTMENTS</vt:lpstr>
      <vt:lpstr>NET ASSET VALUE AS FAIR VALUE</vt:lpstr>
      <vt:lpstr>DERIVATIVE FINANCIAL INSTRUMENT</vt:lpstr>
      <vt:lpstr>FAIR VALUE OPTION</vt:lpstr>
      <vt:lpstr>FAIR VALUE MEASUREMENTS OF FINA</vt:lpstr>
      <vt:lpstr>VARIABLE INTEREST ENTITIES</vt:lpstr>
      <vt:lpstr>REVERSE REPURCHASE AND REPURCHA</vt:lpstr>
      <vt:lpstr>OFFSETTING OF ASSETS AND LIABIL</vt:lpstr>
      <vt:lpstr>BORROWINGS</vt:lpstr>
      <vt:lpstr>INCOME TAXES</vt:lpstr>
      <vt:lpstr>NET INCOME PER COMMON UNIT</vt:lpstr>
      <vt:lpstr>EQUITY-BASED COMPENSATION</vt:lpstr>
      <vt:lpstr>RELATED PARTY TRANSACTIONS</vt:lpstr>
      <vt:lpstr>COMMITMENTS AND CONTINGENCIES</vt:lpstr>
      <vt:lpstr>SEGMENT REPORTING</vt:lpstr>
      <vt:lpstr>SUBSEQUENT EVENTS</vt:lpstr>
      <vt:lpstr>SUMMARY OF SIGNIFICANT ACCOUN27</vt:lpstr>
      <vt:lpstr>INTANGIBLE ASSETS (Tables)</vt:lpstr>
      <vt:lpstr>INVESTMENTS (Tables)</vt:lpstr>
      <vt:lpstr>NET ASSET VALUE AS FAIR VALUE (</vt:lpstr>
      <vt:lpstr>DERIVATIVE FINANCIAL INSTRUME31</vt:lpstr>
      <vt:lpstr>FAIR VALUE OPTION (Tables)</vt:lpstr>
      <vt:lpstr>FAIR VALUE MEASUREMENTS OF FI33</vt:lpstr>
      <vt:lpstr>VARIABLE INTEREST ENTITIES (Tab</vt:lpstr>
      <vt:lpstr>REVERSE REPURCHASE AND REPURC35</vt:lpstr>
      <vt:lpstr>OFFSETTING OF ASSETS AND LIAB36</vt:lpstr>
      <vt:lpstr>BORROWINGS (Tables)</vt:lpstr>
      <vt:lpstr>NET INCOME PER COMMON UNIT (Tab</vt:lpstr>
      <vt:lpstr>EQUITY-BASED COMPENSATION (Tabl</vt:lpstr>
      <vt:lpstr>RELATED PARTY TRANSACTIONS (Tab</vt:lpstr>
      <vt:lpstr>COMMITMENTS AND CONTINGENCIES (</vt:lpstr>
      <vt:lpstr>SEGMENT REPORTING (Tables)</vt:lpstr>
      <vt:lpstr>Organization - Additional Infor</vt:lpstr>
      <vt:lpstr>Intangible Assets, Net (Detail)</vt:lpstr>
      <vt:lpstr>Intangible Assets - Additional </vt:lpstr>
      <vt:lpstr>Investments (Detail)</vt:lpstr>
      <vt:lpstr>Investments - Additional Inform</vt:lpstr>
      <vt:lpstr>Reconciliation of Realized and </vt:lpstr>
      <vt:lpstr>Realized and Net Change in Unre</vt:lpstr>
      <vt:lpstr>Performance Fees Allocated to F</vt:lpstr>
      <vt:lpstr>Realized and Net Change in Un51</vt:lpstr>
      <vt:lpstr>Summary of Fair Value by Strate</vt:lpstr>
      <vt:lpstr>Summary of Fair Value by Stra53</vt:lpstr>
      <vt:lpstr>Derivative Financial Instrume54</vt:lpstr>
      <vt:lpstr>Summary of Aggregate Notional A</vt:lpstr>
      <vt:lpstr>Summary of Impact of Derivative</vt:lpstr>
      <vt:lpstr>Summary of Financial Instrument</vt:lpstr>
      <vt:lpstr>Realized and Net Change in Un58</vt:lpstr>
      <vt:lpstr>Information for Financial Instr</vt:lpstr>
      <vt:lpstr>Information for Financial Ins60</vt:lpstr>
      <vt:lpstr>Fair Value Option - Additional </vt:lpstr>
      <vt:lpstr>Financial Assets and Liabilitie</vt:lpstr>
      <vt:lpstr>Summary of Fair Value Transfers</vt:lpstr>
      <vt:lpstr>Summary of Quantitative Inputs </vt:lpstr>
      <vt:lpstr>Summary of Changes in Financial</vt:lpstr>
      <vt:lpstr>Summary of Changes in Financi66</vt:lpstr>
      <vt:lpstr>Summary of Changes in Financi67</vt:lpstr>
      <vt:lpstr>Assets and Liabilities Related </vt:lpstr>
      <vt:lpstr>Reverse Repurchase and Repurc69</vt:lpstr>
      <vt:lpstr>Schedule of Repurchase Agreemen</vt:lpstr>
      <vt:lpstr>Offsetting of Assets and Liab71</vt:lpstr>
      <vt:lpstr>Components of Other Assets (Det</vt:lpstr>
      <vt:lpstr>Offsetting Of Assets And Liab73</vt:lpstr>
      <vt:lpstr>Carrying Value and Fair Value o</vt:lpstr>
      <vt:lpstr>Carrying Value and Fair Value75</vt:lpstr>
      <vt:lpstr>Partnership's Borrowings Throug</vt:lpstr>
      <vt:lpstr>Senior Secured Notes and Subord</vt:lpstr>
      <vt:lpstr>Borrowings - Additional Informa</vt:lpstr>
      <vt:lpstr>Scheduled Principal Payments fo</vt:lpstr>
      <vt:lpstr>Income Taxes - Additional Infor</vt:lpstr>
      <vt:lpstr>Basic and Diluted Net Income Pe</vt:lpstr>
      <vt:lpstr>Summary of Anti-Dilutive Securi</vt:lpstr>
      <vt:lpstr>Net Income (Loss) Per Common Un</vt:lpstr>
      <vt:lpstr>Equity-Based Compensation - Add</vt:lpstr>
      <vt:lpstr>Summary of Status of Partnershi</vt:lpstr>
      <vt:lpstr>Unvested Units, After Expected </vt:lpstr>
      <vt:lpstr>Due from Affiliates and Due to </vt:lpstr>
      <vt:lpstr>Related Party Transactions - Ad</vt:lpstr>
      <vt:lpstr>Commitments and Contingencies -</vt:lpstr>
      <vt:lpstr>Clawback Obligations by Segment</vt:lpstr>
      <vt:lpstr>Segment Reporting - Additional </vt:lpstr>
      <vt:lpstr>Financial Data of Segments (Det</vt:lpstr>
      <vt:lpstr>Reconciliation of Total Segment</vt:lpstr>
      <vt:lpstr>Reconciliation of Total Segme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5:58Z</dcterms:created>
  <dcterms:modified xmlns:dcterms="http://purl.org/dc/terms/" xmlns:xsi="http://www.w3.org/2001/XMLSchema-instance" xsi:type="dcterms:W3CDTF">2016-08-04T16:05:58Z</dcterms:modified>
  <dc:title xmlns:dc="http://purl.org/dc/elements/1.1/">Untitled</dc:title>
  <dc:description xmlns:dc="http://purl.org/dc/elements/1.1/"/>
  <dc:subject xmlns:dc="http://purl.org/dc/elements/1.1/"/>
  <cp:keywords/>
  <cp:category/>
</cp:coreProperties>
</file>